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rse Recapitalization" sheetId="10" state="visible" r:id="rId10"/>
    <sheet xmlns:r="http://schemas.openxmlformats.org/officeDocument/2006/relationships" name="Revenue Recognition" sheetId="11" state="visible" r:id="rId11"/>
    <sheet xmlns:r="http://schemas.openxmlformats.org/officeDocument/2006/relationships" name="Marketable Securities" sheetId="12" state="visible" r:id="rId12"/>
    <sheet xmlns:r="http://schemas.openxmlformats.org/officeDocument/2006/relationships" name="Fair Value of Financial Instrum" sheetId="13" state="visible" r:id="rId13"/>
    <sheet xmlns:r="http://schemas.openxmlformats.org/officeDocument/2006/relationships" name="Accounts Receivable, Net" sheetId="14" state="visible" r:id="rId14"/>
    <sheet xmlns:r="http://schemas.openxmlformats.org/officeDocument/2006/relationships" name="Inventory and Floor Plan Notes " sheetId="15" state="visible" r:id="rId15"/>
    <sheet xmlns:r="http://schemas.openxmlformats.org/officeDocument/2006/relationships" name="Property and Equipment, Net" sheetId="16" state="visible" r:id="rId16"/>
    <sheet xmlns:r="http://schemas.openxmlformats.org/officeDocument/2006/relationships" name="Lease Vehicles, Net" sheetId="17" state="visible" r:id="rId17"/>
    <sheet xmlns:r="http://schemas.openxmlformats.org/officeDocument/2006/relationships" name="Other Assets" sheetId="18" state="visible" r:id="rId18"/>
    <sheet xmlns:r="http://schemas.openxmlformats.org/officeDocument/2006/relationships" name="Long-term Debt" sheetId="19" state="visible" r:id="rId19"/>
    <sheet xmlns:r="http://schemas.openxmlformats.org/officeDocument/2006/relationships" name="Accrued Expenses" sheetId="20" state="visible" r:id="rId20"/>
    <sheet xmlns:r="http://schemas.openxmlformats.org/officeDocument/2006/relationships" name="Orange Grove Promissory Notes" sheetId="21" state="visible" r:id="rId21"/>
    <sheet xmlns:r="http://schemas.openxmlformats.org/officeDocument/2006/relationships" name="Other Liabilities" sheetId="22" state="visible" r:id="rId22"/>
    <sheet xmlns:r="http://schemas.openxmlformats.org/officeDocument/2006/relationships" name="Lease Commit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deemable Convertible Preferre" sheetId="26" state="visible" r:id="rId26"/>
    <sheet xmlns:r="http://schemas.openxmlformats.org/officeDocument/2006/relationships" name="Stock-Based Compensation Plan" sheetId="27" state="visible" r:id="rId27"/>
    <sheet xmlns:r="http://schemas.openxmlformats.org/officeDocument/2006/relationships" name="Income Taxes" sheetId="28" state="visible" r:id="rId28"/>
    <sheet xmlns:r="http://schemas.openxmlformats.org/officeDocument/2006/relationships" name="Net Loss Per Share Attributable" sheetId="29" state="visible" r:id="rId29"/>
    <sheet xmlns:r="http://schemas.openxmlformats.org/officeDocument/2006/relationships" name="Concentra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rse Recapitalization (Table" sheetId="34" state="visible" r:id="rId34"/>
    <sheet xmlns:r="http://schemas.openxmlformats.org/officeDocument/2006/relationships" name="Revenue Recognition (Tables)" sheetId="35" state="visible" r:id="rId35"/>
    <sheet xmlns:r="http://schemas.openxmlformats.org/officeDocument/2006/relationships" name="Marketable Securities (Tables)" sheetId="36" state="visible" r:id="rId36"/>
    <sheet xmlns:r="http://schemas.openxmlformats.org/officeDocument/2006/relationships" name="Fair Value of Financial Instr_2" sheetId="37" state="visible" r:id="rId37"/>
    <sheet xmlns:r="http://schemas.openxmlformats.org/officeDocument/2006/relationships" name="Accounts Receivable, Net (Table" sheetId="38" state="visible" r:id="rId38"/>
    <sheet xmlns:r="http://schemas.openxmlformats.org/officeDocument/2006/relationships" name="Inventory and Floor Plan Note_2" sheetId="39" state="visible" r:id="rId39"/>
    <sheet xmlns:r="http://schemas.openxmlformats.org/officeDocument/2006/relationships" name="Property and Equipment, Net (Ta" sheetId="40" state="visible" r:id="rId40"/>
    <sheet xmlns:r="http://schemas.openxmlformats.org/officeDocument/2006/relationships" name="Lease Vehicles, Net (Tables)" sheetId="41" state="visible" r:id="rId41"/>
    <sheet xmlns:r="http://schemas.openxmlformats.org/officeDocument/2006/relationships" name="Other Assets (Tables)" sheetId="42" state="visible" r:id="rId42"/>
    <sheet xmlns:r="http://schemas.openxmlformats.org/officeDocument/2006/relationships" name="Long-term Debt (Tables)" sheetId="43" state="visible" r:id="rId43"/>
    <sheet xmlns:r="http://schemas.openxmlformats.org/officeDocument/2006/relationships" name="Accrued Expenses (Tables)" sheetId="44" state="visible" r:id="rId44"/>
    <sheet xmlns:r="http://schemas.openxmlformats.org/officeDocument/2006/relationships" name="Other Liabilities (Tables)" sheetId="45" state="visible" r:id="rId45"/>
    <sheet xmlns:r="http://schemas.openxmlformats.org/officeDocument/2006/relationships" name="Lease Commitments (Tables)" sheetId="46" state="visible" r:id="rId46"/>
    <sheet xmlns:r="http://schemas.openxmlformats.org/officeDocument/2006/relationships" name="Stock-Based Compensation Plan (" sheetId="47" state="visible" r:id="rId47"/>
    <sheet xmlns:r="http://schemas.openxmlformats.org/officeDocument/2006/relationships" name="Income Taxes (Tables)" sheetId="48" state="visible" r:id="rId48"/>
    <sheet xmlns:r="http://schemas.openxmlformats.org/officeDocument/2006/relationships" name="Net Loss Per Share Attributab_2" sheetId="49" state="visible" r:id="rId49"/>
    <sheet xmlns:r="http://schemas.openxmlformats.org/officeDocument/2006/relationships" name="Concentrations (Tables)" sheetId="50" state="visible" r:id="rId50"/>
    <sheet xmlns:r="http://schemas.openxmlformats.org/officeDocument/2006/relationships" name="Description of Business (Detail" sheetId="51" state="visible" r:id="rId51"/>
    <sheet xmlns:r="http://schemas.openxmlformats.org/officeDocument/2006/relationships" name="Summary of Significant Accoun_4" sheetId="52" state="visible" r:id="rId52"/>
    <sheet xmlns:r="http://schemas.openxmlformats.org/officeDocument/2006/relationships" name="Reverse Recapitalization (Detai" sheetId="53" state="visible" r:id="rId53"/>
    <sheet xmlns:r="http://schemas.openxmlformats.org/officeDocument/2006/relationships" name="Reverse Recapitalization - Reca" sheetId="54" state="visible" r:id="rId54"/>
    <sheet xmlns:r="http://schemas.openxmlformats.org/officeDocument/2006/relationships" name="Reverse Recapitalization - Re_2" sheetId="55" state="visible" r:id="rId55"/>
    <sheet xmlns:r="http://schemas.openxmlformats.org/officeDocument/2006/relationships" name="Revenue Recognition (Details)" sheetId="56" state="visible" r:id="rId56"/>
    <sheet xmlns:r="http://schemas.openxmlformats.org/officeDocument/2006/relationships" name="Revenue Recognition - Summary o" sheetId="57" state="visible" r:id="rId57"/>
    <sheet xmlns:r="http://schemas.openxmlformats.org/officeDocument/2006/relationships" name="Marketable Securities - Summary" sheetId="58" state="visible" r:id="rId58"/>
    <sheet xmlns:r="http://schemas.openxmlformats.org/officeDocument/2006/relationships" name="Marketable Securities - Contrac" sheetId="59" state="visible" r:id="rId59"/>
    <sheet xmlns:r="http://schemas.openxmlformats.org/officeDocument/2006/relationships" name="Marketable Securities - Summa_2" sheetId="60" state="visible" r:id="rId60"/>
    <sheet xmlns:r="http://schemas.openxmlformats.org/officeDocument/2006/relationships" name="Marketable Securities - Summa_3" sheetId="61" state="visible" r:id="rId61"/>
    <sheet xmlns:r="http://schemas.openxmlformats.org/officeDocument/2006/relationships" name="Marketable Securities - Proceed"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Fair Value of Financial Instr_5" sheetId="65" state="visible" r:id="rId65"/>
    <sheet xmlns:r="http://schemas.openxmlformats.org/officeDocument/2006/relationships" name="Fair Value of Financial Instr_6" sheetId="66" state="visible" r:id="rId66"/>
    <sheet xmlns:r="http://schemas.openxmlformats.org/officeDocument/2006/relationships" name="Accounts Receivable, Net (Detai" sheetId="67" state="visible" r:id="rId67"/>
    <sheet xmlns:r="http://schemas.openxmlformats.org/officeDocument/2006/relationships" name="Accounts Receivable, Net - Addi" sheetId="68" state="visible" r:id="rId68"/>
    <sheet xmlns:r="http://schemas.openxmlformats.org/officeDocument/2006/relationships" name="Inventory and Floor Plan Note_3" sheetId="69" state="visible" r:id="rId69"/>
    <sheet xmlns:r="http://schemas.openxmlformats.org/officeDocument/2006/relationships" name="Inventory and Floor Plan Note_4" sheetId="70" state="visible" r:id="rId70"/>
    <sheet xmlns:r="http://schemas.openxmlformats.org/officeDocument/2006/relationships" name="Property and Equipment, Net (De" sheetId="71" state="visible" r:id="rId71"/>
    <sheet xmlns:r="http://schemas.openxmlformats.org/officeDocument/2006/relationships" name="Lease Vehicles, Net (Details)" sheetId="72" state="visible" r:id="rId72"/>
    <sheet xmlns:r="http://schemas.openxmlformats.org/officeDocument/2006/relationships" name="Lease Vehicles, Net - Rental Re" sheetId="73" state="visible" r:id="rId73"/>
    <sheet xmlns:r="http://schemas.openxmlformats.org/officeDocument/2006/relationships" name="Lease Vehicles, Net - Additiona" sheetId="74" state="visible" r:id="rId74"/>
    <sheet xmlns:r="http://schemas.openxmlformats.org/officeDocument/2006/relationships" name="Other Assets - Other Assets (De" sheetId="75" state="visible" r:id="rId75"/>
    <sheet xmlns:r="http://schemas.openxmlformats.org/officeDocument/2006/relationships" name="Other Assets - Deferred Acquisi" sheetId="76" state="visible" r:id="rId76"/>
    <sheet xmlns:r="http://schemas.openxmlformats.org/officeDocument/2006/relationships" name="Long-term Debt (Details)" sheetId="77" state="visible" r:id="rId77"/>
    <sheet xmlns:r="http://schemas.openxmlformats.org/officeDocument/2006/relationships" name="Long-term Debt - Weighted avera" sheetId="78" state="visible" r:id="rId78"/>
    <sheet xmlns:r="http://schemas.openxmlformats.org/officeDocument/2006/relationships" name="Long-term Debt - Stock warrants" sheetId="79" state="visible" r:id="rId79"/>
    <sheet xmlns:r="http://schemas.openxmlformats.org/officeDocument/2006/relationships" name="Long-term Debt - Additional Inf" sheetId="80" state="visible" r:id="rId80"/>
    <sheet xmlns:r="http://schemas.openxmlformats.org/officeDocument/2006/relationships" name="Accrued Expenses (Details)" sheetId="81" state="visible" r:id="rId81"/>
    <sheet xmlns:r="http://schemas.openxmlformats.org/officeDocument/2006/relationships" name="Orange Grove Promissory Notes (" sheetId="82" state="visible" r:id="rId82"/>
    <sheet xmlns:r="http://schemas.openxmlformats.org/officeDocument/2006/relationships" name="Other Liabilities (Details)" sheetId="83" state="visible" r:id="rId83"/>
    <sheet xmlns:r="http://schemas.openxmlformats.org/officeDocument/2006/relationships" name="Lease Commitments - Facility le" sheetId="84" state="visible" r:id="rId84"/>
    <sheet xmlns:r="http://schemas.openxmlformats.org/officeDocument/2006/relationships" name="Lease Commitments - Payments du" sheetId="85" state="visible" r:id="rId85"/>
    <sheet xmlns:r="http://schemas.openxmlformats.org/officeDocument/2006/relationships" name="Lease Commitments - Additional " sheetId="86" state="visible" r:id="rId86"/>
    <sheet xmlns:r="http://schemas.openxmlformats.org/officeDocument/2006/relationships" name="Related Party Transactions - Ad" sheetId="87" state="visible" r:id="rId87"/>
    <sheet xmlns:r="http://schemas.openxmlformats.org/officeDocument/2006/relationships" name="Redeemable Convertible Prefer_2" sheetId="88" state="visible" r:id="rId88"/>
    <sheet xmlns:r="http://schemas.openxmlformats.org/officeDocument/2006/relationships" name="Stock-Based Compensation Plan -" sheetId="89" state="visible" r:id="rId89"/>
    <sheet xmlns:r="http://schemas.openxmlformats.org/officeDocument/2006/relationships" name="Stock-Based Compensation Plan_2" sheetId="90" state="visible" r:id="rId90"/>
    <sheet xmlns:r="http://schemas.openxmlformats.org/officeDocument/2006/relationships" name="Stock-Based Compensation Plan_3" sheetId="91" state="visible" r:id="rId91"/>
    <sheet xmlns:r="http://schemas.openxmlformats.org/officeDocument/2006/relationships" name="Income Taxes (Details)" sheetId="92" state="visible" r:id="rId92"/>
    <sheet xmlns:r="http://schemas.openxmlformats.org/officeDocument/2006/relationships" name="Income Taxes - Deferred income " sheetId="93" state="visible" r:id="rId93"/>
    <sheet xmlns:r="http://schemas.openxmlformats.org/officeDocument/2006/relationships" name="Income Taxes - Valuation allowa" sheetId="94" state="visible" r:id="rId94"/>
    <sheet xmlns:r="http://schemas.openxmlformats.org/officeDocument/2006/relationships" name="Income Taxes - Additional Infor" sheetId="95" state="visible" r:id="rId95"/>
    <sheet xmlns:r="http://schemas.openxmlformats.org/officeDocument/2006/relationships" name="Income Taxes - Income tax expen" sheetId="96" state="visible" r:id="rId96"/>
    <sheet xmlns:r="http://schemas.openxmlformats.org/officeDocument/2006/relationships" name="Net Loss Per Share Attributab_3" sheetId="97" state="visible" r:id="rId97"/>
    <sheet xmlns:r="http://schemas.openxmlformats.org/officeDocument/2006/relationships" name="Net Loss Per Share Attributab_4" sheetId="98" state="visible" r:id="rId98"/>
    <sheet xmlns:r="http://schemas.openxmlformats.org/officeDocument/2006/relationships" name="Concentrations (Details)" sheetId="99" state="visible" r:id="rId99"/>
    <sheet xmlns:r="http://schemas.openxmlformats.org/officeDocument/2006/relationships" name="Subsequent Events (Details)" sheetId="100" state="visible" r:id="rId100"/>
    <sheet xmlns:r="http://schemas.openxmlformats.org/officeDocument/2006/relationships" name="Condensed Consolidated Balance " sheetId="101" state="visible" r:id="rId101"/>
    <sheet xmlns:r="http://schemas.openxmlformats.org/officeDocument/2006/relationships" name="Condensed Consolidated Balanc_2" sheetId="102" state="visible" r:id="rId102"/>
    <sheet xmlns:r="http://schemas.openxmlformats.org/officeDocument/2006/relationships" name="Condensed Consolidated Statemen" sheetId="103" state="visible" r:id="rId103"/>
    <sheet xmlns:r="http://schemas.openxmlformats.org/officeDocument/2006/relationships" name="Condensed Consolidated Statem_2" sheetId="104" state="visible" r:id="rId104"/>
    <sheet xmlns:r="http://schemas.openxmlformats.org/officeDocument/2006/relationships" name="Condensed Consolidated Statem_3" sheetId="105" state="visible" r:id="rId105"/>
    <sheet xmlns:r="http://schemas.openxmlformats.org/officeDocument/2006/relationships" name="Condensed Consolidated Statem_4" sheetId="106" state="visible" r:id="rId106"/>
    <sheet xmlns:r="http://schemas.openxmlformats.org/officeDocument/2006/relationships" name="Description of Business_2" sheetId="107" state="visible" r:id="rId107"/>
    <sheet xmlns:r="http://schemas.openxmlformats.org/officeDocument/2006/relationships" name="Summary of Significant Accoun_5" sheetId="108" state="visible" r:id="rId108"/>
    <sheet xmlns:r="http://schemas.openxmlformats.org/officeDocument/2006/relationships" name="Merger" sheetId="109" state="visible" r:id="rId109"/>
    <sheet xmlns:r="http://schemas.openxmlformats.org/officeDocument/2006/relationships" name="Revenue Recognition_2" sheetId="110" state="visible" r:id="rId110"/>
    <sheet xmlns:r="http://schemas.openxmlformats.org/officeDocument/2006/relationships" name="Marketable Securities_2" sheetId="111" state="visible" r:id="rId111"/>
    <sheet xmlns:r="http://schemas.openxmlformats.org/officeDocument/2006/relationships" name="Fair Value of Financial Instr_7" sheetId="112" state="visible" r:id="rId112"/>
    <sheet xmlns:r="http://schemas.openxmlformats.org/officeDocument/2006/relationships" name="Accounts Receivable, Net_2" sheetId="113" state="visible" r:id="rId113"/>
    <sheet xmlns:r="http://schemas.openxmlformats.org/officeDocument/2006/relationships" name="Inventory and Floor Plan Note_5" sheetId="114" state="visible" r:id="rId114"/>
    <sheet xmlns:r="http://schemas.openxmlformats.org/officeDocument/2006/relationships" name="Property and Equipment, Net_2" sheetId="115" state="visible" r:id="rId115"/>
    <sheet xmlns:r="http://schemas.openxmlformats.org/officeDocument/2006/relationships" name="Other Assets_2" sheetId="116" state="visible" r:id="rId116"/>
    <sheet xmlns:r="http://schemas.openxmlformats.org/officeDocument/2006/relationships" name="Long-term Debt_2" sheetId="117" state="visible" r:id="rId117"/>
    <sheet xmlns:r="http://schemas.openxmlformats.org/officeDocument/2006/relationships" name="Accrued Expenses_2" sheetId="118" state="visible" r:id="rId118"/>
    <sheet xmlns:r="http://schemas.openxmlformats.org/officeDocument/2006/relationships" name="Other Liabilities_2" sheetId="119" state="visible" r:id="rId119"/>
    <sheet xmlns:r="http://schemas.openxmlformats.org/officeDocument/2006/relationships" name="Lease Commitments_2" sheetId="120" state="visible" r:id="rId120"/>
    <sheet xmlns:r="http://schemas.openxmlformats.org/officeDocument/2006/relationships" name="Commitments and Contingencies_2" sheetId="121" state="visible" r:id="rId121"/>
    <sheet xmlns:r="http://schemas.openxmlformats.org/officeDocument/2006/relationships" name="Redeemable Convertible Prefer_3" sheetId="122" state="visible" r:id="rId122"/>
    <sheet xmlns:r="http://schemas.openxmlformats.org/officeDocument/2006/relationships" name="Stock-Based Compensation Plan_4" sheetId="123" state="visible" r:id="rId123"/>
    <sheet xmlns:r="http://schemas.openxmlformats.org/officeDocument/2006/relationships" name="Income Taxes_2" sheetId="124" state="visible" r:id="rId124"/>
    <sheet xmlns:r="http://schemas.openxmlformats.org/officeDocument/2006/relationships" name="Net Loss Per Share Attributab_5" sheetId="125" state="visible" r:id="rId125"/>
    <sheet xmlns:r="http://schemas.openxmlformats.org/officeDocument/2006/relationships" name="Concentrations_2" sheetId="126" state="visible" r:id="rId126"/>
    <sheet xmlns:r="http://schemas.openxmlformats.org/officeDocument/2006/relationships" name="Subsequent Events_2" sheetId="127" state="visible" r:id="rId127"/>
    <sheet xmlns:r="http://schemas.openxmlformats.org/officeDocument/2006/relationships" name="Summary of Significant Accoun_6" sheetId="128" state="visible" r:id="rId128"/>
    <sheet xmlns:r="http://schemas.openxmlformats.org/officeDocument/2006/relationships" name="Merger (Tables)" sheetId="129" state="visible" r:id="rId129"/>
    <sheet xmlns:r="http://schemas.openxmlformats.org/officeDocument/2006/relationships" name="Revenue Recognition (Tables)_2" sheetId="130" state="visible" r:id="rId130"/>
    <sheet xmlns:r="http://schemas.openxmlformats.org/officeDocument/2006/relationships" name="Marketable Securities (Tables_2" sheetId="131" state="visible" r:id="rId131"/>
    <sheet xmlns:r="http://schemas.openxmlformats.org/officeDocument/2006/relationships" name="Fair Value of Financial Instr_8" sheetId="132" state="visible" r:id="rId132"/>
    <sheet xmlns:r="http://schemas.openxmlformats.org/officeDocument/2006/relationships" name="Accounts Receivable, Net (Tab_2" sheetId="133" state="visible" r:id="rId133"/>
    <sheet xmlns:r="http://schemas.openxmlformats.org/officeDocument/2006/relationships" name="Inventory and Floor Plan Note_6" sheetId="134" state="visible" r:id="rId134"/>
    <sheet xmlns:r="http://schemas.openxmlformats.org/officeDocument/2006/relationships" name="Property and Equipment, Net (_2" sheetId="135" state="visible" r:id="rId135"/>
    <sheet xmlns:r="http://schemas.openxmlformats.org/officeDocument/2006/relationships" name="Other Assets (Tables)_2" sheetId="136" state="visible" r:id="rId136"/>
    <sheet xmlns:r="http://schemas.openxmlformats.org/officeDocument/2006/relationships" name="Long-term Debt (Tables)_2" sheetId="137" state="visible" r:id="rId137"/>
    <sheet xmlns:r="http://schemas.openxmlformats.org/officeDocument/2006/relationships" name="Accrued Expenses (Tables)_2" sheetId="138" state="visible" r:id="rId138"/>
    <sheet xmlns:r="http://schemas.openxmlformats.org/officeDocument/2006/relationships" name="Other Liabilities (Tables)_2" sheetId="139" state="visible" r:id="rId139"/>
    <sheet xmlns:r="http://schemas.openxmlformats.org/officeDocument/2006/relationships" name="Lease Commitments (Tables)_2" sheetId="140" state="visible" r:id="rId140"/>
    <sheet xmlns:r="http://schemas.openxmlformats.org/officeDocument/2006/relationships" name="Stock-Based Compensation Plan_5" sheetId="141" state="visible" r:id="rId141"/>
    <sheet xmlns:r="http://schemas.openxmlformats.org/officeDocument/2006/relationships" name="Net Loss Per Share Attributab_6" sheetId="142" state="visible" r:id="rId142"/>
    <sheet xmlns:r="http://schemas.openxmlformats.org/officeDocument/2006/relationships" name="Description of Business (Deta_2" sheetId="143" state="visible" r:id="rId143"/>
    <sheet xmlns:r="http://schemas.openxmlformats.org/officeDocument/2006/relationships" name="Summary of Significant Accoun_7" sheetId="144" state="visible" r:id="rId144"/>
    <sheet xmlns:r="http://schemas.openxmlformats.org/officeDocument/2006/relationships" name="Merger (Details)" sheetId="145" state="visible" r:id="rId145"/>
    <sheet xmlns:r="http://schemas.openxmlformats.org/officeDocument/2006/relationships" name="Merger - Merger warrants (Detai" sheetId="146" state="visible" r:id="rId146"/>
    <sheet xmlns:r="http://schemas.openxmlformats.org/officeDocument/2006/relationships" name="Merger - Additional Information" sheetId="147" state="visible" r:id="rId147"/>
    <sheet xmlns:r="http://schemas.openxmlformats.org/officeDocument/2006/relationships" name="Revenue Recognition (Details)_2" sheetId="148" state="visible" r:id="rId148"/>
    <sheet xmlns:r="http://schemas.openxmlformats.org/officeDocument/2006/relationships" name="Revenue Recognition - Summary_2" sheetId="149" state="visible" r:id="rId149"/>
    <sheet xmlns:r="http://schemas.openxmlformats.org/officeDocument/2006/relationships" name="Marketable Securities - Summa_4" sheetId="150" state="visible" r:id="rId150"/>
    <sheet xmlns:r="http://schemas.openxmlformats.org/officeDocument/2006/relationships" name="Marketable Securities - Contr_2" sheetId="151" state="visible" r:id="rId151"/>
    <sheet xmlns:r="http://schemas.openxmlformats.org/officeDocument/2006/relationships" name="Marketable Securities - Summa_5" sheetId="152" state="visible" r:id="rId152"/>
    <sheet xmlns:r="http://schemas.openxmlformats.org/officeDocument/2006/relationships" name="Marketable Securities - Summa_6" sheetId="153" state="visible" r:id="rId153"/>
    <sheet xmlns:r="http://schemas.openxmlformats.org/officeDocument/2006/relationships" name="Marketable Securities - Proce_2" sheetId="154" state="visible" r:id="rId154"/>
    <sheet xmlns:r="http://schemas.openxmlformats.org/officeDocument/2006/relationships" name="Fair Value of Financial Instr_9" sheetId="155" state="visible" r:id="rId155"/>
    <sheet xmlns:r="http://schemas.openxmlformats.org/officeDocument/2006/relationships" name="Fair Value of Financial Inst_10" sheetId="156" state="visible" r:id="rId156"/>
    <sheet xmlns:r="http://schemas.openxmlformats.org/officeDocument/2006/relationships" name="Fair Value of Financial Inst_11" sheetId="157" state="visible" r:id="rId157"/>
    <sheet xmlns:r="http://schemas.openxmlformats.org/officeDocument/2006/relationships" name="Fair Value of Financial Inst_12" sheetId="158" state="visible" r:id="rId158"/>
    <sheet xmlns:r="http://schemas.openxmlformats.org/officeDocument/2006/relationships" name="Accounts Receivable, Net (Det_2" sheetId="159" state="visible" r:id="rId159"/>
    <sheet xmlns:r="http://schemas.openxmlformats.org/officeDocument/2006/relationships" name="Inventory and Floor Plan Note_7" sheetId="160" state="visible" r:id="rId160"/>
    <sheet xmlns:r="http://schemas.openxmlformats.org/officeDocument/2006/relationships" name="Inventory and Floor Plan Note_8" sheetId="161" state="visible" r:id="rId161"/>
    <sheet xmlns:r="http://schemas.openxmlformats.org/officeDocument/2006/relationships" name="Property and Equipment, Net (_3" sheetId="162" state="visible" r:id="rId162"/>
    <sheet xmlns:r="http://schemas.openxmlformats.org/officeDocument/2006/relationships" name="Other Assets - Other Assets (_2" sheetId="163" state="visible" r:id="rId163"/>
    <sheet xmlns:r="http://schemas.openxmlformats.org/officeDocument/2006/relationships" name="Long-term Debt (Details)_2" sheetId="164" state="visible" r:id="rId164"/>
    <sheet xmlns:r="http://schemas.openxmlformats.org/officeDocument/2006/relationships" name="Long-term Debt - Additional I_2" sheetId="165" state="visible" r:id="rId165"/>
    <sheet xmlns:r="http://schemas.openxmlformats.org/officeDocument/2006/relationships" name="Accrued Expenses (Details)_2" sheetId="166" state="visible" r:id="rId166"/>
    <sheet xmlns:r="http://schemas.openxmlformats.org/officeDocument/2006/relationships" name="Other Liabilities (Details)_2" sheetId="167" state="visible" r:id="rId167"/>
    <sheet xmlns:r="http://schemas.openxmlformats.org/officeDocument/2006/relationships" name="Lease Commitments - Facility _2" sheetId="168" state="visible" r:id="rId168"/>
    <sheet xmlns:r="http://schemas.openxmlformats.org/officeDocument/2006/relationships" name="Lease Commitments - Payments _2" sheetId="169" state="visible" r:id="rId169"/>
    <sheet xmlns:r="http://schemas.openxmlformats.org/officeDocument/2006/relationships" name="Lease Commitments - Additiona_2" sheetId="170" state="visible" r:id="rId170"/>
    <sheet xmlns:r="http://schemas.openxmlformats.org/officeDocument/2006/relationships" name="Redeemable Convertible Prefer_4" sheetId="171" state="visible" r:id="rId171"/>
    <sheet xmlns:r="http://schemas.openxmlformats.org/officeDocument/2006/relationships" name="Stock-Based Compensation Plan_6" sheetId="172" state="visible" r:id="rId172"/>
    <sheet xmlns:r="http://schemas.openxmlformats.org/officeDocument/2006/relationships" name="Stock-Based Compensation Plan_7" sheetId="173" state="visible" r:id="rId173"/>
    <sheet xmlns:r="http://schemas.openxmlformats.org/officeDocument/2006/relationships" name="Stock-Based Compensation Plan_8" sheetId="174" state="visible" r:id="rId174"/>
    <sheet xmlns:r="http://schemas.openxmlformats.org/officeDocument/2006/relationships" name="Stock-Based Compensation Plan_9" sheetId="175" state="visible" r:id="rId175"/>
    <sheet xmlns:r="http://schemas.openxmlformats.org/officeDocument/2006/relationships" name="Income Taxes (Details)_2" sheetId="176" state="visible" r:id="rId176"/>
    <sheet xmlns:r="http://schemas.openxmlformats.org/officeDocument/2006/relationships" name="Net Loss Per Share Attributab_7" sheetId="177" state="visible" r:id="rId177"/>
    <sheet xmlns:r="http://schemas.openxmlformats.org/officeDocument/2006/relationships" name="Net Loss Per Share Attributab_8" sheetId="178" state="visible" r:id="rId178"/>
    <sheet xmlns:r="http://schemas.openxmlformats.org/officeDocument/2006/relationships" name="Concentrations (Details)_2" sheetId="179" state="visible" r:id="rId179"/>
    <sheet xmlns:r="http://schemas.openxmlformats.org/officeDocument/2006/relationships" name="Subsequent Events (Details)_2" sheetId="180" state="visible" r:id="rId1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0_);(#,##0.000)"/>
    <numFmt numFmtId="167" formatCode="_(&quot;$ &quot;#,##0.000_);_(&quot;$ &quot;(#,##0.000)"/>
    <numFmt numFmtId="168" formatCode="_(&quot;$ &quot;#,##0.00_);_(&quot;$ &quot;(#,##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styles" Target="styles.xml" Id="rId181"/><Relationship Type="http://schemas.openxmlformats.org/officeDocument/2006/relationships/theme" Target="theme/theme1.xml" Id="rId1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3 Months Ended</t>
        </is>
      </c>
    </row>
    <row r="2">
      <c r="B2" s="2" t="inlineStr">
        <is>
          <t>Mar. 31, 2021</t>
        </is>
      </c>
    </row>
    <row r="3">
      <c r="A3" s="3" t="inlineStr">
        <is>
          <t>Document and Entity Information [Abstract]</t>
        </is>
      </c>
    </row>
    <row r="4">
      <c r="A4" s="4" t="inlineStr">
        <is>
          <t>Document Type</t>
        </is>
      </c>
      <c r="B4" s="4" t="inlineStr">
        <is>
          <t>POS AM</t>
        </is>
      </c>
    </row>
    <row r="5">
      <c r="A5" s="4" t="inlineStr">
        <is>
          <t>Document Period End Date</t>
        </is>
      </c>
      <c r="B5" s="4" t="inlineStr">
        <is>
          <t>Mar. 31,
		2021</t>
        </is>
      </c>
    </row>
    <row r="6">
      <c r="A6" s="4" t="inlineStr">
        <is>
          <t>Entity Registrant Name</t>
        </is>
      </c>
      <c r="B6" s="4" t="inlineStr">
        <is>
          <t>CarLotz, Inc.</t>
        </is>
      </c>
    </row>
    <row r="7">
      <c r="A7" s="4" t="inlineStr">
        <is>
          <t>Entity Filer Category</t>
        </is>
      </c>
      <c r="B7" s="4" t="inlineStr">
        <is>
          <t>Accelerated Filer</t>
        </is>
      </c>
    </row>
    <row r="8">
      <c r="A8" s="4" t="inlineStr">
        <is>
          <t>Entity Small Business</t>
        </is>
      </c>
      <c r="B8" s="4" t="inlineStr">
        <is>
          <t>false</t>
        </is>
      </c>
    </row>
    <row r="9">
      <c r="A9" s="4" t="inlineStr">
        <is>
          <t>Entity Emerging Growth Company</t>
        </is>
      </c>
      <c r="B9" s="4" t="inlineStr">
        <is>
          <t>true</t>
        </is>
      </c>
    </row>
    <row r="10">
      <c r="A10" s="4" t="inlineStr">
        <is>
          <t>Entity Ex Transition Period</t>
        </is>
      </c>
      <c r="B10" s="4" t="inlineStr">
        <is>
          <t>false</t>
        </is>
      </c>
    </row>
    <row r="11">
      <c r="A11" s="4" t="inlineStr">
        <is>
          <t>Entity Central Index Key</t>
        </is>
      </c>
      <c r="B11" s="4" t="inlineStr">
        <is>
          <t>0001759008</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verse Recapitalization</t>
        </is>
      </c>
      <c r="B1" s="2" t="inlineStr">
        <is>
          <t>12 Months Ended</t>
        </is>
      </c>
    </row>
    <row r="2">
      <c r="B2" s="2" t="inlineStr">
        <is>
          <t>Dec. 31, 2020</t>
        </is>
      </c>
    </row>
    <row r="3">
      <c r="A3" s="3" t="inlineStr">
        <is>
          <t>Reverse Recapitalization</t>
        </is>
      </c>
    </row>
    <row r="4">
      <c r="A4" s="4" t="inlineStr">
        <is>
          <t>Reverse Recapitalization</t>
        </is>
      </c>
      <c r="B4" s="4" t="inlineStr">
        <is>
          <t>Note 3 — Reverse Recapitalization
On October 21, 2020, the Company entered into an Agreement and Plan of Merger (the “Merger Agreement”) among the Company, CarLotz, Inc. (formerly known as Acamar Partners Acquisition Corp. (“Acamar Partners”)) and Acamar Partners Sub, Inc., a direct wholly owned subsidiary of Acamar (“Merger Sub”), pursuant to which Merger Sub merged with and into the Company with the Company continuing as the surviving entity (the “Merger”). As a result of the Merger, each outstanding share of the Company’s common stock was converted into the right to receive newly issued shares of Acamar Partners Class A common stock, as calculated pursuant to the terms of the Merger Agreement.
On January 21, 2020, the Company consummated the Merger.
The Merger is accounted for as a reverse recapitalization in accordance with U.S. GAAP. Under this method of accounting, Acamar Partners was treated as the “acquired” company for financial reporting purposes. Accordingly, for accounting purposes, the Merger was treated as the equivalent of the Company issuing stock for the net assets of Acamar Partners, accompanied by a recapitalization.
Pursuant to U.S. GAAP, the Company retroactively applied the recapitalization to the Company’s equity structure, including the consolidated statement of stockholders’ equity (deficit) from January 1, 2018 to December 31, 2020, the total stockholders’ equity (deficit) within the Company’s consolidated balance sheet as of December 31, 2020 and 2019 and the weighted average outstanding shares basic and diluted for the years ended December 31, 2020, 2019 and 2018.
Retroactive Application of Recapitalization to Consolidated Statements of Stockholders’ Equity (Deficit)
The following table summarizes the retroactive application of the recapitalization to the Company’s common and preferred stock outstanding as a result of the Merger.
Date
Description
As Previously Reported
1/21/21 Conversion Ratio
Recapitalized Common Shares
1/1/2018
Common Stock
1/1/2018
Treasury Stock
1/1/2018
Preferred Stock
1/22/2019
Preferred Stock
5/1/2019
Preferred Stock
Unless otherwise indicated, all of the Company’s common stock as well as previously issued stock options, treasury stock and redeemable convertible preferred stock presented in the accompanying retroactively revised consolidated statements of stockholders’ equity (deficit) or in the related notes are presented on an as- or as if-converted basis, converted at the ratio of 10.1927 and presented as shares or awards of our common stock.
Retroactive Application of Recapitalization to Consolidated Statements of Operations
Based on the retroactive application of recapitalization to our consolidated statements of stockholders’ equity (deficit), we recalculated the weighted-average outstanding shares for the years ended December 31, 2020, 2019 and 2018. The basic and diluted weighted-average outstanding shares are retroactively converted to common stock to conform to the retroactively revised consolidated statements of stockholders’ equity (deficit). The following table summarizes the weighted-average outstanding shares, basic and diluted for the years ended December 31, 2020, 2019 and 2018 after factoring all retroactive application of recapitalization.
Date
Recapitalized Common Stock
Days outstanding
% of weighting
Weighted Average Outstanding Shares
1/1/2018
%
12/31/2018
%
1/1/2019
%
1/22/2019
%
5/1/2019
%
12/31/2019
%
1/1/2020
%
12/31/2020
%
Retroactive Application of Recapitalization to Consolidated Balance Sheets
To conform to the retroactive application of recapitalization to our consolidated statements of stockholders’ equity (deficit), we reclassified $17,558 at December 31, 2020 and 2019 and $8,669 at December 31, 2018 of redeemable convertible preferred stock to Additional paid-in capital. Additionally, we reclassified $(1,500) of treasury stock to Additional paid-in capital effective January 1, 2018.</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1" customWidth="1" min="6" max="6"/>
  </cols>
  <sheetData>
    <row r="1">
      <c r="A1" s="1" t="inlineStr">
        <is>
          <t>Subsequent Events (Details)</t>
        </is>
      </c>
      <c r="B1" s="2" t="inlineStr">
        <is>
          <t>Oct. 24, 2020USD ($)</t>
        </is>
      </c>
      <c r="C1" s="2" t="inlineStr">
        <is>
          <t>Oct. 21, 2020USD ($)</t>
        </is>
      </c>
      <c r="D1" s="2" t="inlineStr">
        <is>
          <t>Mar. 31, 2021location</t>
        </is>
      </c>
      <c r="E1" s="2" t="inlineStr">
        <is>
          <t>Dec. 31, 2020USD ($)</t>
        </is>
      </c>
      <c r="F1" s="2" t="inlineStr">
        <is>
          <t>Mar. 10, 2021USD ($)</t>
        </is>
      </c>
    </row>
    <row r="2">
      <c r="A2" s="3" t="inlineStr">
        <is>
          <t>Subsequent Event</t>
        </is>
      </c>
    </row>
    <row r="3">
      <c r="A3" s="4" t="inlineStr">
        <is>
          <t>Number of new locations with hub openings | location</t>
        </is>
      </c>
      <c r="D3" s="6" t="n">
        <v>1</v>
      </c>
    </row>
    <row r="4">
      <c r="A4" s="4" t="inlineStr">
        <is>
          <t>Ally Financial</t>
        </is>
      </c>
    </row>
    <row r="5">
      <c r="A5" s="3" t="inlineStr">
        <is>
          <t>Subsequent Event</t>
        </is>
      </c>
    </row>
    <row r="6">
      <c r="A6" s="4" t="inlineStr">
        <is>
          <t>Amount of floor plan credit facility</t>
        </is>
      </c>
      <c r="F6" s="5" t="n">
        <v>30000000</v>
      </c>
    </row>
    <row r="7">
      <c r="A7" s="4" t="inlineStr">
        <is>
          <t>Interest rate of prime rate plus</t>
        </is>
      </c>
      <c r="F7" s="4" t="inlineStr">
        <is>
          <t>2.50%</t>
        </is>
      </c>
    </row>
    <row r="8">
      <c r="A8" s="4" t="inlineStr">
        <is>
          <t>Interest rate of date of agreement</t>
        </is>
      </c>
      <c r="F8" s="4" t="inlineStr">
        <is>
          <t>5.75%</t>
        </is>
      </c>
    </row>
    <row r="9">
      <c r="A9" s="4" t="inlineStr">
        <is>
          <t>Acamar Partners Acquisition Corp</t>
        </is>
      </c>
    </row>
    <row r="10">
      <c r="A10" s="3" t="inlineStr">
        <is>
          <t>Subsequent Event</t>
        </is>
      </c>
    </row>
    <row r="11">
      <c r="A11" s="4" t="inlineStr">
        <is>
          <t>Cash-in-trust</t>
        </is>
      </c>
      <c r="C11" s="5" t="n">
        <v>309999000</v>
      </c>
    </row>
    <row r="12">
      <c r="A12" s="4" t="inlineStr">
        <is>
          <t>Private Investment in Public Equity ("PIPE") proceeds</t>
        </is>
      </c>
      <c r="C12" s="6" t="n">
        <v>125000000</v>
      </c>
    </row>
    <row r="13">
      <c r="A13" s="4" t="inlineStr">
        <is>
          <t>Net cash received in business combination</t>
        </is>
      </c>
      <c r="B13" s="5" t="n">
        <v>315000000</v>
      </c>
    </row>
    <row r="14">
      <c r="A14" s="4" t="inlineStr">
        <is>
          <t>Number of new locations with hub openings</t>
        </is>
      </c>
      <c r="E14" s="6" t="n">
        <v>3</v>
      </c>
    </row>
    <row r="15">
      <c r="A15" s="4" t="inlineStr">
        <is>
          <t>Acamar Partners Acquisition Corp | Redeemable Convertible Preferred Stock</t>
        </is>
      </c>
    </row>
    <row r="16">
      <c r="A16" s="3" t="inlineStr">
        <is>
          <t>Subsequent Event</t>
        </is>
      </c>
    </row>
    <row r="17">
      <c r="A17" s="4" t="inlineStr">
        <is>
          <t>Settlement of debt and equity</t>
        </is>
      </c>
      <c r="E17" s="5" t="n">
        <v>17560000</v>
      </c>
    </row>
    <row r="18">
      <c r="A18" s="4" t="inlineStr">
        <is>
          <t>Acamar Partners Acquisition Corp | Stock warrants liability</t>
        </is>
      </c>
    </row>
    <row r="19">
      <c r="A19" s="3" t="inlineStr">
        <is>
          <t>Subsequent Event</t>
        </is>
      </c>
    </row>
    <row r="20">
      <c r="A20" s="4" t="inlineStr">
        <is>
          <t>Settlement of debt and equity</t>
        </is>
      </c>
      <c r="E20" s="6" t="n">
        <v>144000</v>
      </c>
    </row>
    <row r="21">
      <c r="A21" s="4" t="inlineStr">
        <is>
          <t>Acamar Partners Acquisition Corp | Redeemable convertible preferred stock tranche obligation</t>
        </is>
      </c>
    </row>
    <row r="22">
      <c r="A22" s="3" t="inlineStr">
        <is>
          <t>Subsequent Event</t>
        </is>
      </c>
    </row>
    <row r="23">
      <c r="A23" s="4" t="inlineStr">
        <is>
          <t>Settlement of debt and equity</t>
        </is>
      </c>
      <c r="E23" s="5" t="n">
        <v>2832000</v>
      </c>
    </row>
    <row r="24">
      <c r="A24" s="4" t="inlineStr">
        <is>
          <t>Acamar Partners Acquisition Corp | Convertible notes payable</t>
        </is>
      </c>
    </row>
    <row r="25">
      <c r="A25" s="3" t="inlineStr">
        <is>
          <t>Subsequent Event</t>
        </is>
      </c>
    </row>
    <row r="26">
      <c r="A26" s="4" t="inlineStr">
        <is>
          <t>Extinguishment of debt</t>
        </is>
      </c>
      <c r="C26" s="6" t="n">
        <v>3500000</v>
      </c>
    </row>
    <row r="27">
      <c r="A27" s="4" t="inlineStr">
        <is>
          <t>Acamar Partners Acquisition Corp | Paycheck Protection Program loan</t>
        </is>
      </c>
    </row>
    <row r="28">
      <c r="A28" s="3" t="inlineStr">
        <is>
          <t>Subsequent Event</t>
        </is>
      </c>
    </row>
    <row r="29">
      <c r="A29" s="4" t="inlineStr">
        <is>
          <t>Extinguishment of debt</t>
        </is>
      </c>
      <c r="C29" s="6" t="n">
        <v>1749000</v>
      </c>
    </row>
    <row r="30">
      <c r="A30" s="4" t="inlineStr">
        <is>
          <t>Acamar Partners Acquisition Corp | Promissory note</t>
        </is>
      </c>
    </row>
    <row r="31">
      <c r="A31" s="3" t="inlineStr">
        <is>
          <t>Subsequent Event</t>
        </is>
      </c>
    </row>
    <row r="32">
      <c r="A32" s="4" t="inlineStr">
        <is>
          <t>Extinguishment of debt</t>
        </is>
      </c>
      <c r="C32" s="5" t="n">
        <v>30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5" t="n">
        <v>74362</v>
      </c>
      <c r="C3" s="5" t="n">
        <v>2208</v>
      </c>
    </row>
    <row r="4">
      <c r="A4" s="4" t="inlineStr">
        <is>
          <t>Restricted cash</t>
        </is>
      </c>
      <c r="B4" s="6" t="n">
        <v>227</v>
      </c>
      <c r="C4" s="6" t="n">
        <v>605</v>
      </c>
    </row>
    <row r="5">
      <c r="A5" s="4" t="inlineStr">
        <is>
          <t>Marketable securities - at fair value</t>
        </is>
      </c>
      <c r="B5" s="6" t="n">
        <v>173644</v>
      </c>
      <c r="C5" s="6" t="n">
        <v>1032</v>
      </c>
    </row>
    <row r="6">
      <c r="A6" s="4" t="inlineStr">
        <is>
          <t>Accounts receivable, net</t>
        </is>
      </c>
      <c r="B6" s="6" t="n">
        <v>9324</v>
      </c>
      <c r="C6" s="6" t="n">
        <v>4132</v>
      </c>
    </row>
    <row r="7">
      <c r="A7" s="4" t="inlineStr">
        <is>
          <t>Inventories</t>
        </is>
      </c>
      <c r="B7" s="6" t="n">
        <v>9311</v>
      </c>
      <c r="C7" s="6" t="n">
        <v>11202</v>
      </c>
    </row>
    <row r="8">
      <c r="A8" s="4" t="inlineStr">
        <is>
          <t>Other current assets</t>
        </is>
      </c>
      <c r="B8" s="6" t="n">
        <v>6655</v>
      </c>
      <c r="C8" s="6" t="n">
        <v>6679</v>
      </c>
    </row>
    <row r="9">
      <c r="A9" s="4" t="inlineStr">
        <is>
          <t>Total Current Assets</t>
        </is>
      </c>
      <c r="B9" s="6" t="n">
        <v>273523</v>
      </c>
      <c r="C9" s="6" t="n">
        <v>25858</v>
      </c>
    </row>
    <row r="10">
      <c r="A10" s="4" t="inlineStr">
        <is>
          <t>Marketable securities - at fair value</t>
        </is>
      </c>
      <c r="B10" s="6" t="n">
        <v>44780</v>
      </c>
      <c r="C10" s="6" t="n">
        <v>0</v>
      </c>
    </row>
    <row r="11">
      <c r="A11" s="4" t="inlineStr">
        <is>
          <t>Property and equipment, net</t>
        </is>
      </c>
      <c r="B11" s="6" t="n">
        <v>2349</v>
      </c>
      <c r="C11" s="6" t="n">
        <v>1868</v>
      </c>
    </row>
    <row r="12">
      <c r="A12" s="4" t="inlineStr">
        <is>
          <t>Capitalized website and internal-use software costs, net</t>
        </is>
      </c>
      <c r="B12" s="6" t="n">
        <v>2554</v>
      </c>
      <c r="C12" s="6" t="n">
        <v>0</v>
      </c>
    </row>
    <row r="13">
      <c r="A13" s="4" t="inlineStr">
        <is>
          <t>Lease vehicles, net</t>
        </is>
      </c>
      <c r="B13" s="6" t="n">
        <v>58</v>
      </c>
      <c r="C13" s="6" t="n">
        <v>173</v>
      </c>
    </row>
    <row r="14">
      <c r="A14" s="4" t="inlineStr">
        <is>
          <t>Other assets</t>
        </is>
      </c>
      <c r="B14" s="6" t="n">
        <v>3337</v>
      </c>
      <c r="C14" s="6" t="n">
        <v>299</v>
      </c>
    </row>
    <row r="15">
      <c r="A15" s="4" t="inlineStr">
        <is>
          <t>Total Assets</t>
        </is>
      </c>
      <c r="B15" s="6" t="n">
        <v>326601</v>
      </c>
      <c r="C15" s="6" t="n">
        <v>28198</v>
      </c>
    </row>
    <row r="16">
      <c r="A16" s="3" t="inlineStr">
        <is>
          <t>Current Liabilities:</t>
        </is>
      </c>
    </row>
    <row r="17">
      <c r="A17" s="4" t="inlineStr">
        <is>
          <t>Long-term debt, current</t>
        </is>
      </c>
      <c r="B17" s="6" t="n">
        <v>55</v>
      </c>
      <c r="C17" s="6" t="n">
        <v>6370</v>
      </c>
    </row>
    <row r="18">
      <c r="A18" s="4" t="inlineStr">
        <is>
          <t>Floor plan notes payable</t>
        </is>
      </c>
      <c r="B18" s="6" t="n">
        <v>4125</v>
      </c>
      <c r="C18" s="6" t="n">
        <v>6039</v>
      </c>
    </row>
    <row r="19">
      <c r="A19" s="4" t="inlineStr">
        <is>
          <t>Accounts payable</t>
        </is>
      </c>
      <c r="B19" s="6" t="n">
        <v>9423</v>
      </c>
      <c r="C19" s="6" t="n">
        <v>6283</v>
      </c>
    </row>
    <row r="20">
      <c r="A20" s="4" t="inlineStr">
        <is>
          <t>Accrued transaction expenses</t>
        </is>
      </c>
      <c r="B20" s="6" t="n">
        <v>0</v>
      </c>
      <c r="C20" s="6" t="n">
        <v>6052</v>
      </c>
    </row>
    <row r="21">
      <c r="A21" s="4" t="inlineStr">
        <is>
          <t>Accrued expenses</t>
        </is>
      </c>
      <c r="B21" s="6" t="n">
        <v>11150</v>
      </c>
      <c r="C21" s="6" t="n">
        <v>3563</v>
      </c>
    </row>
    <row r="22">
      <c r="A22" s="4" t="inlineStr">
        <is>
          <t>Accrued expenses - related party</t>
        </is>
      </c>
      <c r="B22" s="6" t="n">
        <v>0</v>
      </c>
      <c r="C22" s="6" t="n">
        <v>5082</v>
      </c>
    </row>
    <row r="23">
      <c r="A23" s="4" t="inlineStr">
        <is>
          <t>Other current liabilities</t>
        </is>
      </c>
      <c r="B23" s="6" t="n">
        <v>815</v>
      </c>
      <c r="C23" s="6" t="n">
        <v>256</v>
      </c>
    </row>
    <row r="24">
      <c r="A24" s="4" t="inlineStr">
        <is>
          <t>Total Current Liabilities</t>
        </is>
      </c>
      <c r="B24" s="6" t="n">
        <v>25568</v>
      </c>
      <c r="C24" s="6" t="n">
        <v>33645</v>
      </c>
    </row>
    <row r="25">
      <c r="A25" s="4" t="inlineStr">
        <is>
          <t>Long-term debt, less current portion</t>
        </is>
      </c>
      <c r="B25" s="6" t="n">
        <v>1250</v>
      </c>
      <c r="C25" s="6" t="n">
        <v>2999</v>
      </c>
    </row>
    <row r="26">
      <c r="A26" s="4" t="inlineStr">
        <is>
          <t>Redeemable convertible preferred stock tranche obligation</t>
        </is>
      </c>
      <c r="B26" s="6" t="n">
        <v>0</v>
      </c>
      <c r="C26" s="6" t="n">
        <v>2832</v>
      </c>
    </row>
    <row r="27">
      <c r="A27" s="4" t="inlineStr">
        <is>
          <t>Earnout shares liability</t>
        </is>
      </c>
      <c r="B27" s="6" t="n">
        <v>42438</v>
      </c>
      <c r="C27" s="6" t="n">
        <v>0</v>
      </c>
    </row>
    <row r="28">
      <c r="A28" s="4" t="inlineStr">
        <is>
          <t>Merger warrant liability</t>
        </is>
      </c>
      <c r="B28" s="6" t="n">
        <v>26667</v>
      </c>
      <c r="C28" s="6" t="n">
        <v>0</v>
      </c>
    </row>
    <row r="29">
      <c r="A29" s="4" t="inlineStr">
        <is>
          <t>Other liabilities</t>
        </is>
      </c>
      <c r="B29" s="6" t="n">
        <v>1570</v>
      </c>
      <c r="C29" s="6" t="n">
        <v>1959</v>
      </c>
    </row>
    <row r="30">
      <c r="A30" s="4" t="inlineStr">
        <is>
          <t>Total Liabilities</t>
        </is>
      </c>
      <c r="B30" s="6" t="n">
        <v>97493</v>
      </c>
      <c r="C30" s="6" t="n">
        <v>41435</v>
      </c>
    </row>
    <row r="31">
      <c r="A31" s="4" t="inlineStr">
        <is>
          <t>Commitments and Contingencies (Note 15)</t>
        </is>
      </c>
      <c r="B31" s="4" t="inlineStr">
        <is>
          <t xml:space="preserve"> </t>
        </is>
      </c>
      <c r="C31" s="4" t="inlineStr">
        <is>
          <t xml:space="preserve"> </t>
        </is>
      </c>
    </row>
    <row r="32">
      <c r="A32" s="3" t="inlineStr">
        <is>
          <t>Redeemable Convertible Preferred Stock:</t>
        </is>
      </c>
    </row>
    <row r="33">
      <c r="A33" s="4" t="inlineStr">
        <is>
          <t>Series A Preferred Stock $0.001 stated value; authorized 3,052,127 shares; after recapitalization there are no preferred shares issued or outstanding at March 31, 2021 and December 31, 2020</t>
        </is>
      </c>
      <c r="B33" s="6" t="n">
        <v>0</v>
      </c>
      <c r="C33" s="6" t="n">
        <v>0</v>
      </c>
    </row>
    <row r="34">
      <c r="A34" s="3" t="inlineStr">
        <is>
          <t>Stockholders' Equity (Deficit):</t>
        </is>
      </c>
    </row>
    <row r="35">
      <c r="A35" s="4" t="inlineStr">
        <is>
          <t>Common stock, $0.0001 par value; 500,000,000 authorized shares, 113,670,060 and 58,621,042 shares issued and outstanding at March 31, 2021 and December 31, 2020</t>
        </is>
      </c>
      <c r="B35" s="6" t="n">
        <v>11</v>
      </c>
      <c r="C35" s="6" t="n">
        <v>6</v>
      </c>
    </row>
    <row r="36">
      <c r="A36" s="4" t="inlineStr">
        <is>
          <t>Additional paid-in capital</t>
        </is>
      </c>
      <c r="B36" s="6" t="n">
        <v>278272</v>
      </c>
      <c r="C36" s="6" t="n">
        <v>20779</v>
      </c>
    </row>
    <row r="37">
      <c r="A37" s="4" t="inlineStr">
        <is>
          <t>Accumulated deficit</t>
        </is>
      </c>
      <c r="B37" s="6" t="n">
        <v>-49059</v>
      </c>
      <c r="C37" s="6" t="n">
        <v>-34037</v>
      </c>
    </row>
    <row r="38">
      <c r="A38" s="4" t="inlineStr">
        <is>
          <t>Accumulated other comprehensive income (loss)</t>
        </is>
      </c>
      <c r="B38" s="6" t="n">
        <v>-116</v>
      </c>
      <c r="C38" s="6" t="n">
        <v>15</v>
      </c>
    </row>
    <row r="39">
      <c r="A39" s="4" t="inlineStr">
        <is>
          <t>Total Stockholders' Equity (Deficit)</t>
        </is>
      </c>
      <c r="B39" s="6" t="n">
        <v>229108</v>
      </c>
      <c r="C39" s="6" t="n">
        <v>-13237</v>
      </c>
    </row>
    <row r="40">
      <c r="A40" s="4" t="inlineStr">
        <is>
          <t>Total Liabilities, Redeemable Convertible Preferred Stock and Stockholders' Equity (Deficit)</t>
        </is>
      </c>
      <c r="B40" s="5" t="n">
        <v>326601</v>
      </c>
      <c r="C40" s="6" t="n">
        <v>28198</v>
      </c>
    </row>
    <row r="41">
      <c r="A41" s="4" t="inlineStr">
        <is>
          <t>Series A Preferred Stock</t>
        </is>
      </c>
    </row>
    <row r="42">
      <c r="A42" s="3" t="inlineStr">
        <is>
          <t>Current Liabilities:</t>
        </is>
      </c>
    </row>
    <row r="43">
      <c r="A43" s="4" t="inlineStr">
        <is>
          <t>Accrued expenses - related party</t>
        </is>
      </c>
      <c r="C43" s="6" t="n">
        <v>331</v>
      </c>
    </row>
    <row r="44">
      <c r="A44" s="3" t="inlineStr">
        <is>
          <t>Redeemable Convertible Preferred Stock:</t>
        </is>
      </c>
    </row>
    <row r="45">
      <c r="A45" s="4" t="inlineStr">
        <is>
          <t>Series A Preferred Stock $0.001 stated value; authorized 3,052,127 shares; after recapitalization there are no preferred shares issued or outstanding at March 31, 2021 and December 31, 2020</t>
        </is>
      </c>
      <c r="C45"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37" customWidth="1" min="2" max="2"/>
  </cols>
  <sheetData>
    <row r="1">
      <c r="A1" s="1" t="inlineStr">
        <is>
          <t>Condensed Consolidated Balance Sheets (Parenthetical)</t>
        </is>
      </c>
      <c r="B1" s="2" t="inlineStr">
        <is>
          <t>Mar. 31, 2021USD ($)$ / sharesshares</t>
        </is>
      </c>
    </row>
    <row r="2">
      <c r="A2" s="4" t="inlineStr">
        <is>
          <t>Common stock par value (in dollars per share) | $ / shares</t>
        </is>
      </c>
      <c r="B2" s="7" t="n">
        <v>0.0001</v>
      </c>
    </row>
    <row r="3">
      <c r="A3" s="4" t="inlineStr">
        <is>
          <t>Common stock authorized</t>
        </is>
      </c>
      <c r="B3" s="6" t="n">
        <v>500000000</v>
      </c>
    </row>
    <row r="4">
      <c r="A4" s="4" t="inlineStr">
        <is>
          <t>Common stock issued</t>
        </is>
      </c>
      <c r="B4" s="6" t="n">
        <v>113670060</v>
      </c>
    </row>
    <row r="5">
      <c r="A5" s="4" t="inlineStr">
        <is>
          <t>Common stock outstanding</t>
        </is>
      </c>
      <c r="B5" s="6" t="n">
        <v>113670060</v>
      </c>
    </row>
    <row r="6">
      <c r="A6" s="4" t="inlineStr">
        <is>
          <t>Treasury stock par value (in dollars per share)</t>
        </is>
      </c>
      <c r="B6" s="8" t="n">
        <v>0.001</v>
      </c>
    </row>
    <row r="7">
      <c r="A7" s="4" t="inlineStr">
        <is>
          <t>Treasury stock, issued</t>
        </is>
      </c>
      <c r="B7" s="6" t="n">
        <v>0</v>
      </c>
    </row>
    <row r="8">
      <c r="A8" s="4" t="inlineStr">
        <is>
          <t>Treasury stock, outstanding</t>
        </is>
      </c>
      <c r="B8" s="6" t="n">
        <v>0</v>
      </c>
    </row>
    <row r="9">
      <c r="A9" s="4" t="inlineStr">
        <is>
          <t>Series A Preferred Stock</t>
        </is>
      </c>
    </row>
    <row r="10">
      <c r="A10" s="4" t="inlineStr">
        <is>
          <t>Preferred stock par value (in dollars per share) | $ / shares</t>
        </is>
      </c>
      <c r="B10" s="9" t="n">
        <v>0.001</v>
      </c>
    </row>
    <row r="11">
      <c r="A11" s="4" t="inlineStr">
        <is>
          <t>Preferred stock authorized</t>
        </is>
      </c>
      <c r="B11" s="6" t="n">
        <v>3052127</v>
      </c>
    </row>
    <row r="12">
      <c r="A12" s="4" t="inlineStr">
        <is>
          <t>Preferred stock issued</t>
        </is>
      </c>
      <c r="B12" s="6" t="n">
        <v>0</v>
      </c>
    </row>
    <row r="13">
      <c r="A13" s="4" t="inlineStr">
        <is>
          <t>Preferred stock outstanding</t>
        </is>
      </c>
      <c r="B13"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Finance and insurance, net</t>
        </is>
      </c>
      <c r="B4" s="5" t="n">
        <v>1554</v>
      </c>
      <c r="C4" s="5" t="n">
        <v>892</v>
      </c>
    </row>
    <row r="5">
      <c r="A5" s="4" t="inlineStr">
        <is>
          <t>Lease income, net</t>
        </is>
      </c>
      <c r="B5" s="6" t="n">
        <v>107</v>
      </c>
      <c r="C5" s="6" t="n">
        <v>145</v>
      </c>
    </row>
    <row r="6">
      <c r="A6" s="4" t="inlineStr">
        <is>
          <t>Total Revenues</t>
        </is>
      </c>
      <c r="B6" s="6" t="n">
        <v>56612</v>
      </c>
      <c r="C6" s="6" t="n">
        <v>25390</v>
      </c>
    </row>
    <row r="7">
      <c r="A7" s="4" t="inlineStr">
        <is>
          <t>Cost of sales (exclusive of depreciation)</t>
        </is>
      </c>
      <c r="B7" s="6" t="n">
        <v>54604</v>
      </c>
      <c r="C7" s="6" t="n">
        <v>22918</v>
      </c>
    </row>
    <row r="8">
      <c r="A8" s="4" t="inlineStr">
        <is>
          <t>Gross Profit</t>
        </is>
      </c>
      <c r="B8" s="6" t="n">
        <v>2008</v>
      </c>
      <c r="C8" s="6" t="n">
        <v>2472</v>
      </c>
    </row>
    <row r="9">
      <c r="A9" s="3" t="inlineStr">
        <is>
          <t>Operating Expenses:</t>
        </is>
      </c>
    </row>
    <row r="10">
      <c r="A10" s="4" t="inlineStr">
        <is>
          <t>Selling, general and administrative</t>
        </is>
      </c>
      <c r="B10" s="6" t="n">
        <v>18873</v>
      </c>
      <c r="C10" s="6" t="n">
        <v>3916</v>
      </c>
    </row>
    <row r="11">
      <c r="A11" s="4" t="inlineStr">
        <is>
          <t>Stock-based compensation expense</t>
        </is>
      </c>
      <c r="B11" s="6" t="n">
        <v>41963</v>
      </c>
      <c r="C11" s="6" t="n">
        <v>34</v>
      </c>
    </row>
    <row r="12">
      <c r="A12" s="4" t="inlineStr">
        <is>
          <t>Depreciation and amortization expense</t>
        </is>
      </c>
      <c r="B12" s="6" t="n">
        <v>383</v>
      </c>
      <c r="C12" s="6" t="n">
        <v>100</v>
      </c>
    </row>
    <row r="13">
      <c r="A13" s="4" t="inlineStr">
        <is>
          <t>Management fee expense - related party</t>
        </is>
      </c>
      <c r="B13" s="6" t="n">
        <v>2</v>
      </c>
      <c r="C13" s="6" t="n">
        <v>62</v>
      </c>
    </row>
    <row r="14">
      <c r="A14" s="4" t="inlineStr">
        <is>
          <t>Total Operating Expenses</t>
        </is>
      </c>
      <c r="B14" s="6" t="n">
        <v>61221</v>
      </c>
      <c r="C14" s="6" t="n">
        <v>4112</v>
      </c>
    </row>
    <row r="15">
      <c r="A15" s="4" t="inlineStr">
        <is>
          <t>Loss from Operations</t>
        </is>
      </c>
      <c r="B15" s="6" t="n">
        <v>-59213</v>
      </c>
      <c r="C15" s="6" t="n">
        <v>-1640</v>
      </c>
    </row>
    <row r="16">
      <c r="A16" s="4" t="inlineStr">
        <is>
          <t>Interest Expense</t>
        </is>
      </c>
      <c r="B16" s="6" t="n">
        <v>175</v>
      </c>
      <c r="C16" s="6" t="n">
        <v>149</v>
      </c>
    </row>
    <row r="17">
      <c r="A17" s="3" t="inlineStr">
        <is>
          <t>Other Income, net</t>
        </is>
      </c>
    </row>
    <row r="18">
      <c r="A18" s="4" t="inlineStr">
        <is>
          <t>Change in fair value of Merger warrants liability</t>
        </is>
      </c>
      <c r="B18" s="6" t="n">
        <v>12358</v>
      </c>
      <c r="C18" s="6" t="n">
        <v>13</v>
      </c>
    </row>
    <row r="19">
      <c r="A19" s="4" t="inlineStr">
        <is>
          <t>Change in fair value of redeemable convertible preferred stock tranche obligation</t>
        </is>
      </c>
      <c r="B19" s="6" t="n">
        <v>0</v>
      </c>
      <c r="C19" s="6" t="n">
        <v>284</v>
      </c>
    </row>
    <row r="20">
      <c r="A20" s="4" t="inlineStr">
        <is>
          <t>Change in fair value of earnout provision</t>
        </is>
      </c>
      <c r="B20" s="6" t="n">
        <v>31846</v>
      </c>
      <c r="C20" s="6" t="n">
        <v>0</v>
      </c>
    </row>
    <row r="21">
      <c r="A21" s="4" t="inlineStr">
        <is>
          <t>Other income</t>
        </is>
      </c>
      <c r="B21" s="6" t="n">
        <v>162</v>
      </c>
      <c r="C21" s="6" t="n">
        <v>3</v>
      </c>
    </row>
    <row r="22">
      <c r="A22" s="4" t="inlineStr">
        <is>
          <t>Total Other Income , net</t>
        </is>
      </c>
      <c r="B22" s="6" t="n">
        <v>44366</v>
      </c>
      <c r="C22" s="6" t="n">
        <v>287</v>
      </c>
    </row>
    <row r="23">
      <c r="A23" s="4" t="inlineStr">
        <is>
          <t>Loss Before Income Tax Expense</t>
        </is>
      </c>
      <c r="B23" s="6" t="n">
        <v>-15022</v>
      </c>
      <c r="C23" s="6" t="n">
        <v>-1502</v>
      </c>
    </row>
    <row r="24">
      <c r="A24" s="4" t="inlineStr">
        <is>
          <t>Income tax expense</t>
        </is>
      </c>
      <c r="B24" s="6" t="n">
        <v>0</v>
      </c>
      <c r="C24" s="6" t="n">
        <v>5</v>
      </c>
    </row>
    <row r="25">
      <c r="A25" s="4" t="inlineStr">
        <is>
          <t>Net Loss</t>
        </is>
      </c>
      <c r="B25" s="5" t="n">
        <v>-15022</v>
      </c>
      <c r="C25" s="5" t="n">
        <v>-1507</v>
      </c>
    </row>
    <row r="26">
      <c r="A26" s="4" t="inlineStr">
        <is>
          <t>Net Loss per Share, basic and diluted</t>
        </is>
      </c>
      <c r="B26" s="10" t="n">
        <v>-0.15</v>
      </c>
      <c r="C26" s="10" t="n">
        <v>-0.03</v>
      </c>
    </row>
    <row r="27">
      <c r="A27" s="4" t="inlineStr">
        <is>
          <t>Weighted-average Shares used in Computing Net Loss per Share, basic and diluted</t>
        </is>
      </c>
      <c r="B27" s="6" t="n">
        <v>100817385</v>
      </c>
      <c r="C27" s="6" t="n">
        <v>58621041</v>
      </c>
    </row>
    <row r="28">
      <c r="A28" s="4" t="inlineStr">
        <is>
          <t>Retail vehicle sales</t>
        </is>
      </c>
    </row>
    <row r="29">
      <c r="A29" s="3" t="inlineStr">
        <is>
          <t>Revenues:</t>
        </is>
      </c>
    </row>
    <row r="30">
      <c r="A30" s="4" t="inlineStr">
        <is>
          <t>Total Revenues</t>
        </is>
      </c>
      <c r="B30" s="5" t="n">
        <v>50383</v>
      </c>
      <c r="C30" s="5" t="n">
        <v>21042</v>
      </c>
    </row>
    <row r="31">
      <c r="A31" s="4" t="inlineStr">
        <is>
          <t>Cost of sales (exclusive of depreciation)</t>
        </is>
      </c>
      <c r="B31" s="6" t="n">
        <v>48917</v>
      </c>
      <c r="C31" s="6" t="n">
        <v>19555</v>
      </c>
    </row>
    <row r="32">
      <c r="A32" s="4" t="inlineStr">
        <is>
          <t>Gross Profit</t>
        </is>
      </c>
      <c r="B32" s="6" t="n">
        <v>1466</v>
      </c>
      <c r="C32" s="6" t="n">
        <v>1487</v>
      </c>
    </row>
    <row r="33">
      <c r="A33" s="4" t="inlineStr">
        <is>
          <t>Wholesale vehicle sales</t>
        </is>
      </c>
    </row>
    <row r="34">
      <c r="A34" s="3" t="inlineStr">
        <is>
          <t>Revenues:</t>
        </is>
      </c>
    </row>
    <row r="35">
      <c r="A35" s="4" t="inlineStr">
        <is>
          <t>Total Revenues</t>
        </is>
      </c>
      <c r="B35" s="6" t="n">
        <v>4568</v>
      </c>
      <c r="C35" s="6" t="n">
        <v>3311</v>
      </c>
    </row>
    <row r="36">
      <c r="A36" s="4" t="inlineStr">
        <is>
          <t>Cost of sales (exclusive of depreciation)</t>
        </is>
      </c>
      <c r="B36" s="6" t="n">
        <v>5687</v>
      </c>
      <c r="C36" s="6" t="n">
        <v>3363</v>
      </c>
    </row>
    <row r="37">
      <c r="A37" s="4" t="inlineStr">
        <is>
          <t>Gross Profit</t>
        </is>
      </c>
      <c r="B37" s="5" t="n">
        <v>-1119</v>
      </c>
      <c r="C37" s="5" t="n">
        <v>-52</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omprehensive Incom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Consolidated Statements of Comprehensive Income (Loss)</t>
        </is>
      </c>
    </row>
    <row r="4">
      <c r="A4" s="4" t="inlineStr">
        <is>
          <t>Net loss</t>
        </is>
      </c>
      <c r="B4" s="5" t="n">
        <v>-15022</v>
      </c>
      <c r="C4" s="5" t="n">
        <v>-1507</v>
      </c>
      <c r="D4" s="5" t="n">
        <v>-6552</v>
      </c>
      <c r="E4" s="5" t="n">
        <v>-12678</v>
      </c>
      <c r="F4" s="5" t="n">
        <v>-6560</v>
      </c>
    </row>
    <row r="5">
      <c r="A5" s="3" t="inlineStr">
        <is>
          <t>Other Comprehensive Income (Loss), net of tax:</t>
        </is>
      </c>
    </row>
    <row r="6">
      <c r="A6" s="4" t="inlineStr">
        <is>
          <t>Unrealized gains (losses) on marketable securities arising during the period</t>
        </is>
      </c>
      <c r="B6" s="6" t="n">
        <v>-131</v>
      </c>
      <c r="C6" s="6" t="n">
        <v>7</v>
      </c>
      <c r="D6" s="6" t="n">
        <v>16</v>
      </c>
      <c r="E6" s="6" t="n">
        <v>0</v>
      </c>
    </row>
    <row r="7">
      <c r="A7" s="4" t="inlineStr">
        <is>
          <t>Tax effect</t>
        </is>
      </c>
      <c r="D7" s="6" t="n">
        <v>0</v>
      </c>
      <c r="E7" s="6" t="n">
        <v>0</v>
      </c>
    </row>
    <row r="8">
      <c r="A8" s="4" t="inlineStr">
        <is>
          <t>Unrealized gains (losses) on marketable securities arising during the period, net of tax</t>
        </is>
      </c>
      <c r="B8" s="6" t="n">
        <v>-131</v>
      </c>
      <c r="C8" s="6" t="n">
        <v>7</v>
      </c>
      <c r="D8" s="6" t="n">
        <v>16</v>
      </c>
      <c r="E8" s="6" t="n">
        <v>0</v>
      </c>
    </row>
    <row r="9">
      <c r="A9" s="4" t="inlineStr">
        <is>
          <t>Reclassification adjustment for realized losses</t>
        </is>
      </c>
      <c r="C9" s="6" t="n">
        <v>-3</v>
      </c>
      <c r="D9" s="6" t="n">
        <v>-1</v>
      </c>
      <c r="E9" s="6" t="n">
        <v>0</v>
      </c>
    </row>
    <row r="10">
      <c r="A10" s="4" t="inlineStr">
        <is>
          <t>Tax effect</t>
        </is>
      </c>
      <c r="D10" s="6" t="n">
        <v>0</v>
      </c>
      <c r="E10" s="6" t="n">
        <v>0</v>
      </c>
    </row>
    <row r="11">
      <c r="A11" s="4" t="inlineStr">
        <is>
          <t>Reclassification adjustment for realized losses, net of tax</t>
        </is>
      </c>
      <c r="C11" s="6" t="n">
        <v>-3</v>
      </c>
      <c r="D11" s="6" t="n">
        <v>-1</v>
      </c>
      <c r="E11" s="6" t="n">
        <v>0</v>
      </c>
    </row>
    <row r="12">
      <c r="A12" s="4" t="inlineStr">
        <is>
          <t>Other Comprehensive Income (Loss), net of tax</t>
        </is>
      </c>
      <c r="B12" s="6" t="n">
        <v>-131</v>
      </c>
      <c r="C12" s="6" t="n">
        <v>4</v>
      </c>
      <c r="D12" s="6" t="n">
        <v>15</v>
      </c>
      <c r="E12" s="6" t="n">
        <v>0</v>
      </c>
    </row>
    <row r="13">
      <c r="A13" s="4" t="inlineStr">
        <is>
          <t>Total Comprehensive Income (Loss)</t>
        </is>
      </c>
      <c r="B13" s="5" t="n">
        <v>-15153</v>
      </c>
      <c r="C13" s="5" t="n">
        <v>-1503</v>
      </c>
      <c r="D13" s="5" t="n">
        <v>-6537</v>
      </c>
      <c r="E13" s="5" t="n">
        <v>-12678</v>
      </c>
      <c r="F13" s="5" t="n">
        <v>-6560</v>
      </c>
    </row>
  </sheetData>
  <mergeCells count="3">
    <mergeCell ref="A1:A2"/>
    <mergeCell ref="B1:C1"/>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T62"/>
  <sheetViews>
    <sheetView workbookViewId="0">
      <selection activeCell="A1" sqref="A1"/>
    </sheetView>
  </sheetViews>
  <sheetFormatPr baseColWidth="8" defaultRowHeight="15"/>
  <cols>
    <col width="80" customWidth="1" min="1" max="1"/>
    <col width="80" customWidth="1" min="2" max="2"/>
    <col width="58" customWidth="1" min="3" max="3"/>
    <col width="39" customWidth="1" min="4" max="4"/>
    <col width="56" customWidth="1" min="5" max="5"/>
    <col width="29" customWidth="1" min="6" max="6"/>
    <col width="32" customWidth="1" min="7" max="7"/>
    <col width="13" customWidth="1" min="8" max="8"/>
    <col width="70" customWidth="1" min="9" max="9"/>
    <col width="43" customWidth="1" min="10" max="10"/>
    <col width="46" customWidth="1" min="11" max="11"/>
    <col width="27" customWidth="1" min="12" max="12"/>
    <col width="36" customWidth="1" min="13" max="13"/>
    <col width="39" customWidth="1" min="14" max="14"/>
    <col width="20" customWidth="1" min="15" max="15"/>
    <col width="39" customWidth="1" min="16" max="16"/>
    <col width="44" customWidth="1" min="17" max="17"/>
    <col width="17" customWidth="1" min="18" max="18"/>
    <col width="20" customWidth="1" min="19" max="19"/>
    <col width="13" customWidth="1" min="20" max="20"/>
  </cols>
  <sheetData>
    <row r="1">
      <c r="A1" s="1" t="inlineStr">
        <is>
          <t>Condensed Consolidated Statements of Stockholders' Equity (Deficit) - USD ($) $ in Thousands</t>
        </is>
      </c>
      <c r="B1" s="2" t="inlineStr">
        <is>
          <t>Redeemable Convertible Preferred StockRetroactive application of recapitalization</t>
        </is>
      </c>
      <c r="C1" s="2" t="inlineStr">
        <is>
          <t>Redeemable Convertible Preferred StockPreviously Reported</t>
        </is>
      </c>
      <c r="D1" s="2" t="inlineStr">
        <is>
          <t>Redeemable Convertible Preferred Stock</t>
        </is>
      </c>
      <c r="E1" s="2" t="inlineStr">
        <is>
          <t>Common StockRetroactive application of recapitalization</t>
        </is>
      </c>
      <c r="F1" s="2" t="inlineStr">
        <is>
          <t>Common StockAdjusted balance</t>
        </is>
      </c>
      <c r="G1" s="2" t="inlineStr">
        <is>
          <t>Common StockPreviously Reported</t>
        </is>
      </c>
      <c r="H1" s="2" t="inlineStr">
        <is>
          <t>Common Stock</t>
        </is>
      </c>
      <c r="I1" s="2" t="inlineStr">
        <is>
          <t>Additional Paid-in CapitalRetroactive application of recapitalization</t>
        </is>
      </c>
      <c r="J1" s="2" t="inlineStr">
        <is>
          <t>Additional Paid-in CapitalAdjusted balance</t>
        </is>
      </c>
      <c r="K1" s="2" t="inlineStr">
        <is>
          <t>Additional Paid-in CapitalPreviously Reported</t>
        </is>
      </c>
      <c r="L1" s="2" t="inlineStr">
        <is>
          <t>Additional Paid-in Capital</t>
        </is>
      </c>
      <c r="M1" s="2" t="inlineStr">
        <is>
          <t>Accumulated DeficitAdjusted balance</t>
        </is>
      </c>
      <c r="N1" s="2" t="inlineStr">
        <is>
          <t>Accumulated DeficitPreviously Reported</t>
        </is>
      </c>
      <c r="O1" s="2" t="inlineStr">
        <is>
          <t>Accumulated Deficit</t>
        </is>
      </c>
      <c r="P1" s="2" t="inlineStr">
        <is>
          <t>Accumulated Other Comprehensive Income</t>
        </is>
      </c>
      <c r="Q1" s="2" t="inlineStr">
        <is>
          <t>Retroactive application of recapitalization</t>
        </is>
      </c>
      <c r="R1" s="2" t="inlineStr">
        <is>
          <t>Adjusted balance</t>
        </is>
      </c>
      <c r="S1" s="2" t="inlineStr">
        <is>
          <t>Previously Reported</t>
        </is>
      </c>
      <c r="T1" s="2" t="inlineStr">
        <is>
          <t>Total</t>
        </is>
      </c>
    </row>
    <row r="2">
      <c r="A2" s="4" t="inlineStr">
        <is>
          <t>Balance at beginning at Dec. 31, 2017</t>
        </is>
      </c>
      <c r="C2" s="5" t="n">
        <v>8670</v>
      </c>
      <c r="G2" s="5" t="n">
        <v>4</v>
      </c>
      <c r="H2" s="5" t="n">
        <v>5</v>
      </c>
      <c r="K2" s="5" t="n">
        <v>7389</v>
      </c>
      <c r="L2" s="5" t="n">
        <v>16058</v>
      </c>
      <c r="N2" s="5" t="n">
        <v>-8247</v>
      </c>
      <c r="O2" s="5" t="n">
        <v>-8247</v>
      </c>
      <c r="S2" s="5" t="n">
        <v>-854</v>
      </c>
      <c r="T2" s="5" t="n">
        <v>7816</v>
      </c>
    </row>
    <row r="3">
      <c r="A3" s="4" t="inlineStr">
        <is>
          <t>Balance at beginning (in shares) at Dec. 31, 2017</t>
        </is>
      </c>
      <c r="C3" s="6" t="n">
        <v>1220851</v>
      </c>
      <c r="G3" s="6" t="n">
        <v>37881435</v>
      </c>
      <c r="H3" s="6" t="n">
        <v>50325203</v>
      </c>
    </row>
    <row r="4">
      <c r="A4" s="3" t="inlineStr">
        <is>
          <t>Increase (Decrease) in Stockholders' Equity [Roll Forward]</t>
        </is>
      </c>
    </row>
    <row r="5">
      <c r="A5" s="4" t="inlineStr">
        <is>
          <t>Net loss</t>
        </is>
      </c>
      <c r="O5" s="6" t="n">
        <v>-6560</v>
      </c>
      <c r="T5" s="6" t="n">
        <v>-6560</v>
      </c>
    </row>
    <row r="6">
      <c r="A6" s="4" t="inlineStr">
        <is>
          <t>Accrued dividends on redeemable convertible preferred stock</t>
        </is>
      </c>
      <c r="L6" s="6" t="n">
        <v>-1014</v>
      </c>
      <c r="T6" s="6" t="n">
        <v>-1014</v>
      </c>
    </row>
    <row r="7">
      <c r="A7" s="4" t="inlineStr">
        <is>
          <t>Stock-based compensation</t>
        </is>
      </c>
      <c r="L7" s="6" t="n">
        <v>151</v>
      </c>
      <c r="T7" s="6" t="n">
        <v>151</v>
      </c>
    </row>
    <row r="8">
      <c r="A8" s="4" t="inlineStr">
        <is>
          <t>Balance at ending at Dec. 31, 2018</t>
        </is>
      </c>
      <c r="C8" s="5" t="n">
        <v>8670</v>
      </c>
      <c r="G8" s="5" t="n">
        <v>4</v>
      </c>
      <c r="H8" s="5" t="n">
        <v>5</v>
      </c>
      <c r="K8" s="6" t="n">
        <v>6526</v>
      </c>
      <c r="L8" s="6" t="n">
        <v>15195</v>
      </c>
      <c r="N8" s="6" t="n">
        <v>-14807</v>
      </c>
      <c r="O8" s="6" t="n">
        <v>-14807</v>
      </c>
      <c r="S8" s="5" t="n">
        <v>-8277</v>
      </c>
      <c r="T8" s="5" t="n">
        <v>393</v>
      </c>
    </row>
    <row r="9">
      <c r="A9" s="4" t="inlineStr">
        <is>
          <t>Balance at ending (in shares) at Dec. 31, 2018</t>
        </is>
      </c>
      <c r="C9" s="6" t="n">
        <v>1220851</v>
      </c>
      <c r="H9" s="6" t="n">
        <v>50325203</v>
      </c>
      <c r="S9" s="6" t="n">
        <v>37881435</v>
      </c>
      <c r="T9" s="6" t="n">
        <v>50325203</v>
      </c>
    </row>
    <row r="10">
      <c r="A10" s="3" t="inlineStr">
        <is>
          <t>Increase (Decrease) in Stockholders' Equity [Roll Forward]</t>
        </is>
      </c>
    </row>
    <row r="11">
      <c r="A11" s="4" t="inlineStr">
        <is>
          <t>Net loss</t>
        </is>
      </c>
      <c r="O11" s="6" t="n">
        <v>-12678</v>
      </c>
      <c r="T11" s="5" t="n">
        <v>-12678</v>
      </c>
    </row>
    <row r="12">
      <c r="A12" s="4" t="inlineStr">
        <is>
          <t>Other comprehensive income, net of tax</t>
        </is>
      </c>
      <c r="T12" s="6" t="n">
        <v>0</v>
      </c>
    </row>
    <row r="13">
      <c r="A13" s="4" t="inlineStr">
        <is>
          <t>Redeemable convertible preferred stock issuance</t>
        </is>
      </c>
      <c r="D13" s="5" t="n">
        <v>8890</v>
      </c>
    </row>
    <row r="14">
      <c r="A14" s="4" t="inlineStr">
        <is>
          <t>Redeemable convertible preferred stock issuance (in shares)</t>
        </is>
      </c>
      <c r="D14" s="6" t="n">
        <v>813900</v>
      </c>
    </row>
    <row r="15">
      <c r="A15" s="4" t="inlineStr">
        <is>
          <t>Accrued dividends on redeemable convertible preferred stock</t>
        </is>
      </c>
      <c r="L15" s="6" t="n">
        <v>-1579</v>
      </c>
      <c r="T15" s="6" t="n">
        <v>-1579</v>
      </c>
    </row>
    <row r="16">
      <c r="A16" s="4" t="inlineStr">
        <is>
          <t>Settlement of redeemable convertible preferred stock tranche obligation</t>
        </is>
      </c>
      <c r="T16" s="6" t="n">
        <v>-902</v>
      </c>
    </row>
    <row r="17">
      <c r="A17" s="4" t="inlineStr">
        <is>
          <t>Stock-based compensation</t>
        </is>
      </c>
      <c r="L17" s="6" t="n">
        <v>113</v>
      </c>
      <c r="T17" s="6" t="n">
        <v>113</v>
      </c>
    </row>
    <row r="18">
      <c r="A18" s="4" t="inlineStr">
        <is>
          <t>Balance at ending at Dec. 31, 2019</t>
        </is>
      </c>
      <c r="B18" s="5" t="n">
        <v>-17560</v>
      </c>
      <c r="C18" s="5" t="n">
        <v>17560</v>
      </c>
      <c r="E18" s="5" t="n">
        <v>2</v>
      </c>
      <c r="F18" s="5" t="n">
        <v>6</v>
      </c>
      <c r="G18" s="5" t="n">
        <v>4</v>
      </c>
      <c r="H18" s="5" t="n">
        <v>6</v>
      </c>
      <c r="I18" s="5" t="n">
        <v>17558</v>
      </c>
      <c r="J18" s="5" t="n">
        <v>22618</v>
      </c>
      <c r="K18" s="6" t="n">
        <v>5060</v>
      </c>
      <c r="L18" s="6" t="n">
        <v>22618</v>
      </c>
      <c r="M18" s="5" t="n">
        <v>-27485</v>
      </c>
      <c r="N18" s="6" t="n">
        <v>-27485</v>
      </c>
      <c r="O18" s="6" t="n">
        <v>-27485</v>
      </c>
      <c r="Q18" s="5" t="n">
        <v>17560</v>
      </c>
      <c r="R18" s="5" t="n">
        <v>-4861</v>
      </c>
      <c r="S18" s="5" t="n">
        <v>-22421</v>
      </c>
      <c r="T18" s="5" t="n">
        <v>-4861</v>
      </c>
    </row>
    <row r="19">
      <c r="A19" s="4" t="inlineStr">
        <is>
          <t>Balance at ending (in shares) at Dec. 31, 2019</t>
        </is>
      </c>
      <c r="B19" s="6" t="n">
        <v>-2034751</v>
      </c>
      <c r="C19" s="6" t="n">
        <v>2034751</v>
      </c>
      <c r="E19" s="6" t="n">
        <v>20739607</v>
      </c>
      <c r="F19" s="6" t="n">
        <v>58621042</v>
      </c>
      <c r="G19" s="6" t="n">
        <v>37881435</v>
      </c>
      <c r="H19" s="6" t="n">
        <v>58621042</v>
      </c>
      <c r="T19" s="6" t="n">
        <v>58621042</v>
      </c>
    </row>
    <row r="20">
      <c r="A20" s="3" t="inlineStr">
        <is>
          <t>Increase (Decrease) in Stockholders' Equity [Roll Forward]</t>
        </is>
      </c>
    </row>
    <row r="21">
      <c r="A21" s="4" t="inlineStr">
        <is>
          <t>Net loss</t>
        </is>
      </c>
      <c r="O21" s="6" t="n">
        <v>-1507</v>
      </c>
      <c r="T21" s="5" t="n">
        <v>-1507</v>
      </c>
    </row>
    <row r="22">
      <c r="A22" s="4" t="inlineStr">
        <is>
          <t>Other comprehensive income, net of tax</t>
        </is>
      </c>
      <c r="T22" s="6" t="n">
        <v>4</v>
      </c>
    </row>
    <row r="23">
      <c r="A23" s="4" t="inlineStr">
        <is>
          <t>Redeemable convertible preferred stock issuance</t>
        </is>
      </c>
      <c r="P23" s="5" t="n">
        <v>4</v>
      </c>
      <c r="T23" s="6" t="n">
        <v>4</v>
      </c>
    </row>
    <row r="24">
      <c r="A24" s="4" t="inlineStr">
        <is>
          <t>Accrued dividends on redeemable convertible preferred stock</t>
        </is>
      </c>
      <c r="L24" s="6" t="n">
        <v>-456</v>
      </c>
      <c r="T24" s="6" t="n">
        <v>-456</v>
      </c>
    </row>
    <row r="25">
      <c r="A25" s="4" t="inlineStr">
        <is>
          <t>Consideration to existing shareholders of Former CarLotz, net of accrued dividends</t>
        </is>
      </c>
      <c r="T25" s="6" t="n">
        <v>0</v>
      </c>
    </row>
    <row r="26">
      <c r="A26" s="4" t="inlineStr">
        <is>
          <t>Transaction costs and advisory fees</t>
        </is>
      </c>
      <c r="T26" s="6" t="n">
        <v>0</v>
      </c>
    </row>
    <row r="27">
      <c r="A27" s="4" t="inlineStr">
        <is>
          <t>Stock-based compensation</t>
        </is>
      </c>
      <c r="L27" s="6" t="n">
        <v>34</v>
      </c>
      <c r="T27" s="6" t="n">
        <v>34</v>
      </c>
    </row>
    <row r="28">
      <c r="A28" s="4" t="inlineStr">
        <is>
          <t>KAR/AFC conversion of notes payable</t>
        </is>
      </c>
      <c r="T28" s="6" t="n">
        <v>0</v>
      </c>
    </row>
    <row r="29">
      <c r="A29" s="4" t="inlineStr">
        <is>
          <t>KAR/AFC warrant exercise</t>
        </is>
      </c>
      <c r="T29" s="6" t="n">
        <v>0</v>
      </c>
    </row>
    <row r="30">
      <c r="A30" s="4" t="inlineStr">
        <is>
          <t>Balance at ending at Mar. 31, 2020</t>
        </is>
      </c>
      <c r="D30" s="5" t="n">
        <v>0</v>
      </c>
      <c r="H30" s="5" t="n">
        <v>6</v>
      </c>
      <c r="L30" s="6" t="n">
        <v>22196</v>
      </c>
      <c r="O30" s="6" t="n">
        <v>-28992</v>
      </c>
      <c r="P30" s="6" t="n">
        <v>4</v>
      </c>
      <c r="T30" s="6" t="n">
        <v>-6786</v>
      </c>
    </row>
    <row r="31">
      <c r="A31" s="4" t="inlineStr">
        <is>
          <t>Balance at ending (in shares) at Mar. 31, 2020</t>
        </is>
      </c>
      <c r="D31" s="6" t="n">
        <v>0</v>
      </c>
      <c r="H31" s="6" t="n">
        <v>58621042</v>
      </c>
    </row>
    <row r="32">
      <c r="A32" s="4" t="inlineStr">
        <is>
          <t>Balance at beginning at Dec. 31, 2019</t>
        </is>
      </c>
      <c r="B32" s="5" t="n">
        <v>-17560</v>
      </c>
      <c r="C32" s="5" t="n">
        <v>17560</v>
      </c>
      <c r="E32" s="5" t="n">
        <v>2</v>
      </c>
      <c r="F32" s="5" t="n">
        <v>6</v>
      </c>
      <c r="G32" s="5" t="n">
        <v>4</v>
      </c>
      <c r="H32" s="5" t="n">
        <v>6</v>
      </c>
      <c r="I32" s="6" t="n">
        <v>17558</v>
      </c>
      <c r="J32" s="6" t="n">
        <v>22618</v>
      </c>
      <c r="K32" s="6" t="n">
        <v>5060</v>
      </c>
      <c r="L32" s="6" t="n">
        <v>22618</v>
      </c>
      <c r="M32" s="6" t="n">
        <v>-27485</v>
      </c>
      <c r="N32" s="6" t="n">
        <v>-27485</v>
      </c>
      <c r="O32" s="6" t="n">
        <v>-27485</v>
      </c>
      <c r="Q32" s="6" t="n">
        <v>17560</v>
      </c>
      <c r="R32" s="6" t="n">
        <v>-4861</v>
      </c>
      <c r="S32" s="6" t="n">
        <v>-22421</v>
      </c>
      <c r="T32" s="5" t="n">
        <v>-4861</v>
      </c>
    </row>
    <row r="33">
      <c r="A33" s="4" t="inlineStr">
        <is>
          <t>Balance at beginning (in shares) at Dec. 31, 2019</t>
        </is>
      </c>
      <c r="B33" s="6" t="n">
        <v>-2034751</v>
      </c>
      <c r="C33" s="6" t="n">
        <v>2034751</v>
      </c>
      <c r="E33" s="6" t="n">
        <v>20739607</v>
      </c>
      <c r="F33" s="6" t="n">
        <v>58621042</v>
      </c>
      <c r="G33" s="6" t="n">
        <v>37881435</v>
      </c>
      <c r="H33" s="6" t="n">
        <v>58621042</v>
      </c>
      <c r="T33" s="6" t="n">
        <v>58621042</v>
      </c>
    </row>
    <row r="34">
      <c r="A34" s="3" t="inlineStr">
        <is>
          <t>Increase (Decrease) in Stockholders' Equity [Roll Forward]</t>
        </is>
      </c>
    </row>
    <row r="35">
      <c r="A35" s="4" t="inlineStr">
        <is>
          <t>Net loss</t>
        </is>
      </c>
      <c r="O35" s="6" t="n">
        <v>-6552</v>
      </c>
      <c r="T35" s="5" t="n">
        <v>-6552</v>
      </c>
    </row>
    <row r="36">
      <c r="A36" s="4" t="inlineStr">
        <is>
          <t>Other comprehensive income, net of tax</t>
        </is>
      </c>
      <c r="P36" s="6" t="n">
        <v>15</v>
      </c>
      <c r="T36" s="6" t="n">
        <v>15</v>
      </c>
    </row>
    <row r="37">
      <c r="A37" s="4" t="inlineStr">
        <is>
          <t>Accrued dividends on redeemable convertible preferred stock</t>
        </is>
      </c>
      <c r="L37" s="6" t="n">
        <v>-1884</v>
      </c>
      <c r="T37" s="6" t="n">
        <v>-1884</v>
      </c>
    </row>
    <row r="38">
      <c r="A38" s="4" t="inlineStr">
        <is>
          <t>Stock-based compensation</t>
        </is>
      </c>
      <c r="L38" s="6" t="n">
        <v>45</v>
      </c>
      <c r="T38" s="6" t="n">
        <v>45</v>
      </c>
    </row>
    <row r="39">
      <c r="A39" s="4" t="inlineStr">
        <is>
          <t>Balance at ending at Dec. 31, 2020</t>
        </is>
      </c>
      <c r="B39" s="5" t="n">
        <v>-17560</v>
      </c>
      <c r="C39" s="5" t="n">
        <v>17560</v>
      </c>
      <c r="E39" s="5" t="n">
        <v>2</v>
      </c>
      <c r="F39" s="5" t="n">
        <v>6</v>
      </c>
      <c r="G39" s="5" t="n">
        <v>4</v>
      </c>
      <c r="H39" s="5" t="n">
        <v>6</v>
      </c>
      <c r="I39" s="5" t="n">
        <v>17558</v>
      </c>
      <c r="J39" s="5" t="n">
        <v>20779</v>
      </c>
      <c r="K39" s="5" t="n">
        <v>3221</v>
      </c>
      <c r="L39" s="6" t="n">
        <v>20779</v>
      </c>
      <c r="M39" s="5" t="n">
        <v>-34037</v>
      </c>
      <c r="N39" s="5" t="n">
        <v>-34037</v>
      </c>
      <c r="O39" s="6" t="n">
        <v>-34037</v>
      </c>
      <c r="P39" s="5" t="n">
        <v>15</v>
      </c>
      <c r="Q39" s="5" t="n">
        <v>17560</v>
      </c>
      <c r="R39" s="5" t="n">
        <v>-13237</v>
      </c>
      <c r="S39" s="5" t="n">
        <v>-30797</v>
      </c>
      <c r="T39" s="6" t="n">
        <v>-13237</v>
      </c>
    </row>
    <row r="40">
      <c r="A40" s="4" t="inlineStr">
        <is>
          <t>Balance at ending (in shares) at Dec. 31, 2020</t>
        </is>
      </c>
      <c r="B40" s="6" t="n">
        <v>-2034751</v>
      </c>
      <c r="C40" s="6" t="n">
        <v>2034751</v>
      </c>
      <c r="E40" s="6" t="n">
        <v>20739607</v>
      </c>
      <c r="F40" s="6" t="n">
        <v>58621042</v>
      </c>
      <c r="G40" s="6" t="n">
        <v>37881435</v>
      </c>
      <c r="H40" s="6" t="n">
        <v>58621042</v>
      </c>
    </row>
    <row r="41">
      <c r="A41" s="3" t="inlineStr">
        <is>
          <t>Increase (Decrease) in Stockholders' Equity [Roll Forward]</t>
        </is>
      </c>
    </row>
    <row r="42">
      <c r="A42" s="4" t="inlineStr">
        <is>
          <t>Net loss</t>
        </is>
      </c>
      <c r="O42" s="6" t="n">
        <v>-15022</v>
      </c>
      <c r="T42" s="6" t="n">
        <v>-15022</v>
      </c>
    </row>
    <row r="43">
      <c r="A43" s="4" t="inlineStr">
        <is>
          <t>Other comprehensive income, net of tax</t>
        </is>
      </c>
      <c r="T43" s="6" t="n">
        <v>-131</v>
      </c>
    </row>
    <row r="44">
      <c r="A44" s="4" t="inlineStr">
        <is>
          <t>Accrued dividends on redeemable convertible preferred stock</t>
        </is>
      </c>
      <c r="L44" s="6" t="n">
        <v>-19</v>
      </c>
      <c r="T44" s="6" t="n">
        <v>-19</v>
      </c>
    </row>
    <row r="45">
      <c r="A45" s="4" t="inlineStr">
        <is>
          <t>PIPE issuance</t>
        </is>
      </c>
      <c r="H45" s="5" t="n">
        <v>1</v>
      </c>
      <c r="L45" s="6" t="n">
        <v>124999</v>
      </c>
      <c r="T45" s="6" t="n">
        <v>125000</v>
      </c>
    </row>
    <row r="46">
      <c r="A46" s="4" t="inlineStr">
        <is>
          <t>PIPE issuance (in shares)</t>
        </is>
      </c>
      <c r="H46" s="6" t="n">
        <v>12500000</v>
      </c>
    </row>
    <row r="47">
      <c r="A47" s="4" t="inlineStr">
        <is>
          <t>Merger financing</t>
        </is>
      </c>
      <c r="H47" s="5" t="n">
        <v>4</v>
      </c>
      <c r="L47" s="6" t="n">
        <v>309995</v>
      </c>
      <c r="T47" s="6" t="n">
        <v>309999</v>
      </c>
    </row>
    <row r="48">
      <c r="A48" s="4" t="inlineStr">
        <is>
          <t>Merger financing (in shares)</t>
        </is>
      </c>
      <c r="H48" s="6" t="n">
        <v>38194390</v>
      </c>
    </row>
    <row r="49">
      <c r="A49" s="4" t="inlineStr">
        <is>
          <t>Consideration to existing shareholders of Former CarLotz, net of accrued dividends</t>
        </is>
      </c>
      <c r="L49" s="6" t="n">
        <v>-62693</v>
      </c>
      <c r="T49" s="6" t="n">
        <v>-62693</v>
      </c>
    </row>
    <row r="50">
      <c r="A50" s="4" t="inlineStr">
        <is>
          <t>Transaction costs and advisory fees</t>
        </is>
      </c>
      <c r="L50" s="6" t="n">
        <v>-47579</v>
      </c>
      <c r="T50" s="6" t="n">
        <v>-47579</v>
      </c>
    </row>
    <row r="51">
      <c r="A51" s="4" t="inlineStr">
        <is>
          <t>Settlement of redeemable convertible preferred stock tranche obligation</t>
        </is>
      </c>
      <c r="L51" s="6" t="n">
        <v>2832</v>
      </c>
      <c r="T51" s="6" t="n">
        <v>2832</v>
      </c>
    </row>
    <row r="52">
      <c r="A52" s="4" t="inlineStr">
        <is>
          <t>Cashless exercise of options (in shares)</t>
        </is>
      </c>
      <c r="H52" s="6" t="n">
        <v>54717</v>
      </c>
    </row>
    <row r="53">
      <c r="A53" s="4" t="inlineStr">
        <is>
          <t>Cash consideration paid to Former Carlotz optionholders</t>
        </is>
      </c>
      <c r="L53" s="6" t="n">
        <v>-2465</v>
      </c>
      <c r="T53" s="6" t="n">
        <v>-2465</v>
      </c>
    </row>
    <row r="54">
      <c r="A54" s="4" t="inlineStr">
        <is>
          <t>Stock-based compensation</t>
        </is>
      </c>
      <c r="L54" s="6" t="n">
        <v>41963</v>
      </c>
      <c r="T54" s="6" t="n">
        <v>41963</v>
      </c>
    </row>
    <row r="55">
      <c r="A55" s="4" t="inlineStr">
        <is>
          <t>Earnout liability</t>
        </is>
      </c>
      <c r="L55" s="6" t="n">
        <v>-74284</v>
      </c>
      <c r="T55" s="6" t="n">
        <v>-74284</v>
      </c>
    </row>
    <row r="56">
      <c r="A56" s="4" t="inlineStr">
        <is>
          <t>Merger warrants liability</t>
        </is>
      </c>
      <c r="L56" s="5" t="n">
        <v>-39025</v>
      </c>
      <c r="T56" s="6" t="n">
        <v>-39025</v>
      </c>
    </row>
    <row r="57">
      <c r="A57" s="4" t="inlineStr">
        <is>
          <t>KAR/AFC conversion of notes payable</t>
        </is>
      </c>
      <c r="T57" s="5" t="n">
        <v>-3625</v>
      </c>
    </row>
    <row r="58">
      <c r="A58" s="4" t="inlineStr">
        <is>
          <t>KAR/AFC note payable conversion (in shares)</t>
        </is>
      </c>
      <c r="H58" s="6" t="n">
        <v>3546984</v>
      </c>
      <c r="L58" s="6" t="n">
        <v>3625000</v>
      </c>
      <c r="T58" s="6" t="n">
        <v>3625000</v>
      </c>
    </row>
    <row r="59">
      <c r="A59" s="4" t="inlineStr">
        <is>
          <t>KAR/AFC warrant exercise</t>
        </is>
      </c>
      <c r="L59" s="5" t="n">
        <v>144</v>
      </c>
      <c r="T59" s="5" t="n">
        <v>144</v>
      </c>
    </row>
    <row r="60">
      <c r="A60" s="4" t="inlineStr">
        <is>
          <t>KAR/AFC warrant exercise (in shares)</t>
        </is>
      </c>
      <c r="H60" s="6" t="n">
        <v>752927</v>
      </c>
    </row>
    <row r="61">
      <c r="A61" s="4" t="inlineStr">
        <is>
          <t>Balance at ending at Mar. 31, 2021</t>
        </is>
      </c>
      <c r="D61" s="5" t="n">
        <v>0</v>
      </c>
      <c r="H61" s="5" t="n">
        <v>11</v>
      </c>
      <c r="L61" s="5" t="n">
        <v>278272</v>
      </c>
      <c r="O61" s="5" t="n">
        <v>-49059</v>
      </c>
      <c r="T61" s="5" t="n">
        <v>229108</v>
      </c>
    </row>
    <row r="62">
      <c r="A62" s="4" t="inlineStr">
        <is>
          <t>Balance at ending (in shares) at Mar. 31, 2021</t>
        </is>
      </c>
      <c r="D62" s="6" t="n">
        <v>0</v>
      </c>
      <c r="H62" s="6" t="n">
        <v>1136700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5" t="n">
        <v>-15022</v>
      </c>
      <c r="C4" s="5" t="n">
        <v>-1507</v>
      </c>
    </row>
    <row r="5">
      <c r="A5" s="3" t="inlineStr">
        <is>
          <t>Adjustments to reconcile net loss to net cash used in operating activities</t>
        </is>
      </c>
    </row>
    <row r="6">
      <c r="A6" s="4" t="inlineStr">
        <is>
          <t>Depreciation - property and equipment</t>
        </is>
      </c>
      <c r="B6" s="6" t="n">
        <v>105</v>
      </c>
      <c r="C6" s="6" t="n">
        <v>51</v>
      </c>
    </row>
    <row r="7">
      <c r="A7" s="4" t="inlineStr">
        <is>
          <t>Amortization and accretion - marketable securities</t>
        </is>
      </c>
      <c r="B7" s="6" t="n">
        <v>238</v>
      </c>
      <c r="C7" s="6" t="n">
        <v>0</v>
      </c>
    </row>
    <row r="8">
      <c r="A8" s="4" t="inlineStr">
        <is>
          <t>Depreciation - lease vehicles</t>
        </is>
      </c>
      <c r="B8" s="6" t="n">
        <v>15</v>
      </c>
      <c r="C8" s="6" t="n">
        <v>49</v>
      </c>
    </row>
    <row r="9">
      <c r="A9" s="4" t="inlineStr">
        <is>
          <t>Loss on marketable securities</t>
        </is>
      </c>
      <c r="B9" s="6" t="n">
        <v>0</v>
      </c>
      <c r="C9" s="6" t="n">
        <v>13</v>
      </c>
    </row>
    <row r="10">
      <c r="A10" s="4" t="inlineStr">
        <is>
          <t>Provision for doubtful accounts</t>
        </is>
      </c>
      <c r="B10" s="6" t="n">
        <v>0</v>
      </c>
      <c r="C10" s="6" t="n">
        <v>6</v>
      </c>
    </row>
    <row r="11">
      <c r="A11" s="4" t="inlineStr">
        <is>
          <t>Stock-based compensation expense</t>
        </is>
      </c>
      <c r="B11" s="6" t="n">
        <v>41963</v>
      </c>
      <c r="C11" s="6" t="n">
        <v>34</v>
      </c>
    </row>
    <row r="12">
      <c r="A12" s="4" t="inlineStr">
        <is>
          <t>Change in fair value of Merger warrants liability</t>
        </is>
      </c>
      <c r="B12" s="6" t="n">
        <v>-12358</v>
      </c>
      <c r="C12" s="6" t="n">
        <v>-13</v>
      </c>
    </row>
    <row r="13">
      <c r="A13" s="4" t="inlineStr">
        <is>
          <t>Change in fair value of earnout shares</t>
        </is>
      </c>
      <c r="B13" s="6" t="n">
        <v>-31846</v>
      </c>
      <c r="C13" s="6" t="n">
        <v>0</v>
      </c>
    </row>
    <row r="14">
      <c r="A14" s="4" t="inlineStr">
        <is>
          <t>Change in fair value of debt issuance costs and stock warrant</t>
        </is>
      </c>
      <c r="B14" s="6" t="n">
        <v>0</v>
      </c>
      <c r="C14" s="6" t="n">
        <v>5</v>
      </c>
    </row>
    <row r="15">
      <c r="A15" s="4" t="inlineStr">
        <is>
          <t>Change in fair value of redeemable convertible preferred stock tranche obligation</t>
        </is>
      </c>
      <c r="B15" s="6" t="n">
        <v>0</v>
      </c>
      <c r="C15" s="6" t="n">
        <v>-284</v>
      </c>
    </row>
    <row r="16">
      <c r="A16" s="3" t="inlineStr">
        <is>
          <t>Change in Operating Assets and Liabilities:</t>
        </is>
      </c>
    </row>
    <row r="17">
      <c r="A17" s="4" t="inlineStr">
        <is>
          <t>Accounts receivable</t>
        </is>
      </c>
      <c r="B17" s="6" t="n">
        <v>-5192</v>
      </c>
      <c r="C17" s="6" t="n">
        <v>1177</v>
      </c>
    </row>
    <row r="18">
      <c r="A18" s="4" t="inlineStr">
        <is>
          <t>Inventories</t>
        </is>
      </c>
      <c r="B18" s="6" t="n">
        <v>1991</v>
      </c>
      <c r="C18" s="6" t="n">
        <v>1790</v>
      </c>
    </row>
    <row r="19">
      <c r="A19" s="4" t="inlineStr">
        <is>
          <t>Other current assets</t>
        </is>
      </c>
      <c r="B19" s="6" t="n">
        <v>-5868</v>
      </c>
      <c r="C19" s="6" t="n">
        <v>8</v>
      </c>
    </row>
    <row r="20">
      <c r="A20" s="4" t="inlineStr">
        <is>
          <t>Other assets</t>
        </is>
      </c>
      <c r="B20" s="6" t="n">
        <v>-3038</v>
      </c>
      <c r="C20" s="6" t="n">
        <v>9</v>
      </c>
    </row>
    <row r="21">
      <c r="A21" s="4" t="inlineStr">
        <is>
          <t>Accounts payable</t>
        </is>
      </c>
      <c r="B21" s="6" t="n">
        <v>3140</v>
      </c>
      <c r="C21" s="6" t="n">
        <v>-325</v>
      </c>
    </row>
    <row r="22">
      <c r="A22" s="4" t="inlineStr">
        <is>
          <t>Accrued expenses</t>
        </is>
      </c>
      <c r="B22" s="6" t="n">
        <v>6187</v>
      </c>
      <c r="C22" s="6" t="n">
        <v>-54</v>
      </c>
    </row>
    <row r="23">
      <c r="A23" s="4" t="inlineStr">
        <is>
          <t>Accrued expenses - related party</t>
        </is>
      </c>
      <c r="B23" s="6" t="n">
        <v>-229</v>
      </c>
      <c r="C23" s="6" t="n">
        <v>-50</v>
      </c>
    </row>
    <row r="24">
      <c r="A24" s="4" t="inlineStr">
        <is>
          <t>Other current liabilities</t>
        </is>
      </c>
      <c r="B24" s="6" t="n">
        <v>559</v>
      </c>
      <c r="C24" s="6" t="n">
        <v>67</v>
      </c>
    </row>
    <row r="25">
      <c r="A25" s="4" t="inlineStr">
        <is>
          <t>Other liabilities</t>
        </is>
      </c>
      <c r="B25" s="6" t="n">
        <v>-245</v>
      </c>
      <c r="C25" s="6" t="n">
        <v>150</v>
      </c>
    </row>
    <row r="26">
      <c r="A26" s="4" t="inlineStr">
        <is>
          <t>Net Cash (Used in)/Provided by Operating Activities</t>
        </is>
      </c>
      <c r="B26" s="6" t="n">
        <v>-19600</v>
      </c>
      <c r="C26" s="6" t="n">
        <v>1126</v>
      </c>
    </row>
    <row r="27">
      <c r="A27" s="3" t="inlineStr">
        <is>
          <t>Cash Flows from Investing Activities</t>
        </is>
      </c>
    </row>
    <row r="28">
      <c r="A28" s="4" t="inlineStr">
        <is>
          <t>Purchase of property and equipment</t>
        </is>
      </c>
      <c r="B28" s="6" t="n">
        <v>-586</v>
      </c>
      <c r="C28" s="6" t="n">
        <v>-10</v>
      </c>
    </row>
    <row r="29">
      <c r="A29" s="4" t="inlineStr">
        <is>
          <t>Capitalized website and internal-use software costs</t>
        </is>
      </c>
      <c r="B29" s="6" t="n">
        <v>-1154</v>
      </c>
      <c r="C29" s="6" t="n">
        <v>0</v>
      </c>
    </row>
    <row r="30">
      <c r="A30" s="4" t="inlineStr">
        <is>
          <t>Purchase of marketable securities</t>
        </is>
      </c>
      <c r="B30" s="6" t="n">
        <v>-217689</v>
      </c>
      <c r="C30" s="6" t="n">
        <v>-421</v>
      </c>
    </row>
    <row r="31">
      <c r="A31" s="4" t="inlineStr">
        <is>
          <t>Proceeds from sales of marketable securities</t>
        </is>
      </c>
      <c r="B31" s="6" t="n">
        <v>59</v>
      </c>
      <c r="C31" s="6" t="n">
        <v>18</v>
      </c>
    </row>
    <row r="32">
      <c r="A32" s="4" t="inlineStr">
        <is>
          <t>Purchase of lease vehicles</t>
        </is>
      </c>
      <c r="B32" s="6" t="n">
        <v>0</v>
      </c>
      <c r="C32" s="6" t="n">
        <v>-246</v>
      </c>
    </row>
    <row r="33">
      <c r="A33" s="4" t="inlineStr">
        <is>
          <t>Net Cash Used in Investing Activities</t>
        </is>
      </c>
      <c r="B33" s="6" t="n">
        <v>-219486</v>
      </c>
      <c r="C33" s="6" t="n">
        <v>-659</v>
      </c>
    </row>
    <row r="34">
      <c r="A34" s="3" t="inlineStr">
        <is>
          <t>Cash Flows from Financing Activities</t>
        </is>
      </c>
    </row>
    <row r="35">
      <c r="A35" s="4" t="inlineStr">
        <is>
          <t>Payments made on long-term debt</t>
        </is>
      </c>
      <c r="B35" s="6" t="n">
        <v>0</v>
      </c>
      <c r="C35" s="6" t="n">
        <v>-2</v>
      </c>
    </row>
    <row r="36">
      <c r="A36" s="4" t="inlineStr">
        <is>
          <t>PIPE Issuance</t>
        </is>
      </c>
      <c r="B36" s="6" t="n">
        <v>125000</v>
      </c>
      <c r="C36" s="6" t="n">
        <v>0</v>
      </c>
    </row>
    <row r="37">
      <c r="A37" s="4" t="inlineStr">
        <is>
          <t>Merger financing</t>
        </is>
      </c>
      <c r="B37" s="6" t="n">
        <v>309999</v>
      </c>
      <c r="C37" s="6" t="n">
        <v>0</v>
      </c>
    </row>
    <row r="38">
      <c r="A38" s="4" t="inlineStr">
        <is>
          <t>Payment made on accrued dividends</t>
        </is>
      </c>
      <c r="B38" s="6" t="n">
        <v>-4853</v>
      </c>
      <c r="C38" s="6" t="n">
        <v>0</v>
      </c>
    </row>
    <row r="39">
      <c r="A39" s="4" t="inlineStr">
        <is>
          <t>Payments to existing shareholders of Former CarLotz</t>
        </is>
      </c>
      <c r="B39" s="6" t="n">
        <v>-62693</v>
      </c>
      <c r="C39" s="6" t="n">
        <v>0</v>
      </c>
    </row>
    <row r="40">
      <c r="A40" s="4" t="inlineStr">
        <is>
          <t>Transaction costs and advisory fees</t>
        </is>
      </c>
      <c r="B40" s="6" t="n">
        <v>-47579</v>
      </c>
      <c r="C40" s="6" t="n">
        <v>0</v>
      </c>
    </row>
    <row r="41">
      <c r="A41" s="4" t="inlineStr">
        <is>
          <t>Payments made on cash considerations associated with stock options</t>
        </is>
      </c>
      <c r="B41" s="6" t="n">
        <v>-2465</v>
      </c>
      <c r="C41" s="6" t="n">
        <v>0</v>
      </c>
    </row>
    <row r="42">
      <c r="A42" s="4" t="inlineStr">
        <is>
          <t>Repayment of Paycheck Protection Program loan</t>
        </is>
      </c>
      <c r="B42" s="6" t="n">
        <v>-3000</v>
      </c>
      <c r="C42" s="6" t="n">
        <v>0</v>
      </c>
    </row>
    <row r="43">
      <c r="A43" s="4" t="inlineStr">
        <is>
          <t>Payments made on note payable</t>
        </is>
      </c>
      <c r="B43" s="6" t="n">
        <v>-1749</v>
      </c>
      <c r="C43" s="6" t="n">
        <v>0</v>
      </c>
    </row>
    <row r="44">
      <c r="A44" s="4" t="inlineStr">
        <is>
          <t>Payments on floor plan notes payable</t>
        </is>
      </c>
      <c r="B44" s="6" t="n">
        <v>-11150</v>
      </c>
      <c r="C44" s="6" t="n">
        <v>-8847</v>
      </c>
    </row>
    <row r="45">
      <c r="A45" s="4" t="inlineStr">
        <is>
          <t>Borrowings on floor plan notes payable</t>
        </is>
      </c>
      <c r="B45" s="6" t="n">
        <v>9236</v>
      </c>
      <c r="C45" s="6" t="n">
        <v>7139</v>
      </c>
    </row>
    <row r="46">
      <c r="A46" s="4" t="inlineStr">
        <is>
          <t>Net Cash Provided by/(Used in) Financing Activities</t>
        </is>
      </c>
      <c r="B46" s="6" t="n">
        <v>310746</v>
      </c>
      <c r="C46" s="6" t="n">
        <v>-1710</v>
      </c>
    </row>
    <row r="47">
      <c r="A47" s="4" t="inlineStr">
        <is>
          <t>Net Change in Cash and Cash Equivalents Including Restricted Cash</t>
        </is>
      </c>
      <c r="B47" s="6" t="n">
        <v>71776</v>
      </c>
      <c r="C47" s="6" t="n">
        <v>-1243</v>
      </c>
    </row>
    <row r="48">
      <c r="A48" s="4" t="inlineStr">
        <is>
          <t>Cash and cash equivalents and restricted cash, beginning</t>
        </is>
      </c>
      <c r="B48" s="6" t="n">
        <v>2813</v>
      </c>
      <c r="C48" s="6" t="n">
        <v>4102</v>
      </c>
    </row>
    <row r="49">
      <c r="A49" s="4" t="inlineStr">
        <is>
          <t>Cash and cash equivalents and restricted cash, ending</t>
        </is>
      </c>
      <c r="B49" s="6" t="n">
        <v>74589</v>
      </c>
      <c r="C49" s="6" t="n">
        <v>2859</v>
      </c>
    </row>
    <row r="50">
      <c r="A50" s="3" t="inlineStr">
        <is>
          <t>Supplemental Disclosure of Cash Flow Information</t>
        </is>
      </c>
    </row>
    <row r="51">
      <c r="A51" s="4" t="inlineStr">
        <is>
          <t>Cash paid for interest</t>
        </is>
      </c>
      <c r="B51" s="6" t="n">
        <v>402</v>
      </c>
      <c r="C51" s="6" t="n">
        <v>165</v>
      </c>
    </row>
    <row r="52">
      <c r="A52" s="3" t="inlineStr">
        <is>
          <t>Supplementary Schedule of Non-cash Investing and Financing Activities:</t>
        </is>
      </c>
    </row>
    <row r="53">
      <c r="A53" s="4" t="inlineStr">
        <is>
          <t>Transfer from lease vehicles to inventory</t>
        </is>
      </c>
      <c r="B53" s="6" t="n">
        <v>100</v>
      </c>
      <c r="C53" s="6" t="n">
        <v>199</v>
      </c>
    </row>
    <row r="54">
      <c r="A54" s="4" t="inlineStr">
        <is>
          <t>Redeemable convertible preferred stock distributions accrued</t>
        </is>
      </c>
      <c r="B54" s="6" t="n">
        <v>0</v>
      </c>
      <c r="C54" s="6" t="n">
        <v>457</v>
      </c>
    </row>
    <row r="55">
      <c r="A55" s="4" t="inlineStr">
        <is>
          <t>KAR/AFC exercise of stock warrants</t>
        </is>
      </c>
      <c r="B55" s="6" t="n">
        <v>-144</v>
      </c>
      <c r="C55" s="6" t="n">
        <v>0</v>
      </c>
    </row>
    <row r="56">
      <c r="A56" s="4" t="inlineStr">
        <is>
          <t>KAR/AFC conversion of notes payable</t>
        </is>
      </c>
      <c r="B56" s="6" t="n">
        <v>-3625</v>
      </c>
      <c r="C56" s="6" t="n">
        <v>0</v>
      </c>
    </row>
    <row r="57">
      <c r="A57" s="4" t="inlineStr">
        <is>
          <t>Convertible redeemable preferred stock tranche obligation expiration</t>
        </is>
      </c>
      <c r="B57" s="6" t="n">
        <v>-2832</v>
      </c>
      <c r="C57" s="6" t="n">
        <v>0</v>
      </c>
    </row>
    <row r="58">
      <c r="A58" s="4" t="inlineStr">
        <is>
          <t>Capitalized website and internal use software costs accrued</t>
        </is>
      </c>
      <c r="B58" s="6" t="n">
        <v>-1400</v>
      </c>
      <c r="C58" s="5" t="n">
        <v>0</v>
      </c>
    </row>
    <row r="59">
      <c r="A59" s="4" t="inlineStr">
        <is>
          <t>Settlement of redeemable convertible preferred stock tranche obligation</t>
        </is>
      </c>
      <c r="B59" s="5" t="n">
        <v>283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1</t>
        </is>
      </c>
      <c r="C2" s="2" t="inlineStr">
        <is>
          <t>Dec. 31, 2020</t>
        </is>
      </c>
    </row>
    <row r="3">
      <c r="A3" s="3" t="inlineStr">
        <is>
          <t>Description of Business</t>
        </is>
      </c>
    </row>
    <row r="4">
      <c r="A4" s="4" t="inlineStr">
        <is>
          <t>Description of Business</t>
        </is>
      </c>
      <c r="B4" s="4" t="inlineStr">
        <is>
          <t>Note 1 Description of Business
Defined Terms
Unless otherwise indicated or unless the context otherwise requires, the following terms used herein shall have the following meanings:
·
references to “CarLotz,” “we,” “us,” “our” and the “Company” are to CarLotz, Inc. and its consolidated subsidiaries;
·
references to “Acamar Partners” refer to the Company for periods prior to the consummation of the Merger referred to below;
·
references to “Acamar Sponsor” are to Acamar Partners Sponsor I LLC; and
·
references to the “Merger” are to the previously announced merger pursuant to that certain Agreement and Plan of Merger, dated as of October 21, 2020 (as amended by Amendment No. 1, dated December 16, 2020, the “Merger Agreement”), by and among CarLotz, Inc. (f/k/a Acamar Partners Acquisition Corp.) (the “Company”), Acamar Partners Sub, Inc., a wholly owned subsidiary of CarLotz, Inc. (“Merger Sub”), and CarLotz Group, Inc. (f/k/a CarLotz, Inc.) (“Former CarLotz”), pursuant to which Merger Sub merged with and into Former CarLotz, with Former CarLotz surviving as the surviving company and as a wholly owned subsidiary of the Company.
The Company is a used vehicle consignment and retail remarketing company based in Richmond, Virginia. The Company offers an innovative and one-of-a-kind consumer and commercial used vehicle consignment and sales business model, with an online marketplace and eleven retail hub locations throughout the United States, including in Florida, Illinois, North Carolina, Texas, Virginia, Tennessee and Washington State.
Subsidiaries are consolidated when the parent is deemed to have control over the subsidiaries’ operations.
Subsidiary Operations
CarLotz, Inc. owns 100% of CarLotz Group, Inc. (a Delaware corporation), which owns 100% of Orange Grove Fleet Solutions, LLC (a Virginia LLC), 100% of Orange Peel Protection Reinsurance Co. Ltd. (a Turks and Caicos Islands, British West Indies company) and 100% of Orange Peel LLC (a Virginia LLC), which owns 100% of Orange Peel Reinsurance, Ltd. (a Turks and Caicos Islands, British West Indies company).
Basis of Presentation
On January 21, 2021, (the “Closing Date”), the Company consummated the previously announced merger pursuant to that certain Agreement and Plan of Merger, dated as of October 21, 2020, by and among the Company, Merger Sub and Former CarLotz, as amended by Amendment No,. 1 to the Agreement and Plan of Merger, dated December 16, 2020, by and among the Company, Merger Sub and Former CarLotz. (See Note 3 “Merger” for further discussion).
Pursuant to the terms of the Merger Agreement, a business combination between the Company and Former CarLotz was effected through the merger of Merger Sub with and into Former CarLotz surviving as the surviving company. Notwithstanding the legal form of the Merger pursuant to the Merger Agreement, the Merger is accounted for as a reverse recapitalization in accordance with U.S. GAAP. Under this method of accounting, CarLotz is treated as the acquired company and Former CarLotz is treated as the acquiror for financial statement reporting and accounting purposes.
As a result of Former CarLotz being the accounting acquirer, the financial reports filed with the SEC by the Company subsequent to the Merger are prepared “as if” Former CarLotz is the predecessor and legal successor to the Company. The historical operations of Former CarLotz are deemed to be those of the Company. Thus, the financial statements included in this report reflect (i) the historical operating results of Former CarLotz prior to the Merger, (ii) the combined results of the Company and Former CarLotz following the Merger on January 21, 2021, (iii) the assets and liabilities of Former CarLotz at their historical cost and (iv) the Company’s equity structure for all periods presented. The recapitalization of the number of shares of common stock attributable to the purchase of Former CarLotz in connection with the Merger is reflected retroactively to the earliest period presented and will be utilized for calculating earnings per share in all prior periods presented. No step-up basis of intangible assets or goodwill was recorded in the Merger transaction consistent with the treatment of the transaction as a reverse recapitalization of Former CarLotz.
In connection with the Merger, Acamar Partners Acquisition Corp. changed its name to CarLotz, Inc. The Company’s common stock is now listed on The Nasdaq Global Market under the symbol “LOTZ” and warrants to purchase the common stock at an exercise price of $11.50 per share are listed on The Nasdaq Global Market under the symbol “LOTZW”. Prior to the Merger, the Company neither engaged in any operations nor generated any revenue. Until the Merger, based on the Company’s business activities, it was a “shell company” as defined under the Securities Exchange Act of 1934, as amended (the “Exchange Act”).
The accompanying interim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annual financial statements have been condensed or omitted pursuant to such rules and regulations. Therefore, these interim condensed consolidated financial statements should be read in conjunction with the audited consolidated financial statements and related notes of Former CarLotz as of December 31, 2020 and 2019 and for the years ended December 31, 2020, 2019 and 2018 (audited consolidated financial statements) contained herein. The condensed consolidated balance sheet as of December 31, 2020, included herein, was derived from the audited consolidated financial statements of Former CarLotz as of that date contained herein.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March 31, 2021 and its results of operations for the three months ended March 31, 2021 and 2020. The results for the three months ended March 31, 2021 are not necessarily indicative of the results expected for the current fiscal year or any other future periods.</t>
        </is>
      </c>
      <c r="C4" s="4" t="inlineStr">
        <is>
          <t>Note 1 — Description of Business
CarLotz, Inc. (now known as CarLotz Group, Inc.) and its wholly-owned subsidiaries (collectively, the “Company”) is a used vehicle consignment and automotive retailer company based in Richmond, Virginia. The Company offers an innovative and one-of-a-kind consumer and commercial used vehicle consignment and sales business model, with an online marketplace and ten retail hub locations throughout the United States, including in Florida, Illinois, North Carolina, Texas, Virginia and Washington.
The Company was formed as a Delaware corporation and commenced operations in 2011.
Subsidiaries are consolidated when the parent is deemed to have control over the subsidiaries’ operations. Investments in which the Company has the ability to exercise significant influence, but does not have a controlling interest, are accounted for using the equity method.
Unless the context otherwise requires, references to "we," "us," "our," and the "Company" refer to the Company and its consolidated subsidiaries prior to the consummation of the Merger. See Note 24 — Subsequent Events for additional detail on the Acamar Partners Acquisition Corp. Merger.
Subsidiary Operations
The Company owns 100% of Orange Grove Fleet Solutions, LLC (a Virginia LLC), 100% of Orange Peel Protection Reinsurance Co. Ltd. (a Turks and Caicos Islands, British West Indies company) and 100% of Orange Peel LLC (a Delaware LLC), which owns 100% of Orange Peel Reinsurance, Ltd. (a Turks and Caicos Islands, British West Indies company).
Orange Grove Fleet Solutions, LLC (“Orange Grove”)
Orange Grove is primarily engaged in the leasing of fleet vehicles to commercial customers and was originally established as a joint venture with a third party to expand Orange Grove’s products to the Company’s customer base.
On September 13, 2018, Orange Grove redeemed the 80% membership interest of its majority member (the “redemption”). Prior to the redemption, the Company had a 20% membership interest in Orange Grove and accounted for its investment using the equity method. As a result of the redemption, the Company became the sole member of Orange Grove. Accordingly, the Company accounted for the redemption as a business combination (step-acquisition with no consideration transferred) using the acquisition method of accounting under Accounting Standards Codification (“ASC”) 805 Business Combinations . The net assets acquired and liabilities assumed as of September 13, 2018 were not material. In accordance with ASC 805, the Company remeasured its 20% membership interest in Orange Grove at its acquisition date fair value and used the acquisition date fair value of its remeasured interest in determining the fair value of the consideration transferred when applying the acquisition method of accounting. The result of the remeasurement and application of acquisition method of accounting was an immaterial gain on the transaction that is recorded in Other income (expense) in the consolidated statements of operations. Subsequent to the redemption of the majority member interest, the Company consolidated Orange Grove.
The results of operations of Orange Grove since September 13, 2018 are included in the Company’s consolidated statements of operations. The revenues and results of operations attributable to Orange Grove for the period from the date of acquisition, September 13, 2018, through December 31, 2018 were immaterial. The impact on the Company’s revenues and net loss for purposes of pro forma statements of operations for the year ended December 31, 2018 were immaterial.</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For a detailed discussion about the Company’s significant accounting policies and for further information on accounting updates adopted in the prior year, see Note 2 to the audited consolidated financial statements.
During the three months ended March 31, 2021, there were no significant revisions to the Company’s significant accounting policies, other than those indicated herein.
Use of Estimates
The preparation of condensed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densed consolidated balance sheets and are recorded at their estimated fair value. The estimated fair value of the warrants is determined by using the market value in an active trading market.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Restricted Cash
As of March 31, 2021 and December 31, 2020, restricted cash included approximately $227 and $605, respectively. The restricted cash is legally and contractually restricted as collateral for two letters of credit issued on behalf of CarLotz Group, Inc. and of the reinsurance companies for the payment of claims.
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densed consolidated statements of operations. Unrealized gains and losses related to changes in the fair value of debt securities are recognized in Accumulated Other Comprehensive Income in the Company’s condensed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
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
Advertising Costs
The Company expenses advertising costs as they are incurred. Advertising costs are included in selling, general and administrative expenses on the accompanying condensed consolidated statements of operations. Advertising expenses were approximately $2,526 and $541 for the three months ended March 31, 2021 and 2020, respectively.
Concentration of Credit Risk
Concentrations of credit risk with respect to accounts receivables are limited due to the large diversity and number of customers comprising the Company’s customer base.
Recently Issued Accounting Pronouncements
In January 2016, the Financial Accounting Standards Board (“FASB”) issued Accounting Standards Update (“ASU”) 2016-01, Financial Instruments-Overall (Subtopic 825-10): Recognition and Measurement of Financial Assets and Financial Liabilities .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ASU 2016-01 is effective for emerging growth companies following private company adoption dates in fiscal years beginning after December 15, 2018, and interim periods within annual periods beginning after December 15, 2019. The Company adopted ASU 2016-01 on January 1, 2019 for annual periods and on January 1, 2020 for interim periods within annual periods. The adoption of ASU 2016-01 did not have a material impact on the Company’s condensed consolidated financial statements because the Company did not make its first investment in securities impacted by the standard until the first quarter of the year ending December 31, 2021.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August 2018, the FASB issued ASU 2018-13, Fair Value Measurement (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Company adopted ASU 2018-13 on January 1, 2020 and the adoption of this standard did not have a material impact on the condensed consolidated financial statements or related disclosures.
In August 2018, the FASB issued ASU 2018-15, Intangibles-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for annual periods, and the adoption of this standard did not have a material impact on the condensed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The new guidance must be applied on a retrospective basis as a cumulative-effect adjustment as of the date of adoption. The Company adopted ASU 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In December 2020,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c r="C4" s="4" t="inlineStr">
        <is>
          <t>Note 2 — 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CarLotz, Inc. (now known as CarLotz Group, Inc.)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Estimating the change in fair value of the liability for stock warrants requires determining both the fair value valuation model to use and inputs to the valuation model. The stock warrants liability is valued using the Black Scholes pricing model, which is a commonly used valuation model for this type of financial instrument. Inputs that have a significant effect on the stock warrants liability valuation include the expected life of the stock warrants, the fair value per share of the Company’s common stock, volatility of the Company’s common stock fair value and related dividend yield. See Note 6 — Fair Value of Financial Instruments and Note 12 — Long-term Debt for additional detail.
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 See Note 6 — Fair Value of Financial Instruments and Note 19 — Redeemable Convertible Preferred Stock for additional detail.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
Restricted Cash
As of December 31, 2020 and 2019, restricted cash was approximately $605 and $888, respectively. The restricted cash is legally and contractually restricted as collateral for two letters of credit issued on behalf of the Company and of the reinsurance subsidiaries for the payment of claims.
Marketable Securities
The Company's reinsurance subsidiaries invest excess cash in marketable securities in the ordinary course of conducting their operations and maintain a portfolio of marketable securities primarily comprised of equity and fixed income debt securities. The Company's investments in marketable securities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available-for-sale debt securities are recognized in Accumulated Other Comprehensive Income in the Company's consolidated balance sheets. Changes in the fair value of available-for-sale debt securities impact the Company's net income only when such debt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debt securities prior to their stated maturities for strategic reasons including, but not limited to, anticipation of credit deterioration and duration management. The Company reviews its fixed maturity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debt security before recovery of the investment's amortized cost basis. If the Company believes that an other-than-temporary decline exists in one of these debt securities, the Company will write down these debt securities to fair value through earnings.
Accounts Receivable, Net
Accounts receivable consist primarily of contracts in transit that represent amounts due from financial institutions on retail installment contracts from retail vehicle sales, and also includes receivables related to wholesale vehicle sales.
Concentration of Credit Risk
Concentrations of credit risk with respect to accounts receivables are limited due to the large diversity and number of customers comprising the Company’s customer base.
Inventories
All inventories, which are comprised of vehicles and parts held for sale, are reported at the lower of cost or net realizable value. Cost of vehicle inventory is determined on a specific identification basis. Vehicles held on consignment are not recorded in the Company’s inventory balance, as title to those vehicles, and, therefore control of the vehicle, remain with the consignors until a customer purchases the vehicle and the vehicle is delivered.
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
Lease Vehicles, net
The Company leases vehicles to customers with lease terms that are typically 1 – 4 years. The leases are accounted for as operating leases. Lease income is recorded on a straight line basis over the period the vehicle is rented. Depreciation on the lease vehicles is calculated using the straight-line method over the estimated useful life.
Reinsurance — Deferred Acquisition Costs
The Company defers certain costs of acquiring new contracts. These costs are limited to incremental direct costs that result from the successful acquisition of new contracts and would not have been incurred, had the acquisition of the contract not occurred. Deferred acquisition costs (“DAC”) consist primarily of amounts paid for ceding fees and premium taxes and are amortized over the term of the contracts in relation to premiums earned. Acquisition costs that do not result in the successful acquisition of new contracts, or that would have been incurred even if a new contract was not acquired, are expensed as incurred. DAC are included in other assets on the consolidated balance sheets.
Floor Plan Notes Payable
The Company classifies notes payable for inventory purchased as “Floor plan notes payable” on the accompanying consolidated balance sheets. The Company presents borrowings and repayments on Floor plan notes payable within Cash flows from financing activities on the consolidated statements of cash flows because the Company uses a third-party lender for its floor plan financing arrangement.
Classification and Accretion of Redeemable Convertible Preferred Stock
The Company has previously classified its Series A Preferred Stock outside of stockholders’ equity (deficit) because the shares contained certain redemption features that were not solely within the control of the Company. Costs incurred in connection with the issuance of Series A Preferred Stock, as well as the recognition of the redeemable convertible preferred stock tranche obligation, are recorded as a reduction of gross proceeds from issuance. The Series A Preferred Stock was not redeemable as of the periods of these financial statements because while the holders of the Series A Preferred Stock had the power to direct the Company’s actions through its control of the Company’s board of directors, the deemed liquidation provision is considered a substantive condition that was contingent on the identification of a market participant willing to purchase the Company’s assets for consideration in an amount sufficient to distribute the redemption amount to the holders of the Series A Preferred Stock. Since the Series A Preferred Stock was not currently redeemable and it was not currently probable that it would become redeemable because a change of control feature is not considered probable until the change of control actually occurs, the net carrying value of Series A Preferred Stock was not accreted to its redemption value. See Note 19 — Redeemable Convertible Preferred Stock for additional details. See Note 3 — Reverse Recapitalization for the impact of the reverse recapitalization on the redeemable convertible preferred stock.
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 These amounts are recorded as Other liabilities on the consolidated balance sheets.
Contract Reserves
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
Legal Contingencies
The Company is involved in various claims and legal proceedings that arise in the normal course of business. The Company records an accrual for legal contingencies when it determines that it is probable that it has incurred a liability and it can reasonably estimate the amount of the loss. See Note 18 — Commitments and Contingencies for additional details.
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See Note 6 — Fair Value of Financial Instruments for additional information.
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
Cost of Sales
Cost of sales includes the cost to acquire used vehicles and the related reconditioning costs to prepare the vehicles for resale. Vehicle reconditioning costs include parts, labor, inbound transportation costs, and other costs such as mechanical inspection, vehicle preparation supplies and repair costs. Cost of sales also includes any necessary adjustments to reflect vehicle inventory at the lower of cost or net realizable value.
Sales Tax
The Company collects and remits sales tax on vehicle sales and sales of parts. Sales tax collected is not included in revenues and remittances are not included in cost of sales. Sales tax collected is recorded as a liability, with the liability relieved upon remittance of payments to tax authorities.
Selling, General, and Administrative Expenses
Selling, general and administrative expenses primarily include compensation and benefits, advertising, facilities cost, technology expenses, logistics, and other administrative expenses. Advertising costs are expensed as incurred and were $3,199, $3,803, and $1,871 for the years ended December 31, 2020, 2019, and 2018,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compensation recognized will also change. See Note 20 — Stock-Based Compensation Plan for additional information on equity-based compensation.
Redeemable Convertible Preferred Stock Tranche Obligation
The Company classified the Series A Preferred Stock tranche obligations for the future purchase, and option to purchase, three additional tranches of Series A Preferred Stock (See Note 6 — Fair Value of Financial Instruments and Note 19 — Redeemable Convertible Preferred Stock for additional detail) as a liability on its consolidated balance sheets as the Series A Preferred Stock tranche obligations were freestanding financial instruments that required the Company to transfer equity instruments upon future closings of the Series A Preferred Stock. The Series A Preferred Stock tranche obligations were initially recorded at fair value upon the date of issuance and were subsequently remeasured to fair value at each reporting date. Changes in the fair value of the Series A Preferred Stock tranche obligation were recognized as a component of Other Income (Expense), net in the consolidated statements of operations. Changes in the fair value of the second Series A Preferred Stock tranche obligations were recognized until the tranche obligations were fulfilled in the first and second quarter of 2019.
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Net Loss Per Share Attributable to Common Stockholders
Prior to the impact of the retroactive application of the recapitalization, the Company’s redeemable convertible preference shares were participating securities as the holders of the Company’s redeemable convertible preference shares are entitled to participate in dividends with ordinary shares. Net losses were not allocated to the Company’s redeemable convertible preference shares as the holders of the Company’s redeemable convertible preference shares do not have a contractual obligation to share in any losses. Subsequent to the retroactive application of the recapitalization, basic and diluted net loss per share attributable to ordinary shareholders is calculated by dividing net loss attributable to Company’s ordinary shareholders by the weighted-average number of recapitalized ordinary shares outstanding for the period.
Diluted earnings per share attributable to common stockholders adjusts basic earnings per share for all potentially dilutive common stock equivalents outstanding during the period. Potentially dilutive securities consisted of stock options, warrants, and convertible notes payable.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22 — Net Loss Per Share Attributable to Common Stockholders for additional detail)
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
Adoption of New Accounting Pronounc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solidated financial statements or related disclosures.
In August 2018, the FASB issued ASU 2018‑15, Intangibles — Goodwill and Other — Internal — 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adopted ASU 2018-15 on January 1, 2020 for annual periods and the adoption of this standard did not have a material impact on the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Company adopted ASU-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Recently Issued Accounting Pronouncements Not Yet Adopted
In February 2016, the FASB issued ASU 2016-02, Leases (Topic 842)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to the consolidated financial statement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Merger</t>
        </is>
      </c>
      <c r="B1" s="2" t="inlineStr">
        <is>
          <t>3 Months Ended</t>
        </is>
      </c>
    </row>
    <row r="2">
      <c r="B2" s="2" t="inlineStr">
        <is>
          <t>Mar. 31, 2021</t>
        </is>
      </c>
    </row>
    <row r="3">
      <c r="A3" s="3" t="inlineStr">
        <is>
          <t>Merger</t>
        </is>
      </c>
    </row>
    <row r="4">
      <c r="A4" s="4" t="inlineStr">
        <is>
          <t>Merger</t>
        </is>
      </c>
      <c r="B4" s="4" t="inlineStr">
        <is>
          <t>Note 3 — Merger
On the Closing Date, the Company consummated the previously announced merger pursuant to that certain Agreement and Plan of Merger, dated as of October 21, 2020, by and among the Company, Merger Sub and Former CarLotz, as amended by Amendment No. 1, dated December 16, 2020, by and among the Company, Merger Sub and Former CarLotz.
Pursuant to the terms of the Merger Agreement, a business combination between the Company and Former CarLotz was effected through the merger of Merger Sub with and into Former CarLotz with Former CarLotz surviving as the surviving company.
The Merger is accounted for as a reverse recapitalization in accordance with GAAP. Under this method of accounting, Acamar Partners was treated as the “acquired” company for financial reporting purposes (See Note 1 — Description of the Business). Accordingly, for accounting purposes, the Merger was treated as the equivalent of Former CarLotz issuing stock for the net assets of Acamar Partners, accompanied by a recapitalization.
Prior to the Merger, Former CarLotz and Acamar Partners filed separate standalone federal, state and local income tax returns. As a result of the Merger, structured as a reverse acquisition for tax purposes, Acamar Partners was renamed CarLotz, Inc., and became the parent of the consolidated filing group, with Former CarLotz as a subsidiary.
Recapitalization
Cash–Acamar Partners’ trust and cash
$
309,999
Cash–PIPE
125,000
Less: consideration delivered to existing shareholders of Former CarLotz
(62,693)
Less: consideration to pay accrued dividends
(4,853)
Less: transaction costs and advisory fees paid
(47,579)
Less: payments on cash considerations associated with stock options
(2,465)
Net contributions from Merger and PIPE financing
317,409
Liabilities relieved: preferred stock obligation
2,832
Liabilities relieved: KAR/AFC note
3,625
Liabilities relieved: Historic warrant liability:
144
Less: earnout shares liability
(74,285)
Less: warrants liability
(39,025)
Merger warrants
The following is an analysis of the warrants to purchase shares of the Company’s stock deemed acquired as part of the Merger and outstanding during the three months ended March 31, 2021:
March 31, 2021
Stock warrants outstanding–Public
10,185,774
Stock warrants outstanding–Private
6,074,310
Stock warrants cancelled
—
Stock warrants exercised
—
Stock warrants outstanding
16,260,084
Earnout Shares
Former CarLotz equity holders at the closing of the Merger are entitled to receive up to an additional 6,945,732 earnout shares. The earnout shares will be issued to the beneficiaries if certain targets are met in the post-acquisition period. The earnouts for the earnout shares are subject to an earnout period, which is defined as the date 60 months following the consummation of the Merger. The Merger closed on January 21, 2021 and the earnout period expires January 21, 2026. The earnout shares will be issued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the Company will issue 50% of the earnout shares.
ii.
If at any time prior to the Forfeiture Date, the closing trading price of the common stock is greater than $15.00 over any 20 trading days within any 30 trading day period (the “Second Threshold”), the Company will issue 50% of the earnout shares.
iii.
If either the First Threshold or the Second Threshold is not met on or before the Forfeiture Date, any unissued earnout shares are forfeited. All unissued earnout shares will be issued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Before the contingency is met, the earnout shares will be classified as a liability under the FASB’s Accounting Standards Codification (“ASC”) Topic 815, so changes in the fair value of the earnout shares in future periods will be recognized in the statement of operations. The estimated fair value of the liability is determined by using a Monte-Carlo simulation mode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1</t>
        </is>
      </c>
      <c r="C2" s="2" t="inlineStr">
        <is>
          <t>Dec. 31, 2020</t>
        </is>
      </c>
    </row>
    <row r="3">
      <c r="A3" s="3" t="inlineStr">
        <is>
          <t>Revenue Recognition</t>
        </is>
      </c>
    </row>
    <row r="4">
      <c r="A4" s="4" t="inlineStr">
        <is>
          <t>Revenue Recognition</t>
        </is>
      </c>
      <c r="B4" s="4" t="inlineStr">
        <is>
          <t>Note 4 — Revenue Recognition
Disaggregation of Revenue
The significant majority of the Company’s revenue is derived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 Revenue from Contracts with Customers) :
Three Months Ended March 31, 2021
Fleet
Vehicle Sales
Management
Total
Retail vehicle sales
$
50,383
$
—
$
50,383
Wholesale vehicle sales
4,568
—
4,568
Finance and insurance, net
1,554
—
1,554
Lease income, net
—
107
107
Total Revenues
$
56,505
$
107
$
56,612
Three Months Ended March 31, 2020
Fleet
Vehicle Sales
Management
Total
Retail vehicle sales
$
21,042
$
—
$
21,042
Wholesale vehicle sales
3,311
—
3,311
Finance and insurance, net
892
—
892
Lease income, net
—
145
145
Total Revenues
$
25,245
$
145
$
25,390
The following table summarizes revenues and cost of sales for retail and wholesale vehicle sales for the three months ended March 31, 2021 and 2020:
2021
2020
Retail vehicles:
Retail vehicle sales
$
50,383
$
21,042
Retail vehicle cost of sales
48,917
19,555
Gross Profit – Retail Vehicles
$
1,466
$
1,487
Wholesale vehicles:
Wholesale vehicle sales
$
4,568
$
3,311
Wholesale vehicle cost of sales
5,687
3,363
Gross Profit – Wholesale Vehicles
$
(1,119)
$
(52)
Retail Vehicle Sales
The Company sells used vehicles to retail customers through its 11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which the Company measures at estimated fair value of the vehicle received on the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exchange policy allows customers to initiate an exchange of a vehicle during the first three days or 500 miles after delivery, whichever comes first. An exchange reserve is immaterial based on the Company’s historical activity.
Wholesale Vehicle Sales
The Company sells wholesale vehicles primarily through auction as wholesale vehicles often do not meet the Company’s standards for retail vehicle sales. The Company satisfies its performance obligation and recognizes revenue for wholesale vehicle sales when the vehicle is sold at auction or directly to a wholesaler and title to the vehicle passes to the customer.
Finance and Insurance, net
The Company provides customers with options for financing, insurance and extended warranties. Extended warranties are serviced by a company owned by a major shareholder.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products before they are transferred to the customer. Accordingly, the Company recognizes finance and insurance revenue at the point in time when the customer enters into the contract.</t>
        </is>
      </c>
      <c r="C4" s="4" t="inlineStr">
        <is>
          <t>Note 4 — Revenue Recognition
Disaggregation of Revenue
The significant majority of the Company’s revenue is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2020
Fleet
Vehicle Sales
Management
Total
Retail vehicle sales
$
104,253
$
—
$
104,253
Wholesale vehicle sales
9,984
—
9,984
Finance and insurance, net
3,898
—
3,898
Lease income, net
—
490
490
Total Revenues
$
118,135
$
490
$
118,625
2019
Fleet
Vehicle Sales
Management
Total
Retail vehicle sales
$
90,382
$
—
$
90,382
Wholesale vehicle sales
8,454
—
8,454
Finance and insurance, net
3,117
—
3,117
Lease income, net
—
533
533
Total Revenues
$
101,953
$
533
$
102,486
2018
Fleet
Vehicle Sales
Management
Total
Retail vehicle sales
$
53,448
$
—
$
53,448
Wholesale vehicle sales
3,153
—
3,153
Finance and insurance, net
1,608
—
1,608
Lease income, net
—
142
142
Total Revenues
$
58,209
$
142
$
58,351
The following table summarizes revenues and cost of sales for retail and wholesale vehicle sales for the years ended December 31, 2020, 2019, and 2018:
2020
2019
2018
Retail vehicles:
Retail vehicle sales
$
104,253
$
90,382
$
53,448
Retail vehicle cost of sales
96,983
84,534
48,523
Gross Profit – Retail Vehicles
$
7,270
$
5,848
$
4,925
Wholesale vehicles:
Wholesale vehicle sales
$
9,984
$
8,454
$
3,153
Wholesale vehicle cost of sales
10,386
9,246
4,185
Gross Profit – Wholesale Vehicles
$
(402)
$
(792)
$
(1,032)
Retail Vehicle Sales
The Company sells used vehicles to retail customers through its several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that the Company measures at estimated fair value of the vehicle received on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return policy allows customers to initiate a return during the first three days or 500 miles after delivery, whichever comes first. A return reserve is estimated based on the Company’s historical activity and is recorded in Other liabilities in the consolidated balance sheets.
Wholesale Vehicle Sales
The Company sells wholesale vehicles primarily through auction as wholesale vehicles often do not meet the Company’s standards for retail vehicle sales. The Company satisfies its performance obligation and recognizes revenue for wholesale vehicle sales at a point in time when the vehicle is sold at auction or directly to a wholesaler and title to the vehicle passes to the customer.
Finance and Insurance, net
The Company provides customers with options for financing, insurance, and extended warranties. Extended warranties sold beginning January 1, 2019 are serviced by a company owned by a holder of Series A Preferred Stock.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service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Revenue Recognition</t>
        </is>
      </c>
      <c r="B1" s="2" t="inlineStr">
        <is>
          <t>3 Months Ended</t>
        </is>
      </c>
      <c r="C1" s="2" t="inlineStr">
        <is>
          <t>12 Months Ended</t>
        </is>
      </c>
    </row>
    <row r="2">
      <c r="B2" s="2" t="inlineStr">
        <is>
          <t>Mar. 31, 2021</t>
        </is>
      </c>
      <c r="C2" s="2" t="inlineStr">
        <is>
          <t>Dec. 31, 2020</t>
        </is>
      </c>
    </row>
    <row r="3">
      <c r="A3" s="3" t="inlineStr">
        <is>
          <t>Revenue Recognition</t>
        </is>
      </c>
    </row>
    <row r="4">
      <c r="A4" s="4" t="inlineStr">
        <is>
          <t>Revenue Recognition</t>
        </is>
      </c>
      <c r="B4" s="4" t="inlineStr">
        <is>
          <t>Note 4 — Revenue Recognition
Disaggregation of Revenue
The significant majority of the Company’s revenue is derived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 Revenue from Contracts with Customers) :
Three Months Ended March 31, 2021
Fleet
Vehicle Sales
Management
Total
Retail vehicle sales
$
50,383
$
—
$
50,383
Wholesale vehicle sales
4,568
—
4,568
Finance and insurance, net
1,554
—
1,554
Lease income, net
—
107
107
Total Revenues
$
56,505
$
107
$
56,612
Three Months Ended March 31, 2020
Fleet
Vehicle Sales
Management
Total
Retail vehicle sales
$
21,042
$
—
$
21,042
Wholesale vehicle sales
3,311
—
3,311
Finance and insurance, net
892
—
892
Lease income, net
—
145
145
Total Revenues
$
25,245
$
145
$
25,390
The following table summarizes revenues and cost of sales for retail and wholesale vehicle sales for the three months ended March 31, 2021 and 2020:
2021
2020
Retail vehicles:
Retail vehicle sales
$
50,383
$
21,042
Retail vehicle cost of sales
48,917
19,555
Gross Profit – Retail Vehicles
$
1,466
$
1,487
Wholesale vehicles:
Wholesale vehicle sales
$
4,568
$
3,311
Wholesale vehicle cost of sales
5,687
3,363
Gross Profit – Wholesale Vehicles
$
(1,119)
$
(52)
Retail Vehicle Sales
The Company sells used vehicles to retail customers through its 11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which the Company measures at estimated fair value of the vehicle received on the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exchange policy allows customers to initiate an exchange of a vehicle during the first three days or 500 miles after delivery, whichever comes first. An exchange reserve is immaterial based on the Company’s historical activity.
Wholesale Vehicle Sales
The Company sells wholesale vehicles primarily through auction as wholesale vehicles often do not meet the Company’s standards for retail vehicle sales. The Company satisfies its performance obligation and recognizes revenue for wholesale vehicle sales when the vehicle is sold at auction or directly to a wholesaler and title to the vehicle passes to the customer.
Finance and Insurance, net
The Company provides customers with options for financing, insurance and extended warranties. Extended warranties are serviced by a company owned by a major shareholder.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products before they are transferred to the customer. Accordingly, the Company recognizes finance and insurance revenue at the point in time when the customer enters into the contract.</t>
        </is>
      </c>
      <c r="C4" s="4" t="inlineStr">
        <is>
          <t>Note 4 — Revenue Recognition
Disaggregation of Revenue
The significant majority of the Company’s revenue is from contracts with customers related to the sales of vehicles. In the following tables, revenue is disaggregated by major lines of goods and services and timing of transfer of goods and services. The Company has determined that these categories depict how the nature, amount, timing, and uncertainty of its revenue and cash flows are affected by economic factors.
The tables below include disaggregated revenue under ASC 606:
2020
Fleet
Vehicle Sales
Management
Total
Retail vehicle sales
$
104,253
$
—
$
104,253
Wholesale vehicle sales
9,984
—
9,984
Finance and insurance, net
3,898
—
3,898
Lease income, net
—
490
490
Total Revenues
$
118,135
$
490
$
118,625
2019
Fleet
Vehicle Sales
Management
Total
Retail vehicle sales
$
90,382
$
—
$
90,382
Wholesale vehicle sales
8,454
—
8,454
Finance and insurance, net
3,117
—
3,117
Lease income, net
—
533
533
Total Revenues
$
101,953
$
533
$
102,486
2018
Fleet
Vehicle Sales
Management
Total
Retail vehicle sales
$
53,448
$
—
$
53,448
Wholesale vehicle sales
3,153
—
3,153
Finance and insurance, net
1,608
—
1,608
Lease income, net
—
142
142
Total Revenues
$
58,209
$
142
$
58,351
The following table summarizes revenues and cost of sales for retail and wholesale vehicle sales for the years ended December 31, 2020, 2019, and 2018:
2020
2019
2018
Retail vehicles:
Retail vehicle sales
$
104,253
$
90,382
$
53,448
Retail vehicle cost of sales
96,983
84,534
48,523
Gross Profit – Retail Vehicles
$
7,270
$
5,848
$
4,925
Wholesale vehicles:
Wholesale vehicle sales
$
9,984
$
8,454
$
3,153
Wholesale vehicle cost of sales
10,386
9,246
4,185
Gross Profit – Wholesale Vehicles
$
(402)
$
(792)
$
(1,032)
Retail Vehicle Sales
The Company sells used vehicles to retail customers through its several retail hub locations. The transaction price for used vehicles is a fixed amount as set forth in the customer contract, and the revenue recognized by the Company is inclusive of the agreed upon transaction price and any service fees. Customers frequently trade-in their existing vehicle to apply toward the transaction price of a used vehicle. Trade-in vehicles represent noncash consideration that the Company measures at estimated fair value of the vehicle received on trade. The Company satisfies its performance obligation and recognizes revenue for used vehicle sales at a point in time when the title to the vehicle passes to the customer, at which point the customer controls the vehicle.
The Company receives payment for used vehicle sales directly from the customer at the time of sale or from third-party financial institutions within a short period of time following the sale if the customer obtains financing.
The Company’s return policy allows customers to initiate a return during the first three days or 500 miles after delivery, whichever comes first. A return reserve is estimated based on the Company’s historical activity and is recorded in Other liabilities in the consolidated balance sheets.
Wholesale Vehicle Sales
The Company sells wholesale vehicles primarily through auction as wholesale vehicles often do not meet the Company’s standards for retail vehicle sales. The Company satisfies its performance obligation and recognizes revenue for wholesale vehicle sales at a point in time when the vehicle is sold at auction or directly to a wholesaler and title to the vehicle passes to the customer.
Finance and Insurance, net
The Company provides customers with options for financing, insurance, and extended warranties. Extended warranties sold beginning January 1, 2019 are serviced by a company owned by a holder of Series A Preferred Stock. All other services are provided by third-party vendors and the Company has agreements with each of these vendors giving the Company the right to offer such services.
When a customer selects a service from these third-party vendors, the Company earns a commission based on the actual price paid or financed. The Company concluded that it is an agent for these transactions because it does not control the service before they are transferred to the customer. Accordingly, the Company recognizes finance and insurance revenue at the point in time when the customer enters into the contract.</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Marketable Securities</t>
        </is>
      </c>
      <c r="B1" s="2" t="inlineStr">
        <is>
          <t>3 Months Ended</t>
        </is>
      </c>
      <c r="C1" s="2" t="inlineStr">
        <is>
          <t>12 Months Ended</t>
        </is>
      </c>
    </row>
    <row r="2">
      <c r="B2" s="2" t="inlineStr">
        <is>
          <t>Mar. 31, 2021</t>
        </is>
      </c>
      <c r="C2" s="2" t="inlineStr">
        <is>
          <t>Dec. 31, 2020</t>
        </is>
      </c>
    </row>
    <row r="3">
      <c r="A3" s="3" t="inlineStr">
        <is>
          <t>Marketable Securities</t>
        </is>
      </c>
    </row>
    <row r="4">
      <c r="A4" s="4" t="inlineStr">
        <is>
          <t>Marketable Securities</t>
        </is>
      </c>
      <c r="B4" s="4" t="inlineStr">
        <is>
          <t>Note 5 — Marketable Securities
The following table summarizes amortized cost, gross unrealized gains and losses and fair values of the Company’s investments in fixed maturity debt securities as of March 31, 2021 and December 31, 2020:
March 31, 2021
Amortized
Gross
Gross
Cost/
Unrealized
Unrealized
Cost Basis
Gains
Losses
Fair Value
U.S. Treasuries
$
181
$
2
$
—
$
183
Corporate bonds
63,197
2
(111)
63,088
Municipal bonds
24,003
5
(14)
23,994
Commercial paper
130,659
—
—
130,659
Total Fixed Maturity Debt Securities
$
218,040
$
9
$
(125)
$
217,924
December 31, 2020
Amortized
Gross
Gross
Cost/
Unrealized
Unrealized
Cost Basis
Gains
Losses
Fair Value
U.S. Treasuries
$
240
$
6
$
—
$
246
Corporate bonds
261
5
(1)
265
U.S. states, territories and political subdivisions
141
5
—
146
Total Fixed Maturity Debt Securities
$
642
$
16
$
(1)
$
657
The amortized cost and fair value of the Company’s fixed maturity debt securities as of March 31, 2021 by contractual maturity are shown below. Expected maturities may differ from contractual maturities because issuers may have the right to call or prepay obligations with or without call or prepayment penalties.
Amortized Cost
Fair Value
Due in one year or less
$
173,174
$
173,145
Due after one year through five years
44,540
44,457
Due after five years through ten years
326
322
Total
$
218,040
$
217,924
The following tables summarize the Company’s gross unrealized losses in fixed maturity securities as of March 31, 2021 and December 31, 2020:
March 31, 2021
Less Than 12 Months
12 Months or More
Total
Estimated
Unrealized
Estimated
Unrealized
Estimated
Unrealized
Fair Value
Losses
Fair Value
Losses
Fair Value
Losses
Corporate bonds
$
23,226
$
(31)
$
39,736
$
(80)
$
62,962
$
(111)
Municipal bonds
18,286
(11)
1,135
(3)
19,421
(14)
Total Fixed Maturity Debt Securities
$
41,512
$
(42)
$
40,871
$
(83)
$
82,533
$
(125)
December 31, 2020
Less Than 12 Months
12 Months or More
Total
Estimated
Unrealized
Estimated
Unrealized
Estimated
Unrealized
Fair Value
Losses
Fair Value
Losses
Fair Value
Losses
Corporate bonds
$
39
$
(1)
$
—
$
—
$
39
$
(1)
Total Fixed Maturity Debt Securities
$
39
$
(1)
$
—
$
—
$
39
$
(1)
Unrealized losses shown in the tables above are believed to be temporary. Fair value of investments in fixed maturity debt securities change and are based primarily on market rates. As of March 31, 2021, the Company’s fixed maturity portfolio had 25 securities with gross unrealized losses totaling $83 with maturities that were in excess of 12 months and 98 securities with gross unrealized losses totaling $42 with maturities that were less than 12 months. No single issuer had a gross unrealized loss position greater than $26, or 3.5% of its amortized cost. At December 31, 2020, the Company’s fixed maturity portfolio had no securities with gross unrealized losses with maturities that were in excess of 12 months and 2 securities with gross unrealized losses totaling $1 with maturities that were less than 12 months. No single issuer had a gross unrealized loss position greater than $325(actual), or 1.6% of its amortized cost.
The following tables summarize cost and fair values of the Company’s investments in equity securities as of March 31, 2021 and December 31, 2020:
March 31, 2021
Estimated
Cost
Fair Value
Equity securities
$
433
$
500
December 31, 2020
Estimated
Cost
Fair Value
Equity securities
$
335
$
375
Proceeds from sales and maturities, gross realized gains, gross realized losses and net realized gains (losses) from sales and maturities of fixed maturity securities for the three months ended March 31, 2021 and December 31, 2020 consisted of the following:
March 31, 2021
Gross
Gross
Net
Realized
Realized
Realized
Proceeds
Gains
Losses
Losses
Fixed maturity debt securities
$
59
$
—
$
—
$
—
Equity securities
—
—
—
—
Total Marketable Securities
$
59
$
—
$
—
$
—
March 31, 2020
Gross
Gross
Net
Realized
Realized
Realized
Proceeds
Gains
Losses
Losses
Fixed maturity debt securities
$
18
$
—
$
(3)
$
(3)
Equity securities
—
—
—
—
Total Marketable Securities
$
18
$
1
$
(3)
$
(3)</t>
        </is>
      </c>
      <c r="C4" s="4" t="inlineStr">
        <is>
          <t>Note 5 — Marketable Securities
The Company began investing in debt securities with fixed maturities and equity securities during February 2020.
The following table summarizes amortized cost, gross unrealized gains and losses, and estimated fair values of the Company's investments in fixed maturity debt securities, as of December 31, 2020:
​
Amortized
Gross
Gross
Estimated
Cost
Unrealized Gains
Unrealized Losses
Fair Value
Fixed Maturity Debt Securities
​
U.S. Treasuries
$
240
$
6
$
—
$
246
Corporates
261
5
(1)
265
U.S. states, territories, and political subdivisions
141
5
—
146
Total Fixed Maturity Debt Securities
$
642
$
16
$
(1)
$
657
The amortized cost and estimated fair value of the Company's fixed maturity debt securities as of December 31, 2020 by contractual maturity are shown below. Expected maturities may differ from contractual maturities because issuers may have the right to call or prepay obligations with or without call or prepayment penalties.
Amortized
Estimated
​
Cost
Fair Value
Due in one year or less
$
77
$
78
Due after one year through five years
379
388
Due after five years through ten years
186
191
Total
$
642
$
657
The following table summarizes the Company's gross unrealized losses in fixed maturity debt securities as of December 31, 2020:
Less Than 12 Months
12 Months or more
Total
Estimated Fair Value
Unrealized Losses
Estimated Fair Value
Unrealized Losses
Estimated Fair Value
Unrealized Losses
Fixed maturity debt securities:
Corporate Bonds
$
39
$
(1)
$
—
$
—
$
39
$
(1)
Total Fixed Maturity Debt Securities
$
39
$
(1)
$
—
$
—
$
39
$
(1)
Unrealized losses shown in the table above are believed to be temporary. Fair value of investments in fixed maturity debt securities change are based primarily on market rates. At December 31, 2020, the Company's fixed maturity portfolio had no securities with gross unrealized losses that were in excess of 12 months and 2 securities with gross unrealized losses totaling $1 that were less than 12 months. No single issuer had a gross unrealized loss position greater than $325 (actual), or 1.6%, of its amortized cost.
The following table summarizes cost and estimated fair values of the Company's investments in equity securities, as of December 31, 2020:
Estimated
​
Cost
Fair Value
Equity securities
$
335
$
375
Proceeds from sales and maturities, gross realized gains, gross realized losses, and net realized gains (losses) from sales and maturities of fixed maturity debt securities for the year ended December 31, 2020 consist of the following:
Gross
Gross
Net
​
Proceeds
Realized Gains
Realized Losses
Realized (Losses)
Fixed maturity debt securities
$
18
$
—
$
—
$
—
Equity securities
50
1
(2)
(1)
Total Marketable Securities
$
68
$
1
$
(2)
$
(1)</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1</t>
        </is>
      </c>
      <c r="C2" s="2" t="inlineStr">
        <is>
          <t>Dec. 31, 2020</t>
        </is>
      </c>
    </row>
    <row r="3">
      <c r="A3" s="3" t="inlineStr">
        <is>
          <t>Fair Value of Financial Instruments</t>
        </is>
      </c>
    </row>
    <row r="4">
      <c r="A4" s="4" t="inlineStr">
        <is>
          <t>Fair Value of Financial Instruments</t>
        </is>
      </c>
      <c r="B4" s="4" t="inlineStr">
        <is>
          <t>Note 6 — Fair Value of Financial Instruments
Items Measured at Fair Value on a Recurring Basis
As of March 31, 2021 and December 31, 2020, the Company held certain assets and liabilities that were required to be measured at fair value on a recurring basis.
The following tables are summaries of fair value measurements and hierarchy level as of:
March 31, 2021
Level 1
Level 2
Level 3
Total
Assets:
Money market funds
$
37,449
$
—
$
—
$
37,449
Equity securities
500
—
—
500
Fixed maturity debt securities, including cash equivalents
—
233,193
233,193
Total Assets:
$
37,949
$
233,193
$
—
$
271,142
Liabilities:
Merger warrant liability
16,705
9,962
—
26,667
Earnout shares
—
—
42,438
42,438
Total Liabilities:
$
16,705
$
9,962
$
42,438
$
69,105
December 31, 2020
Level 1
Level 2
Level 3
Total
Assets:
Money market funds
$
405
$
—
$
—
$
405
Equity securities
375
—
—
375
Fixed maturity debt securities
246
411
—
657
Total Assets:
$
1,026
$
411
$
—
$
1,437
Liabilities:
Redeemable convertible preferred stock tranche obligation
$
—
$
—
$
2,832
$
2,832
Historic warrants liability
—
—
144
144
Total Liabilities:
$
—
$
—
$
2,976
$
2,976
Money market funds consist of highly liquid investments with original maturities of three months or less and classified in restricted cash in the accompanying condensed consolidated balance sheets.
The Company recognizes transfers between the levels as of the actual date of the event or change in circumstances that caused the transfer. There were no transfers between the levels during the three months ended March 31, 2021 and 2020.
The following tables set forth a summary of changes in the estimated fair value of the Company’s Level 3 redeemable convertible preferred stock tranche obligation, historic warrants liability and earnout shares for the three months ended March 31, 2021 and 2020:
January 1,
Change in
March 31,
2021
Issuances
Settlements
fair value
2021
Redeemable convertible preferred stock tranche obligation
$
2,832
$
—
$
(2,832)
$
—
$
—
Historic warrants liability
144
—
(144)
—
—
Earnout shares
—
74,284
—
(31,846)
42,438
Total
$
2,976
$
74,284
$
(2,976)
$
(31,846)
$
42,438
January 1,
Change in
March 31,
2020
Issuances
Settlements
fair value
2020
Redeemable convertible preferred stock tranche obligation
$
3,755
$
—
$
—
$
(284)
$
3,471
Historic warrants liability
115
—
—
(13)
102
Total
$
3,870
$
—
$
—
$
(297)
$
3,573
The fair value of the earnout shares was estimated by utilizing a Monte-Carlo simulation model. The inputs into the Monte-Carlo pricing model included significant unobservable inputs. The table below summarizes the significant inputs used when valuing the earnout shares as of:
March 31, 2021
January 21, 2021
Expected volatility
80.00
%
80.00
%
Starting stock price
$
7.13
$
11.31
Expected term (in years)
4.7 years
5 years
Risk-free interest rate
0.87
%
0.45
%
Earnout hurdle
$
12.50–$15.00
$
12.50–$15.00
Fair Value of Financial Instruments Not Measured at Fair Value on a Recurring Basis
The carrying amounts of restricted cash, accounts receivable and accounts payable approximate fair value because their respective maturities are less than three months.
Beginning March 10, 2021, the Company entered into a $30,000 floor plan credit facility with Ally Financial. Concurrently, proceeds from the agreement were used to settle outstanding debt obligations on the Company’s preexisting floor plan facility with Automotive Finance Corporation (“AFC”). The carrying value of the Ally Financial floor plan notes payable outstanding as of March 31, 2021 approximates fair value due to its variable interest rate determined to approximate current market rates.</t>
        </is>
      </c>
      <c r="C4" s="4" t="inlineStr">
        <is>
          <t>Note 6  —  Fair Value of Financial Instruments
Items Measured at Fair Value on a Recurring Basis
As of December 31, 2020 and December 31, 2019, the Company held certain assets and liabilities that were required to be measured at fair value on a recurring basis.
The following tables are summaries of fair value measurements and hierarchy level as of December 31, 2020 and 2019:
2020
Level 1
Level 2
Level 3
Total
Assets:
Money market funds
$
405
$
—
$
—
$
405
Equity securities
375
—
—
375
Fixed maturity debt securities
246
411
—
657
Total Assets:
1,026
411
—
1,437
Liabilities:
Redeemable convertible preferred stock tranche obligation
—
—
2,832
2,832
Stock warrants liability
—
—
144
144
Total Liabilities:
$
—
$
—
$
2,976
$
2,976
2019
Level 1
Level 2
Level 3
Total
Assets:
Money market funds
$
688
$
—
$
—
$
688
Liabilities:
Redeemable convertible preferred stock tranche obligation
—
—
3,755
3,755
Stock warrants liability
—
—
115
115
Total Liabilities:
$
—
$
—
$
3,870
$
3,870
Money market funds consist of highly liquid investments with original maturities of three months or less and classified in restricted cash in the accompanying consolidated balance sheets.
The Company recognizes transfers between the levels as of the actual date of the event or change in circumstances that caused the transfer. There were no transfers between the levels during the years ended December 31, 2020 and 2019.
The following tables set forth a summary of changes in the estimated fair value of the Company’s Level 3 redeemable convertible preferred stock tranche obligation and Level 3 stock warrants liability for the years ended December 31, 2020 and 2019:
Change in
Year-ended December 31, 2020
January 1,
Issuances
Settlements
Fair Value
December 31,
Redeemable convertible preferred stock tranche obligation
$
3,755
$
—
$
—
$
(923)
$
2,832
Stock warrants liability
115
15
—
14
144
Total
$
3,870
$
15
$
—
$
(909)
$
2,976
Change in
Year-ended December 31, 2019
January 1,
Issuances
Settlements
Fair Value
December 31,
Redeemable convertible preferred stock tranche obligation
$
3,261
$
—
$
(902)
$
1,396
$
3,755
Stock warrants liability
67
72
—
(24)
115
Total
$
3,328
$
72
$
(902)
$
1,372
$
3,870
The fair value of the obligation to purchase future tranches of Series A Preferred Stock was estimated by utilizing the Black Scholes pricing model. The inputs into the Black Scholes pricing model included significant unobservable inputs. The table below summaries the significant inputs used when valuing the redeemable convertible preferred stock tranche obligation as of December 31, 2020 and 2019:
2020
2019
Expected volatility
%
%
Expected dividend yield
0.00
%
0.00
%
Expected term (in years)
4 years
5 years
Risk-free interest rate
%
%
Marketability discount
%
%
Fair Value of Financial Instruments Not Measured at Fair Value on a Recurring Basis
The carrying amounts of restricted cash, accounts receivable, and accounts payable approximate fair value because their respective maturities are less than three months. The carrying value of the floor plan notes payable outstanding as of December 31, 2020 and December 31, 2019 approximates its fair value due to its variable interest rate determined to approximate current market rates. The convertible note payable was issued on December 20, 2019 and was entered into at prevailing interest rates on the date of issuance. Given the proximity of the issuance of the convertible note payable to December 31, 2019, the fair value of the convertible note payable was determined to approximate carrying value as of December 31, 2019.
The fair value of the convertible note is $3,264 versus a carrying value of $3,325 as of December 31, 2020. The difference between the carrying value and the fair value of the Paycheck Protection Program (PPP) loan of $1,749 as of December 31, 2020 is immaterial. The Promissory Note with a carrying value of $2,990 was issued on December 2, 2020 and was entered into at prevailing interest rates on the date of issuance. Given the proximity of the issuance of the Promissory Note payable to December 31, 2020, the fair value of the Promissory Note was determined to approximate carrying value as of December 31, 202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1</t>
        </is>
      </c>
      <c r="C2" s="2" t="inlineStr">
        <is>
          <t>Dec. 31, 2020</t>
        </is>
      </c>
    </row>
    <row r="3">
      <c r="A3" s="3" t="inlineStr">
        <is>
          <t>Accounts Receivable, Net</t>
        </is>
      </c>
    </row>
    <row r="4">
      <c r="A4" s="4" t="inlineStr">
        <is>
          <t>Accounts Receivable, Net</t>
        </is>
      </c>
      <c r="B4" s="4" t="inlineStr">
        <is>
          <t>Note 7 — Accounts Receivable, Net
The following table summarizes accounts receivable as of:
​
March 31,
December 31,
2021
2020
Contracts in transit
$
8,521
$
3,321
Trade
243
240
Finance commission
329
132
Other
298
506
Total
9,391
4,199
Allowance for doubtful accounts
(67)
(67)
Total Accounts Receivable, net
$
9,324
$
4,132</t>
        </is>
      </c>
      <c r="C4" s="4" t="inlineStr">
        <is>
          <t>Note 7 — Accounts Receivable, Net
Accounts receivable consist of the following as of December 31, 2020 and 2019:
2020
2019
Contracts in transit
$
3,321
$
2,645
Trade
240
202
Finance commission
132
87
Other
506
349
Total
4,199
3,283
Allowance for doubtful accounts
(67)
(27)
Total Accounts Receivable, net
$
4,132
$
3,256
Contracts in transit are typically collected within fifteen days. Other amounts due are from third parties as a result of vehicle sales and parts sold or services provided. Receivables also include commissions on aftermarket products. Receivables from the sale of vehicles are secured by the related vehicles. Receivables arising from the sale of parts and service are uncollateralized customer obligations due under normal trade terms requiring payment within 30 days from the invoice date.
The carrying amount of receivables is reduced by an allowance for doubtful accounts that reflects management’s best estimate of the amounts that will not be collected. Management reviews each receivable balance monthly, and, based on historical bad debt experience and management’s evaluation of customer creditworthiness, estimates that portion, if any, of the balance that will not be collected. No interest is charged on delinquent receivable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ventory and Floor Plan Notes Payable</t>
        </is>
      </c>
      <c r="B1" s="2" t="inlineStr">
        <is>
          <t>3 Months Ended</t>
        </is>
      </c>
      <c r="C1" s="2" t="inlineStr">
        <is>
          <t>12 Months Ended</t>
        </is>
      </c>
    </row>
    <row r="2">
      <c r="B2" s="2" t="inlineStr">
        <is>
          <t>Mar. 31, 2021</t>
        </is>
      </c>
      <c r="C2" s="2" t="inlineStr">
        <is>
          <t>Dec. 31, 2020</t>
        </is>
      </c>
    </row>
    <row r="3">
      <c r="A3" s="3" t="inlineStr">
        <is>
          <t>Inventory and Floor Plan Notes Payable</t>
        </is>
      </c>
    </row>
    <row r="4">
      <c r="A4" s="4" t="inlineStr">
        <is>
          <t>Inventory and Floor Plan Notes Payable</t>
        </is>
      </c>
      <c r="B4" s="4" t="inlineStr">
        <is>
          <t>Note 8 — Inventory and Floor Plan Notes Payable
The following table summarizes inventory as of:
​
March 31,
December 31,
2021
2020
Used vehicles
$
9,274
$
11,202
Parts
37
—
Total
$
9,311
$
11,202
Beginning March 10, 2021, the Company entered into a $30,000 floor plan credit facility with Ally Financial to finance the acquisition of used vehicle inventory. Concurrently, proceeds from the agreement were used to settle outstanding debt obligations on the Company’s preexisting floor plan facility with AFC. Borrowings under the Ally Financial facility accrue interest at a variable rate based on the most recent prime rate plus 2.50% per annum. The prime rate as of March 31, 2021 was 3.25%.
Floor plan notes payable are generally due upon the sale of the related used vehicle inventory.</t>
        </is>
      </c>
      <c r="C4" s="4" t="inlineStr">
        <is>
          <t>Note 8 — Inventory and Floor Plan Notes Payable
Inventory consists of the following as of December 31, 2020 and 2019:
2020
2019
Used vehicles
$
11,202
$
7,592
Parts
—
33
Total
$
11,202
$
7,625
As of December 31, 2020, the Company has a $12,000 revolving floor plan facility with Automotive Finance Corporation (“AFC”) to finance the acquisition of used vehicle inventory. Borrowings under this facility accrue interest at a variable rate based on the most recent prime rate plus 2.00% per annum. The weighted average interest rate on the floor plan notes payable was 5.25% and 6.75% as of December 31, 2020 and 2019, respectively.
Floor plan notes payable are generally due upon the sale of the related used vehicle inventory.</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3" t="inlineStr">
        <is>
          <t>Property and Equipment, Net</t>
        </is>
      </c>
    </row>
    <row r="4">
      <c r="A4" s="4" t="inlineStr">
        <is>
          <t>Property and Equipment, Net</t>
        </is>
      </c>
      <c r="B4" s="4" t="inlineStr">
        <is>
          <t>Note 9 — Property and Equipment, Net
The following table summarizes property and equipment as of:
March 31,
December 31,
2021
2020
Capital lease asset building
$
1,305
$
1,305
Leasehold improvements
887
702
Furniture, fixtures and equipment
1,161
760
Corporate vehicles
143
143
Total property and equipment
3,496
2,910
Less: accumulated depreciation
(1,147)
(1,042)
Property and Equipment, net
$
2,349
$
1,868
Depreciation expense for property and equipment was approximately $105 and $51 for the three months ended March 31, 2021 and 2020, respectively.</t>
        </is>
      </c>
      <c r="C4" s="4" t="inlineStr">
        <is>
          <t>Note 9 — Property and Equipment, Net
Property and equipment consist of the following as of December 31, 2020 and 2019:
2020
2019
Capital lease asset building
$
1,305
$
—
Leasehold improvements
702
688
Furniture, fixtures, and equipment
760
715
Corporate vehicles
143
104
Total property and equipment
2,910
1,507
Less: accumulated depreciation
(1,042)
(876)
Property and Equipment, net
$
1,868
$
631
Depreciation expense for property and equipment was approximately $195, $260 and $253 for the years ended December 31, 2020, 2019 and 2018, respectively. On December 23, 2020, the Company entered into a capital lease for a new hub location building. Amortization of the capital lease asset for the year ended December 31, 2020 was $0 and is included in depreciation expense in the consolidated statements of operations.</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ther Assets</t>
        </is>
      </c>
      <c r="B1" s="2" t="inlineStr">
        <is>
          <t>3 Months Ended</t>
        </is>
      </c>
      <c r="C1" s="2" t="inlineStr">
        <is>
          <t>12 Months Ended</t>
        </is>
      </c>
    </row>
    <row r="2">
      <c r="B2" s="2" t="inlineStr">
        <is>
          <t>Mar. 31, 2021</t>
        </is>
      </c>
      <c r="C2" s="2" t="inlineStr">
        <is>
          <t>Dec. 31, 2020</t>
        </is>
      </c>
    </row>
    <row r="3">
      <c r="A3" s="3" t="inlineStr">
        <is>
          <t>Other Assets</t>
        </is>
      </c>
    </row>
    <row r="4">
      <c r="A4" s="4" t="inlineStr">
        <is>
          <t>Other Assets</t>
        </is>
      </c>
      <c r="B4" s="4" t="inlineStr">
        <is>
          <t>Note 10 — Other Assets
The following table summarizes other assets as of:
March 31,
December 31,
2021
2020
Other Current Assets:
Lease receivable, net
$
22
$
36
Stock issuance costs
47
72
Prepaid expenses
5,857
679
Interest receivable
729
—
Deferred transaction costs
—
5,892
Total Other Current Assets
$
6,655
$
6,679
Other Assets:
Lease receivable, net
$
16
$
16
Stock issuance costs
72
48
Security deposits
3,249
235
Total Other Assets
$
3,337
$
299</t>
        </is>
      </c>
      <c r="C4" s="4" t="inlineStr">
        <is>
          <t>Note 11 — Other Assets
Other Assets consists of the following as of December 31, 2020 and 2019:
2020
2019
Other Current Assets:
Lease receivable, net
$
36
$
13
Deferred acquisition costs
72
32
Prepaid expenses
679
189
Stock issuance costs
5,892
—
Total Other Current Assets
$
6,679
$
234
Other Assets:
Lease receivable, net
$
16
$
38
Deferred acquisition costs
48
50
Security deposits
235
255
Total Other Assets
$
299
$
343
Stock issuance costs consist of legal, accounting, underwriting fees and other costs that are directly related to the Merger. Stock issuance costs amounting to approximately $5,892 as of December 31, 2020 will be charged to shareholder’s equity upon completion of the Merger. See Note 24 — Subsequent Events for additional information on the Merger.
The following table summarizes deferred acquisition costs that the Company has deferred and is amortizing over the effective term of the related contracts as of December 31, 2020 and 2019:
2020
2019
Beginning
$
82
$
22
Written
173
93
Amortized
(135)
(33)
Ending
120
82
Less: current portion
72
32
Non-current
48
50
Total Deferred Acquisition Costs
$
120
$
82</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1</t>
        </is>
      </c>
      <c r="C2" s="2" t="inlineStr">
        <is>
          <t>Dec. 31, 2020</t>
        </is>
      </c>
    </row>
    <row r="3">
      <c r="A3" s="3" t="inlineStr">
        <is>
          <t>Long-term Debt</t>
        </is>
      </c>
    </row>
    <row r="4">
      <c r="A4" s="4" t="inlineStr">
        <is>
          <t>Long-term Debt</t>
        </is>
      </c>
      <c r="B4" s="4" t="inlineStr">
        <is>
          <t>Note 11 — Long-term Debt
The following table summarizes long-term debt as of:
​
March 31,
December 31,
2021
2020
Capital lease obligation
$
1,305
$
1,305
Promissory note
—
2,990
Convertible notes payable, net
—
3,325
Paycheck Protection Program loan
—
1,749
​
1,305
9,369
Current portion of long-term debt
(55)
(6,370)
Long-term Debt
$
1,250
$
2,999
Promissory Note
Concurrently with the closing of the Merger on January 21, 2021, the promissory note was extinguished through a cash payment of $3.0 million.
Convertible Notes Payable
On December 20, 2019, the Company entered into a note purchase agreement (“NPA”) with AFC. AFC’s parent company was also a common stockholder of Former CarLotz. For each convertible note of $1,000 or portion thereof that AFC purchased, AFC received warrants (historic warrants) constituting 0.20% of Former CarLotz’ fully-diluted common stock. As of December 31, 2020, the Company had a convertible note balance of $3,500. The note accrued interest at 6.00% on a 365-day basis and the outstanding interest payable as of December 31, 2020 was approximately $212. Concurrently with the closing of the Merger on January 21, 2021, the historic warrants and the note were converted to a fixed number of shares pursuant to a conversion agreement with AFC. The convertible notes were extinguished by issuing AFC 347,992 shares of Former CarLotz common stock and the warrants were exercised into 73,869 shares of Former CarLotz common stock. There are no historic warrants outstanding subsequent to the exercise.
Payroll Protection Program Loan
In April 2020, the Company received a Paycheck Protection Program (“PPP”) loan, a new loan program under the Small Business Administration’s 7(a) program providing loans to qualifying businesses, totaling approximately $1,749. As of December 31, 2020, the Company had an outstanding PPP loan balance of $1,749, which was subsequently repaid extinguished concurrently with the closing of the Merger.</t>
        </is>
      </c>
      <c r="C4" s="4" t="inlineStr">
        <is>
          <t>Note 12 — Long-term Debt
Long-term debt, including capital lease obligations, consists of the following as of December 31, 2020 and 2019:
2020
2019
Term note payable
$
—
$
9
Capital lease obligation
1,305
—
Promissory note
2,990
—
Convertible notes payable, net
3,325
2,816
Paycheck Protection Program loan
1,749
—
9,369
2,825
Current portion of long-term debt
(6,370)
(2,825)
Long-term Debt
$
2,999
$
—
Term Note Payable
The Company had a note payable to a financial institution due in monthly installments of approximately $1, including interest of 16.01% through December 2020. The note is secured by real property. The balance as of December 31, 2020 and 2019 was $0 and $9, respectively.
Capital Lease Obligation
The Company entered into a 10-year and three-month lease for a new hub location building that commenced on December 23, 2020 and is set to expire on March 23, 2031. As lessee, CarLotz is obligated to pay the lessor total future minimum lease payments of $1,971. This capital lease does not carry an explicit interest rate but is subject to an annual rent escalation of 2.0% throughout the lease term. At the end of the lease term, CarLotz has three 5-year renewal options with the same terms of 2.0% annual rent escalations.
Promissory Note
On December 2, 2020, the Company entered into a promissory note with AFC. Under this promissory note, the Company borrowed a principal sum of $3,000 which was recorded net of issuance costs of $10. The promissory note is due and payable upon the earlier to occur of (i) an Event of Default, as defined below and in the promissory note, (ii) the Merger Closing Date, as defined below and in the merger agreement, dated as of October 21, 2020 (as amended), between Acamar Partners Acquisition Corp and the Company (See Note 24—Subsequent Events for additional details) , and (iii) two years from the date of the note, December 2, 2022. Interest on the promissory note accrues at a fixed rate equal to 6% per annum and totaled $15 from December 2, 2020 to December 31, 2020.
An Event of Default is defined as either a) the Payor defaults in the payment of any amount owing under the note or other payment obligation to Payee when due (whether at stated maturity, by acceleration, upon optional or mandatory prepayment, or otherwise) or b) the Payor i) is dissolved; ii) makes a general assignment, arrangement or composition with or for the benefit of its creditors; iii) institutes or has instituted against it a proceeding seeking a judgement of insolvency or bankruptcy or any other relief under any bankruptcy or insolvency law or similar law affecting creditors' rights, or a petition is presented for its winding-up or liquidation, and, in the case of any such proceeding or petition (x) results in a judgment of insolvency or bankruptcy or the entry of an order for relief or the making of an order for its winding-up or liquidation, or y) is not dismissed, discharged, stayed or restrained in each case within 60 days of the institution of presentation thereof; iv) has a resolution passed for its winding-up, official management or liquidation (other than pursuant to a consolidation, amalgamation or merger); or v) seeks or becomes subject to the appointment of an administrator, provisional liquidator, conservator, receiver, trustee, custodian or other similar official for it or for all or substantially all its assets.
The Closing is defined in the merger agreement as the date which is second Business Day after the date on which all conditions set forth in Article VII (of the merger agreement) shall have been satisfied or waived (other than those conditions that by their terms are to be satisfied at the Closing, but subject to the satisfaction or waiver thereof) or such other time and place as Acquiror and the Company may mutually agree in writing. The Merger Closing Date is defined as the date on which the Closing actually occurs.
Convertible Notes Payable
On December 20, 2019, the Company entered into a note purchase agreement (“NPA”) with AFC. AFC’s parent company is also a common equity holder of the Company. Under this agreement, AFC agreed to purchase up to $5,000 in notes, with the initial tranche equal to $3,000 and up to two additional tranches of at least $1,000 on or prior to September 20, 2021. For each note of $1,000 or portion thereof that AFC purchases, AFC receives stock warrants constituting 0.20% of the Company’s fully-diluted common stock.
In December 2019, AFC purchased the initial tranche of $3,000, which were recorded as a convertible notes payable net of issuance costs totaling approximately $112 and net of the fair value of stock warrants issued of $72.
On April 8, 2020, the Company entered into an Amendment to the NPA to allow for up to four additional tranches of $500 each, instead of two additional tranches of at least $1,000 each, as stated in the NPA. As a result, the Company issued a second tranche of convertible notes of $500 in the second quarter of 2020.
The note accrues interest at 6.00% on a 365-day basis and the outstanding interest payable as of December 31, 2020 and 2019 is approximately $212 and $6, respectively.
AFC has the right to convert this note into a variable number of shares of the Company’s common stock at any time. The note is due on demand and is reflected as Long-term debt, current on the accompanying consolidated balance sheets. Since the note has a conversion price that was not in the money at the date of issuance, there was no beneficial conversion feature recorded. On the date of issuance, the Company also assessed the conversion feature for possible derivative treatment (under ASC 815 Derivatives and Hedging ) and determined the conversion feature did not meet the definition of a derivative because the embedded conversion option requires physical settlement and the underlying shares to be delivered upon conversion are not readily convertible to cash.
The fair value of the stock warrants has been estimated using the Black-Scholes pricing model with the following weighted average assumptions:
Maturity
4 years
Risk-free interest rate
0.27
%
Volatility
85.00
%
Dividend yield
0.00
%
Weighted average fair value per common share
1.89
The exercise price of the stock warrants is $0.01 per share (actual). The stock warrants are only exercisable upon a sale or change of control. No stock warrants were exercised during the year.
The stock warrants met the definition of a derivative in accordance with ASC 815 and were classified as a liability because they permit a cash exercise which is considered a contractual net settlement provision. The fair value of the stock warrants has been included in Other liabilities in the consolidated balance sheets. Changes in the fair value of the stock warrants liability were recognized as a component of Other income (expense), net in the consolidated statements of operations.
The following is an analysis of stock warrants to purchase shares of the Company’s common stock issued and outstanding as of December 31, 2020 and 2019. The stock warrantss are presented on an as converted basis at the ratio of 10.1927:
2020
2019
Stock warrants outstanding, January 1
699,026
239,121
Stock warrants issued with convertible notes payable
78,239
459,905
Stock warrants cancelled
—
—
Stock warrants exercised
—
—
Stock warrants outstanding, December 31
777,265
699,026
Paycheck Protection Program Loan
In April 2020, the Company received a PPP loan, a new loan program under the Small Business Administration's 7(a) program providing loans to qualifying businesses, totaling approximately $1,749. The full amount of the PPP loan was repaid in connection with the closing of the merger with Acamar Partners Acquisition Corp ("Acamar").
Subsequent to year end December 31, 2020, and as a result of the Acamar Partners Acquisition Corp. Merger, CarLotz settled its debt obligations, excluding the floor plan facility and capital lease obligation. See Note 24—Subsequent Events for additional details about the merger with Acamar.</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Accrued Expenses</t>
        </is>
      </c>
    </row>
    <row r="4">
      <c r="A4" s="4" t="inlineStr">
        <is>
          <t>Accrued Expenses</t>
        </is>
      </c>
      <c r="B4" s="4" t="inlineStr">
        <is>
          <t>Note 12 — Accrued Expenses
The following table summarizes accrued expenses as of:
March 31,
December 31,
2021
2020
License and title fees
$
1,634
$
785
Payroll and bonuses
2,038
837
Deferred rent
262
199
Technology
2,900
—
Other
4,316
1,742
Total Accrued Expenses
$
11,150
$
3,563</t>
        </is>
      </c>
      <c r="C4" s="4" t="inlineStr">
        <is>
          <t>Note 13 — Accrued Expenses
Accrued expenses consist of the following as of December 31, 2020 and 2019:
2020
2019
License and title fees
$
785
$
399
Payroll and bonuses
837
388
Deferred rent
199
300
Other accrued expenses
1,742
489
Total Accrued Expenses
$
3,563
$
1,576
The Company had accrued transaction expenses of $6,052 as of December 31, 2020, including legal, accounting, underwriting fees and other costs that are directly related to the Acamar Partners Acquisition Corp. Merger. See Note 24—Subsequent Events for additional information on the merger.</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Liabilities</t>
        </is>
      </c>
      <c r="B1" s="2" t="inlineStr">
        <is>
          <t>3 Months Ended</t>
        </is>
      </c>
      <c r="C1" s="2" t="inlineStr">
        <is>
          <t>12 Months Ended</t>
        </is>
      </c>
    </row>
    <row r="2">
      <c r="B2" s="2" t="inlineStr">
        <is>
          <t>Mar. 31, 2021</t>
        </is>
      </c>
      <c r="C2" s="2" t="inlineStr">
        <is>
          <t>Dec. 31, 2020</t>
        </is>
      </c>
    </row>
    <row r="3">
      <c r="A3" s="3" t="inlineStr">
        <is>
          <t>Other Liabilities</t>
        </is>
      </c>
    </row>
    <row r="4">
      <c r="A4" s="4" t="inlineStr">
        <is>
          <t>Other Liabilities</t>
        </is>
      </c>
      <c r="B4" s="4" t="inlineStr">
        <is>
          <t>Note 13 — Other Liabilities
The following table summarizes other liabilities as of:
March 31,
December 31,
2021
2020
Other Liabilities, Current
Unearned insurance premiums
$
815
$
257
Other Liabilities
Unearned insurance premiums
1,423
1,680
Other long-term liabilities
147
135
Historic warrants liability
—
144
Other Liabilities, Long-term
$
1,570
$
1,959</t>
        </is>
      </c>
      <c r="C4" s="4" t="inlineStr">
        <is>
          <t>Note 15 — Other Liabilities
Other Liabilities consists of the following as of December 31, 2020 and 2019:
2020
2019
Other Liabilities, Current
Unearned insurance premiums
$
257
$
434
Other Liabilities
Unearned insurance premiums
1,680
719
Other long-term liabilities
135
97
Stock warrants liability
144
115
Other Liabilities, Long-term
$
1,959
$
93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Marketable Securities</t>
        </is>
      </c>
      <c r="B1" s="2" t="inlineStr">
        <is>
          <t>3 Months Ended</t>
        </is>
      </c>
      <c r="C1" s="2" t="inlineStr">
        <is>
          <t>12 Months Ended</t>
        </is>
      </c>
    </row>
    <row r="2">
      <c r="B2" s="2" t="inlineStr">
        <is>
          <t>Mar. 31, 2021</t>
        </is>
      </c>
      <c r="C2" s="2" t="inlineStr">
        <is>
          <t>Dec. 31, 2020</t>
        </is>
      </c>
    </row>
    <row r="3">
      <c r="A3" s="3" t="inlineStr">
        <is>
          <t>Marketable Securities</t>
        </is>
      </c>
    </row>
    <row r="4">
      <c r="A4" s="4" t="inlineStr">
        <is>
          <t>Marketable Securities</t>
        </is>
      </c>
      <c r="B4" s="4" t="inlineStr">
        <is>
          <t>Note 5 — Marketable Securities
The following table summarizes amortized cost, gross unrealized gains and losses and fair values of the Company’s investments in fixed maturity debt securities as of March 31, 2021 and December 31, 2020:
March 31, 2021
Amortized
Gross
Gross
Cost/
Unrealized
Unrealized
Cost Basis
Gains
Losses
Fair Value
U.S. Treasuries
$
181
$
2
$
—
$
183
Corporate bonds
63,197
2
(111)
63,088
Municipal bonds
24,003
5
(14)
23,994
Commercial paper
130,659
—
—
130,659
Total Fixed Maturity Debt Securities
$
218,040
$
9
$
(125)
$
217,924
December 31, 2020
Amortized
Gross
Gross
Cost/
Unrealized
Unrealized
Cost Basis
Gains
Losses
Fair Value
U.S. Treasuries
$
240
$
6
$
—
$
246
Corporate bonds
261
5
(1)
265
U.S. states, territories and political subdivisions
141
5
—
146
Total Fixed Maturity Debt Securities
$
642
$
16
$
(1)
$
657
The amortized cost and fair value of the Company’s fixed maturity debt securities as of March 31, 2021 by contractual maturity are shown below. Expected maturities may differ from contractual maturities because issuers may have the right to call or prepay obligations with or without call or prepayment penalties.
Amortized Cost
Fair Value
Due in one year or less
$
173,174
$
173,145
Due after one year through five years
44,540
44,457
Due after five years through ten years
326
322
Total
$
218,040
$
217,924
The following tables summarize the Company’s gross unrealized losses in fixed maturity securities as of March 31, 2021 and December 31, 2020:
March 31, 2021
Less Than 12 Months
12 Months or More
Total
Estimated
Unrealized
Estimated
Unrealized
Estimated
Unrealized
Fair Value
Losses
Fair Value
Losses
Fair Value
Losses
Corporate bonds
$
23,226
$
(31)
$
39,736
$
(80)
$
62,962
$
(111)
Municipal bonds
18,286
(11)
1,135
(3)
19,421
(14)
Total Fixed Maturity Debt Securities
$
41,512
$
(42)
$
40,871
$
(83)
$
82,533
$
(125)
December 31, 2020
Less Than 12 Months
12 Months or More
Total
Estimated
Unrealized
Estimated
Unrealized
Estimated
Unrealized
Fair Value
Losses
Fair Value
Losses
Fair Value
Losses
Corporate bonds
$
39
$
(1)
$
—
$
—
$
39
$
(1)
Total Fixed Maturity Debt Securities
$
39
$
(1)
$
—
$
—
$
39
$
(1)
Unrealized losses shown in the tables above are believed to be temporary. Fair value of investments in fixed maturity debt securities change and are based primarily on market rates. As of March 31, 2021, the Company’s fixed maturity portfolio had 25 securities with gross unrealized losses totaling $83 with maturities that were in excess of 12 months and 98 securities with gross unrealized losses totaling $42 with maturities that were less than 12 months. No single issuer had a gross unrealized loss position greater than $26, or 3.5% of its amortized cost. At December 31, 2020, the Company’s fixed maturity portfolio had no securities with gross unrealized losses with maturities that were in excess of 12 months and 2 securities with gross unrealized losses totaling $1 with maturities that were less than 12 months. No single issuer had a gross unrealized loss position greater than $325(actual), or 1.6% of its amortized cost.
The following tables summarize cost and fair values of the Company’s investments in equity securities as of March 31, 2021 and December 31, 2020:
March 31, 2021
Estimated
Cost
Fair Value
Equity securities
$
433
$
500
December 31, 2020
Estimated
Cost
Fair Value
Equity securities
$
335
$
375
Proceeds from sales and maturities, gross realized gains, gross realized losses and net realized gains (losses) from sales and maturities of fixed maturity securities for the three months ended March 31, 2021 and December 31, 2020 consisted of the following:
March 31, 2021
Gross
Gross
Net
Realized
Realized
Realized
Proceeds
Gains
Losses
Losses
Fixed maturity debt securities
$
59
$
—
$
—
$
—
Equity securities
—
—
—
—
Total Marketable Securities
$
59
$
—
$
—
$
—
March 31, 2020
Gross
Gross
Net
Realized
Realized
Realized
Proceeds
Gains
Losses
Losses
Fixed maturity debt securities
$
18
$
—
$
(3)
$
(3)
Equity securities
—
—
—
—
Total Marketable Securities
$
18
$
1
$
(3)
$
(3)</t>
        </is>
      </c>
      <c r="C4" s="4" t="inlineStr">
        <is>
          <t>Note 5 — Marketable Securities
The Company began investing in debt securities with fixed maturities and equity securities during February 2020.
The following table summarizes amortized cost, gross unrealized gains and losses, and estimated fair values of the Company's investments in fixed maturity debt securities, as of December 31, 2020:
​
Amortized
Gross
Gross
Estimated
Cost
Unrealized Gains
Unrealized Losses
Fair Value
Fixed Maturity Debt Securities
​
U.S. Treasuries
$
240
$
6
$
—
$
246
Corporates
261
5
(1)
265
U.S. states, territories, and political subdivisions
141
5
—
146
Total Fixed Maturity Debt Securities
$
642
$
16
$
(1)
$
657
The amortized cost and estimated fair value of the Company's fixed maturity debt securities as of December 31, 2020 by contractual maturity are shown below. Expected maturities may differ from contractual maturities because issuers may have the right to call or prepay obligations with or without call or prepayment penalties.
Amortized
Estimated
​
Cost
Fair Value
Due in one year or less
$
77
$
78
Due after one year through five years
379
388
Due after five years through ten years
186
191
Total
$
642
$
657
The following table summarizes the Company's gross unrealized losses in fixed maturity debt securities as of December 31, 2020:
Less Than 12 Months
12 Months or more
Total
Estimated Fair Value
Unrealized Losses
Estimated Fair Value
Unrealized Losses
Estimated Fair Value
Unrealized Losses
Fixed maturity debt securities:
Corporate Bonds
$
39
$
(1)
$
—
$
—
$
39
$
(1)
Total Fixed Maturity Debt Securities
$
39
$
(1)
$
—
$
—
$
39
$
(1)
Unrealized losses shown in the table above are believed to be temporary. Fair value of investments in fixed maturity debt securities change are based primarily on market rates. At December 31, 2020, the Company's fixed maturity portfolio had no securities with gross unrealized losses that were in excess of 12 months and 2 securities with gross unrealized losses totaling $1 that were less than 12 months. No single issuer had a gross unrealized loss position greater than $325 (actual), or 1.6%, of its amortized cost.
The following table summarizes cost and estimated fair values of the Company's investments in equity securities, as of December 31, 2020:
Estimated
​
Cost
Fair Value
Equity securities
$
335
$
375
Proceeds from sales and maturities, gross realized gains, gross realized losses, and net realized gains (losses) from sales and maturities of fixed maturity debt securities for the year ended December 31, 2020 consist of the following:
Gross
Gross
Net
​
Proceeds
Realized Gains
Realized Losses
Realized (Losses)
Fixed maturity debt securities
$
18
$
—
$
—
$
—
Equity securities
50
1
(2)
(1)
Total Marketable Securities
$
68
$
1
$
(2)
$
(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Commitments</t>
        </is>
      </c>
      <c r="B1" s="2" t="inlineStr">
        <is>
          <t>3 Months Ended</t>
        </is>
      </c>
      <c r="C1" s="2" t="inlineStr">
        <is>
          <t>12 Months Ended</t>
        </is>
      </c>
    </row>
    <row r="2">
      <c r="B2" s="2" t="inlineStr">
        <is>
          <t>Mar. 31, 2021</t>
        </is>
      </c>
      <c r="C2" s="2" t="inlineStr">
        <is>
          <t>Dec. 31, 2020</t>
        </is>
      </c>
    </row>
    <row r="3">
      <c r="A3" s="3" t="inlineStr">
        <is>
          <t>Lease Commitments</t>
        </is>
      </c>
    </row>
    <row r="4">
      <c r="A4" s="4" t="inlineStr">
        <is>
          <t>Lease Commitments</t>
        </is>
      </c>
      <c r="B4" s="4" t="inlineStr">
        <is>
          <t>Note 14 — Lease Commitments
The Company leases its operating facilities from various third parties under non-cancelable operating leases. The leases require various monthly rental payments ranging from approximately $3 to $36, with various ending dates through July 2031. The leases are triple net, whereby the Company is liable for taxes, insurance and repairs. Rent expense for all operating facility leases was approximately $688 and $462 for the three months ended March 31, 2021 and 2020, respectively. Most of these leases have escalating rent payments, which are being expensed on a straight-line basis and are included in deferred rent, within Accrued expenses.
The following is a table of facility lease commitments due for the next five years and thereafter as of March 31, 2021:
Total Capital
Total Per Year
Leases
2021 (remaining)
$
2,158
$
139
2022
3,675
183
2023
3,535
187
2024
2,552
190
2025
2,339
194
Thereafter
3,977
1,078
Total
$
18,236
$
1,971
Less: amount representing interest
$
(666)
Present value of minimum lease payments
$
1,305
Less: current obligation
$
(55)
Long-term obligations under capital lease
$
1,250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291 to $1,770 (actual) with various ending dates through June 2025.
The following is a schedule of the approximate future minimum lease payments due to third parties and the related expected future receipts related to these lease vehicles as of March 31, 2021:
Payments Due to
Third-Parties
Future Receipts
2021 (remaining)
$
1,225
$
1,473
2022
1,158
1,389
2023
731
865
2024
312
367
2025
11
13
Total
$
3,437
$
4,107</t>
        </is>
      </c>
      <c r="C4" s="4" t="inlineStr">
        <is>
          <t>Note 16 — Lease Commitments
The Company leases its operating facilities from various third parties under noncancelable operating leases. The leases require various monthly rental payments ranging from approximately $3 to $50 with various ending dates through March 2031. The leases are triple net, whereby the Company is liable for taxes, insurance and repairs. Rent expense for all operating facility leases was approximately $1,720, $2,000 and $1,000 for the years ended December 31, 2020, 2019, and 2018, respectively. Most of these leases have escalating rent payments which are expensed on a straight-line basis and are included in deferred rent, within accrued expenses on the accompanying consolidated balance sheets.
The following is a table of facility lease commitments due for the next five years, and thereafter as of December 31, 2020:
Operating Leases
Capital Leases
2021
$
2,303
$
139
2022
2,372
183
2023
2,209
187
2024
1,216
190
2025
993
194
Thereafter
511
1,078
Total Minimum Lease Payments
$
9,604
$
1,971
Less: amount representing interest
(666)
Present value of minimum lease payments
1,305
Less: current obligation
(55)
Long-term obligations under capital lease
$
1,250
The Company is obligated under capital leases for a hub location which expires in March 2031. The Company recorded the lease liability at the fair market value of the underlying asset of $1,305 in the consolidated balance sheets.
The Company also leases vehicles from unrelated third parties under noncancelable operating leases and leases these same vehicles to end customers with similar lease terms, with the exception of the interest rate. The leases require various monthly rental payments from the Company ranging from $291 to $1,770 (actual) with various ending dates through December 2023.
The following is a schedule of the approximate future minimum lease payments due to third parties and the related expected future receipts related to these lease vehicles as of December 31, 2020:
Payments Due
to Third Parties
Future Receipts
2021
$
1,538
$
1,862
2022
1,024
1,236
2023
596
711
2024
194
233
2025
2
3
Total
$
3,354
$
4,045</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15 — Commitments and Contingencies
The Company sells retail installment contracts to financial institutions without recourse. Some buyers of the contracts retain portions of the finance commissions as reserves against early payoffs. The Company is subject to chargebacks against such income in the event of a cancellation or early payoff.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The Company is involved in certain legal matters that it considers incidental to its business. In management’s opinion, none of these legal matters will have a material effect on the Company’s financial position or results of operations.</t>
        </is>
      </c>
      <c r="C4" s="4" t="inlineStr">
        <is>
          <t>Note 18—Commitments and Contingencies
The Company sells retail installment contracts to financial institutions without recourse. Some buyers of the contracts retain portions of the finance commissions as reserves against early payoffs. The Company is subject to chargebacks against such income in the event of a cancellation or early payoff.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The Company is involved in certain legal matters that it considers incidental to its business. In management’s opinion, none of these legal matters will have a material effect on the Company’s financial position or the results of operation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3 Months Ended</t>
        </is>
      </c>
      <c r="C1" s="2" t="inlineStr">
        <is>
          <t>12 Months Ended</t>
        </is>
      </c>
    </row>
    <row r="2">
      <c r="B2" s="2" t="inlineStr">
        <is>
          <t>Mar. 31, 2021</t>
        </is>
      </c>
      <c r="C2" s="2" t="inlineStr">
        <is>
          <t>Dec. 31, 2020</t>
        </is>
      </c>
    </row>
    <row r="3">
      <c r="A3" s="3" t="inlineStr">
        <is>
          <t>Redeemable Convertible Preferred Stock</t>
        </is>
      </c>
    </row>
    <row r="4">
      <c r="A4" s="4" t="inlineStr">
        <is>
          <t>Redeemable Convertible Preferred Stock</t>
        </is>
      </c>
      <c r="B4" s="4" t="inlineStr">
        <is>
          <t>Note 16 — Redeemable Convertible Preferred Stock
As of December 31, 2020, the Amended and Restated Certificate of Incorporation of Former CarLotz provided for two classes of ownership: common stock and Series A Preferred Stock. The holder of the Series A Preferred Stock received distribution priority in order of 1.5 times the sum of any unpaid returns and unreturned capital contributions. Preferred returns were calculated at an 8.00% annual rate. Unpaid cumulative distributions were approximately $4,800 as of December 31, 2020, and the Series A Preferred Stock had a liquidation preference of $37,114 as of December 31, 2020. Upon liquidation of Former CarLotz, proceeds in excess of the Series A Preferred Stock would have been shared pro rata among all stockholders based on the number of shares. The unpaid cumulative distributions are included as Accrued expenses — related party on the accompanying condensed consolidated balance sheets. As a result of the Merger, the Company settled Former CarLotz’ redeemable convertible preferred stock and redeemable convertible preferred stock tranche obligation with carrying values of $17,560 and $2,832, respectively, as of December 31, 2020.</t>
        </is>
      </c>
      <c r="C4" s="4" t="inlineStr">
        <is>
          <t>Note 19 — Redeemable Convertible Preferred Stock
The Amended and Restated Certificate of Incorporation of the Company provides for two classes of ownership: Common stock and Series A Preferred Stock. The holder of Series A Preferred Stock receives distribution priority in order of 1.5 times the sum of any unpaid returns and unreturned capital contributions. Preferred returns are calculated at an 8.00% annual rate. Unpaid cumulative distributions are approximately $4,800 and $2,900 as of December 31, 2020 and 2019, respectively. As of December 31, 2020 and 2019, the Series A Preferred Stock has a liquidation preference of $37,114 and $34,300, respectively. Upon liquidation of the Company, proceeds in excess of the Series A Preferred Stock would be shared pro rata among all stockholders based on the number of shares. The unpaid cumulative distributions are included as accrued expenses — Related Party on the accompanying consolidated balance sheets.
The Company’s Series A Preferred Stock is classified as temporary equity. ASC 480 Distinguishing Liabilities from Equity , Accounting Series Release 268 requires equity instruments with redemption features that are not solely within the control of the issuer to be classified outside of permanent equity, in temporary equity. The Series A Preferred Stock is redeemable for cash and other assets on the occurrence of a deemed liquidation event such as a change of control which is considered an event that is not solely within the control of the Company because the holders of the Series A Preferred Stock control the Company’s Board of Directors.
The Company’s September 2017 issuance and sale of Series A Preferred Stock is to be issued in four tranches on different dates. The first issuance of 1,220,851 preferred shares occurred in September 2017. The second tranche closing of 813,900 shares was contingent upon the achievement of certain performance conditions before December 31, 2020 (“Tranche Two Performance Date”) or the waiver of the performance conditions by the holders of the Series A Preferred Stock. The performance conditions are defined in the Series A Preferred Stock Purchase Agreement and are based on the achievement of operating metrics such as earnings before interest, taxes, depreciation, and amortization exceeding targets for existing stores, achievement of opening a minimum number of new stores and meeting financial targets for those new stores, corporate overhead goals, and commercial vehicle sales objectives. Upon the attainment or waiver of the performance conditions, the founding stockholders of the Company may cause the Company to issue and sell to the Series A Preferred Stockholders the shares contemplated in the second tranche closing. The Company classified the obligation for the future purchase of additional shares under the second closing as a liability on the Company’s consolidated balance sheets as the obligation met the definition of a freestanding financial instrument. This Series A Preferred Stock tranche liability was initially recorded at a fair value of $482 upon the date of issuance and was subsequently remeasured to fair value at each reporting date using Level 3 fair value inputs. Changes in the fair value of the Series A Preferred Stock tranche obligation were recognized as a component of other income (expense), net in the consolidated statements of operations until the tranche obligation was fulfilled and extinguished. The second tranche was funded in two separate closings in January 2019 for 305,188 shares and May 2019 for 508,712 shares.
The 2017 Series A Preferred Stock Purchase Agreement contains two additional funding dates such that, contingent upon the Tranche Two Performance Date, the stockholders of the Series A Preferred Stock have the right, but not the obligation, to purchase an additional 508,688 shares in each tranche at a price equal to the original issuance purchase price. The third and fourth tranche obligations were initially recorded at a fair value of $1,214 each and were subsequently remeasured to fair value at each reporting date with changes in the fair value of the Series A Preferred Stock tranche obligation recognized in other income (expense), net in the consolidated statements of operations.
Significant terms of the outstanding Series A Preferred Stock are as follows:
1) Conversion  — Each share of Series A Preferred Stock may be converted into shares of common stock based upon dividing the original issue price of the Series A Preferred Stock by the conversion price. Conversion is (a) at the option of the preferred stockholders and (b) mandatory upon the closing of an initial public offering of the Company’s common stock, meeting certain minimum requirements with respect to net cash proceeds, and upon the consent of a majority of the outstanding shares of Series A Preferred Stock. In accordance with ASC 480, the conversion feature was determined to be clearly and closely related to the host contract and was not bifurcated from the equity-like host instrument and accounted for separately. In addition, the conversion feature was not determined to be a beneficial conversion feature because there was zero intrinsic value to the conversion option at the commitment date.
2) Dividends  — The holders of Series A Preferred Stock are entitled to receive, in any fiscal year, cumulative dividends which accrue at the rate of 8.00% of the original issuance price, plus all accrued but unpaid dividends, compounded quarterly. As of December 31, 2020 and 2019, the aggregate cumulative preferred dividends were approximately $4,800 and $2,900, respectively, or an amount per outstanding share of Series A Preferred Stock of $2.34 and $1.41, respectively.
3) Liquidation  — In the event of any liquidation, dissolution or winding-up of the Company, either voluntarily or involuntarily, the holders of Series A Preferred Stock are entitled to receive from the remaining assets of the Company available for distribution, before any payment shall be made in respect of the common stock, an amount equal to 1.5 times the sum of the per share original issuance price of Series A Preferred Stock, plus any dividends thereon declared but unpaid. If the assets of the Company available for distribution are not sufficient to pay the full amount of distribution, plus any dividends thereon declared but unpaid, such assets will be distributed ratably in proportion to the respective amounts per share that each holder is entitled to receive.
4) Redemption — Shares of Series A Preferred Stock are not subject to mandatory redemption.
5) Voting Rights  — Each share of Series A Preferred Stock has voting rights equal to the number of common shares into which it is convertible. Additionally, upon the initial funding of the Series A Preferred Stock, the holders of the Series A Preferred Stock were entitled to elect three members to the Company’s Board of Directors. Upon the funding of the second tranche of the Series A Preferred Stock, the Series A holders were entitled to elect a total of five directors to the Company’s Board of Directors.
6) Other Rights — At any time from and after September 15, 2024, the holders of the Series A Preferred Stock may cause a Sale of the Company by means of an Initial Public Offering or a sale of all Series A Preferred Stock owned by the holders and an exercise of its drag-along rights, a controlled auction, or a negotiated sale to a third party. These rights are subject to right of first offer from the founding stockholders to purchase the Company in the event a sales process is initiated by the holders of the Series A Preferred Stock.</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Based Compensation Plan</t>
        </is>
      </c>
      <c r="B1" s="2" t="inlineStr">
        <is>
          <t>3 Months Ended</t>
        </is>
      </c>
      <c r="C1" s="2" t="inlineStr">
        <is>
          <t>12 Months Ended</t>
        </is>
      </c>
    </row>
    <row r="2">
      <c r="B2" s="2" t="inlineStr">
        <is>
          <t>Mar. 31, 2021</t>
        </is>
      </c>
      <c r="C2" s="2" t="inlineStr">
        <is>
          <t>Dec. 31, 2020</t>
        </is>
      </c>
    </row>
    <row r="3">
      <c r="A3" s="3" t="inlineStr">
        <is>
          <t>Stock-Based Compensation Plan</t>
        </is>
      </c>
    </row>
    <row r="4">
      <c r="A4" s="4" t="inlineStr">
        <is>
          <t>Stock-Based Compensation Plan</t>
        </is>
      </c>
      <c r="B4" s="4" t="inlineStr">
        <is>
          <t>Note 17 — Stock-Based Compensation Plan
Stock Option Plans
The Company has three stock incentive plans, the “2011 Stock Option Plan”, the “2017 Stock Option Plan” and the “2020 Incentive Award Plan” to promote the long-term growth and profitability of the Company. The Stock Option Plans do this by providing senior management and other employees with incentive to improve shareholder value and contribute to the growth and financial success of the Company by granting equity instruments to these stakeholders.
Share-based compensation expense was recorded for the three months ended March 31, 2021 and 2020 of approximately $41,963 and $34, respectively.
The Company estimates the fair value of stock options using the Black-Scholes pricing model. The Black-Scholes pricing model requires the use of subjective inputs such as stock price volatility. Changes in the inputs can materially affect the fair value estimates and ultimately the amount of stock-based compensation expense that is recognized.
During the three months ended March 31, 2021 and 2020, there were no grants related to the 2011 Stock Option Plan.
A summary of activity for the three months ended March 31, 2021 and 2020 for the 2011 Stock Option Plan is as follows: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The following summarizes certain information about stock options vested and expected to vest as of March 31, 2021 related to the 2011 Stock Option Plan:
Weighted
Average
Weighted
Number of
Remaining
Average
Stock Options
Contractual Life
Exercise Price
Outstanding
1,515,146
1.49 years
$
0.58
Exercisable
1,515,146
1.49 years
$
0.58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common stock. The aggregate intrinsic value for options outstanding and options exercisable as of March 31, 2021 and December 31, 2020 is $6.55.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options. All stock options related to the 2017 Stock Option Plan have an exercise price of $0.92 per share. All stock options related to the 2017 Stock Option Plan expire 10 years after the grant date, which ranges from March 2028 to October 2029.
A summary of activity for the three months ended March 31, 2021 and 2020 for the 2017 Stock Option Plan is as follows: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The 2017 options vest upon a change of control. Although the Merger did not meet the definition of a change of control, the Company modified the awards in connection with the Merger such that all vesting conditions were waived for 3,538,672 of the options. This modification impacted 8 employees and resulted in $38,800 of share-based compensation on the modification date. The remaining options were also modified but will vest over a four year service period and impacted 16 employees. These options resulted in $186 of cash consideration and $4,500 of share based compensation that will be recognized over the four year service period.
The following summarizes certain information about stock options vested and expected to vest as of March 31, 2021 related to the 2017 Stock Option Plan:
​
Weighted
Average
Weighted
Number of
Remaining
Average
Stock Options
Contractual Life
Exercise Price
Outstanding
3,961,658
8.31 years
$
0.92
Exercisable
3,538,672
8.18 years
$
0.92
The aggregate intrinsic value for options outstanding and options exercisable as of March 31, 2021 and December 31, 2020 is $6.21.
The inputs used for the 2017 Stock Option Plan were as follows for the period ended March 31, 2021:
Expected volatility
80.00
%
Expected dividend yield
0
%
Expected term (in years)
3.6–4.8 years
Risk-free interest rate
0.32%–0.45
%
A summary of activity for the three months ended March 31, 2021 for the 2020 Stock Option Plan is as follows:
Weighted
Averaged
Number of Units
Exercise Price
Balance (December 31, 2020)
—
$
—
Granted
1,409,401
11.35
Forfeited
—
—
Balance (March 31, 2021)
1,409,401
$
11.35
The grant date fair value of the options was $7.77. As of March 31, 2021, there was approximately $10,419 of total unrecognized compensation cost related to unvested options related to the 2020 Stock Option Plan.
The inputs used for the 2020 Stock Option Plan were as follows for the period ended March 31, 2021:
Expected volatility
80.00
%
Expected dividend yield
0
%
Expected term (in years)
6.25 years
Risk-free interest rate
0.62
%
Earnout Restricted Stock Units
Former CarLotz option holders as of the effective tome of the Merger received 640,421 earnout restricted stock units (Earnout RSUs). The Earnout RSUs vest if certain targets are met in the post-Merger period. The earnouts for the Earnout RSUs are subject to an earnout period, which is defined as the date 60 months following the consummation of the Merger. The Merger closed on January 21, 2021, and the earnout period expires January 21, 2026. Earnout RSUs will vest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50% of the
ii.
If at any time prior to the Forfeiture Date, the closing trading price of the common stock is greater than $15.00 over any 20 trading days within any 30 trading day period (the “Second Threshold”), 50% of the Earnout RSUs will vest.
iii.
If either the First Threshold or the Second Threshold is not met on or before the Forfeiture Date, any unvested Earnout RSUs are forfeited. All unvested Earnout RSUs will vest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The estimated fair value of the liability is determined by using a Monte-Carlo simulation model,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 summary of activity for the three months ended March 31, 2021 for the RSUs is as follows:
Weighted Average
Number of Units
grant date fair value
Balance (December 31, 2020)
—
$
—
Granted
640,421
10.70
Forfeited
—
—
Balance (March 31, 2021)
640,421
$
10.70
During the period ended March 31, 2021 the Company recognized $1,753 of stock-based compensation. As of March 31, 2021, there was approximately $5,096 of total unrecognized compensation cost related to the RSUs that will be recognized during 2021.
The inputs used for the Earnout RSUs were as follows for the period ended March 31, 2021:
Expected volatility
80.00
%
Starting stock price
$
11.31
Expected term (in years)
5 years
Risk-free interest rate
0.45
%
Earnout hurdle
$
12.50-$15.00</t>
        </is>
      </c>
      <c r="C4" s="4" t="inlineStr">
        <is>
          <t>Note 20 — Stock-Based Compensation Plan
2011 Stock Option Plan
In March 2011, the Company adopted a stock incentive plan (the “2011 Stock Option Plan”) to promote the long-term growth and profitability of the Company. The 2011 Stock Option Plan does this by providing senior management and other employees with incentive to improve shareholder value and contribute to the growth and financial success of the Company by granting equity instruments to these stakeholders.
The Company estimates the fair value of stock options related to the 2011 Stock Option Plan using the Black-Scholes pricing model. The Black-Scholes option-pricing model requires the use of subjective inputs such as stock price volatility. Changes in the inputs can materially affect the fair value estimates and ultimately the amount of stock-based compensation expense that is recognized.
The expected life input is based on the contractual term as per the agreements with employees, the risk-free interest rate input is based on U.S. Treasury instruments and the volatility input is calculated based on the implied volatility of publicly traded companies in a similar industry with adjustments for size, revenues, and business life cycle. The fair value of shares was estimated based on the Company’s per share price for common stock from the Company’s last financing round.
There were no grants related to the 2011 Stock Option Plan in the years ended December 31, 2020, 2019, or 2018 and no stock options were exercised during 2020, 2019, or 2018 related to the 2011 Stock Option Plan.
Share-based compensation expense for the years ended December 31, 2020, 2019, and 2018 totaled approximately $45, $113, and $151, respectively, and has been included in selling, general, and administrative expenses in the accompanying consolidated statements of operations.
The following table summarizes the activity number of stock options outstanding and weighted average exercise price related to the shares set aside for the 2011 Stock Option Plan. The stock options are presented on an as converted basis at the ratio of 10.1927:
2011 Options
Number of
Wgt. Avg.
Options
Exercise Price
Balance at January 1, 2018
1,785,251
Granted
—
—
Forfeited
(137,601)
0.55
Balance at December 31, 2018
1,647,650
0.60
Granted
—
—
Forfeited
(76,445)
0.67
Balance at December 31, 2019
1,571,205
0.59
Granted
—
—
Forfeited
—
—
Balance at December 31, 2020
1,571,205
0.59
Wgt. Avg.
Number of
Remaining
Wgt. Avg.
Options
Contractual Life
Exercise Price
Outstanding
1,571,205
Exercisable
1,494,377
As of December 31, 2020, there was approximately $33 of total unrecognized compensation cost related to unvested stock based compensation arrangements, which is expected to be recognized over a weighted-average period of 0.36 years.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stock. There were no stock options exercised in the years ended December 31, 2020, 2019, or 2018. The aggregate intrinsic value for stock options outstanding and options exercisable as of December 31, 2020 is $0.
2017 Stock Option Plan
During the year ended December 31, 2017, the Company adopted a stock incentive plan (the “2017 Stock Option Plan”) to promote the long-term growth and profitability of the Company. The 2017 Stock Option Plan does this by providing senior management and other employees with incentive to improve shareholder value and contribute to the growth and financial success of the Company by granting various equity arrangements to these stakeholders.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stock options. All stock options related to the 2017 Stock Option Plan have an exercise price of $0.92 per share. All stock options related to the 2017 Stock Option Plan expire 10 years after the grant date which ranges from March 2028 to October 2029.
The following summarizes the number of stock options outstanding and weighted average exercise price related to shares set aside for the 2017 Stock Option Plan. The stock options are presented on an as converted basis at the ratio of 10.1927:
2017 Options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gt. Avg.
Number of
Remaining
Wgt. Avg.
Options
Contractual Life
Exercise Price
Outstanding
Exerciseable
—
—
—
The weighted average grant date fair value of options granted during the year ended December 31, 2020, was $0.61.
As of December 31, 2020, there was approximately $236 of total unrecognized compensation cost related to unvested stock options related to the 2017 Stock Option Plan. Management determined no compensation expense was required for the 2017 Stock Option Plan during the years ended December 31, 2020 and 2019 as no triggering events have occurred or were determined to be probable of occurring.
The weighted average inputs used for the 2017 Stock Option Plan were as follows as of December 31, 2020:
Expected volatility
%
Expected dividend yield
—
%
Expected term (in years)
5 years
Risk-free interest rat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Note 18 — Income Taxes
During the three months ended March 31, 2021, the Company recorded no income tax benefits for the net operating losses incurred in the period due to its uncertainty of realizing a benefit from those items. All of the Company’s operating losses since inception have been generated in the United States.
The Company has evaluated the positive and negative evidence bearing upon its ability to realize the deferred tax assets. Management has considered the Company’s history of cumulative net losses incurred since inception through March 31, 2021 and has concluded that it is more likely than not that the Company will not realize the benefits of the deferred tax assets. Management reevaluates the positive and negative evidence at each reporting period. As of March 31, 2021 and December 31, 2020, no facts or circumstances arose that affected the Company’s determination as to the full valuation allowance established against the net deferred tax assets. Accordingly, a full valuation allowance has been established against the net deferred tax assets as of March 31, 2021 and December 31, 2020.</t>
        </is>
      </c>
      <c r="C4" s="4" t="inlineStr">
        <is>
          <t>Note 21 — Income Taxes
The Company’s income tax expense consisted of the following for the years ended December 31, 2020, 2019 and 2018:
2020
2019
2018
Current Income Tax Expense :
Federal
$
—
$
—
$
—
State and local
10
11
3
Total Current Income Tax Expense
10
11
3
Deferred Income Tax Expense :
Federal
—
—
—
State and local
—
—
—
Total Income Tax Expense
$
10
$
11
$
3
Deferred income taxes are recorded using enacted tax rates based upon differences between financial statement and tax bases of assets and liabilities. The significant components of the Company’s estimated deferred tax assets and liabilities as of December 31, 2020 and 2019 are as follows:
2020
2019
Deferred Tax Assets :
Net operating losses
$
7,042
$
5,881
Accrued expenses
109
—
Unearned premiums
466
—
Contract expense
332
262
Intangible assets
204
—
Other
406
809
Total deferred tax assets
8,559
6,952
Less: valuation allowance
(8,559)
(6,910)
Net Deferred Tax Assets
—
42
Deferred Tax Liabilities
Fixed assets
—
(42)
Total deferred tax liabilitie s
—
(42)
Net Deferred Tax Liabilities
—
(42)
Net Deferred Tax Assets/Liabilities
$
—
$
—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The following table presents the change in the deferred tax asset valuation allowance for the years ended December 31, 2020, 2019 and 2018:
2020
2019
2018
January 1,
$
6,910
$
3,986
$
2,008
Additions – Charged
1,649
2,924
1,731
Deductions – Charged
—
—
—
Other
—
—
247
December 31,
$
8,559
$
6,910
$
3,986
As of December 31, 2020, the Company has Federal net operating loss carryforwards of approximately $29,200, of which $6,400 will expire at various dates from 2031 – 2038 and $22,800 will carryforward indefinitely but can only be used up to 80.00% of taxable income. The Company has state net operating loss carryforwards of approximately $22,100, which will expire at various dates from 2031 — 2038. Certain tax attributes of the net operating loss carryforwards may be subject to an annual limitation as a result of a change of ownership in prior years as defined under Internal Revenue Code Section 382.
The differences between income tax benefit expected at the U.S. federal statutory income tax rates of 21.00% (for 2020 and 2019) and 35.00% (for 2018) and the reported income tax expense are summarized as follows:
2020
2019
2018
Loss Before Income Tax Expense
$
(6,542)
$
(12,667)
$
(6,557)
Income tax benefit at federal statutory rates
(1,372)
(2,660)
(1,377)
State and local income taxes
(79)
(471)
(238)
Investment remeasurement
—
—
(126)
Valuation allowances
1,649
2,924
1,731
Change in fair value of redeemable convertible preferred stock tranche obligation
(194)
293
57
Other
6
(75)
(44)
Total Income Tax Expense
$
10
$
11
$
3
Effective Tax Rate
(0.15)
%
(0.09)
%
(0.05)
%
Income tax returns are filed in the U.S., including multiple state jurisdictions, and are subject to examination by tax authorities in the jurisdictions where the Company operates. The Company has open tax years from 2018 to 2020. The Company has determined that it does not have any unrecognized tax benefits or obligations as of December 31, 2020 and 2019.</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3 Months Ended</t>
        </is>
      </c>
      <c r="C1" s="2" t="inlineStr">
        <is>
          <t>12 Months Ended</t>
        </is>
      </c>
    </row>
    <row r="2">
      <c r="B2" s="2" t="inlineStr">
        <is>
          <t>Mar. 31, 2021</t>
        </is>
      </c>
      <c r="C2" s="2" t="inlineStr">
        <is>
          <t>Dec. 31, 2020</t>
        </is>
      </c>
    </row>
    <row r="3">
      <c r="A3" s="3" t="inlineStr">
        <is>
          <t>Net Loss Per Share Attributable to Common Stockholders</t>
        </is>
      </c>
    </row>
    <row r="4">
      <c r="A4" s="4" t="inlineStr">
        <is>
          <t>Net Loss Per Share Attributable to Common Stockholders</t>
        </is>
      </c>
      <c r="B4" s="4" t="inlineStr">
        <is>
          <t>Note 19 — Net Loss Per Share Attributable to Common Shareholders
The following table sets forth the computation of basic and diluted net loss per share attributable to common stockholders for the three months ended March 31, 2021 and 2020:
2021
2020
Numerator:
Net Loss
$
(15,022)
$
(1,507)
Denominator:
Weighted average common shares outstanding, basic and diluted
100,817,385
58,621,041
Net loss per share attributable to common stockholders, basic and diluted
$
(0.15)
$
(0.03)
The following table summarizes the outstanding potentially dilutive securities that were excluded from the computation of diluted net loss per share attributable to common stockholders because the impact of including them would have been antidilutive for the three months ended March 31, 2021 and 2020:
2021
2020
Public warrants
10,185,774
—
Private warrants
6,074,310
—
Earnout RSUs
640,421
—
Earnout shares
6,945,732
—
Convertible notes payable
—
2,918,556
Historic warrants
—
645,167
Stock options outstanding to purchase shares of common stock
6,886,205
4,926,397
Total
30,732,442
8,490,120</t>
        </is>
      </c>
      <c r="C4" s="4" t="inlineStr">
        <is>
          <t>Note 22 — Net Loss Per Share Attributable to Common Stockholders
The following table sets forth the computation of basic and diluted net loss per share attributable to common stockholders for the years ended December 31, 2020, 2019 and 2018:
2020
2019
2018
Numerator:
Net loss
$
(6,552)
$
(12,678)
$
(6,560)
Denominator:
Weighted average shares outstanding, basic and diluted
58,621,042
56,737,364
50,325,203
Net loss per share attributable to common stockholders, basic and diluted
$
(0.11)
$
(0.22)
$
(0.13)
The following table summarizes the outstanding potentially dilutive securities that were excluded from the computation of diluted net loss per share attributable to common stockholders because the impact of including them would have been antidilutive for the years ended December 31, 2020, 2019, and 2018:
2020
2019
2018
Convertible notes payable
3,556,335
2,876,492
—
Stock warrants
777,265
699,026
239,121
Stock options outstanding to purchase shares of common stock
5,532,863
4,416,762
4,247,318
Total
9,866,462
7,992,280
4,486,439</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Mar. 31, 2021</t>
        </is>
      </c>
      <c r="C2" s="2" t="inlineStr">
        <is>
          <t>Dec. 31, 2020</t>
        </is>
      </c>
    </row>
    <row r="3">
      <c r="A3" s="3" t="inlineStr">
        <is>
          <t>Concentrations</t>
        </is>
      </c>
    </row>
    <row r="4">
      <c r="A4" s="4" t="inlineStr">
        <is>
          <t>Concentrations</t>
        </is>
      </c>
      <c r="B4" s="4" t="inlineStr">
        <is>
          <t>Note 20 — Concentrations
The supplier who accounted for 10% or more of the Company’s total purchases and its outstanding balance of accounts payable represented 62% of total purchases for the three months ended March 31, 2021 and had outstanding accounts payable of $3,448 as of March 31, 2021.
The Company believes there are other suppliers that could be substituted should the supplier become unavailable or non-competitive.
For the periods ended March 31, 2021 and 2020, no retail or wholesale customers accounted for more than 10% of the Company’s revenue.</t>
        </is>
      </c>
      <c r="C4" s="4" t="inlineStr">
        <is>
          <t>Note 23 — Concentrations
The suppliers who accounted for 10% or more of the Company’s total purchases and its outstanding balance of accounts payable are presented as follows:
Total purchases from vendor to total purchases
for the year ended December 31,
Vendor
2020
2019
2018
Vendor A
33
%
—
%
—
%
Vendor B
13
%
12
%
—
%
Accounts payable to the
vendor as of December 31,
Vendor
2020
2019
Vendor A
$
2,918
$
—
Vendor B
$
368
$
257
The Company believes there are other suppliers that could be substituted should the supplier become unavailable or non-competitive.
For the years ended December 31, 2020, 2019, and 2018, no retail or wholesale customers accounted for more than 10% of the Company’s revenue.</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21 — Subsequent Events
In preparing these condensed consolidated financial statements, the Company has evaluated events and transactions for potential recognition or disclosure through May 25, 2021, the date the financial statements were available to be issued.
Additional Hub Locations
Subsequent to the quarter ended March 31, 2021, and in accordance with the Company’s strategy to generate significant growth going forward, CarLotz expanded into one new location with a hub opening in Nashville, Tennessee. The Nashville area hub is located in Madison, Tennessee, and is CarLotz’ first location in the state of Tennessee and eleventh location overall. The Company also signed lease agreements for new hubs in Charlottesville, Virginia, Bakersfield, California, Highland Park, Illinois, Denver, Colorado, Fairview, Illinois, Baton Rouge, Louisiana, Plano, Texas and Pomona, California. The new hub opening and new lease signings align with the Company’s strategic goals, which include expanding into new geographic markets while innovating and expanding the Company’s technological leadership.
Inventory Sourcing
In mid-May 2021, the corporate vehicle sourcing partner that accounted for more than 60% of the cars we purchased during the three months ended March 31, 2021 informed us that it would be pausing its consignment of vehicles to us, with immediate effect, due to the current strength of the wholesale market for vehicles.</t>
        </is>
      </c>
      <c r="C4" s="4" t="inlineStr">
        <is>
          <t>Note 24 — Subsequent Events
In preparing these consolidated financial statements, the Company has evaluated events and transactions for potential recognition or disclosure through May 25, 2021, the date the financial statements were available to be issued.
Acamar Partners Acquisition Corp. Merger
On October 21, 2020, the Company entered into an Agreement and Plan of Merger (the “Agreement”) among the Company, Acamar Partners Acquisition Corp. (“Acamar”), an entity listed on the Nasdaq Capital Market (“Nasdaq”) under the trading symbol ACAM, Acamar Partners Sub, Inc., a Delaware corporation and direct wholly owned subsidiary of Acamar (“Merger Sub”), providing for, among other things, and subject to the conditions therein, the combination of the Company and Acamar pursuant to the proposed merger of Merger Sub with and into the Company with the Company continuing as the surviving entity (the “Merger”). As a result of the Merger, each outstanding share of the Company’s common stock was converted into the right to receive newly issued shares of Acamar’s Class A common stock, as calculated pursuant to the terms of the Agreement.
The business combination was accounted for as a reverse capitalization with CarLotz as the continuing company, and was consummated on January 21, 2021, after the approval of Acamar Partners' stockholders. Beginning January 22, 2021, new CarLotz' shares began trading on the Nasdaq Global Market under the ticker symbol "LOTZ." The business combination was funded with a combination of Acamar Partners' $311 million cash-in-trust and $125 million of Private Investment in Public Equity proceeds.
As a result of the business combination, CarLotz received approximately $315 million of net cash in the business combination. Concurrently, CarLotz settled its debt obligations, excluding the floor plan facility and capital lease obligation. The Company extinguished the convertible notes with a principal balance of $3,500, the PPP loan with a principal balance of $1,749 and the promissory note with a principal balance of $3,000. The Company also settled its stock warrants liability, redeemable convertible preferred stock and redeemable convertible preferred stock tranche obligation with carrying values of $144, $17,560 and $2,832, respectively, as of December 31, 2020.
In addition, beginning March 10, 2021, the Company entered into a $30 million floor plan credit facility with Ally Financial. Concurrently, proceeds from the agreement were used to settle outstanding debt obligations on the preexisting floor plan facility with AFC. The interest rate is the prime rate plus 2.50% per annum, or 5.75% as of the date of the agreement.
Additional Hub Locations
Subsequent to the year ended December 31, 2020 and in accordance with the Company's strategy to generate significant growth going forward, CarLotz expanded into three new locations with hub openings in Seattle, Washington, Orlando, Florida and Nashville, Tennessee. The Seattle-area hub located in Lynnwood, Washington, is CarLotz' first location on the west coast and ninth location overall. The Orlando-area hub is located in Merritt Island, Florida and is CarLotz' second location in the state of Florida and tenth location overall. The Nashville area hub is located in Madison, Tennessee and is CarLotz' first location in the state of Tennessee and eleventh location overall. The Company also signed lease agreements for new hubs in Charlottesville, Virginia, Bakersfield, California, Highland Park, Illinois, Denver, Colorado, Fairview, Illinois, Baton Rouge, Louisiana, Plano, Texas and Pomona, California. The new hub opening and new lease signings align with the Company's strategic goals, which include expanding into new geographic markets while innovating and expanding the Company's technological leadership.
Inventory Sourcing
In mid-May 2021, the corporate vehicle sourcing partner that accounted for approximately 33% of the cars we purchased during 2020 informed us that it would be pausing its consignment of vehicles to us, with immediate effect, due to the current strength of the wholesale market for vehicles.</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C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C5" s="4" t="inlineStr">
        <is>
          <t>Principles of Consolidation
The consolidated financial statements include the accounts of CarLotz, Inc. (now known as CarLotz Group, Inc.)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densed consolidated balance sheets and are recorded at their estimated fair value. The estimated fair value of the warrants is determined by using the market value in an active trading market.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c r="C6" s="4" t="inlineStr">
        <is>
          <t>Use of Estimates
The preparation of consolidated financial statements in conformity with U.S. GAAP requires management to make estimates and assumptions that affect the reported amounts of assets and liabilities.
Estimating the change in fair value of the liability for stock warrants requires determining both the fair value valuation model to use and inputs to the valuation model. The stock warrants liability is valued using the Black Scholes pricing model, which is a commonly used valuation model for this type of financial instrument. Inputs that have a significant effect on the stock warrants liability valuation include the expected life of the stock warrants, the fair value per share of the Company’s common stock, volatility of the Company’s common stock fair value and related dividend yield. See Note 6 — Fair Value of Financial Instruments and Note 12 — Long-term Debt for additional detail.
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 See Note 6 — Fair Value of Financial Instruments and Note 19 — Redeemable Convertible Preferred Stock for additional detail.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row>
    <row r="7">
      <c r="A7" s="4" t="inlineStr">
        <is>
          <t>Cash and Cash Equivalents</t>
        </is>
      </c>
      <c r="C7" s="4" t="inlineStr">
        <is>
          <t>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t>
        </is>
      </c>
    </row>
    <row r="8">
      <c r="A8" s="4" t="inlineStr">
        <is>
          <t>Restricted Cash</t>
        </is>
      </c>
      <c r="B8" s="4" t="inlineStr">
        <is>
          <t>Restricted Cash
As of March 31, 2021 and December 31, 2020, restricted cash included approximately $227 and $605, respectively. The restricted cash is legally and contractually restricted as collateral for two letters of credit issued on behalf of CarLotz Group, Inc. and of the reinsurance companies for the payment of claims.</t>
        </is>
      </c>
      <c r="C8" s="4" t="inlineStr">
        <is>
          <t>Restricted Cash
As of December 31, 2020 and 2019, restricted cash was approximately $605 and $888, respectively. The restricted cash is legally and contractually restricted as collateral for two letters of credit issued on behalf of the Company and of the reinsurance subsidiaries for the payment of claims.</t>
        </is>
      </c>
    </row>
    <row r="9">
      <c r="A9" s="4" t="inlineStr">
        <is>
          <t>Marketable Securities</t>
        </is>
      </c>
      <c r="B9" s="4" t="inlineStr">
        <is>
          <t>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densed consolidated statements of operations. Unrealized gains and losses related to changes in the fair value of debt securities are recognized in Accumulated Other Comprehensive Income in the Company’s condensed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t>
        </is>
      </c>
      <c r="C9" s="4" t="inlineStr">
        <is>
          <t>Marketable Securities
The Company's reinsurance subsidiaries invest excess cash in marketable securities in the ordinary course of conducting their operations and maintain a portfolio of marketable securities primarily comprised of equity and fixed income debt securities. The Company's investments in marketable securities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available-for-sale debt securities are recognized in Accumulated Other Comprehensive Income in the Company's consolidated balance sheets. Changes in the fair value of available-for-sale debt securities impact the Company's net income only when such debt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debt securities prior to their stated maturities for strategic reasons including, but not limited to, anticipation of credit deterioration and duration management. The Company reviews its fixed maturity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debt security before recovery of the investment's amortized cost basis. If the Company believes that an other-than-temporary decline exists in one of these debt securities, the Company will write down these debt securities to fair value through earnings.</t>
        </is>
      </c>
    </row>
    <row r="10">
      <c r="A10" s="4" t="inlineStr">
        <is>
          <t>Capitalized website and internal-use software costs</t>
        </is>
      </c>
      <c r="B10" s="4" t="inlineStr">
        <is>
          <t>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t>
        </is>
      </c>
    </row>
    <row r="11">
      <c r="A11" s="4" t="inlineStr">
        <is>
          <t>Advertising Costs</t>
        </is>
      </c>
      <c r="B11" s="4" t="inlineStr">
        <is>
          <t>Advertising Costs
The Company expenses advertising costs as they are incurred. Advertising costs are included in selling, general and administrative expenses on the accompanying condensed consolidated statements of operations. Advertising expenses were approximately $2,526 and $541 for the three months ended March 31, 2021 and 2020, respectively.</t>
        </is>
      </c>
    </row>
    <row r="12">
      <c r="A12" s="4" t="inlineStr">
        <is>
          <t>Accounts Receivable, Net</t>
        </is>
      </c>
      <c r="C12" s="4" t="inlineStr">
        <is>
          <t>Accounts Receivable, Net
Accounts receivable consist primarily of contracts in transit that represent amounts due from financial institutions on retail installment contracts from retail vehicle sales, and also includes receivables related to wholesale vehicle sales.</t>
        </is>
      </c>
    </row>
    <row r="13">
      <c r="A13" s="4" t="inlineStr">
        <is>
          <t>Concentration of Credit Risk</t>
        </is>
      </c>
      <c r="B13" s="4" t="inlineStr">
        <is>
          <t>Concentration of Credit Risk
Concentrations of credit risk with respect to accounts receivables are limited due to the large diversity and number of customers comprising the Company’s customer base.</t>
        </is>
      </c>
      <c r="C13" s="4" t="inlineStr">
        <is>
          <t>Concentration of Credit Risk
Concentrations of credit risk with respect to accounts receivables are limited due to the large diversity and number of customers comprising the Company’s customer base.</t>
        </is>
      </c>
    </row>
    <row r="14">
      <c r="A14" s="4" t="inlineStr">
        <is>
          <t>Inventories</t>
        </is>
      </c>
      <c r="C14" s="4" t="inlineStr">
        <is>
          <t>Inventories
All inventories, which are comprised of vehicles and parts held for sale, are reported at the lower of cost or net realizable value. Cost of vehicle inventory is determined on a specific identification basis. Vehicles held on consignment are not recorded in the Company’s inventory balance, as title to those vehicles, and, therefore control of the vehicle, remain with the consignors until a customer purchases the vehicle and the vehicle is delivered.</t>
        </is>
      </c>
    </row>
    <row r="15">
      <c r="A15" s="4" t="inlineStr">
        <is>
          <t>Property and Equipment</t>
        </is>
      </c>
      <c r="C15" s="4" t="inlineStr">
        <is>
          <t>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t>
        </is>
      </c>
    </row>
    <row r="16">
      <c r="A16" s="4" t="inlineStr">
        <is>
          <t>Lease Vehicles, net</t>
        </is>
      </c>
      <c r="C16" s="4" t="inlineStr">
        <is>
          <t>Lease Vehicles, net
The Company leases vehicles to customers with lease terms that are typically 1 – 4 years. The leases are accounted for as operating leases. Lease income is recorded on a straight line basis over the period the vehicle is rented. Depreciation on the lease vehicles is calculated using the straight-line method over the estimated useful life.</t>
        </is>
      </c>
    </row>
    <row r="17">
      <c r="A17" s="4" t="inlineStr">
        <is>
          <t>Reinsurance - Deferred Acquisition Costs</t>
        </is>
      </c>
      <c r="C17" s="4" t="inlineStr">
        <is>
          <t>Reinsurance — Deferred Acquisition Costs
The Company defers certain costs of acquiring new contracts. These costs are limited to incremental direct costs that result from the successful acquisition of new contracts and would not have been incurred, had the acquisition of the contract not occurred. Deferred acquisition costs (“DAC”) consist primarily of amounts paid for ceding fees and premium taxes and are amortized over the term of the contracts in relation to premiums earned. Acquisition costs that do not result in the successful acquisition of new contracts, or that would have been incurred even if a new contract was not acquired, are expensed as incurred. DAC are included in other assets on the consolidated balance sheets.</t>
        </is>
      </c>
    </row>
    <row r="18">
      <c r="A18" s="4" t="inlineStr">
        <is>
          <t>Floor Plan Notes Payable</t>
        </is>
      </c>
      <c r="C18" s="4" t="inlineStr">
        <is>
          <t>Floor Plan Notes Payable
The Company classifies notes payable for inventory purchased as “Floor plan notes payable” on the accompanying consolidated balance sheets. The Company presents borrowings and repayments on Floor plan notes payable within Cash flows from financing activities on the consolidated statements of cash flows because the Company uses a third-party lender for its floor plan financing arrangement.</t>
        </is>
      </c>
    </row>
    <row r="19">
      <c r="A19" s="4" t="inlineStr">
        <is>
          <t>Classification and Accretion of Redeemable Convertible Preferred Stock</t>
        </is>
      </c>
      <c r="C19" s="4" t="inlineStr">
        <is>
          <t>Classification and Accretion of Redeemable Convertible Preferred Stock
The Company has previously classified its Series A Preferred Stock outside of stockholders’ equity (deficit) because the shares contained certain redemption features that were not solely within the control of the Company. Costs incurred in connection with the issuance of Series A Preferred Stock, as well as the recognition of the redeemable convertible preferred stock tranche obligation, are recorded as a reduction of gross proceeds from issuance. The Series A Preferred Stock was not redeemable as of the periods of these financial statements because while the holders of the Series A Preferred Stock had the power to direct the Company’s actions through its control of the Company’s board of directors, the deemed liquidation provision is considered a substantive condition that was contingent on the identification of a market participant willing to purchase the Company’s assets for consideration in an amount sufficient to distribute the redemption amount to the holders of the Series A Preferred Stock. Since the Series A Preferred Stock was not currently redeemable and it was not currently probable that it would become redeemable because a change of control feature is not considered probable until the change of control actually occurs, the net carrying value of Series A Preferred Stock was not accreted to its redemption value. See Note 19 — Redeemable Convertible Preferred Stock for additional details. See Note 3 — Reverse Recapitalization for the impact of the reverse recapitalization on the redeemable convertible preferred stock.</t>
        </is>
      </c>
    </row>
    <row r="20">
      <c r="A20" s="4" t="inlineStr">
        <is>
          <t>Reinsurance - Contract Reserves</t>
        </is>
      </c>
      <c r="C20" s="4" t="inlineStr">
        <is>
          <t>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 These amounts are recorded as Other liabilities on the consolidated balance sheets.</t>
        </is>
      </c>
    </row>
    <row r="21">
      <c r="A21" s="4" t="inlineStr">
        <is>
          <t>Contract Reserves</t>
        </is>
      </c>
      <c r="C21" s="4" t="inlineStr">
        <is>
          <t>Contract Reserves
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t>
        </is>
      </c>
    </row>
    <row r="22">
      <c r="A22" s="4" t="inlineStr">
        <is>
          <t>Legal Contingencies</t>
        </is>
      </c>
      <c r="C22" s="4" t="inlineStr">
        <is>
          <t>Legal Contingencies
The Company is involved in various claims and legal proceedings that arise in the normal course of business. The Company records an accrual for legal contingencies when it determines that it is probable that it has incurred a liability and it can reasonably estimate the amount of the loss. See Note 18 — Commitments and Contingencies for additional details.</t>
        </is>
      </c>
    </row>
    <row r="23">
      <c r="A23" s="4" t="inlineStr">
        <is>
          <t>Fair Value Measurements</t>
        </is>
      </c>
      <c r="C23" s="4" t="inlineStr">
        <is>
          <t>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See Note 6 — Fair Value of Financial Instruments for additional information.</t>
        </is>
      </c>
    </row>
    <row r="24">
      <c r="A24" s="4" t="inlineStr">
        <is>
          <t>Revenues</t>
        </is>
      </c>
      <c r="C24" s="4" t="inlineStr">
        <is>
          <t>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t>
        </is>
      </c>
    </row>
    <row r="25">
      <c r="A25" s="4" t="inlineStr">
        <is>
          <t>Cost of Sales</t>
        </is>
      </c>
      <c r="C25" s="4" t="inlineStr">
        <is>
          <t>Cost of Sales
Cost of sales includes the cost to acquire used vehicles and the related reconditioning costs to prepare the vehicles for resale. Vehicle reconditioning costs include parts, labor, inbound transportation costs, and other costs such as mechanical inspection, vehicle preparation supplies and repair costs. Cost of sales also includes any necessary adjustments to reflect vehicle inventory at the lower of cost or net realizable value.</t>
        </is>
      </c>
    </row>
    <row r="26">
      <c r="A26" s="4" t="inlineStr">
        <is>
          <t>Sales Tax</t>
        </is>
      </c>
      <c r="C26" s="4" t="inlineStr">
        <is>
          <t>Sales Tax
The Company collects and remits sales tax on vehicle sales and sales of parts. Sales tax collected is not included in revenues and remittances are not included in cost of sales. Sales tax collected is recorded as a liability, with the liability relieved upon remittance of payments to tax authorities.</t>
        </is>
      </c>
    </row>
    <row r="27">
      <c r="A27" s="4" t="inlineStr">
        <is>
          <t>Selling, General, and Administrative Expenses</t>
        </is>
      </c>
      <c r="C27" s="4" t="inlineStr">
        <is>
          <t>Selling, General, and Administrative Expenses
Selling, general and administrative expenses primarily include compensation and benefits, advertising, facilities cost, technology expenses, logistics, and other administrative expenses. Advertising costs are expensed as incurred and were $3,199, $3,803, and $1,871 for the years ended December 31, 2020, 2019, and 2018, respectively.</t>
        </is>
      </c>
    </row>
    <row r="28">
      <c r="A28" s="4" t="inlineStr">
        <is>
          <t>Equity-Based Compensation</t>
        </is>
      </c>
      <c r="C28" s="4" t="inlineStr">
        <is>
          <t>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compensation recognized will also change. See Note 20 — Stock-Based Compensation Plan for additional information on equity-based compensation.</t>
        </is>
      </c>
    </row>
    <row r="29">
      <c r="A29" s="4" t="inlineStr">
        <is>
          <t>Redeemable Convertible Preferred Stock Tranche Obligation</t>
        </is>
      </c>
      <c r="C29" s="4" t="inlineStr">
        <is>
          <t>Redeemable Convertible Preferred Stock Tranche Obligation
The Company classified the Series A Preferred Stock tranche obligations for the future purchase, and option to purchase, three additional tranches of Series A Preferred Stock (See Note 6 — Fair Value of Financial Instruments and Note 19 — Redeemable Convertible Preferred Stock for additional detail) as a liability on its consolidated balance sheets as the Series A Preferred Stock tranche obligations were freestanding financial instruments that required the Company to transfer equity instruments upon future closings of the Series A Preferred Stock. The Series A Preferred Stock tranche obligations were initially recorded at fair value upon the date of issuance and were subsequently remeasured to fair value at each reporting date. Changes in the fair value of the Series A Preferred Stock tranche obligation were recognized as a component of Other Income (Expense), net in the consolidated statements of operations. Changes in the fair value of the second Series A Preferred Stock tranche obligations were recognized until the tranche obligations were fulfilled in the first and second quarter of 2019.</t>
        </is>
      </c>
    </row>
    <row r="30">
      <c r="A30" s="4" t="inlineStr">
        <is>
          <t>Income Tax</t>
        </is>
      </c>
      <c r="C30" s="4" t="inlineStr">
        <is>
          <t>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t>
        </is>
      </c>
    </row>
    <row r="31">
      <c r="A31" s="4" t="inlineStr">
        <is>
          <t>Net Loss Per Share Attributable to Common Stockholders</t>
        </is>
      </c>
      <c r="C31" s="4" t="inlineStr">
        <is>
          <t>Net Loss Per Share Attributable to Common Stockholders
Prior to the impact of the retroactive application of the recapitalization, the Company’s redeemable convertible preference shares were participating securities as the holders of the Company’s redeemable convertible preference shares are entitled to participate in dividends with ordinary shares. Net losses were not allocated to the Company’s redeemable convertible preference shares as the holders of the Company’s redeemable convertible preference shares do not have a contractual obligation to share in any losses. Subsequent to the retroactive application of the recapitalization, basic and diluted net loss per share attributable to ordinary shareholders is calculated by dividing net loss attributable to Company’s ordinary shareholders by the weighted-average number of recapitalized ordinary shares outstanding for the period.
Diluted earnings per share attributable to common stockholders adjusts basic earnings per share for all potentially dilutive common stock equivalents outstanding during the period. Potentially dilutive securities consisted of stock options, warrants, and convertible notes payable.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22 — Net Loss Per Share Attributable to Common Stockholders for additional detail)</t>
        </is>
      </c>
    </row>
    <row r="32">
      <c r="A32" s="4" t="inlineStr">
        <is>
          <t>Segments</t>
        </is>
      </c>
      <c r="C32" s="4" t="inlineStr">
        <is>
          <t>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t>
        </is>
      </c>
    </row>
    <row r="33">
      <c r="A33" s="4" t="inlineStr">
        <is>
          <t>Recently Issued Accounting Pronouncements</t>
        </is>
      </c>
      <c r="B33" s="4" t="inlineStr">
        <is>
          <t>Recently Issued Accounting Pronouncements
In January 2016, the Financial Accounting Standards Board (“FASB”) issued Accounting Standards Update (“ASU”) 2016-01, Financial Instruments-Overall (Subtopic 825-10): Recognition and Measurement of Financial Assets and Financial Liabilities .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ASU 2016-01 is effective for emerging growth companies following private company adoption dates in fiscal years beginning after December 15, 2018, and interim periods within annual periods beginning after December 15, 2019. The Company adopted ASU 2016-01 on January 1, 2019 for annual periods and on January 1, 2020 for interim periods within annual periods. The adoption of ASU 2016-01 did not have a material impact on the Company’s condensed consolidated financial statements because the Company did not make its first investment in securities impacted by the standard until the first quarter of the year ending December 31, 2021.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August 2018, the FASB issued ASU 2018-13, Fair Value Measurement (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Company adopted ASU 2018-13 on January 1, 2020 and the adoption of this standard did not have a material impact on the condensed consolidated financial statements or related disclosures.
In August 2018, the FASB issued ASU 2018-15, Intangibles-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for annual periods, and the adoption of this standard did not have a material impact on the condensed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The new guidance must be applied on a retrospective basis as a cumulative-effect adjustment as of the date of adoption. The Company adopted ASU 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In December 2020,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c r="C33" s="4" t="inlineStr">
        <is>
          <t>Adoption of New Accounting Pronounc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solidated financial statements or related disclosures.
In August 2018, the FASB issued ASU 2018‑15, Intangibles — Goodwill and Other — Internal — 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adopted ASU 2018-15 on January 1, 2020 for annual periods and the adoption of this standard did not have a material impact on the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Company adopted ASU-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Recently Issued Accounting Pronouncements Not Yet Adopted
In February 2016, the FASB issued ASU 2016-02, Leases (Topic 842)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to the consolidated financial statements.</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Merger (Tables)</t>
        </is>
      </c>
      <c r="B1" s="2" t="inlineStr">
        <is>
          <t>3 Months Ended</t>
        </is>
      </c>
      <c r="C1" s="2" t="inlineStr">
        <is>
          <t>12 Months Ended</t>
        </is>
      </c>
    </row>
    <row r="2">
      <c r="B2" s="2" t="inlineStr">
        <is>
          <t>Mar. 31, 2021</t>
        </is>
      </c>
      <c r="C2" s="2" t="inlineStr">
        <is>
          <t>Dec. 31, 2020</t>
        </is>
      </c>
    </row>
    <row r="3">
      <c r="A3" s="3" t="inlineStr">
        <is>
          <t>Merger</t>
        </is>
      </c>
    </row>
    <row r="4">
      <c r="A4" s="4" t="inlineStr">
        <is>
          <t>Schedule for merger financing</t>
        </is>
      </c>
      <c r="B4" s="4" t="inlineStr">
        <is>
          <t>Prior to the Merger, Former CarLotz and Acamar Partners filed separate standalone federal, state and local income tax returns. As a result of the Merger, structured as a reverse acquisition for tax purposes, Acamar Partners was renamed CarLotz, Inc., and became the parent of the consolidated filing group, with Former CarLotz as a subsidiary.
Recapitalization
Cash–Acamar Partners’ trust and cash
$
309,999
Cash–PIPE
125,000
Less: consideration delivered to existing shareholders of Former CarLotz
(62,693)
Less: consideration to pay accrued dividends
(4,853)
Less: transaction costs and advisory fees paid
(47,579)
Less: payments on cash considerations associated with stock options
(2,465)
Net contributions from Merger and PIPE financing
317,409
Liabilities relieved: preferred stock obligation
2,832
Liabilities relieved: KAR/AFC note
3,625
Liabilities relieved: Historic warrant liability:
144
Less: earnout shares liability
(74,285)
Less: warrants liability
(39,025)</t>
        </is>
      </c>
    </row>
    <row r="5">
      <c r="A5" s="4" t="inlineStr">
        <is>
          <t>Schedule of stock warrants</t>
        </is>
      </c>
      <c r="B5" s="4" t="inlineStr">
        <is>
          <t>The following is an analysis of the warrants to purchase shares of the Company’s stock deemed acquired as part of the Merger and outstanding during the three months ended March 31, 2021:
March 31, 2021
Stock warrants outstanding–Public
10,185,774
Stock warrants outstanding–Private
6,074,310
Stock warrants cancelled
—
Stock warrants exercised
—
Stock warrants outstanding
16,260,084</t>
        </is>
      </c>
      <c r="C5" s="4" t="inlineStr">
        <is>
          <t>2020
2019
Stock warrants outstanding, January 1
699,026
239,121
Stock warrants issued with convertible notes payable
78,239
459,905
Stock warrants cancelled
—
—
Stock warrants exercised
—
—
Stock warrants outstanding, December 31
777,265
699,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1</t>
        </is>
      </c>
      <c r="C2" s="2" t="inlineStr">
        <is>
          <t>Dec. 31, 2020</t>
        </is>
      </c>
    </row>
    <row r="3">
      <c r="A3" s="3" t="inlineStr">
        <is>
          <t>Fair Value of Financial Instruments</t>
        </is>
      </c>
    </row>
    <row r="4">
      <c r="A4" s="4" t="inlineStr">
        <is>
          <t>Fair Value of Financial Instruments</t>
        </is>
      </c>
      <c r="B4" s="4" t="inlineStr">
        <is>
          <t>Note 6 — Fair Value of Financial Instruments
Items Measured at Fair Value on a Recurring Basis
As of March 31, 2021 and December 31, 2020, the Company held certain assets and liabilities that were required to be measured at fair value on a recurring basis.
The following tables are summaries of fair value measurements and hierarchy level as of:
March 31, 2021
Level 1
Level 2
Level 3
Total
Assets:
Money market funds
$
37,449
$
—
$
—
$
37,449
Equity securities
500
—
—
500
Fixed maturity debt securities, including cash equivalents
—
233,193
233,193
Total Assets:
$
37,949
$
233,193
$
—
$
271,142
Liabilities:
Merger warrant liability
16,705
9,962
—
26,667
Earnout shares
—
—
42,438
42,438
Total Liabilities:
$
16,705
$
9,962
$
42,438
$
69,105
December 31, 2020
Level 1
Level 2
Level 3
Total
Assets:
Money market funds
$
405
$
—
$
—
$
405
Equity securities
375
—
—
375
Fixed maturity debt securities
246
411
—
657
Total Assets:
$
1,026
$
411
$
—
$
1,437
Liabilities:
Redeemable convertible preferred stock tranche obligation
$
—
$
—
$
2,832
$
2,832
Historic warrants liability
—
—
144
144
Total Liabilities:
$
—
$
—
$
2,976
$
2,976
Money market funds consist of highly liquid investments with original maturities of three months or less and classified in restricted cash in the accompanying condensed consolidated balance sheets.
The Company recognizes transfers between the levels as of the actual date of the event or change in circumstances that caused the transfer. There were no transfers between the levels during the three months ended March 31, 2021 and 2020.
The following tables set forth a summary of changes in the estimated fair value of the Company’s Level 3 redeemable convertible preferred stock tranche obligation, historic warrants liability and earnout shares for the three months ended March 31, 2021 and 2020:
January 1,
Change in
March 31,
2021
Issuances
Settlements
fair value
2021
Redeemable convertible preferred stock tranche obligation
$
2,832
$
—
$
(2,832)
$
—
$
—
Historic warrants liability
144
—
(144)
—
—
Earnout shares
—
74,284
—
(31,846)
42,438
Total
$
2,976
$
74,284
$
(2,976)
$
(31,846)
$
42,438
January 1,
Change in
March 31,
2020
Issuances
Settlements
fair value
2020
Redeemable convertible preferred stock tranche obligation
$
3,755
$
—
$
—
$
(284)
$
3,471
Historic warrants liability
115
—
—
(13)
102
Total
$
3,870
$
—
$
—
$
(297)
$
3,573
The fair value of the earnout shares was estimated by utilizing a Monte-Carlo simulation model. The inputs into the Monte-Carlo pricing model included significant unobservable inputs. The table below summarizes the significant inputs used when valuing the earnout shares as of:
March 31, 2021
January 21, 2021
Expected volatility
80.00
%
80.00
%
Starting stock price
$
7.13
$
11.31
Expected term (in years)
4.7 years
5 years
Risk-free interest rate
0.87
%
0.45
%
Earnout hurdle
$
12.50–$15.00
$
12.50–$15.00
Fair Value of Financial Instruments Not Measured at Fair Value on a Recurring Basis
The carrying amounts of restricted cash, accounts receivable and accounts payable approximate fair value because their respective maturities are less than three months.
Beginning March 10, 2021, the Company entered into a $30,000 floor plan credit facility with Ally Financial. Concurrently, proceeds from the agreement were used to settle outstanding debt obligations on the Company’s preexisting floor plan facility with Automotive Finance Corporation (“AFC”). The carrying value of the Ally Financial floor plan notes payable outstanding as of March 31, 2021 approximates fair value due to its variable interest rate determined to approximate current market rates.</t>
        </is>
      </c>
      <c r="C4" s="4" t="inlineStr">
        <is>
          <t>Note 6  —  Fair Value of Financial Instruments
Items Measured at Fair Value on a Recurring Basis
As of December 31, 2020 and December 31, 2019, the Company held certain assets and liabilities that were required to be measured at fair value on a recurring basis.
The following tables are summaries of fair value measurements and hierarchy level as of December 31, 2020 and 2019:
2020
Level 1
Level 2
Level 3
Total
Assets:
Money market funds
$
405
$
—
$
—
$
405
Equity securities
375
—
—
375
Fixed maturity debt securities
246
411
—
657
Total Assets:
1,026
411
—
1,437
Liabilities:
Redeemable convertible preferred stock tranche obligation
—
—
2,832
2,832
Stock warrants liability
—
—
144
144
Total Liabilities:
$
—
$
—
$
2,976
$
2,976
2019
Level 1
Level 2
Level 3
Total
Assets:
Money market funds
$
688
$
—
$
—
$
688
Liabilities:
Redeemable convertible preferred stock tranche obligation
—
—
3,755
3,755
Stock warrants liability
—
—
115
115
Total Liabilities:
$
—
$
—
$
3,870
$
3,870
Money market funds consist of highly liquid investments with original maturities of three months or less and classified in restricted cash in the accompanying consolidated balance sheets.
The Company recognizes transfers between the levels as of the actual date of the event or change in circumstances that caused the transfer. There were no transfers between the levels during the years ended December 31, 2020 and 2019.
The following tables set forth a summary of changes in the estimated fair value of the Company’s Level 3 redeemable convertible preferred stock tranche obligation and Level 3 stock warrants liability for the years ended December 31, 2020 and 2019:
Change in
Year-ended December 31, 2020
January 1,
Issuances
Settlements
Fair Value
December 31,
Redeemable convertible preferred stock tranche obligation
$
3,755
$
—
$
—
$
(923)
$
2,832
Stock warrants liability
115
15
—
14
144
Total
$
3,870
$
15
$
—
$
(909)
$
2,976
Change in
Year-ended December 31, 2019
January 1,
Issuances
Settlements
Fair Value
December 31,
Redeemable convertible preferred stock tranche obligation
$
3,261
$
—
$
(902)
$
1,396
$
3,755
Stock warrants liability
67
72
—
(24)
115
Total
$
3,328
$
72
$
(902)
$
1,372
$
3,870
The fair value of the obligation to purchase future tranches of Series A Preferred Stock was estimated by utilizing the Black Scholes pricing model. The inputs into the Black Scholes pricing model included significant unobservable inputs. The table below summaries the significant inputs used when valuing the redeemable convertible preferred stock tranche obligation as of December 31, 2020 and 2019:
2020
2019
Expected volatility
%
%
Expected dividend yield
0.00
%
0.00
%
Expected term (in years)
4 years
5 years
Risk-free interest rate
%
%
Marketability discount
%
%
Fair Value of Financial Instruments Not Measured at Fair Value on a Recurring Basis
The carrying amounts of restricted cash, accounts receivable, and accounts payable approximate fair value because their respective maturities are less than three months. The carrying value of the floor plan notes payable outstanding as of December 31, 2020 and December 31, 2019 approximates its fair value due to its variable interest rate determined to approximate current market rates. The convertible note payable was issued on December 20, 2019 and was entered into at prevailing interest rates on the date of issuance. Given the proximity of the issuance of the convertible note payable to December 31, 2019, the fair value of the convertible note payable was determined to approximate carrying value as of December 31, 2019.
The fair value of the convertible note is $3,264 versus a carrying value of $3,325 as of December 31, 2020. The difference between the carrying value and the fair value of the Paycheck Protection Program (PPP) loan of $1,749 as of December 31, 2020 is immaterial. The Promissory Note with a carrying value of $2,990 was issued on December 2, 2020 and was entered into at prevailing interest rates on the date of issuance. Given the proximity of the issuance of the Promissory Note payable to December 31, 2020, the fair value of the Promissory Note was determined to approximate carrying value as of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1</t>
        </is>
      </c>
      <c r="C2" s="2" t="inlineStr">
        <is>
          <t>Dec. 31, 2020</t>
        </is>
      </c>
    </row>
    <row r="3">
      <c r="A3" s="3" t="inlineStr">
        <is>
          <t>Revenue Recognition</t>
        </is>
      </c>
    </row>
    <row r="4">
      <c r="A4" s="4" t="inlineStr">
        <is>
          <t>Schedule of disaggregated revenue under ASC 606</t>
        </is>
      </c>
      <c r="B4" s="4" t="inlineStr">
        <is>
          <t>Three Months Ended March 31, 2021
Fleet
Vehicle Sales
Management
Total
Retail vehicle sales
$
50,383
$
—
$
50,383
Wholesale vehicle sales
4,568
—
4,568
Finance and insurance, net
1,554
—
1,554
Lease income, net
—
107
107
Total Revenues
$
56,505
$
107
$
56,612
Three Months Ended March 31, 2020
Fleet
Vehicle Sales
Management
Total
Retail vehicle sales
$
21,042
$
—
$
21,042
Wholesale vehicle sales
3,311
—
3,311
Finance and insurance, net
892
—
892
Lease income, net
—
145
145
Total Revenues
$
25,245
$
145
$
25,390</t>
        </is>
      </c>
      <c r="C4" s="4" t="inlineStr">
        <is>
          <t>2020
Fleet
Vehicle Sales
Management
Total
Retail vehicle sales
$
104,253
$
—
$
104,253
Wholesale vehicle sales
9,984
—
9,984
Finance and insurance, net
3,898
—
3,898
Lease income, net
—
490
490
Total Revenues
$
118,135
$
490
$
118,625
2019
Fleet
Vehicle Sales
Management
Total
Retail vehicle sales
$
90,382
$
—
$
90,382
Wholesale vehicle sales
8,454
—
8,454
Finance and insurance, net
3,117
—
3,117
Lease income, net
—
533
533
Total Revenues
$
101,953
$
533
$
102,486
2018
Fleet
Vehicle Sales
Management
Total
Retail vehicle sales
$
53,448
$
—
$
53,448
Wholesale vehicle sales
3,153
—
3,153
Finance and insurance, net
1,608
—
1,608
Lease income, net
—
142
142
Total Revenues
$
58,209
$
142
$
58,351</t>
        </is>
      </c>
    </row>
    <row r="5">
      <c r="A5" s="4" t="inlineStr">
        <is>
          <t>Schedule of revenues and cost of sales for retail and wholesale vehicle sales</t>
        </is>
      </c>
      <c r="B5" s="4" t="inlineStr">
        <is>
          <t>The following table summarizes revenues and cost of sales for retail and wholesale vehicle sales for the three months ended March 31, 2021 and 2020:
2021
2020
Retail vehicles:
Retail vehicle sales
$
50,383
$
21,042
Retail vehicle cost of sales
48,917
19,555
Gross Profit – Retail Vehicles
$
1,466
$
1,487
Wholesale vehicles:
Wholesale vehicle sales
$
4,568
$
3,311
Wholesale vehicle cost of sales
5,687
3,363
Gross Profit – Wholesale Vehicles
$
(1,119)
$
(52)</t>
        </is>
      </c>
      <c r="C5" s="4" t="inlineStr">
        <is>
          <t>2020
2019
2018
Retail vehicles:
Retail vehicle sales
$
104,253
$
90,382
$
53,448
Retail vehicle cost of sales
96,983
84,534
48,523
Gross Profit – Retail Vehicles
$
7,270
$
5,848
$
4,925
Wholesale vehicles:
Wholesale vehicle sales
$
9,984
$
8,454
$
3,153
Wholesale vehicle cost of sales
10,386
9,246
4,185
Gross Profit – Wholesale Vehicles
$
(402)
$
(792)
$
(1,032)</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Securities (Tables)</t>
        </is>
      </c>
      <c r="B1" s="2" t="inlineStr">
        <is>
          <t>3 Months Ended</t>
        </is>
      </c>
      <c r="C1" s="2" t="inlineStr">
        <is>
          <t>12 Months Ended</t>
        </is>
      </c>
    </row>
    <row r="2">
      <c r="B2" s="2" t="inlineStr">
        <is>
          <t>Mar. 31, 2021</t>
        </is>
      </c>
      <c r="C2" s="2" t="inlineStr">
        <is>
          <t>Dec. 31, 2020</t>
        </is>
      </c>
    </row>
    <row r="3">
      <c r="A3" s="3" t="inlineStr">
        <is>
          <t>Marketable Securities</t>
        </is>
      </c>
    </row>
    <row r="4">
      <c r="A4" s="4" t="inlineStr">
        <is>
          <t>Summary of amortized cost, gross unrealized gains and losses, and estimated fair values of the Company's investments in fixed maturity debt securities</t>
        </is>
      </c>
      <c r="B4" s="4" t="inlineStr">
        <is>
          <t>March 31, 2021
Amortized
Gross
Gross
Cost/
Unrealized
Unrealized
Cost Basis
Gains
Losses
Fair Value
U.S. Treasuries
$
181
$
2
$
—
$
183
Corporate bonds
63,197
2
(111)
63,088
Municipal bonds
24,003
5
(14)
23,994
Commercial paper
130,659
—
—
130,659
Total Fixed Maturity Debt Securities
$
218,040
$
9
$
(125)
$
217,924
December 31, 2020
Amortized
Gross
Gross
Cost/
Unrealized
Unrealized
Cost Basis
Gains
Losses
Fair Value
U.S. Treasuries
$
240
$
6
$
—
$
246
Corporate bonds
261
5
(1)
265
U.S. states, territories and political subdivisions
141
5
—
146
Total Fixed Maturity Debt Securities
$
642
$
16
$
(1)
$
657</t>
        </is>
      </c>
      <c r="C4" s="4" t="inlineStr">
        <is>
          <t>​
Amortized
Gross
Gross
Estimated
Cost
Unrealized Gains
Unrealized Losses
Fair Value
Fixed Maturity Debt Securities
​
U.S. Treasuries
$
240
$
6
$
—
$
246
Corporates
261
5
(1)
265
U.S. states, territories, and political subdivisions
141
5
—
146
Total Fixed Maturity Debt Securities
$
642
$
16
$
(1)
$
657</t>
        </is>
      </c>
    </row>
    <row r="5">
      <c r="A5" s="4" t="inlineStr">
        <is>
          <t>Summary of amortized cost and estimated fair value of the Company's fixed maturity debt securities</t>
        </is>
      </c>
      <c r="B5" s="4" t="inlineStr">
        <is>
          <t>The amortized cost and fair value of the Company’s fixed maturity debt securities as of March 31, 2021 by contractual maturity are shown below. Expected maturities may differ from contractual maturities because issuers may have the right to call or prepay obligations with or without call or prepayment penalties.
Amortized Cost
Fair Value
Due in one year or less
$
173,174
$
173,145
Due after one year through five years
44,540
44,457
Due after five years through ten years
326
322
Total
$
218,040
$
217,924</t>
        </is>
      </c>
      <c r="C5" s="4" t="inlineStr">
        <is>
          <t>Amortized
Estimated
​
Cost
Fair Value
Due in one year or less
$
77
$
78
Due after one year through five years
379
388
Due after five years through ten years
186
191
Total
$
642
$
657</t>
        </is>
      </c>
    </row>
    <row r="6">
      <c r="A6" s="4" t="inlineStr">
        <is>
          <t>Summary of gross unrealized losses in fixed maturity debt securities</t>
        </is>
      </c>
      <c r="B6" s="4" t="inlineStr">
        <is>
          <t>March 31, 2021
Less Than 12 Months
12 Months or More
Total
Estimated
Unrealized
Estimated
Unrealized
Estimated
Unrealized
Fair Value
Losses
Fair Value
Losses
Fair Value
Losses
Corporate bonds
$
23,226
$
(31)
$
39,736
$
(80)
$
62,962
$
(111)
Municipal bonds
18,286
(11)
1,135
(3)
19,421
(14)
Total Fixed Maturity Debt Securities
$
41,512
$
(42)
$
40,871
$
(83)
$
82,533
$
(125)
December 31, 2020
Less Than 12 Months
12 Months or More
Total
Estimated
Unrealized
Estimated
Unrealized
Estimated
Unrealized
Fair Value
Losses
Fair Value
Losses
Fair Value
Losses
Corporate bonds
$
39
$
(1)
$
—
$
—
$
39
$
(1)
Total Fixed Maturity Debt Securities
$
39
$
(1)
$
—
$
—
$
39
$
(1)</t>
        </is>
      </c>
      <c r="C6" s="4" t="inlineStr">
        <is>
          <t>Less Than 12 Months
12 Months or more
Total
Estimated Fair Value
Unrealized Losses
Estimated Fair Value
Unrealized Losses
Estimated Fair Value
Unrealized Losses
Fixed maturity debt securities:
Corporate Bonds
$
39
$
(1)
$
—
$
—
$
39
$
(1)
Total Fixed Maturity Debt Securities
$
39
$
(1)
$
—
$
—
$
39
$
(1)</t>
        </is>
      </c>
    </row>
    <row r="7">
      <c r="A7" s="4" t="inlineStr">
        <is>
          <t>Summary of cost and estimated fair values of the Company's investments in equity securities</t>
        </is>
      </c>
      <c r="B7" s="4" t="inlineStr">
        <is>
          <t>March 31, 2021
Estimated
Cost
Fair Value
Equity securities
$
433
$
500
December 31, 2020
Estimated
Cost
Fair Value
Equity securities
$
335
$
375</t>
        </is>
      </c>
      <c r="C7" s="4" t="inlineStr">
        <is>
          <t>Estimated
​
Cost
Fair Value
Equity securities
$
335
$
375</t>
        </is>
      </c>
    </row>
    <row r="8">
      <c r="A8" s="4" t="inlineStr">
        <is>
          <t>Summary of proceeds from sales and maturities, gross realized gains, gross realized losses, and net realized gains (losses) from sales and maturities of fixed maturity debt securities</t>
        </is>
      </c>
      <c r="B8" s="4" t="inlineStr">
        <is>
          <t>March 31, 2021
Gross
Gross
Net
Realized
Realized
Realized
Proceeds
Gains
Losses
Losses
Fixed maturity debt securities
$
59
$
—
$
—
$
—
Equity securities
—
—
—
—
Total Marketable Securities
$
59
$
—
$
—
$
—
March 31, 2020
Gross
Gross
Net
Realized
Realized
Realized
Proceeds
Gains
Losses
Losses
Fixed maturity debt securities
$
18
$
—
$
(3)
$
(3)
Equity securities
—
—
—
—
Total Marketable Securities
$
18
$
1
$
(3)
$
(3)</t>
        </is>
      </c>
      <c r="C8" s="4" t="inlineStr">
        <is>
          <t>Gross
Gross
Net
​
Proceeds
Realized Gains
Realized Losses
Realized (Losses)
Fixed maturity debt securities
$
18
$
—
$
—
$
—
Equity securities
50
1
(2)
(1)
Total Marketable Securities
$
68
$
1
$
(2)
$
(1)</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1</t>
        </is>
      </c>
      <c r="C2" s="2" t="inlineStr">
        <is>
          <t>Dec. 31, 2020</t>
        </is>
      </c>
    </row>
    <row r="3">
      <c r="A3" s="3" t="inlineStr">
        <is>
          <t>Fair Value of Financial Instruments</t>
        </is>
      </c>
    </row>
    <row r="4">
      <c r="A4" s="4" t="inlineStr">
        <is>
          <t>Schedule of Company's assets and liabilities that are measured at fair value on a recurring basis</t>
        </is>
      </c>
      <c r="B4" s="4" t="inlineStr">
        <is>
          <t>March 31, 2021
Level 1
Level 2
Level 3
Total
Assets:
Money market funds
$
37,449
$
—
$
—
$
37,449
Equity securities
500
—
—
500
Fixed maturity debt securities, including cash equivalents
—
233,193
233,193
Total Assets:
$
37,949
$
233,193
$
—
$
271,142
Liabilities:
Merger warrant liability
16,705
9,962
—
26,667
Earnout shares
—
—
42,438
42,438
Total Liabilities:
$
16,705
$
9,962
$
42,438
$
69,105
December 31, 2020
Level 1
Level 2
Level 3
Total
Assets:
Money market funds
$
405
$
—
$
—
$
405
Equity securities
375
—
—
375
Fixed maturity debt securities
246
411
—
657
Total Assets:
$
1,026
$
411
$
—
$
1,437
Liabilities:
Redeemable convertible preferred stock tranche obligation
$
—
$
—
$
2,832
$
2,832
Historic warrants liability
—
—
144
144
Total Liabilities:
$
—
$
—
$
2,976
$
2,976</t>
        </is>
      </c>
      <c r="C4" s="4" t="inlineStr">
        <is>
          <t>2020
Level 1
Level 2
Level 3
Total
Assets:
Money market funds
$
405
$
—
$
—
$
405
Equity securities
375
—
—
375
Fixed maturity debt securities
246
411
—
657
Total Assets:
1,026
411
—
1,437
Liabilities:
Redeemable convertible preferred stock tranche obligation
—
—
2,832
2,832
Stock warrants liability
—
—
144
144
Total Liabilities:
$
—
$
—
$
2,976
$
2,976
2019
Level 1
Level 2
Level 3
Total
Assets:
Money market funds
$
688
$
—
$
—
$
688
Liabilities:
Redeemable convertible preferred stock tranche obligation
—
—
3,755
3,755
Stock warrants liability
—
—
115
115
Total Liabilities:
$
—
$
—
$
3,870
$
3,870</t>
        </is>
      </c>
    </row>
    <row r="5">
      <c r="A5" s="4" t="inlineStr">
        <is>
          <t>Schedule of significant inputs for Level 3 fair value measurement</t>
        </is>
      </c>
      <c r="B5" s="4" t="inlineStr">
        <is>
          <t>January 1,
Change in
March 31,
2021
Issuances
Settlements
fair value
2021
Redeemable convertible preferred stock tranche obligation
$
2,832
$
—
$
(2,832)
$
—
$
—
Historic warrants liability
144
—
(144)
—
—
Earnout shares
—
74,284
—
(31,846)
42,438
Total
$
2,976
$
74,284
$
(2,976)
$
(31,846)
$
42,438
January 1,
Change in
March 31,
2020
Issuances
Settlements
fair value
2020
Redeemable convertible preferred stock tranche obligation
$
3,755
$
—
$
—
$
(284)
$
3,471
Historic warrants liability
115
—
—
(13)
102
Total
$
3,870
$
—
$
—
$
(297)
$
3,573</t>
        </is>
      </c>
      <c r="C5" s="4" t="inlineStr">
        <is>
          <t>Change in
Year-ended December 31, 2020
January 1,
Issuances
Settlements
Fair Value
December 31,
Redeemable convertible preferred stock tranche obligation
$
3,755
$
—
$
—
$
(923)
$
2,832
Stock warrants liability
115
15
—
14
144
Total
$
3,870
$
15
$
—
$
(909)
$
2,976
Change in
Year-ended December 31, 2019
January 1,
Issuances
Settlements
Fair Value
December 31,
Redeemable convertible preferred stock tranche obligation
$
3,261
$
—
$
(902)
$
1,396
$
3,755
Stock warrants liability
67
72
—
(24)
115
Total
$
3,328
$
72
$
(902)
$
1,372
$
3,870</t>
        </is>
      </c>
    </row>
    <row r="6">
      <c r="A6" s="4" t="inlineStr">
        <is>
          <t>Schedule of reconciliation of liabilities measured at fair value using significant unobservable inputs</t>
        </is>
      </c>
      <c r="B6" s="4" t="inlineStr">
        <is>
          <t>March 31, 2021
January 21, 2021
Expected volatility
80.00
%
80.00
%
Starting stock price
$
7.13
$
11.31
Expected term (in years)
4.7 years
5 years
Risk-free interest rate
0.87
%
0.45
%
Earnout hurdle
$
12.50–$15.00
$
12.50–$15.00</t>
        </is>
      </c>
      <c r="C6" s="4" t="inlineStr">
        <is>
          <t>2020
2019
Expected volatility
%
%
Expected dividend yield
0.00
%
0.00
%
Expected term (in years)
4 years
5 years
Risk-free interest rate
%
%
Marketability discount
%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1</t>
        </is>
      </c>
      <c r="C2" s="2" t="inlineStr">
        <is>
          <t>Dec. 31, 2020</t>
        </is>
      </c>
    </row>
    <row r="3">
      <c r="A3" s="3" t="inlineStr">
        <is>
          <t>Accounts Receivable, Net</t>
        </is>
      </c>
    </row>
    <row r="4">
      <c r="A4" s="4" t="inlineStr">
        <is>
          <t>Schedule of accounts receivables</t>
        </is>
      </c>
      <c r="B4" s="4" t="inlineStr">
        <is>
          <t>​
March 31,
December 31,
2021
2020
Contracts in transit
$
8,521
$
3,321
Trade
243
240
Finance commission
329
132
Other
298
506
Total
9,391
4,199
Allowance for doubtful accounts
(67)
(67)
Total Accounts Receivable, net
$
9,324
$
4,132</t>
        </is>
      </c>
      <c r="C4" s="4" t="inlineStr">
        <is>
          <t>2020
2019
Contracts in transit
$
3,321
$
2,645
Trade
240
202
Finance commission
132
87
Other
506
349
Total
4,199
3,283
Allowance for doubtful accounts
(67)
(27)
Total Accounts Receivable, net
$
4,132
$
3,256</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75" customWidth="1" min="3" max="3"/>
  </cols>
  <sheetData>
    <row r="1">
      <c r="A1" s="1" t="inlineStr">
        <is>
          <t>Inventory and Floor Plan Notes Payable (Tables)</t>
        </is>
      </c>
      <c r="B1" s="2" t="inlineStr">
        <is>
          <t>3 Months Ended</t>
        </is>
      </c>
      <c r="C1" s="2" t="inlineStr">
        <is>
          <t>12 Months Ended</t>
        </is>
      </c>
    </row>
    <row r="2">
      <c r="B2" s="2" t="inlineStr">
        <is>
          <t>Mar. 31, 2021</t>
        </is>
      </c>
      <c r="C2" s="2" t="inlineStr">
        <is>
          <t>Dec. 31, 2020</t>
        </is>
      </c>
    </row>
    <row r="3">
      <c r="A3" s="3" t="inlineStr">
        <is>
          <t>Inventory and Floor Plan Notes Payable</t>
        </is>
      </c>
    </row>
    <row r="4">
      <c r="A4" s="4" t="inlineStr">
        <is>
          <t>Inventory and Floor Plan Notes Payable</t>
        </is>
      </c>
      <c r="B4" s="4" t="inlineStr">
        <is>
          <t>​
March 31,
December 31,
2021
2020
Used vehicles
$
9,274
$
11,202
Parts
37
—
Total
$
9,311
$
11,202</t>
        </is>
      </c>
      <c r="C4" s="4" t="inlineStr">
        <is>
          <t>2020
2019
Used vehicles
$
11,202
$
7,592
Parts
—
33
Total
$
11,202
$
7,625</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3" t="inlineStr">
        <is>
          <t>Property and Equipment, Net</t>
        </is>
      </c>
    </row>
    <row r="4">
      <c r="A4" s="4" t="inlineStr">
        <is>
          <t>Schedule of property and equipment</t>
        </is>
      </c>
      <c r="B4" s="4" t="inlineStr">
        <is>
          <t>March 31,
December 31,
2021
2020
Capital lease asset building
$
1,305
$
1,305
Leasehold improvements
887
702
Furniture, fixtures and equipment
1,161
760
Corporate vehicles
143
143
Total property and equipment
3,496
2,910
Less: accumulated depreciation
(1,147)
(1,042)
Property and Equipment, net
$
2,349
$
1,868</t>
        </is>
      </c>
      <c r="C4" s="4" t="inlineStr">
        <is>
          <t>2020
2019
Capital lease asset building
$
1,305
$
—
Leasehold improvements
702
688
Furniture, fixtures, and equipment
760
715
Corporate vehicles
143
104
Total property and equipment
2,910
1,507
Less: accumulated depreciation
(1,042)
(876)
Property and Equipment, net
$
1,868
$
631</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Assets (Tables)</t>
        </is>
      </c>
      <c r="B1" s="2" t="inlineStr">
        <is>
          <t>3 Months Ended</t>
        </is>
      </c>
      <c r="C1" s="2" t="inlineStr">
        <is>
          <t>12 Months Ended</t>
        </is>
      </c>
    </row>
    <row r="2">
      <c r="B2" s="2" t="inlineStr">
        <is>
          <t>Mar. 31, 2021</t>
        </is>
      </c>
      <c r="C2" s="2" t="inlineStr">
        <is>
          <t>Dec. 31, 2020</t>
        </is>
      </c>
    </row>
    <row r="3">
      <c r="A3" s="3" t="inlineStr">
        <is>
          <t>Other Assets</t>
        </is>
      </c>
    </row>
    <row r="4">
      <c r="A4" s="4" t="inlineStr">
        <is>
          <t>Schedule of other assets</t>
        </is>
      </c>
      <c r="B4" s="4" t="inlineStr">
        <is>
          <t>March 31,
December 31,
2021
2020
Other Current Assets:
Lease receivable, net
$
22
$
36
Stock issuance costs
47
72
Prepaid expenses
5,857
679
Interest receivable
729
—
Deferred transaction costs
—
5,892
Total Other Current Assets
$
6,655
$
6,679
Other Assets:
Lease receivable, net
$
16
$
16
Stock issuance costs
72
48
Security deposits
3,249
235
Total Other Assets
$
3,337
$
299</t>
        </is>
      </c>
      <c r="C4" s="4" t="inlineStr">
        <is>
          <t>2020
2019
Other Current Assets:
Lease receivable, net
$
36
$
13
Deferred acquisition costs
72
32
Prepaid expenses
679
189
Stock issuance costs
5,892
—
Total Other Current Assets
$
6,679
$
234
Other Assets:
Lease receivable, net
$
16
$
38
Deferred acquisition costs
48
50
Security deposits
235
255
Total Other Assets
$
299
$
343</t>
        </is>
      </c>
    </row>
    <row r="5">
      <c r="A5" s="4" t="inlineStr">
        <is>
          <t>Schedule of deferred acquisitions cost</t>
        </is>
      </c>
      <c r="C5" s="4" t="inlineStr">
        <is>
          <t>2020
2019
Beginning
$
82
$
22
Written
173
93
Amortized
(135)
(33)
Ending
120
82
Less: current portion
72
32
Non-current
48
50
Total Deferred Acquisition Costs
$
120
$
82</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1</t>
        </is>
      </c>
      <c r="C2" s="2" t="inlineStr">
        <is>
          <t>Dec. 31, 2020</t>
        </is>
      </c>
    </row>
    <row r="3">
      <c r="A3" s="3" t="inlineStr">
        <is>
          <t>Long-term Debt</t>
        </is>
      </c>
    </row>
    <row r="4">
      <c r="A4" s="4" t="inlineStr">
        <is>
          <t>Summary of long-term debt, including capital lease obligations</t>
        </is>
      </c>
      <c r="B4" s="4" t="inlineStr">
        <is>
          <t>​
March 31,
December 31,
2021
2020
Capital lease obligation
$
1,305
$
1,305
Promissory note
—
2,990
Convertible notes payable, net
—
3,325
Paycheck Protection Program loan
—
1,749
​
1,305
9,369
Current portion of long-term debt
(55)
(6,370)
Long-term Debt
$
1,250
$
2,999</t>
        </is>
      </c>
      <c r="C4" s="4" t="inlineStr">
        <is>
          <t>2020
2019
Term note payable
$
—
$
9
Capital lease obligation
1,305
—
Promissory note
2,990
—
Convertible notes payable, net
3,325
2,816
Paycheck Protection Program loan
1,749
—
9,369
2,825
Current portion of long-term debt
(6,370)
(2,825)
Long-term Debt
$
2,999
$
—</t>
        </is>
      </c>
    </row>
    <row r="5">
      <c r="A5" s="4" t="inlineStr">
        <is>
          <t>Schedule of warrant assumptions</t>
        </is>
      </c>
      <c r="C5" s="4" t="inlineStr">
        <is>
          <t>Maturity
4 years
Risk-free interest rate
0.27
%
Volatility
85.00
%
Dividend yield
0.00
%
Weighted average fair value per common share
1.89</t>
        </is>
      </c>
    </row>
    <row r="6">
      <c r="A6" s="4" t="inlineStr">
        <is>
          <t>Schedule of stock warrants</t>
        </is>
      </c>
      <c r="B6" s="4" t="inlineStr">
        <is>
          <t>The following is an analysis of the warrants to purchase shares of the Company’s stock deemed acquired as part of the Merger and outstanding during the three months ended March 31, 2021:
March 31, 2021
Stock warrants outstanding–Public
10,185,774
Stock warrants outstanding–Private
6,074,310
Stock warrants cancelled
—
Stock warrants exercised
—
Stock warrants outstanding
16,260,084</t>
        </is>
      </c>
      <c r="C6" s="4" t="inlineStr">
        <is>
          <t>2020
2019
Stock warrants outstanding, January 1
699,026
239,121
Stock warrants issued with convertible notes payable
78,239
459,905
Stock warrants cancelled
—
—
Stock warrants exercised
—
—
Stock warrants outstanding, December 31
777,265
699,026</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Accrued Expenses</t>
        </is>
      </c>
    </row>
    <row r="4">
      <c r="A4" s="4" t="inlineStr">
        <is>
          <t>Schedule of accrued expenses</t>
        </is>
      </c>
      <c r="B4" s="4" t="inlineStr">
        <is>
          <t>March 31,
December 31,
2021
2020
License and title fees
$
1,634
$
785
Payroll and bonuses
2,038
837
Deferred rent
262
199
Technology
2,900
—
Other
4,316
1,742
Total Accrued Expenses
$
11,150
$
3,563</t>
        </is>
      </c>
      <c r="C4" s="4" t="inlineStr">
        <is>
          <t>2020
2019
License and title fees
$
785
$
399
Payroll and bonuses
837
388
Deferred rent
199
300
Other accrued expenses
1,742
489
Total Accrued Expenses
$
3,563
$
1,576</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Liabilities (Tables)</t>
        </is>
      </c>
      <c r="B1" s="2" t="inlineStr">
        <is>
          <t>3 Months Ended</t>
        </is>
      </c>
      <c r="C1" s="2" t="inlineStr">
        <is>
          <t>12 Months Ended</t>
        </is>
      </c>
    </row>
    <row r="2">
      <c r="B2" s="2" t="inlineStr">
        <is>
          <t>Mar. 31, 2021</t>
        </is>
      </c>
      <c r="C2" s="2" t="inlineStr">
        <is>
          <t>Dec. 31, 2020</t>
        </is>
      </c>
    </row>
    <row r="3">
      <c r="A3" s="3" t="inlineStr">
        <is>
          <t>Other Liabilities</t>
        </is>
      </c>
    </row>
    <row r="4">
      <c r="A4" s="4" t="inlineStr">
        <is>
          <t>Schedule of other liabilities</t>
        </is>
      </c>
      <c r="B4" s="4" t="inlineStr">
        <is>
          <t>March 31,
December 31,
2021
2020
Other Liabilities, Current
Unearned insurance premiums
$
815
$
257
Other Liabilities
Unearned insurance premiums
1,423
1,680
Other long-term liabilities
147
135
Historic warrants liability
—
144
Other Liabilities, Long-term
$
1,570
$
1,959</t>
        </is>
      </c>
      <c r="C4" s="4" t="inlineStr">
        <is>
          <t>2020
2019
Other Liabilities, Current
Unearned insurance premiums
$
257
$
434
Other Liabilities
Unearned insurance premiums
1,680
719
Other long-term liabilities
135
97
Stock warrants liability
144
115
Other Liabilities, Long-term
$
1,959
$
93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3 Months Ended</t>
        </is>
      </c>
      <c r="C1" s="2" t="inlineStr">
        <is>
          <t>12 Months Ended</t>
        </is>
      </c>
    </row>
    <row r="2">
      <c r="B2" s="2" t="inlineStr">
        <is>
          <t>Mar. 31, 2021</t>
        </is>
      </c>
      <c r="C2" s="2" t="inlineStr">
        <is>
          <t>Dec. 31, 2020</t>
        </is>
      </c>
    </row>
    <row r="3">
      <c r="A3" s="3" t="inlineStr">
        <is>
          <t>Accounts Receivable, Net</t>
        </is>
      </c>
    </row>
    <row r="4">
      <c r="A4" s="4" t="inlineStr">
        <is>
          <t>Accounts Receivable, Net</t>
        </is>
      </c>
      <c r="B4" s="4" t="inlineStr">
        <is>
          <t>Note 7 — Accounts Receivable, Net
The following table summarizes accounts receivable as of:
​
March 31,
December 31,
2021
2020
Contracts in transit
$
8,521
$
3,321
Trade
243
240
Finance commission
329
132
Other
298
506
Total
9,391
4,199
Allowance for doubtful accounts
(67)
(67)
Total Accounts Receivable, net
$
9,324
$
4,132</t>
        </is>
      </c>
      <c r="C4" s="4" t="inlineStr">
        <is>
          <t>Note 7 — Accounts Receivable, Net
Accounts receivable consist of the following as of December 31, 2020 and 2019:
2020
2019
Contracts in transit
$
3,321
$
2,645
Trade
240
202
Finance commission
132
87
Other
506
349
Total
4,199
3,283
Allowance for doubtful accounts
(67)
(27)
Total Accounts Receivable, net
$
4,132
$
3,256
Contracts in transit are typically collected within fifteen days. Other amounts due are from third parties as a result of vehicle sales and parts sold or services provided. Receivables also include commissions on aftermarket products. Receivables from the sale of vehicles are secured by the related vehicles. Receivables arising from the sale of parts and service are uncollateralized customer obligations due under normal trade terms requiring payment within 30 days from the invoice date.
The carrying amount of receivables is reduced by an allowance for doubtful accounts that reflects management’s best estimate of the amounts that will not be collected. Management reviews each receivable balance monthly, and, based on historical bad debt experience and management’s evaluation of customer creditworthiness, estimates that portion, if any, of the balance that will not be collected. No interest is charged on delinquent receivabl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Tables)</t>
        </is>
      </c>
      <c r="B1" s="2" t="inlineStr">
        <is>
          <t>3 Months Ended</t>
        </is>
      </c>
      <c r="C1" s="2" t="inlineStr">
        <is>
          <t>12 Months Ended</t>
        </is>
      </c>
    </row>
    <row r="2">
      <c r="B2" s="2" t="inlineStr">
        <is>
          <t>Mar. 31, 2021</t>
        </is>
      </c>
      <c r="C2" s="2" t="inlineStr">
        <is>
          <t>Dec. 31, 2020</t>
        </is>
      </c>
    </row>
    <row r="3">
      <c r="A3" s="3" t="inlineStr">
        <is>
          <t>Lease Commitments</t>
        </is>
      </c>
    </row>
    <row r="4">
      <c r="A4" s="4" t="inlineStr">
        <is>
          <t>Schedule of facility lease commitments due for the next five years, and thereafter</t>
        </is>
      </c>
      <c r="B4" s="4" t="inlineStr">
        <is>
          <t>Total Capital
Total Per Year
Leases
2021 (remaining)
$
2,158
$
139
2022
3,675
183
2023
3,535
187
2024
2,552
190
2025
2,339
194
Thereafter
3,977
1,078
Total
$
18,236
$
1,971
Less: amount representing interest
$
(666)
Present value of minimum lease payments
$
1,305
Less: current obligation
$
(55)
Long-term obligations under capital lease
$
1,250</t>
        </is>
      </c>
      <c r="C4" s="4" t="inlineStr">
        <is>
          <t>Operating Leases
Capital Leases
2021
$
2,303
$
139
2022
2,372
183
2023
2,209
187
2024
1,216
190
2025
993
194
Thereafter
511
1,078
Total Minimum Lease Payments
$
9,604
$
1,971
Less: amount representing interest
(666)
Present value of minimum lease payments
1,305
Less: current obligation
(55)
Long-term obligations under capital lease
$
1,250</t>
        </is>
      </c>
    </row>
    <row r="5">
      <c r="A5" s="4" t="inlineStr">
        <is>
          <t>Schedule of future minimum lease payments due to third parties and the related expected future receipts related to these lease vehicles</t>
        </is>
      </c>
      <c r="B5" s="4" t="inlineStr">
        <is>
          <t>Payments Due to
Third-Parties
Future Receipts
2021 (remaining)
$
1,225
$
1,473
2022
1,158
1,389
2023
731
865
2024
312
367
2025
11
13
Total
$
3,437
$
4,107</t>
        </is>
      </c>
      <c r="C5" s="4" t="inlineStr">
        <is>
          <t>Payments Due
to Third Parties
Future Receipts
2021
$
1,538
$
1,862
2022
1,024
1,236
2023
596
711
2024
194
233
2025
2
3
Total
$
3,354
$
4,045</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Plan (Tables)</t>
        </is>
      </c>
      <c r="B1" s="2" t="inlineStr">
        <is>
          <t>3 Months Ended</t>
        </is>
      </c>
      <c r="C1" s="2" t="inlineStr">
        <is>
          <t>12 Months Ended</t>
        </is>
      </c>
    </row>
    <row r="2">
      <c r="B2" s="2" t="inlineStr">
        <is>
          <t>Mar. 31, 2021</t>
        </is>
      </c>
      <c r="C2" s="2" t="inlineStr">
        <is>
          <t>Dec. 31, 2020</t>
        </is>
      </c>
    </row>
    <row r="3">
      <c r="A3" s="4" t="inlineStr">
        <is>
          <t>RSUs</t>
        </is>
      </c>
    </row>
    <row r="4">
      <c r="A4" s="3" t="inlineStr">
        <is>
          <t>Share-based Compensation Arrangement by Share-based Payment Award [Line Items]</t>
        </is>
      </c>
    </row>
    <row r="5">
      <c r="A5" s="4" t="inlineStr">
        <is>
          <t>Summary of options outstanding and weighted average exercise price</t>
        </is>
      </c>
      <c r="B5" s="4" t="inlineStr">
        <is>
          <t>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t>
        </is>
      </c>
    </row>
    <row r="6">
      <c r="A6" s="4" t="inlineStr">
        <is>
          <t>Schedule of weighted average inputs used</t>
        </is>
      </c>
      <c r="B6" s="4" t="inlineStr">
        <is>
          <t>Expected volatility
80.00
%
Expected dividend yield
0
%
Expected term (in years)
3.6–4.8 years
Risk-free interest rate
0.32%–0.45
%
Expected volatility
80.00
%
Expected dividend yield
0
%
Expected term (in years)
3.6–4.8 years
Risk-free interest rate
0.32%–0.45
%
Expected volatility
80.00
%
Expected dividend yield
0
%
Expected term (in years)
6.25 years
Risk-free interest rate
0.62
%
Expected volatility
80.00
%
Starting stock price
$
11.31
Expected term (in years)
5 years
Risk-free interest rate
0.45
%
Earnout hurdle
$
12.50-$15.00
Expected volatility
80.00
%
Starting stock price
$
11.31
Expected term (in years)
5 years
Risk-free interest rate
0.45
%
Earnout hurdle
$
12.50-$15.00
Expected volatility
80.00
%
Expected dividend yield
0
%
Expected term (in years)
3.6–4.8 years
Risk-free interest rate
0.32%–0.45
%
Expected volatility
80.00
%
Expected dividend yield
0
%
Expected term (in years)
6.25 years
Risk-free interest rate
0.62
%
Expected volatility
80.00
%
Starting stock price
$
11.31
Expected term (in years)
5 years
Risk-free interest rate
0.45
%
Earnout hurdle
$
12.50-$15.00
Expected volatility
80.00
%
Starting stock price
$
11.31
Expected term (in years)
5 years
Risk-free interest rate
0.45
%
Earnout hurdle
$
12.50-$15.00</t>
        </is>
      </c>
    </row>
    <row r="7">
      <c r="A7" s="4" t="inlineStr">
        <is>
          <t>2011 Stock Option Plan</t>
        </is>
      </c>
    </row>
    <row r="8">
      <c r="A8" s="3" t="inlineStr">
        <is>
          <t>Share-based Compensation Arrangement by Share-based Payment Award [Line Items]</t>
        </is>
      </c>
    </row>
    <row r="9">
      <c r="A9" s="4" t="inlineStr">
        <is>
          <t>Summary of options outstanding and weighted average exercise price</t>
        </is>
      </c>
      <c r="B9" s="4" t="inlineStr">
        <is>
          <t>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t>
        </is>
      </c>
      <c r="C9" s="4" t="inlineStr">
        <is>
          <t>Number of
Wgt. Avg.
Options
Exercise Price
Balance at January 1, 2018
1,785,251
Granted
—
—
Forfeited
(137,601)
0.55
Balance at December 31, 2018
1,647,650
0.60
Granted
—
—
Forfeited
(76,445)
0.67
Balance at December 31, 2019
1,571,205
0.59
Granted
—
—
Forfeited
—
—
Balance at December 31, 2020
1,571,205
0.59</t>
        </is>
      </c>
    </row>
    <row r="10">
      <c r="A10" s="4" t="inlineStr">
        <is>
          <t>Schedule of stock options vested and expected to vest</t>
        </is>
      </c>
      <c r="B10" s="4" t="inlineStr">
        <is>
          <t>Weighted
Average
Weighted
Number of
Remaining
Average
Stock Options
Contractual Life
Exercise Price
Outstanding
1,515,146
1.49 years
$
0.58
Exercisable
1,515,146
1.49 years
$
0.58
Weighted
Average
Weighted
Number of
Remaining
Average
Stock Options
Contractual Life
Exercise Price
Outstanding
1,515,146
1.49 years
$
0.58
Exercisable
1,515,146
1.49 years
$
0.58
​
Weighted
Average
Weighted
Number of
Remaining
Average
Stock Options
Contractual Life
Exercise Price
Outstanding
3,961,658
8.31 years
$
0.92
Exercisable
3,538,672
8.18 years
$
0.92</t>
        </is>
      </c>
      <c r="C10" s="4" t="inlineStr">
        <is>
          <t>Wgt. Avg.
Number of
Remaining
Wgt. Avg.
Options
Contractual Life
Exercise Price
Outstanding
1,571,205
Exercisable
1,494,377</t>
        </is>
      </c>
    </row>
    <row r="11">
      <c r="A11" s="4" t="inlineStr">
        <is>
          <t>2017 Stock Option Plan</t>
        </is>
      </c>
    </row>
    <row r="12">
      <c r="A12" s="3" t="inlineStr">
        <is>
          <t>Share-based Compensation Arrangement by Share-based Payment Award [Line Items]</t>
        </is>
      </c>
    </row>
    <row r="13">
      <c r="A13" s="4" t="inlineStr">
        <is>
          <t>Summary of options outstanding and weighted average exercise price</t>
        </is>
      </c>
      <c r="B13" s="4" t="inlineStr">
        <is>
          <t>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t>
        </is>
      </c>
      <c r="C13" s="4" t="inlineStr">
        <is>
          <t>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t>
        </is>
      </c>
    </row>
    <row r="14">
      <c r="A14" s="4" t="inlineStr">
        <is>
          <t>Schedule of stock options vested and expected to vest</t>
        </is>
      </c>
      <c r="B14" s="4" t="inlineStr">
        <is>
          <t>Weighted
Average
Weighted
Number of
Remaining
Average
Stock Options
Contractual Life
Exercise Price
Outstanding
1,515,146
1.49 years
$
0.58
Exercisable
1,515,146
1.49 years
$
0.58
​
Weighted
Average
Weighted
Number of
Remaining
Average
Stock Options
Contractual Life
Exercise Price
Outstanding
3,961,658
8.31 years
$
0.92
Exercisable
3,538,672
8.18 years
$
0.92</t>
        </is>
      </c>
    </row>
    <row r="15">
      <c r="A15" s="4" t="inlineStr">
        <is>
          <t>Schedule of weighted average inputs used</t>
        </is>
      </c>
      <c r="B15" s="4" t="inlineStr">
        <is>
          <t>Expected volatility
80.00
%
Expected dividend yield
0
%
Expected term (in years)
3.6–4.8 years
Risk-free interest rate
0.32%–0.45
%
Expected volatility
80.00
%
Expected dividend yield
0
%
Expected term (in years)
3.6–4.8 years
Risk-free interest rate
0.32%–0.45
%
Expected volatility
80.00
%
Expected dividend yield
0
%
Expected term (in years)
6.25 years
Risk-free interest rate
0.62
%
Expected volatility
80.00
%
Starting stock price
$
11.31
Expected term (in years)
5 years
Risk-free interest rate
0.45
%
Earnout hurdle
$
12.50-$15.00
Expected volatility
80.00
%
Starting stock price
$
11.31
Expected term (in years)
5 years
Risk-free interest rate
0.45
%
Earnout hurdle
$
12.50-$15.00</t>
        </is>
      </c>
      <c r="C15" s="4" t="inlineStr">
        <is>
          <t>Expected volatility
%
Expected dividend yield
—
%
Expected term (in years)
5 years
Risk-free interest rate
%</t>
        </is>
      </c>
    </row>
    <row r="16">
      <c r="A16" s="4" t="inlineStr">
        <is>
          <t>2020 Stock Option Plan</t>
        </is>
      </c>
    </row>
    <row r="17">
      <c r="A17" s="3" t="inlineStr">
        <is>
          <t>Share-based Compensation Arrangement by Share-based Payment Award [Line Items]</t>
        </is>
      </c>
    </row>
    <row r="18">
      <c r="A18" s="4" t="inlineStr">
        <is>
          <t>Summary of options outstanding and weighted average exercise price</t>
        </is>
      </c>
      <c r="B18" s="4" t="inlineStr">
        <is>
          <t>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
$
—
Granted
1,409,401
11.35
Forfeited
—
—
Balance (March 31, 2021)
1,409,401
$
11.35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t>
        </is>
      </c>
    </row>
    <row r="19">
      <c r="A19" s="4" t="inlineStr">
        <is>
          <t>Schedule of weighted average inputs used</t>
        </is>
      </c>
      <c r="B19" s="4" t="inlineStr">
        <is>
          <t>Expected volatility
80.00
%
Expected dividend yield
0
%
Expected term (in years)
3.6–4.8 years
Risk-free interest rate
0.32%–0.45
%
Expected volatility
80.00
%
Expected dividend yield
0
%
Expected term (in years)
6.25 years
Risk-free interest rate
0.62
%
Expected volatility
80.00
%
Starting stock price
$
11.31
Expected term (in years)
5 years
Risk-free interest rate
0.45
%
Earnout hurdle
$
12.50-$15.00</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3 Months Ended</t>
        </is>
      </c>
      <c r="C1" s="2" t="inlineStr">
        <is>
          <t>12 Months Ended</t>
        </is>
      </c>
    </row>
    <row r="2">
      <c r="B2" s="2" t="inlineStr">
        <is>
          <t>Mar. 31, 2021</t>
        </is>
      </c>
      <c r="C2" s="2" t="inlineStr">
        <is>
          <t>Dec. 31, 2020</t>
        </is>
      </c>
    </row>
    <row r="3">
      <c r="A3" s="3" t="inlineStr">
        <is>
          <t>Net Loss Per Share Attributable to Common Stockholders</t>
        </is>
      </c>
    </row>
    <row r="4">
      <c r="A4" s="4" t="inlineStr">
        <is>
          <t>Schedule of basic and diluted net loss per share attributable to common stockholders</t>
        </is>
      </c>
      <c r="B4" s="4" t="inlineStr">
        <is>
          <t>2021
2020
Numerator:
Net Loss
$
(15,022)
$
(1,507)
Denominator:
Weighted average common shares outstanding, basic and diluted
100,817,385
58,621,041
Net loss per share attributable to common stockholders, basic and diluted
$
(0.15)
$
(0.03)</t>
        </is>
      </c>
      <c r="C4" s="4" t="inlineStr">
        <is>
          <t>2020
2019
2018
Numerator:
Net loss
$
(6,552)
$
(12,678)
$
(6,560)
Denominator:
Weighted average shares outstanding, basic and diluted
58,621,042
56,737,364
50,325,203
Net loss per share attributable to common stockholders, basic and diluted
$
(0.11)
$
(0.22)
$
(0.13)</t>
        </is>
      </c>
    </row>
    <row r="5">
      <c r="A5" s="4" t="inlineStr">
        <is>
          <t>Schedule of potentially dilutive securities excluded from the computation of diluted net loss per share</t>
        </is>
      </c>
      <c r="B5" s="4" t="inlineStr">
        <is>
          <t>2021
2020
Public warrants
10,185,774
—
Private warrants
6,074,310
—
Earnout RSUs
640,421
—
Earnout shares
6,945,732
—
Convertible notes payable
—
2,918,556
Historic warrants
—
645,167
Stock options outstanding to purchase shares of common stock
6,886,205
4,926,397
Total
30,732,442
8,490,120</t>
        </is>
      </c>
      <c r="C5" s="4" t="inlineStr">
        <is>
          <t>2020
2019
2018
Convertible notes payable
3,556,335
2,876,492
—
Stock warrants
777,265
699,026
239,121
Stock options outstanding to purchase shares of common stock
5,532,863
4,416,762
4,247,318
Total
9,866,462
7,992,280
4,486,439</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Description of Business (Details) - $ / shares</t>
        </is>
      </c>
      <c r="B1" s="2" t="inlineStr">
        <is>
          <t>Sep. 13, 2018</t>
        </is>
      </c>
      <c r="C1" s="2" t="inlineStr">
        <is>
          <t>Mar. 31, 2021</t>
        </is>
      </c>
      <c r="D1" s="2" t="inlineStr">
        <is>
          <t>Dec. 31, 2020</t>
        </is>
      </c>
    </row>
    <row r="2">
      <c r="A2" s="3" t="inlineStr">
        <is>
          <t>Business Acquisition</t>
        </is>
      </c>
    </row>
    <row r="3">
      <c r="A3" s="4" t="inlineStr">
        <is>
          <t>Exercise price of warrants (in dollar per share)</t>
        </is>
      </c>
      <c r="C3" s="10" t="n">
        <v>11.5</v>
      </c>
    </row>
    <row r="4">
      <c r="A4" s="4" t="inlineStr">
        <is>
          <t>Orange Grove Fleet Solutions, LLC</t>
        </is>
      </c>
    </row>
    <row r="5">
      <c r="A5" s="3" t="inlineStr">
        <is>
          <t>Business Acquisition</t>
        </is>
      </c>
    </row>
    <row r="6">
      <c r="A6" s="4" t="inlineStr">
        <is>
          <t>Redemption of membership interest (in percent)</t>
        </is>
      </c>
      <c r="B6" s="4" t="inlineStr">
        <is>
          <t>80.00%</t>
        </is>
      </c>
    </row>
    <row r="7">
      <c r="A7" s="4" t="inlineStr">
        <is>
          <t>Acquisition of membership interest (in percent)</t>
        </is>
      </c>
      <c r="B7" s="4" t="inlineStr">
        <is>
          <t>20.00%</t>
        </is>
      </c>
    </row>
    <row r="8">
      <c r="A8" s="4" t="inlineStr">
        <is>
          <t>ASC 805</t>
        </is>
      </c>
    </row>
    <row r="9">
      <c r="A9" s="3" t="inlineStr">
        <is>
          <t>Business Acquisition</t>
        </is>
      </c>
    </row>
    <row r="10">
      <c r="A10" s="4" t="inlineStr">
        <is>
          <t>Acquisition of membership interest (in percent)</t>
        </is>
      </c>
      <c r="B10" s="4" t="inlineStr">
        <is>
          <t>20.00%</t>
        </is>
      </c>
    </row>
    <row r="11">
      <c r="A11" s="4" t="inlineStr">
        <is>
          <t>CarLotz Group, Inc</t>
        </is>
      </c>
    </row>
    <row r="12">
      <c r="A12" s="3" t="inlineStr">
        <is>
          <t>Business Acquisition</t>
        </is>
      </c>
    </row>
    <row r="13">
      <c r="A13" s="4" t="inlineStr">
        <is>
          <t>Ownership interest (in percent)</t>
        </is>
      </c>
      <c r="C13" s="4" t="inlineStr">
        <is>
          <t>100.00%</t>
        </is>
      </c>
    </row>
    <row r="14">
      <c r="A14" s="4" t="inlineStr">
        <is>
          <t>Orange Grove Fleet Solutions, LLC</t>
        </is>
      </c>
    </row>
    <row r="15">
      <c r="A15" s="3" t="inlineStr">
        <is>
          <t>Business Acquisition</t>
        </is>
      </c>
    </row>
    <row r="16">
      <c r="A16" s="4" t="inlineStr">
        <is>
          <t>Ownership interest (in percent)</t>
        </is>
      </c>
      <c r="C16" s="4" t="inlineStr">
        <is>
          <t>100.00%</t>
        </is>
      </c>
      <c r="D16" s="4" t="inlineStr">
        <is>
          <t>100.00%</t>
        </is>
      </c>
    </row>
    <row r="17">
      <c r="A17" s="4" t="inlineStr">
        <is>
          <t>Orange Peel Protection Reinsurance Co. Ltd.</t>
        </is>
      </c>
    </row>
    <row r="18">
      <c r="A18" s="3" t="inlineStr">
        <is>
          <t>Business Acquisition</t>
        </is>
      </c>
    </row>
    <row r="19">
      <c r="A19" s="4" t="inlineStr">
        <is>
          <t>Ownership interest (in percent)</t>
        </is>
      </c>
      <c r="C19" s="4" t="inlineStr">
        <is>
          <t>100.00%</t>
        </is>
      </c>
      <c r="D19" s="4" t="inlineStr">
        <is>
          <t>100.00%</t>
        </is>
      </c>
    </row>
    <row r="20">
      <c r="A20" s="4" t="inlineStr">
        <is>
          <t>Orange Peel Protection Reinsurance Co. Ltd. | Orange Peel LLC</t>
        </is>
      </c>
    </row>
    <row r="21">
      <c r="A21" s="3" t="inlineStr">
        <is>
          <t>Business Acquisition</t>
        </is>
      </c>
    </row>
    <row r="22">
      <c r="A22" s="4" t="inlineStr">
        <is>
          <t>Ownership interest (in percent)</t>
        </is>
      </c>
      <c r="D22" s="4" t="inlineStr">
        <is>
          <t>100.00%</t>
        </is>
      </c>
    </row>
    <row r="23">
      <c r="A23" s="4" t="inlineStr">
        <is>
          <t>Orange Peel LLC</t>
        </is>
      </c>
    </row>
    <row r="24">
      <c r="A24" s="3" t="inlineStr">
        <is>
          <t>Business Acquisition</t>
        </is>
      </c>
    </row>
    <row r="25">
      <c r="A25" s="4" t="inlineStr">
        <is>
          <t>Ownership interest (in percent)</t>
        </is>
      </c>
      <c r="C25" s="4" t="inlineStr">
        <is>
          <t>100.00%</t>
        </is>
      </c>
      <c r="D25" s="4" t="inlineStr">
        <is>
          <t>100.00%</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7" customWidth="1" min="2" max="2"/>
    <col width="21" customWidth="1" min="3" max="3"/>
    <col width="28" customWidth="1" min="4" max="4"/>
    <col width="21" customWidth="1" min="5" max="5"/>
    <col width="21" customWidth="1" min="6" max="6"/>
  </cols>
  <sheetData>
    <row r="1">
      <c r="A1" s="1" t="inlineStr">
        <is>
          <t>Summary of Significant Accounting Policies (Details) $ in Thousands</t>
        </is>
      </c>
      <c r="B1" s="2" t="inlineStr">
        <is>
          <t>3 Months Ended</t>
        </is>
      </c>
      <c r="D1" s="2" t="inlineStr">
        <is>
          <t>12 Months Ended</t>
        </is>
      </c>
    </row>
    <row r="2">
      <c r="B2" s="2" t="inlineStr">
        <is>
          <t>Mar. 31, 2021USD ($)shares</t>
        </is>
      </c>
      <c r="C2" s="2" t="inlineStr">
        <is>
          <t>Mar. 31, 2020USD ($)</t>
        </is>
      </c>
      <c r="D2" s="2" t="inlineStr">
        <is>
          <t>Dec. 31, 2020USD ($)segment</t>
        </is>
      </c>
      <c r="E2" s="2" t="inlineStr">
        <is>
          <t>Dec. 31, 2019USD ($)</t>
        </is>
      </c>
      <c r="F2" s="2" t="inlineStr">
        <is>
          <t>Dec. 31, 2018USD ($)</t>
        </is>
      </c>
    </row>
    <row r="3">
      <c r="A3" s="3" t="inlineStr">
        <is>
          <t>Property, Plant and Equipment</t>
        </is>
      </c>
    </row>
    <row r="4">
      <c r="A4" s="4" t="inlineStr">
        <is>
          <t>Contingent right to receive shares by the equity shareholders (in shares) | shares</t>
        </is>
      </c>
      <c r="B4" s="6" t="n">
        <v>7500000</v>
      </c>
    </row>
    <row r="5">
      <c r="A5" s="4" t="inlineStr">
        <is>
          <t>Restricted cash</t>
        </is>
      </c>
      <c r="B5" s="5" t="n">
        <v>227</v>
      </c>
      <c r="D5" s="5" t="n">
        <v>605</v>
      </c>
      <c r="E5" s="5" t="n">
        <v>888</v>
      </c>
    </row>
    <row r="6">
      <c r="A6" s="4" t="inlineStr">
        <is>
          <t>Advertising costs incurred</t>
        </is>
      </c>
      <c r="B6" s="5" t="n">
        <v>2526</v>
      </c>
      <c r="C6" s="5" t="n">
        <v>541</v>
      </c>
      <c r="D6" s="5" t="n">
        <v>3199</v>
      </c>
      <c r="E6" s="5" t="n">
        <v>3803</v>
      </c>
      <c r="F6" s="5" t="n">
        <v>1871</v>
      </c>
    </row>
    <row r="7">
      <c r="A7" s="4" t="inlineStr">
        <is>
          <t>Amortization method</t>
        </is>
      </c>
      <c r="B7" s="4" t="inlineStr">
        <is>
          <t>straight-line method</t>
        </is>
      </c>
    </row>
    <row r="8">
      <c r="A8" s="4" t="inlineStr">
        <is>
          <t>Amortization period</t>
        </is>
      </c>
      <c r="B8" s="4" t="inlineStr">
        <is>
          <t>3 years</t>
        </is>
      </c>
    </row>
    <row r="9">
      <c r="A9" s="4" t="inlineStr">
        <is>
          <t>Number of reportable segments | segment</t>
        </is>
      </c>
      <c r="D9" s="6" t="n">
        <v>1</v>
      </c>
    </row>
    <row r="10">
      <c r="A10" s="4" t="inlineStr">
        <is>
          <t>Leasehold Improvements</t>
        </is>
      </c>
    </row>
    <row r="11">
      <c r="A11" s="3" t="inlineStr">
        <is>
          <t>Property, Plant and Equipment</t>
        </is>
      </c>
    </row>
    <row r="12">
      <c r="A12" s="4" t="inlineStr">
        <is>
          <t>Estimated useful lives (in years)</t>
        </is>
      </c>
      <c r="D12" s="4" t="inlineStr">
        <is>
          <t>15 years</t>
        </is>
      </c>
    </row>
    <row r="13">
      <c r="A13" s="4" t="inlineStr">
        <is>
          <t>Corporate Vehicles</t>
        </is>
      </c>
    </row>
    <row r="14">
      <c r="A14" s="3" t="inlineStr">
        <is>
          <t>Property, Plant and Equipment</t>
        </is>
      </c>
    </row>
    <row r="15">
      <c r="A15" s="4" t="inlineStr">
        <is>
          <t>Estimated useful lives (in years)</t>
        </is>
      </c>
      <c r="D15" s="4" t="inlineStr">
        <is>
          <t>5 years</t>
        </is>
      </c>
    </row>
    <row r="16">
      <c r="A16" s="4" t="inlineStr">
        <is>
          <t>Minimum</t>
        </is>
      </c>
    </row>
    <row r="17">
      <c r="A17" s="3" t="inlineStr">
        <is>
          <t>Property, Plant and Equipment</t>
        </is>
      </c>
    </row>
    <row r="18">
      <c r="A18" s="4" t="inlineStr">
        <is>
          <t>Lease term (in years)</t>
        </is>
      </c>
      <c r="D18" s="4" t="inlineStr">
        <is>
          <t>1 year</t>
        </is>
      </c>
    </row>
    <row r="19">
      <c r="A19" s="4" t="inlineStr">
        <is>
          <t>Minimum | Furniture, fixtures, and equipment</t>
        </is>
      </c>
    </row>
    <row r="20">
      <c r="A20" s="3" t="inlineStr">
        <is>
          <t>Property, Plant and Equipment</t>
        </is>
      </c>
    </row>
    <row r="21">
      <c r="A21" s="4" t="inlineStr">
        <is>
          <t>Estimated useful lives (in years)</t>
        </is>
      </c>
      <c r="D21" s="4" t="inlineStr">
        <is>
          <t>1 year</t>
        </is>
      </c>
    </row>
    <row r="22">
      <c r="A22" s="4" t="inlineStr">
        <is>
          <t>Maximum</t>
        </is>
      </c>
    </row>
    <row r="23">
      <c r="A23" s="3" t="inlineStr">
        <is>
          <t>Property, Plant and Equipment</t>
        </is>
      </c>
    </row>
    <row r="24">
      <c r="A24" s="4" t="inlineStr">
        <is>
          <t>Lease term (in years)</t>
        </is>
      </c>
      <c r="D24" s="4" t="inlineStr">
        <is>
          <t>4 years</t>
        </is>
      </c>
    </row>
    <row r="25">
      <c r="A25" s="4" t="inlineStr">
        <is>
          <t>Maximum | Furniture, fixtures, and equipment</t>
        </is>
      </c>
    </row>
    <row r="26">
      <c r="A26" s="3" t="inlineStr">
        <is>
          <t>Property, Plant and Equipment</t>
        </is>
      </c>
    </row>
    <row r="27">
      <c r="A27" s="4" t="inlineStr">
        <is>
          <t>Estimated useful lives (in years)</t>
        </is>
      </c>
      <c r="D27" s="4" t="inlineStr">
        <is>
          <t>5 years</t>
        </is>
      </c>
    </row>
  </sheetData>
  <mergeCells count="3">
    <mergeCell ref="A1:A2"/>
    <mergeCell ref="B1:C1"/>
    <mergeCell ref="D1:F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Merger (Details) - USD ($) $ in Thousands</t>
        </is>
      </c>
      <c r="B1" s="2" t="inlineStr">
        <is>
          <t>Oct. 21, 2020</t>
        </is>
      </c>
      <c r="C1" s="2" t="inlineStr">
        <is>
          <t>Mar. 31, 2021</t>
        </is>
      </c>
      <c r="D1" s="2" t="inlineStr">
        <is>
          <t>Mar. 31, 2020</t>
        </is>
      </c>
    </row>
    <row r="2">
      <c r="A2" s="3" t="inlineStr">
        <is>
          <t>Business Acquisition [Line Items]</t>
        </is>
      </c>
    </row>
    <row r="3">
      <c r="A3" s="4" t="inlineStr">
        <is>
          <t>Less: consideration delivered to existing shareholders of Former CarLotz</t>
        </is>
      </c>
      <c r="C3" s="5" t="n">
        <v>-62693</v>
      </c>
      <c r="D3" s="5" t="n">
        <v>0</v>
      </c>
    </row>
    <row r="4">
      <c r="A4" s="4" t="inlineStr">
        <is>
          <t>Less: consideration to pay accrued dividends</t>
        </is>
      </c>
      <c r="C4" s="6" t="n">
        <v>-4853</v>
      </c>
      <c r="D4" s="6" t="n">
        <v>0</v>
      </c>
    </row>
    <row r="5">
      <c r="A5" s="4" t="inlineStr">
        <is>
          <t>Less: transaction costs and advisory fees paid</t>
        </is>
      </c>
      <c r="C5" s="6" t="n">
        <v>-47579</v>
      </c>
      <c r="D5" s="6" t="n">
        <v>0</v>
      </c>
    </row>
    <row r="6">
      <c r="A6" s="4" t="inlineStr">
        <is>
          <t>Less: payments on cash considerations associated with stock options</t>
        </is>
      </c>
      <c r="C6" s="6" t="n">
        <v>-2465</v>
      </c>
    </row>
    <row r="7">
      <c r="A7" s="4" t="inlineStr">
        <is>
          <t>Liabilities relieved: KAR/AFC note</t>
        </is>
      </c>
      <c r="C7" s="5" t="n">
        <v>-3625</v>
      </c>
      <c r="D7" s="5" t="n">
        <v>0</v>
      </c>
    </row>
    <row r="8">
      <c r="A8" s="4" t="inlineStr">
        <is>
          <t>Acamar Partners Acquisition Corp</t>
        </is>
      </c>
    </row>
    <row r="9">
      <c r="A9" s="3" t="inlineStr">
        <is>
          <t>Business Acquisition [Line Items]</t>
        </is>
      </c>
    </row>
    <row r="10">
      <c r="A10" s="4" t="inlineStr">
        <is>
          <t>Cash - Acamar Partners' trust and cash</t>
        </is>
      </c>
      <c r="B10" s="5" t="n">
        <v>309999</v>
      </c>
    </row>
    <row r="11">
      <c r="A11" s="4" t="inlineStr">
        <is>
          <t>Cash - PIPE</t>
        </is>
      </c>
      <c r="B11" s="6" t="n">
        <v>125000</v>
      </c>
    </row>
    <row r="12">
      <c r="A12" s="4" t="inlineStr">
        <is>
          <t>Less: consideration delivered to existing shareholders of Former CarLotz</t>
        </is>
      </c>
      <c r="B12" s="6" t="n">
        <v>-62693</v>
      </c>
    </row>
    <row r="13">
      <c r="A13" s="4" t="inlineStr">
        <is>
          <t>Less: consideration to pay accrued dividends</t>
        </is>
      </c>
      <c r="B13" s="6" t="n">
        <v>-4853</v>
      </c>
    </row>
    <row r="14">
      <c r="A14" s="4" t="inlineStr">
        <is>
          <t>Less: transaction costs and advisory fees paid</t>
        </is>
      </c>
      <c r="B14" s="6" t="n">
        <v>-47579</v>
      </c>
    </row>
    <row r="15">
      <c r="A15" s="4" t="inlineStr">
        <is>
          <t>Less: payments on cash considerations associated with stock options</t>
        </is>
      </c>
      <c r="B15" s="6" t="n">
        <v>-2465</v>
      </c>
    </row>
    <row r="16">
      <c r="A16" s="4" t="inlineStr">
        <is>
          <t>Net contributions from Merger and PIPE financing</t>
        </is>
      </c>
      <c r="B16" s="6" t="n">
        <v>317409</v>
      </c>
    </row>
    <row r="17">
      <c r="A17" s="4" t="inlineStr">
        <is>
          <t>Liabilities relieved: preferred stock obligation</t>
        </is>
      </c>
      <c r="B17" s="6" t="n">
        <v>2832</v>
      </c>
    </row>
    <row r="18">
      <c r="A18" s="4" t="inlineStr">
        <is>
          <t>Liabilities relieved: KAR/AFC note</t>
        </is>
      </c>
      <c r="B18" s="6" t="n">
        <v>3625</v>
      </c>
    </row>
    <row r="19">
      <c r="A19" s="4" t="inlineStr">
        <is>
          <t>Liabilities relieved: Historic warrant liability:</t>
        </is>
      </c>
      <c r="B19" s="6" t="n">
        <v>144</v>
      </c>
    </row>
    <row r="20">
      <c r="A20" s="4" t="inlineStr">
        <is>
          <t>Less: earnout shares liability</t>
        </is>
      </c>
      <c r="B20" s="6" t="n">
        <v>-74285</v>
      </c>
    </row>
    <row r="21">
      <c r="A21" s="4" t="inlineStr">
        <is>
          <t>Less: warrants liability</t>
        </is>
      </c>
      <c r="B21" s="5" t="n">
        <v>-39025</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Merger - Merger warrants (Details) - Acamar Partners Acquisition Corp shares in Thousands</t>
        </is>
      </c>
      <c r="B1" s="2" t="inlineStr">
        <is>
          <t>Mar. 31, 2021shares</t>
        </is>
      </c>
    </row>
    <row r="2">
      <c r="A2" s="3" t="inlineStr">
        <is>
          <t>Business Acquisition [Line Items]</t>
        </is>
      </c>
    </row>
    <row r="3">
      <c r="A3" s="4" t="inlineStr">
        <is>
          <t>Stock warrants outstanding</t>
        </is>
      </c>
      <c r="B3" s="6" t="n">
        <v>16260084</v>
      </c>
    </row>
    <row r="4">
      <c r="A4" s="4" t="inlineStr">
        <is>
          <t>Public warrants</t>
        </is>
      </c>
    </row>
    <row r="5">
      <c r="A5" s="3" t="inlineStr">
        <is>
          <t>Business Acquisition [Line Items]</t>
        </is>
      </c>
    </row>
    <row r="6">
      <c r="A6" s="4" t="inlineStr">
        <is>
          <t>Stock warrants outstanding</t>
        </is>
      </c>
      <c r="B6" s="6" t="n">
        <v>10185774</v>
      </c>
    </row>
    <row r="7">
      <c r="A7" s="4" t="inlineStr">
        <is>
          <t>Private Placement Warrants</t>
        </is>
      </c>
    </row>
    <row r="8">
      <c r="A8" s="3" t="inlineStr">
        <is>
          <t>Business Acquisition [Line Items]</t>
        </is>
      </c>
    </row>
    <row r="9">
      <c r="A9" s="4" t="inlineStr">
        <is>
          <t>Stock warrants outstanding</t>
        </is>
      </c>
      <c r="B9" s="6" t="n">
        <v>607431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 Additional Information (Details) - $ / shares</t>
        </is>
      </c>
      <c r="B1" s="2" t="inlineStr">
        <is>
          <t>Jan. 21, 2021</t>
        </is>
      </c>
      <c r="C1" s="2" t="inlineStr">
        <is>
          <t>Mar. 31, 2021</t>
        </is>
      </c>
      <c r="D1" s="2" t="inlineStr">
        <is>
          <t>Mar. 31, 2020</t>
        </is>
      </c>
      <c r="E1" s="2" t="inlineStr">
        <is>
          <t>Dec. 31, 2020</t>
        </is>
      </c>
      <c r="F1" s="2" t="inlineStr">
        <is>
          <t>Dec. 31, 2019</t>
        </is>
      </c>
      <c r="G1" s="2" t="inlineStr">
        <is>
          <t>Dec. 31, 2018</t>
        </is>
      </c>
    </row>
    <row r="2">
      <c r="A2" s="3" t="inlineStr">
        <is>
          <t>Business Acquisition [Line Items]</t>
        </is>
      </c>
    </row>
    <row r="3">
      <c r="A3" s="4" t="inlineStr">
        <is>
          <t>Additional earnout shares receivable</t>
        </is>
      </c>
      <c r="B3" s="6" t="n">
        <v>640421</v>
      </c>
      <c r="C3" s="6" t="n">
        <v>30732442</v>
      </c>
      <c r="D3" s="6" t="n">
        <v>8490120</v>
      </c>
      <c r="E3" s="6" t="n">
        <v>9866462</v>
      </c>
      <c r="F3" s="6" t="n">
        <v>7992280</v>
      </c>
      <c r="G3" s="6" t="n">
        <v>4486439</v>
      </c>
    </row>
    <row r="4">
      <c r="A4" s="4" t="inlineStr">
        <is>
          <t>Share Price</t>
        </is>
      </c>
      <c r="B4" s="5" t="n">
        <v>10</v>
      </c>
    </row>
    <row r="5">
      <c r="A5" s="4" t="inlineStr">
        <is>
          <t>Earnout shares</t>
        </is>
      </c>
    </row>
    <row r="6">
      <c r="A6" s="3" t="inlineStr">
        <is>
          <t>Business Acquisition [Line Items]</t>
        </is>
      </c>
    </row>
    <row r="7">
      <c r="A7" s="4" t="inlineStr">
        <is>
          <t>Additional earnout shares receivable</t>
        </is>
      </c>
      <c r="B7" s="6" t="n">
        <v>6945732</v>
      </c>
    </row>
    <row r="8">
      <c r="A8" s="4" t="inlineStr">
        <is>
          <t>Share Price</t>
        </is>
      </c>
      <c r="B8" s="5" t="n">
        <v>10</v>
      </c>
    </row>
    <row r="9">
      <c r="A9" s="4" t="inlineStr">
        <is>
          <t>Earnout shares | First Threshold</t>
        </is>
      </c>
    </row>
    <row r="10">
      <c r="A10" s="3" t="inlineStr">
        <is>
          <t>Business Acquisition [Line Items]</t>
        </is>
      </c>
    </row>
    <row r="11">
      <c r="A11" s="4" t="inlineStr">
        <is>
          <t>Number of months following the closing</t>
        </is>
      </c>
      <c r="B11" s="4" t="inlineStr">
        <is>
          <t>60 months</t>
        </is>
      </c>
    </row>
    <row r="12">
      <c r="A12" s="4" t="inlineStr">
        <is>
          <t>Stock price trigger</t>
        </is>
      </c>
      <c r="B12" s="10" t="n">
        <v>12.5</v>
      </c>
    </row>
    <row r="13">
      <c r="A13" s="4" t="inlineStr">
        <is>
          <t>Threshold number of trading days</t>
        </is>
      </c>
      <c r="B13" s="4" t="inlineStr">
        <is>
          <t>20 days</t>
        </is>
      </c>
    </row>
    <row r="14">
      <c r="A14" s="4" t="inlineStr">
        <is>
          <t>Percentage of earnout shares</t>
        </is>
      </c>
      <c r="B14" s="4" t="inlineStr">
        <is>
          <t>50.00%</t>
        </is>
      </c>
    </row>
    <row r="15">
      <c r="A15" s="4" t="inlineStr">
        <is>
          <t>Earnout shares | Second Threshold</t>
        </is>
      </c>
    </row>
    <row r="16">
      <c r="A16" s="3" t="inlineStr">
        <is>
          <t>Business Acquisition [Line Items]</t>
        </is>
      </c>
    </row>
    <row r="17">
      <c r="A17" s="4" t="inlineStr">
        <is>
          <t>Stock price trigger</t>
        </is>
      </c>
      <c r="B17" s="5" t="n">
        <v>15</v>
      </c>
    </row>
    <row r="18">
      <c r="A18" s="4" t="inlineStr">
        <is>
          <t>Threshold number of trading days</t>
        </is>
      </c>
      <c r="B18" s="4" t="inlineStr">
        <is>
          <t>20 days</t>
        </is>
      </c>
    </row>
    <row r="19">
      <c r="A19" s="4" t="inlineStr">
        <is>
          <t>Threshold consecutive trading days</t>
        </is>
      </c>
      <c r="B19" s="4" t="inlineStr">
        <is>
          <t>30 days</t>
        </is>
      </c>
    </row>
    <row r="20">
      <c r="A20" s="4" t="inlineStr">
        <is>
          <t>Percentage of earnout shares</t>
        </is>
      </c>
      <c r="B20" s="4" t="inlineStr">
        <is>
          <t>50.0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Revenue Recogni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t>
        </is>
      </c>
    </row>
    <row r="4">
      <c r="A4" s="4" t="inlineStr">
        <is>
          <t>Finance and insurance, net</t>
        </is>
      </c>
      <c r="B4" s="5" t="n">
        <v>1554</v>
      </c>
      <c r="C4" s="5" t="n">
        <v>892</v>
      </c>
      <c r="D4" s="5" t="n">
        <v>3898</v>
      </c>
      <c r="E4" s="5" t="n">
        <v>3117</v>
      </c>
      <c r="F4" s="5" t="n">
        <v>1608</v>
      </c>
    </row>
    <row r="5">
      <c r="A5" s="4" t="inlineStr">
        <is>
          <t>Lease income, net</t>
        </is>
      </c>
      <c r="B5" s="6" t="n">
        <v>107</v>
      </c>
      <c r="C5" s="6" t="n">
        <v>145</v>
      </c>
      <c r="D5" s="6" t="n">
        <v>490</v>
      </c>
      <c r="E5" s="6" t="n">
        <v>533</v>
      </c>
      <c r="F5" s="6" t="n">
        <v>142</v>
      </c>
    </row>
    <row r="6">
      <c r="A6" s="4" t="inlineStr">
        <is>
          <t>Total Revenues</t>
        </is>
      </c>
      <c r="B6" s="6" t="n">
        <v>56612</v>
      </c>
      <c r="C6" s="6" t="n">
        <v>25390</v>
      </c>
      <c r="D6" s="6" t="n">
        <v>118625</v>
      </c>
      <c r="E6" s="6" t="n">
        <v>102486</v>
      </c>
      <c r="F6" s="6" t="n">
        <v>58351</v>
      </c>
    </row>
    <row r="7">
      <c r="A7" s="4" t="inlineStr">
        <is>
          <t>Retail vehicle sales</t>
        </is>
      </c>
    </row>
    <row r="8">
      <c r="A8" s="3" t="inlineStr">
        <is>
          <t>Disaggregation of Revenue</t>
        </is>
      </c>
    </row>
    <row r="9">
      <c r="A9" s="4" t="inlineStr">
        <is>
          <t>Total Revenues</t>
        </is>
      </c>
      <c r="B9" s="6" t="n">
        <v>50383</v>
      </c>
      <c r="C9" s="6" t="n">
        <v>21042</v>
      </c>
      <c r="D9" s="6" t="n">
        <v>104253</v>
      </c>
      <c r="E9" s="6" t="n">
        <v>90382</v>
      </c>
      <c r="F9" s="6" t="n">
        <v>53448</v>
      </c>
    </row>
    <row r="10">
      <c r="A10" s="4" t="inlineStr">
        <is>
          <t>Wholesale vehicle sales</t>
        </is>
      </c>
    </row>
    <row r="11">
      <c r="A11" s="3" t="inlineStr">
        <is>
          <t>Disaggregation of Revenue</t>
        </is>
      </c>
    </row>
    <row r="12">
      <c r="A12" s="4" t="inlineStr">
        <is>
          <t>Total Revenues</t>
        </is>
      </c>
      <c r="B12" s="6" t="n">
        <v>4568</v>
      </c>
      <c r="C12" s="6" t="n">
        <v>3311</v>
      </c>
      <c r="D12" s="6" t="n">
        <v>9984</v>
      </c>
      <c r="E12" s="6" t="n">
        <v>8454</v>
      </c>
      <c r="F12" s="6" t="n">
        <v>3153</v>
      </c>
    </row>
    <row r="13">
      <c r="A13" s="4" t="inlineStr">
        <is>
          <t>Vehicle Sales</t>
        </is>
      </c>
    </row>
    <row r="14">
      <c r="A14" s="3" t="inlineStr">
        <is>
          <t>Disaggregation of Revenue</t>
        </is>
      </c>
    </row>
    <row r="15">
      <c r="A15" s="4" t="inlineStr">
        <is>
          <t>Finance and insurance, net</t>
        </is>
      </c>
      <c r="B15" s="6" t="n">
        <v>1554</v>
      </c>
      <c r="C15" s="6" t="n">
        <v>892</v>
      </c>
      <c r="D15" s="6" t="n">
        <v>3898</v>
      </c>
      <c r="E15" s="6" t="n">
        <v>3117</v>
      </c>
      <c r="F15" s="6" t="n">
        <v>1608</v>
      </c>
    </row>
    <row r="16">
      <c r="A16" s="4" t="inlineStr">
        <is>
          <t>Total Revenues</t>
        </is>
      </c>
      <c r="B16" s="6" t="n">
        <v>56505</v>
      </c>
      <c r="C16" s="6" t="n">
        <v>25245</v>
      </c>
      <c r="D16" s="6" t="n">
        <v>118135</v>
      </c>
      <c r="E16" s="6" t="n">
        <v>101953</v>
      </c>
      <c r="F16" s="6" t="n">
        <v>58209</v>
      </c>
    </row>
    <row r="17">
      <c r="A17" s="4" t="inlineStr">
        <is>
          <t>Vehicle Sales | Retail vehicle sales</t>
        </is>
      </c>
    </row>
    <row r="18">
      <c r="A18" s="3" t="inlineStr">
        <is>
          <t>Disaggregation of Revenue</t>
        </is>
      </c>
    </row>
    <row r="19">
      <c r="A19" s="4" t="inlineStr">
        <is>
          <t>Total Revenues</t>
        </is>
      </c>
      <c r="B19" s="6" t="n">
        <v>50383</v>
      </c>
      <c r="C19" s="6" t="n">
        <v>21042</v>
      </c>
      <c r="D19" s="6" t="n">
        <v>104253</v>
      </c>
      <c r="E19" s="6" t="n">
        <v>90382</v>
      </c>
      <c r="F19" s="6" t="n">
        <v>53448</v>
      </c>
    </row>
    <row r="20">
      <c r="A20" s="4" t="inlineStr">
        <is>
          <t>Vehicle Sales | Wholesale vehicle sales</t>
        </is>
      </c>
    </row>
    <row r="21">
      <c r="A21" s="3" t="inlineStr">
        <is>
          <t>Disaggregation of Revenue</t>
        </is>
      </c>
    </row>
    <row r="22">
      <c r="A22" s="4" t="inlineStr">
        <is>
          <t>Total Revenues</t>
        </is>
      </c>
      <c r="B22" s="6" t="n">
        <v>4568</v>
      </c>
      <c r="C22" s="6" t="n">
        <v>3311</v>
      </c>
      <c r="D22" s="6" t="n">
        <v>9984</v>
      </c>
      <c r="E22" s="6" t="n">
        <v>8454</v>
      </c>
      <c r="F22" s="6" t="n">
        <v>3153</v>
      </c>
    </row>
    <row r="23">
      <c r="A23" s="4" t="inlineStr">
        <is>
          <t>Fleet Management</t>
        </is>
      </c>
    </row>
    <row r="24">
      <c r="A24" s="3" t="inlineStr">
        <is>
          <t>Disaggregation of Revenue</t>
        </is>
      </c>
    </row>
    <row r="25">
      <c r="A25" s="4" t="inlineStr">
        <is>
          <t>Lease income, net</t>
        </is>
      </c>
      <c r="B25" s="6" t="n">
        <v>107</v>
      </c>
      <c r="C25" s="6" t="n">
        <v>145</v>
      </c>
      <c r="D25" s="6" t="n">
        <v>490</v>
      </c>
      <c r="E25" s="6" t="n">
        <v>533</v>
      </c>
      <c r="F25" s="6" t="n">
        <v>142</v>
      </c>
    </row>
    <row r="26">
      <c r="A26" s="4" t="inlineStr">
        <is>
          <t>Total Revenues</t>
        </is>
      </c>
      <c r="B26" s="5" t="n">
        <v>107</v>
      </c>
      <c r="C26" s="5" t="n">
        <v>145</v>
      </c>
      <c r="D26" s="5" t="n">
        <v>490</v>
      </c>
      <c r="E26" s="5" t="n">
        <v>533</v>
      </c>
      <c r="F26" s="5" t="n">
        <v>142</v>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venue Recognition - Summary of Revenues and Cost of Sales (Details) $ in Thousands</t>
        </is>
      </c>
      <c r="B1" s="2" t="inlineStr">
        <is>
          <t>3 Months Ended</t>
        </is>
      </c>
      <c r="D1" s="2" t="inlineStr">
        <is>
          <t>12 Months Ended</t>
        </is>
      </c>
    </row>
    <row r="2">
      <c r="B2" s="2" t="inlineStr">
        <is>
          <t>Mar. 31, 2021USD ($)location</t>
        </is>
      </c>
      <c r="C2" s="2" t="inlineStr">
        <is>
          <t>Mar. 31, 2020USD ($)</t>
        </is>
      </c>
      <c r="D2" s="2" t="inlineStr">
        <is>
          <t>Dec. 31, 2020USD ($)customer</t>
        </is>
      </c>
      <c r="E2" s="2" t="inlineStr">
        <is>
          <t>Dec. 31, 2019USD ($)</t>
        </is>
      </c>
      <c r="F2" s="2" t="inlineStr">
        <is>
          <t>Dec. 31, 2018USD ($)</t>
        </is>
      </c>
    </row>
    <row r="3">
      <c r="A3" s="3" t="inlineStr">
        <is>
          <t>Disaggregation of Revenue</t>
        </is>
      </c>
    </row>
    <row r="4">
      <c r="A4" s="4" t="inlineStr">
        <is>
          <t>Sales</t>
        </is>
      </c>
      <c r="B4" s="5" t="n">
        <v>56612</v>
      </c>
      <c r="C4" s="5" t="n">
        <v>25390</v>
      </c>
      <c r="D4" s="5" t="n">
        <v>118625</v>
      </c>
      <c r="E4" s="5" t="n">
        <v>102486</v>
      </c>
      <c r="F4" s="5" t="n">
        <v>58351</v>
      </c>
    </row>
    <row r="5">
      <c r="A5" s="4" t="inlineStr">
        <is>
          <t>Cost of sales</t>
        </is>
      </c>
      <c r="B5" s="6" t="n">
        <v>54604</v>
      </c>
      <c r="C5" s="6" t="n">
        <v>22918</v>
      </c>
      <c r="D5" s="6" t="n">
        <v>107369</v>
      </c>
      <c r="E5" s="6" t="n">
        <v>93780</v>
      </c>
      <c r="F5" s="6" t="n">
        <v>52708</v>
      </c>
    </row>
    <row r="6">
      <c r="A6" s="4" t="inlineStr">
        <is>
          <t>Gross Profit</t>
        </is>
      </c>
      <c r="B6" s="5" t="n">
        <v>2008</v>
      </c>
      <c r="C6" s="6" t="n">
        <v>2472</v>
      </c>
      <c r="D6" s="5" t="n">
        <v>11256</v>
      </c>
      <c r="E6" s="6" t="n">
        <v>8706</v>
      </c>
      <c r="F6" s="6" t="n">
        <v>5643</v>
      </c>
    </row>
    <row r="7">
      <c r="A7" s="4" t="inlineStr">
        <is>
          <t>Number Of Retail Hub Locations</t>
        </is>
      </c>
      <c r="B7" s="6" t="n">
        <v>11</v>
      </c>
      <c r="D7" s="6" t="n">
        <v>10</v>
      </c>
    </row>
    <row r="8">
      <c r="A8" s="4" t="inlineStr">
        <is>
          <t>Retail vehicle sales</t>
        </is>
      </c>
    </row>
    <row r="9">
      <c r="A9" s="3" t="inlineStr">
        <is>
          <t>Disaggregation of Revenue</t>
        </is>
      </c>
    </row>
    <row r="10">
      <c r="A10" s="4" t="inlineStr">
        <is>
          <t>Sales</t>
        </is>
      </c>
      <c r="B10" s="5" t="n">
        <v>50383</v>
      </c>
      <c r="C10" s="6" t="n">
        <v>21042</v>
      </c>
      <c r="D10" s="5" t="n">
        <v>104253</v>
      </c>
      <c r="E10" s="6" t="n">
        <v>90382</v>
      </c>
      <c r="F10" s="6" t="n">
        <v>53448</v>
      </c>
    </row>
    <row r="11">
      <c r="A11" s="4" t="inlineStr">
        <is>
          <t>Cost of sales</t>
        </is>
      </c>
      <c r="B11" s="6" t="n">
        <v>48917</v>
      </c>
      <c r="C11" s="6" t="n">
        <v>19555</v>
      </c>
      <c r="D11" s="6" t="n">
        <v>96983</v>
      </c>
      <c r="E11" s="6" t="n">
        <v>84534</v>
      </c>
      <c r="F11" s="6" t="n">
        <v>48523</v>
      </c>
    </row>
    <row r="12">
      <c r="A12" s="4" t="inlineStr">
        <is>
          <t>Gross Profit</t>
        </is>
      </c>
      <c r="B12" s="6" t="n">
        <v>1466</v>
      </c>
      <c r="C12" s="6" t="n">
        <v>1487</v>
      </c>
      <c r="D12" s="6" t="n">
        <v>7270</v>
      </c>
      <c r="E12" s="6" t="n">
        <v>5848</v>
      </c>
      <c r="F12" s="6" t="n">
        <v>4925</v>
      </c>
    </row>
    <row r="13">
      <c r="A13" s="4" t="inlineStr">
        <is>
          <t>Wholesale vehicle sales</t>
        </is>
      </c>
    </row>
    <row r="14">
      <c r="A14" s="3" t="inlineStr">
        <is>
          <t>Disaggregation of Revenue</t>
        </is>
      </c>
    </row>
    <row r="15">
      <c r="A15" s="4" t="inlineStr">
        <is>
          <t>Sales</t>
        </is>
      </c>
      <c r="B15" s="6" t="n">
        <v>4568</v>
      </c>
      <c r="C15" s="6" t="n">
        <v>3311</v>
      </c>
      <c r="D15" s="6" t="n">
        <v>9984</v>
      </c>
      <c r="E15" s="6" t="n">
        <v>8454</v>
      </c>
      <c r="F15" s="6" t="n">
        <v>3153</v>
      </c>
    </row>
    <row r="16">
      <c r="A16" s="4" t="inlineStr">
        <is>
          <t>Cost of sales</t>
        </is>
      </c>
      <c r="B16" s="6" t="n">
        <v>5687</v>
      </c>
      <c r="C16" s="6" t="n">
        <v>3363</v>
      </c>
      <c r="D16" s="6" t="n">
        <v>10386</v>
      </c>
      <c r="E16" s="6" t="n">
        <v>9246</v>
      </c>
      <c r="F16" s="6" t="n">
        <v>4185</v>
      </c>
    </row>
    <row r="17">
      <c r="A17" s="4" t="inlineStr">
        <is>
          <t>Gross Profit</t>
        </is>
      </c>
      <c r="B17" s="5" t="n">
        <v>-1119</v>
      </c>
      <c r="C17" s="5" t="n">
        <v>-52</v>
      </c>
      <c r="D17" s="5" t="n">
        <v>-402</v>
      </c>
      <c r="E17" s="5" t="n">
        <v>-792</v>
      </c>
      <c r="F17" s="5" t="n">
        <v>-1032</v>
      </c>
    </row>
  </sheetData>
  <mergeCells count="3">
    <mergeCell ref="A1:A2"/>
    <mergeCell ref="B1:C1"/>
    <mergeCell ref="D1:F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Inventory and Floor Plan Notes Payable</t>
        </is>
      </c>
      <c r="B1" s="2" t="inlineStr">
        <is>
          <t>3 Months Ended</t>
        </is>
      </c>
      <c r="C1" s="2" t="inlineStr">
        <is>
          <t>12 Months Ended</t>
        </is>
      </c>
    </row>
    <row r="2">
      <c r="B2" s="2" t="inlineStr">
        <is>
          <t>Mar. 31, 2021</t>
        </is>
      </c>
      <c r="C2" s="2" t="inlineStr">
        <is>
          <t>Dec. 31, 2020</t>
        </is>
      </c>
    </row>
    <row r="3">
      <c r="A3" s="3" t="inlineStr">
        <is>
          <t>Inventory and Floor Plan Notes Payable</t>
        </is>
      </c>
    </row>
    <row r="4">
      <c r="A4" s="4" t="inlineStr">
        <is>
          <t>Inventory and Floor Plan Notes Payable</t>
        </is>
      </c>
      <c r="B4" s="4" t="inlineStr">
        <is>
          <t>Note 8 — Inventory and Floor Plan Notes Payable
The following table summarizes inventory as of:
​
March 31,
December 31,
2021
2020
Used vehicles
$
9,274
$
11,202
Parts
37
—
Total
$
9,311
$
11,202
Beginning March 10, 2021, the Company entered into a $30,000 floor plan credit facility with Ally Financial to finance the acquisition of used vehicle inventory. Concurrently, proceeds from the agreement were used to settle outstanding debt obligations on the Company’s preexisting floor plan facility with AFC. Borrowings under the Ally Financial facility accrue interest at a variable rate based on the most recent prime rate plus 2.50% per annum. The prime rate as of March 31, 2021 was 3.25%.
Floor plan notes payable are generally due upon the sale of the related used vehicle inventory.</t>
        </is>
      </c>
      <c r="C4" s="4" t="inlineStr">
        <is>
          <t>Note 8 — Inventory and Floor Plan Notes Payable
Inventory consists of the following as of December 31, 2020 and 2019:
2020
2019
Used vehicles
$
11,202
$
7,592
Parts
—
33
Total
$
11,202
$
7,625
As of December 31, 2020, the Company has a $12,000 revolving floor plan facility with Automotive Finance Corporation (“AFC”) to finance the acquisition of used vehicle inventory. Borrowings under this facility accrue interest at a variable rate based on the most recent prime rate plus 2.00% per annum. The weighted average interest rate on the floor plan notes payable was 5.25% and 6.75% as of December 31, 2020 and 2019, respectively.
Floor plan notes payable are generally due upon the sale of the related used vehicle inventor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investments in fixed maturity debt securities (Details) - USD ($) $ in Thousands</t>
        </is>
      </c>
      <c r="B1" s="2" t="inlineStr">
        <is>
          <t>Mar. 31, 2021</t>
        </is>
      </c>
      <c r="C1" s="2" t="inlineStr">
        <is>
          <t>Dec. 31, 2020</t>
        </is>
      </c>
    </row>
    <row r="2">
      <c r="A2" s="3" t="inlineStr">
        <is>
          <t>Debt Securities, Available-for-sale, Fair Value to Amortized Cost [Abstract]</t>
        </is>
      </c>
    </row>
    <row r="3">
      <c r="A3" s="4" t="inlineStr">
        <is>
          <t>Amortized Cost</t>
        </is>
      </c>
      <c r="B3" s="5" t="n">
        <v>218040</v>
      </c>
      <c r="C3" s="5" t="n">
        <v>642</v>
      </c>
    </row>
    <row r="4">
      <c r="A4" s="4" t="inlineStr">
        <is>
          <t>Gross Unrealized Gains</t>
        </is>
      </c>
      <c r="B4" s="6" t="n">
        <v>9</v>
      </c>
      <c r="C4" s="6" t="n">
        <v>16</v>
      </c>
    </row>
    <row r="5">
      <c r="A5" s="4" t="inlineStr">
        <is>
          <t>Gross Unrealized Losses</t>
        </is>
      </c>
      <c r="B5" s="6" t="n">
        <v>-125</v>
      </c>
      <c r="C5" s="6" t="n">
        <v>-1</v>
      </c>
    </row>
    <row r="6">
      <c r="A6" s="4" t="inlineStr">
        <is>
          <t>Fair Value</t>
        </is>
      </c>
      <c r="B6" s="6" t="n">
        <v>217924</v>
      </c>
      <c r="C6" s="6" t="n">
        <v>657</v>
      </c>
    </row>
    <row r="7">
      <c r="A7" s="4" t="inlineStr">
        <is>
          <t>U.S. Treasuries</t>
        </is>
      </c>
    </row>
    <row r="8">
      <c r="A8" s="3" t="inlineStr">
        <is>
          <t>Debt Securities, Available-for-sale, Fair Value to Amortized Cost [Abstract]</t>
        </is>
      </c>
    </row>
    <row r="9">
      <c r="A9" s="4" t="inlineStr">
        <is>
          <t>Amortized Cost</t>
        </is>
      </c>
      <c r="B9" s="6" t="n">
        <v>181</v>
      </c>
      <c r="C9" s="6" t="n">
        <v>240</v>
      </c>
    </row>
    <row r="10">
      <c r="A10" s="4" t="inlineStr">
        <is>
          <t>Gross Unrealized Gains</t>
        </is>
      </c>
      <c r="B10" s="6" t="n">
        <v>2</v>
      </c>
      <c r="C10" s="6" t="n">
        <v>6</v>
      </c>
    </row>
    <row r="11">
      <c r="A11" s="4" t="inlineStr">
        <is>
          <t>Fair Value</t>
        </is>
      </c>
      <c r="B11" s="6" t="n">
        <v>183</v>
      </c>
      <c r="C11" s="6" t="n">
        <v>246</v>
      </c>
    </row>
    <row r="12">
      <c r="A12" s="4" t="inlineStr">
        <is>
          <t>Corporate bonds</t>
        </is>
      </c>
    </row>
    <row r="13">
      <c r="A13" s="3" t="inlineStr">
        <is>
          <t>Debt Securities, Available-for-sale, Fair Value to Amortized Cost [Abstract]</t>
        </is>
      </c>
    </row>
    <row r="14">
      <c r="A14" s="4" t="inlineStr">
        <is>
          <t>Amortized Cost</t>
        </is>
      </c>
      <c r="B14" s="6" t="n">
        <v>63197</v>
      </c>
      <c r="C14" s="6" t="n">
        <v>261</v>
      </c>
    </row>
    <row r="15">
      <c r="A15" s="4" t="inlineStr">
        <is>
          <t>Gross Unrealized Gains</t>
        </is>
      </c>
      <c r="B15" s="6" t="n">
        <v>2</v>
      </c>
      <c r="C15" s="6" t="n">
        <v>5</v>
      </c>
    </row>
    <row r="16">
      <c r="A16" s="4" t="inlineStr">
        <is>
          <t>Gross Unrealized Losses</t>
        </is>
      </c>
      <c r="B16" s="6" t="n">
        <v>-111</v>
      </c>
      <c r="C16" s="6" t="n">
        <v>-1</v>
      </c>
    </row>
    <row r="17">
      <c r="A17" s="4" t="inlineStr">
        <is>
          <t>Fair Value</t>
        </is>
      </c>
      <c r="B17" s="6" t="n">
        <v>63088</v>
      </c>
      <c r="C17" s="6" t="n">
        <v>265</v>
      </c>
    </row>
    <row r="18">
      <c r="A18" s="4" t="inlineStr">
        <is>
          <t>Municipal bonds</t>
        </is>
      </c>
    </row>
    <row r="19">
      <c r="A19" s="3" t="inlineStr">
        <is>
          <t>Debt Securities, Available-for-sale, Fair Value to Amortized Cost [Abstract]</t>
        </is>
      </c>
    </row>
    <row r="20">
      <c r="A20" s="4" t="inlineStr">
        <is>
          <t>Amortized Cost</t>
        </is>
      </c>
      <c r="B20" s="6" t="n">
        <v>24003</v>
      </c>
    </row>
    <row r="21">
      <c r="A21" s="4" t="inlineStr">
        <is>
          <t>Gross Unrealized Gains</t>
        </is>
      </c>
      <c r="B21" s="6" t="n">
        <v>5</v>
      </c>
    </row>
    <row r="22">
      <c r="A22" s="4" t="inlineStr">
        <is>
          <t>Gross Unrealized Losses</t>
        </is>
      </c>
      <c r="B22" s="6" t="n">
        <v>-14</v>
      </c>
    </row>
    <row r="23">
      <c r="A23" s="4" t="inlineStr">
        <is>
          <t>Fair Value</t>
        </is>
      </c>
      <c r="B23" s="6" t="n">
        <v>23994</v>
      </c>
    </row>
    <row r="24">
      <c r="A24" s="4" t="inlineStr">
        <is>
          <t>Commercial paper</t>
        </is>
      </c>
    </row>
    <row r="25">
      <c r="A25" s="3" t="inlineStr">
        <is>
          <t>Debt Securities, Available-for-sale, Fair Value to Amortized Cost [Abstract]</t>
        </is>
      </c>
    </row>
    <row r="26">
      <c r="A26" s="4" t="inlineStr">
        <is>
          <t>Amortized Cost</t>
        </is>
      </c>
      <c r="B26" s="6" t="n">
        <v>130659</v>
      </c>
    </row>
    <row r="27">
      <c r="A27" s="4" t="inlineStr">
        <is>
          <t>Fair Value</t>
        </is>
      </c>
      <c r="B27" s="5" t="n">
        <v>130659</v>
      </c>
    </row>
    <row r="28">
      <c r="A28" s="4" t="inlineStr">
        <is>
          <t>U.S. states, territories, and political subdivisions</t>
        </is>
      </c>
    </row>
    <row r="29">
      <c r="A29" s="3" t="inlineStr">
        <is>
          <t>Debt Securities, Available-for-sale, Fair Value to Amortized Cost [Abstract]</t>
        </is>
      </c>
    </row>
    <row r="30">
      <c r="A30" s="4" t="inlineStr">
        <is>
          <t>Amortized Cost</t>
        </is>
      </c>
      <c r="C30" s="6" t="n">
        <v>141</v>
      </c>
    </row>
    <row r="31">
      <c r="A31" s="4" t="inlineStr">
        <is>
          <t>Gross Unrealized Gains</t>
        </is>
      </c>
      <c r="C31" s="6" t="n">
        <v>5</v>
      </c>
    </row>
    <row r="32">
      <c r="A32" s="4" t="inlineStr">
        <is>
          <t>Fair Value</t>
        </is>
      </c>
      <c r="C32" s="5" t="n">
        <v>146</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y (Details) - USD ($) $ in Thousands</t>
        </is>
      </c>
      <c r="B1" s="2" t="inlineStr">
        <is>
          <t>Mar. 31, 2021</t>
        </is>
      </c>
      <c r="C1" s="2" t="inlineStr">
        <is>
          <t>Dec. 31, 2020</t>
        </is>
      </c>
    </row>
    <row r="2">
      <c r="A2" s="3" t="inlineStr">
        <is>
          <t>Amortized Cost</t>
        </is>
      </c>
    </row>
    <row r="3">
      <c r="A3" s="4" t="inlineStr">
        <is>
          <t>Due in one year or less</t>
        </is>
      </c>
      <c r="B3" s="5" t="n">
        <v>173174</v>
      </c>
      <c r="C3" s="5" t="n">
        <v>77</v>
      </c>
    </row>
    <row r="4">
      <c r="A4" s="4" t="inlineStr">
        <is>
          <t>Due after one year through five years</t>
        </is>
      </c>
      <c r="B4" s="6" t="n">
        <v>44540</v>
      </c>
      <c r="C4" s="6" t="n">
        <v>379</v>
      </c>
    </row>
    <row r="5">
      <c r="A5" s="4" t="inlineStr">
        <is>
          <t>Due after five years through ten years</t>
        </is>
      </c>
      <c r="B5" s="6" t="n">
        <v>326</v>
      </c>
      <c r="C5" s="6" t="n">
        <v>186</v>
      </c>
    </row>
    <row r="6">
      <c r="A6" s="4" t="inlineStr">
        <is>
          <t>Total</t>
        </is>
      </c>
      <c r="B6" s="6" t="n">
        <v>218040</v>
      </c>
      <c r="C6" s="6" t="n">
        <v>642</v>
      </c>
    </row>
    <row r="7">
      <c r="A7" s="3" t="inlineStr">
        <is>
          <t>Fair Value</t>
        </is>
      </c>
    </row>
    <row r="8">
      <c r="A8" s="4" t="inlineStr">
        <is>
          <t>Due in one year or less</t>
        </is>
      </c>
      <c r="B8" s="6" t="n">
        <v>173145</v>
      </c>
      <c r="C8" s="6" t="n">
        <v>78</v>
      </c>
    </row>
    <row r="9">
      <c r="A9" s="4" t="inlineStr">
        <is>
          <t>Due after one year through five years</t>
        </is>
      </c>
      <c r="B9" s="6" t="n">
        <v>44457</v>
      </c>
      <c r="C9" s="6" t="n">
        <v>388</v>
      </c>
    </row>
    <row r="10">
      <c r="A10" s="4" t="inlineStr">
        <is>
          <t>Due after five years through ten years</t>
        </is>
      </c>
      <c r="B10" s="6" t="n">
        <v>322</v>
      </c>
      <c r="C10" s="6" t="n">
        <v>191</v>
      </c>
    </row>
    <row r="11">
      <c r="A11" s="4" t="inlineStr">
        <is>
          <t>Total</t>
        </is>
      </c>
      <c r="B11" s="5" t="n">
        <v>217924</v>
      </c>
      <c r="C11" s="5" t="n">
        <v>65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Summary of company's gross unrealized losses in fixed debt securities (Details) $ in Thousands</t>
        </is>
      </c>
      <c r="B1" s="2" t="inlineStr">
        <is>
          <t>3 Months Ended</t>
        </is>
      </c>
      <c r="C1" s="2" t="inlineStr">
        <is>
          <t>12 Months Ended</t>
        </is>
      </c>
    </row>
    <row r="2">
      <c r="B2" s="2" t="inlineStr">
        <is>
          <t>Mar. 31, 2021USD ($)security</t>
        </is>
      </c>
      <c r="C2" s="2" t="inlineStr">
        <is>
          <t>Dec. 31, 2020USD ($)security</t>
        </is>
      </c>
    </row>
    <row r="3">
      <c r="A3" s="3" t="inlineStr">
        <is>
          <t>Debt Securities, Available-for-sale, Unrealized Loss Position [Line Items]</t>
        </is>
      </c>
    </row>
    <row r="4">
      <c r="A4" s="4" t="inlineStr">
        <is>
          <t>Estimated Fair Value, Less Than 12 Months</t>
        </is>
      </c>
      <c r="B4" s="5" t="n">
        <v>41512</v>
      </c>
      <c r="C4" s="5" t="n">
        <v>39</v>
      </c>
    </row>
    <row r="5">
      <c r="A5" s="4" t="inlineStr">
        <is>
          <t>Estimated Fair Value, 12 Months or more</t>
        </is>
      </c>
      <c r="B5" s="6" t="n">
        <v>40871</v>
      </c>
    </row>
    <row r="6">
      <c r="A6" s="4" t="inlineStr">
        <is>
          <t>Estimated Fair Value, Total</t>
        </is>
      </c>
      <c r="B6" s="6" t="n">
        <v>82533</v>
      </c>
      <c r="C6" s="6" t="n">
        <v>39</v>
      </c>
    </row>
    <row r="7">
      <c r="A7" s="4" t="inlineStr">
        <is>
          <t>Unrealized Losses, Less Than 12 Months</t>
        </is>
      </c>
      <c r="B7" s="6" t="n">
        <v>-42</v>
      </c>
      <c r="C7" s="6" t="n">
        <v>-1</v>
      </c>
    </row>
    <row r="8">
      <c r="A8" s="4" t="inlineStr">
        <is>
          <t>Unrealized Losses, 12 Months or more</t>
        </is>
      </c>
      <c r="B8" s="6" t="n">
        <v>-83</v>
      </c>
      <c r="C8" s="6" t="n">
        <v>0</v>
      </c>
    </row>
    <row r="9">
      <c r="A9" s="4" t="inlineStr">
        <is>
          <t>Unrealized Losses, Total</t>
        </is>
      </c>
      <c r="B9" s="5" t="n">
        <v>-125</v>
      </c>
      <c r="C9" s="5" t="n">
        <v>-1</v>
      </c>
    </row>
    <row r="10">
      <c r="A10" s="4" t="inlineStr">
        <is>
          <t>Number of securities with gross unrealized losses that were in excess of 12 | security</t>
        </is>
      </c>
      <c r="B10" s="6" t="n">
        <v>25</v>
      </c>
      <c r="C10" s="6" t="n">
        <v>0</v>
      </c>
    </row>
    <row r="11">
      <c r="A11" s="4" t="inlineStr">
        <is>
          <t>Number of securities with gross unrealized losses that were less than 12 months</t>
        </is>
      </c>
      <c r="B11" s="6" t="n">
        <v>98</v>
      </c>
      <c r="C11" s="6" t="n">
        <v>2</v>
      </c>
    </row>
    <row r="12">
      <c r="A12" s="4" t="inlineStr">
        <is>
          <t>Amortized cost, Percentage</t>
        </is>
      </c>
      <c r="B12" s="4" t="inlineStr">
        <is>
          <t>3.50%</t>
        </is>
      </c>
      <c r="C12" s="4" t="inlineStr">
        <is>
          <t>1.60%</t>
        </is>
      </c>
    </row>
    <row r="13">
      <c r="A13" s="4" t="inlineStr">
        <is>
          <t>Corporate bonds</t>
        </is>
      </c>
    </row>
    <row r="14">
      <c r="A14" s="3" t="inlineStr">
        <is>
          <t>Debt Securities, Available-for-sale, Unrealized Loss Position [Line Items]</t>
        </is>
      </c>
    </row>
    <row r="15">
      <c r="A15" s="4" t="inlineStr">
        <is>
          <t>Estimated Fair Value, Less Than 12 Months</t>
        </is>
      </c>
      <c r="B15" s="5" t="n">
        <v>23226</v>
      </c>
      <c r="C15" s="5" t="n">
        <v>39</v>
      </c>
    </row>
    <row r="16">
      <c r="A16" s="4" t="inlineStr">
        <is>
          <t>Estimated Fair Value, 12 Months or more</t>
        </is>
      </c>
      <c r="B16" s="6" t="n">
        <v>39736</v>
      </c>
    </row>
    <row r="17">
      <c r="A17" s="4" t="inlineStr">
        <is>
          <t>Estimated Fair Value, Total</t>
        </is>
      </c>
      <c r="B17" s="6" t="n">
        <v>62962</v>
      </c>
      <c r="C17" s="6" t="n">
        <v>39</v>
      </c>
    </row>
    <row r="18">
      <c r="A18" s="4" t="inlineStr">
        <is>
          <t>Unrealized Losses, Less Than 12 Months</t>
        </is>
      </c>
      <c r="B18" s="6" t="n">
        <v>-31</v>
      </c>
      <c r="C18" s="6" t="n">
        <v>-1</v>
      </c>
    </row>
    <row r="19">
      <c r="A19" s="4" t="inlineStr">
        <is>
          <t>Unrealized Losses, 12 Months or more</t>
        </is>
      </c>
      <c r="B19" s="6" t="n">
        <v>-80</v>
      </c>
    </row>
    <row r="20">
      <c r="A20" s="4" t="inlineStr">
        <is>
          <t>Unrealized Losses, Total</t>
        </is>
      </c>
      <c r="B20" s="6" t="n">
        <v>-111</v>
      </c>
      <c r="C20" s="6" t="n">
        <v>-1</v>
      </c>
    </row>
    <row r="21">
      <c r="A21" s="4" t="inlineStr">
        <is>
          <t>Municipal bonds</t>
        </is>
      </c>
    </row>
    <row r="22">
      <c r="A22" s="3" t="inlineStr">
        <is>
          <t>Debt Securities, Available-for-sale, Unrealized Loss Position [Line Items]</t>
        </is>
      </c>
    </row>
    <row r="23">
      <c r="A23" s="4" t="inlineStr">
        <is>
          <t>Estimated Fair Value, Less Than 12 Months</t>
        </is>
      </c>
      <c r="B23" s="6" t="n">
        <v>18286</v>
      </c>
    </row>
    <row r="24">
      <c r="A24" s="4" t="inlineStr">
        <is>
          <t>Estimated Fair Value, 12 Months or more</t>
        </is>
      </c>
      <c r="B24" s="6" t="n">
        <v>1135</v>
      </c>
    </row>
    <row r="25">
      <c r="A25" s="4" t="inlineStr">
        <is>
          <t>Estimated Fair Value, Total</t>
        </is>
      </c>
      <c r="B25" s="6" t="n">
        <v>19421</v>
      </c>
    </row>
    <row r="26">
      <c r="A26" s="4" t="inlineStr">
        <is>
          <t>Unrealized Losses, Less Than 12 Months</t>
        </is>
      </c>
      <c r="B26" s="6" t="n">
        <v>-11</v>
      </c>
    </row>
    <row r="27">
      <c r="A27" s="4" t="inlineStr">
        <is>
          <t>Unrealized Losses, 12 Months or more</t>
        </is>
      </c>
      <c r="B27" s="6" t="n">
        <v>-3</v>
      </c>
    </row>
    <row r="28">
      <c r="A28" s="4" t="inlineStr">
        <is>
          <t>Unrealized Losses, Total</t>
        </is>
      </c>
      <c r="B28" s="6" t="n">
        <v>-14</v>
      </c>
    </row>
    <row r="29">
      <c r="A29" s="4" t="inlineStr">
        <is>
          <t>Maximum</t>
        </is>
      </c>
    </row>
    <row r="30">
      <c r="A30" s="3" t="inlineStr">
        <is>
          <t>Debt Securities, Available-for-sale, Unrealized Loss Position [Line Items]</t>
        </is>
      </c>
    </row>
    <row r="31">
      <c r="A31" s="4" t="inlineStr">
        <is>
          <t>Unrealized Losses, 12 Months or more</t>
        </is>
      </c>
      <c r="B31" s="5" t="n">
        <v>-26</v>
      </c>
      <c r="C31" s="5" t="n">
        <v>-325</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xost and estimated fair value of the investments in equity securities (Details) - USD ($) $ in Thousands</t>
        </is>
      </c>
      <c r="B1" s="2" t="inlineStr">
        <is>
          <t>Mar. 31, 2021</t>
        </is>
      </c>
      <c r="C1" s="2" t="inlineStr">
        <is>
          <t>Dec. 31, 2020</t>
        </is>
      </c>
    </row>
    <row r="2">
      <c r="A2" s="3" t="inlineStr">
        <is>
          <t>Marketable Securities</t>
        </is>
      </c>
    </row>
    <row r="3">
      <c r="A3" s="4" t="inlineStr">
        <is>
          <t>Equity securities, Cost</t>
        </is>
      </c>
      <c r="B3" s="5" t="n">
        <v>433</v>
      </c>
      <c r="C3" s="5" t="n">
        <v>335</v>
      </c>
    </row>
    <row r="4">
      <c r="A4" s="4" t="inlineStr">
        <is>
          <t>Equity securities, Estimated Fair Value</t>
        </is>
      </c>
      <c r="B4" s="5" t="n">
        <v>500</v>
      </c>
      <c r="C4" s="5" t="n">
        <v>37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 Proceeds from sales and maturites, gross realiszed gains, gross realized losses, net realized gai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bt Securities, Trading, Realized Gain (Loss) [Abstract]</t>
        </is>
      </c>
    </row>
    <row r="4">
      <c r="A4" s="4" t="inlineStr">
        <is>
          <t>Proceeds</t>
        </is>
      </c>
      <c r="B4" s="5" t="n">
        <v>59</v>
      </c>
      <c r="C4" s="5" t="n">
        <v>18</v>
      </c>
      <c r="D4" s="5" t="n">
        <v>18</v>
      </c>
    </row>
    <row r="5">
      <c r="A5" s="4" t="inlineStr">
        <is>
          <t>Gross Realized Losses</t>
        </is>
      </c>
      <c r="C5" s="6" t="n">
        <v>-3</v>
      </c>
    </row>
    <row r="6">
      <c r="A6" s="4" t="inlineStr">
        <is>
          <t>Net Realized (Losses)</t>
        </is>
      </c>
      <c r="C6" s="6" t="n">
        <v>-3</v>
      </c>
    </row>
    <row r="7">
      <c r="A7" s="3" t="inlineStr">
        <is>
          <t>Equity Securities, FV-NI, Realized Gain (Loss) [Abstract]</t>
        </is>
      </c>
    </row>
    <row r="8">
      <c r="A8" s="4" t="inlineStr">
        <is>
          <t>Proceeds</t>
        </is>
      </c>
      <c r="D8" s="6" t="n">
        <v>50</v>
      </c>
    </row>
    <row r="9">
      <c r="A9" s="4" t="inlineStr">
        <is>
          <t>Gross Realized Gains</t>
        </is>
      </c>
      <c r="D9" s="6" t="n">
        <v>1</v>
      </c>
    </row>
    <row r="10">
      <c r="A10" s="4" t="inlineStr">
        <is>
          <t>Gross Realized Losses</t>
        </is>
      </c>
      <c r="D10" s="6" t="n">
        <v>-2</v>
      </c>
    </row>
    <row r="11">
      <c r="A11" s="4" t="inlineStr">
        <is>
          <t>Net Realized (Losses)</t>
        </is>
      </c>
      <c r="D11" s="6" t="n">
        <v>-1</v>
      </c>
    </row>
    <row r="12">
      <c r="A12" s="3" t="inlineStr">
        <is>
          <t>Marketable Securities, Gain (Loss) [Abstract]</t>
        </is>
      </c>
    </row>
    <row r="13">
      <c r="A13" s="4" t="inlineStr">
        <is>
          <t>Proceeds</t>
        </is>
      </c>
      <c r="B13" s="5" t="n">
        <v>59</v>
      </c>
      <c r="C13" s="6" t="n">
        <v>18</v>
      </c>
      <c r="D13" s="6" t="n">
        <v>68</v>
      </c>
    </row>
    <row r="14">
      <c r="A14" s="4" t="inlineStr">
        <is>
          <t>Gross Realized Gains</t>
        </is>
      </c>
      <c r="C14" s="6" t="n">
        <v>1</v>
      </c>
      <c r="D14" s="6" t="n">
        <v>1</v>
      </c>
    </row>
    <row r="15">
      <c r="A15" s="4" t="inlineStr">
        <is>
          <t>Gross Realized Losses</t>
        </is>
      </c>
      <c r="C15" s="6" t="n">
        <v>-3</v>
      </c>
      <c r="D15" s="6" t="n">
        <v>-2</v>
      </c>
    </row>
    <row r="16">
      <c r="A16" s="4" t="inlineStr">
        <is>
          <t>Net Realized (Losses)</t>
        </is>
      </c>
      <c r="C16" s="5" t="n">
        <v>-3</v>
      </c>
      <c r="D16" s="5" t="n">
        <v>-1</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ies of Fair Value Measurements and Hierarchy Level (Details) - Recurring - USD ($) $ in Thousands</t>
        </is>
      </c>
      <c r="B1" s="2" t="inlineStr">
        <is>
          <t>Mar. 31, 2021</t>
        </is>
      </c>
      <c r="C1" s="2" t="inlineStr">
        <is>
          <t>Dec. 31, 2020</t>
        </is>
      </c>
      <c r="D1" s="2" t="inlineStr">
        <is>
          <t>Dec. 31, 2019</t>
        </is>
      </c>
    </row>
    <row r="2">
      <c r="A2" s="3" t="inlineStr">
        <is>
          <t>Assets</t>
        </is>
      </c>
    </row>
    <row r="3">
      <c r="A3" s="4" t="inlineStr">
        <is>
          <t>Assets</t>
        </is>
      </c>
      <c r="B3" s="5" t="n">
        <v>271142</v>
      </c>
      <c r="C3" s="5" t="n">
        <v>1437</v>
      </c>
    </row>
    <row r="4">
      <c r="A4" s="3" t="inlineStr">
        <is>
          <t>Liabilities:</t>
        </is>
      </c>
    </row>
    <row r="5">
      <c r="A5" s="4" t="inlineStr">
        <is>
          <t>Liabilities</t>
        </is>
      </c>
      <c r="B5" s="6" t="n">
        <v>69105</v>
      </c>
      <c r="C5" s="6" t="n">
        <v>2976</v>
      </c>
      <c r="D5" s="5" t="n">
        <v>3870</v>
      </c>
    </row>
    <row r="6">
      <c r="A6" s="4" t="inlineStr">
        <is>
          <t>Equity securities</t>
        </is>
      </c>
    </row>
    <row r="7">
      <c r="A7" s="3" t="inlineStr">
        <is>
          <t>Assets</t>
        </is>
      </c>
    </row>
    <row r="8">
      <c r="A8" s="4" t="inlineStr">
        <is>
          <t>Assets</t>
        </is>
      </c>
      <c r="B8" s="6" t="n">
        <v>500</v>
      </c>
      <c r="C8" s="6" t="n">
        <v>375</v>
      </c>
    </row>
    <row r="9">
      <c r="A9" s="4" t="inlineStr">
        <is>
          <t>Fixed maturity debt securities, including cash equivalents</t>
        </is>
      </c>
    </row>
    <row r="10">
      <c r="A10" s="3" t="inlineStr">
        <is>
          <t>Assets</t>
        </is>
      </c>
    </row>
    <row r="11">
      <c r="A11" s="4" t="inlineStr">
        <is>
          <t>Assets</t>
        </is>
      </c>
      <c r="B11" s="6" t="n">
        <v>233193</v>
      </c>
    </row>
    <row r="12">
      <c r="A12" s="4" t="inlineStr">
        <is>
          <t>Fixed maturity debt securities</t>
        </is>
      </c>
    </row>
    <row r="13">
      <c r="A13" s="3" t="inlineStr">
        <is>
          <t>Assets</t>
        </is>
      </c>
    </row>
    <row r="14">
      <c r="A14" s="4" t="inlineStr">
        <is>
          <t>Assets</t>
        </is>
      </c>
      <c r="C14" s="6" t="n">
        <v>657</v>
      </c>
    </row>
    <row r="15">
      <c r="A15" s="4" t="inlineStr">
        <is>
          <t>Merger warrant liability</t>
        </is>
      </c>
    </row>
    <row r="16">
      <c r="A16" s="3" t="inlineStr">
        <is>
          <t>Liabilities:</t>
        </is>
      </c>
    </row>
    <row r="17">
      <c r="A17" s="4" t="inlineStr">
        <is>
          <t>Liabilities</t>
        </is>
      </c>
      <c r="B17" s="6" t="n">
        <v>26667</v>
      </c>
    </row>
    <row r="18">
      <c r="A18" s="4" t="inlineStr">
        <is>
          <t>Earnout shares</t>
        </is>
      </c>
    </row>
    <row r="19">
      <c r="A19" s="3" t="inlineStr">
        <is>
          <t>Liabilities:</t>
        </is>
      </c>
    </row>
    <row r="20">
      <c r="A20" s="4" t="inlineStr">
        <is>
          <t>Liabilities</t>
        </is>
      </c>
      <c r="B20" s="6" t="n">
        <v>42438</v>
      </c>
    </row>
    <row r="21">
      <c r="A21" s="4" t="inlineStr">
        <is>
          <t>Redeemable convertible preferred stock tranche obligation</t>
        </is>
      </c>
    </row>
    <row r="22">
      <c r="A22" s="3" t="inlineStr">
        <is>
          <t>Liabilities:</t>
        </is>
      </c>
    </row>
    <row r="23">
      <c r="A23" s="4" t="inlineStr">
        <is>
          <t>Liabilities</t>
        </is>
      </c>
      <c r="C23" s="6" t="n">
        <v>2832</v>
      </c>
      <c r="D23" s="6" t="n">
        <v>3755</v>
      </c>
    </row>
    <row r="24">
      <c r="A24" s="4" t="inlineStr">
        <is>
          <t>Historic warrants liability</t>
        </is>
      </c>
    </row>
    <row r="25">
      <c r="A25" s="3" t="inlineStr">
        <is>
          <t>Liabilities:</t>
        </is>
      </c>
    </row>
    <row r="26">
      <c r="A26" s="4" t="inlineStr">
        <is>
          <t>Liabilities</t>
        </is>
      </c>
      <c r="C26" s="6" t="n">
        <v>144</v>
      </c>
    </row>
    <row r="27">
      <c r="A27" s="4" t="inlineStr">
        <is>
          <t>Stock warrants liability</t>
        </is>
      </c>
    </row>
    <row r="28">
      <c r="A28" s="3" t="inlineStr">
        <is>
          <t>Liabilities:</t>
        </is>
      </c>
    </row>
    <row r="29">
      <c r="A29" s="4" t="inlineStr">
        <is>
          <t>Liabilities</t>
        </is>
      </c>
      <c r="C29" s="6" t="n">
        <v>144</v>
      </c>
      <c r="D29" s="6" t="n">
        <v>115</v>
      </c>
    </row>
    <row r="30">
      <c r="A30" s="4" t="inlineStr">
        <is>
          <t>Money market funds</t>
        </is>
      </c>
    </row>
    <row r="31">
      <c r="A31" s="3" t="inlineStr">
        <is>
          <t>Assets</t>
        </is>
      </c>
    </row>
    <row r="32">
      <c r="A32" s="4" t="inlineStr">
        <is>
          <t>Assets</t>
        </is>
      </c>
      <c r="B32" s="6" t="n">
        <v>37449</v>
      </c>
      <c r="C32" s="6" t="n">
        <v>405</v>
      </c>
      <c r="D32" s="6" t="n">
        <v>688</v>
      </c>
    </row>
    <row r="33">
      <c r="A33" s="4" t="inlineStr">
        <is>
          <t>Level 1</t>
        </is>
      </c>
    </row>
    <row r="34">
      <c r="A34" s="3" t="inlineStr">
        <is>
          <t>Assets</t>
        </is>
      </c>
    </row>
    <row r="35">
      <c r="A35" s="4" t="inlineStr">
        <is>
          <t>Assets</t>
        </is>
      </c>
      <c r="B35" s="6" t="n">
        <v>37949</v>
      </c>
      <c r="C35" s="6" t="n">
        <v>1026</v>
      </c>
    </row>
    <row r="36">
      <c r="A36" s="3" t="inlineStr">
        <is>
          <t>Liabilities:</t>
        </is>
      </c>
    </row>
    <row r="37">
      <c r="A37" s="4" t="inlineStr">
        <is>
          <t>Liabilities</t>
        </is>
      </c>
      <c r="B37" s="6" t="n">
        <v>16705</v>
      </c>
    </row>
    <row r="38">
      <c r="A38" s="4" t="inlineStr">
        <is>
          <t>Level 1 | Equity securities</t>
        </is>
      </c>
    </row>
    <row r="39">
      <c r="A39" s="3" t="inlineStr">
        <is>
          <t>Assets</t>
        </is>
      </c>
    </row>
    <row r="40">
      <c r="A40" s="4" t="inlineStr">
        <is>
          <t>Assets</t>
        </is>
      </c>
      <c r="B40" s="6" t="n">
        <v>500</v>
      </c>
      <c r="C40" s="6" t="n">
        <v>375</v>
      </c>
    </row>
    <row r="41">
      <c r="A41" s="4" t="inlineStr">
        <is>
          <t>Level 1 | Fixed maturity debt securities</t>
        </is>
      </c>
    </row>
    <row r="42">
      <c r="A42" s="3" t="inlineStr">
        <is>
          <t>Assets</t>
        </is>
      </c>
    </row>
    <row r="43">
      <c r="A43" s="4" t="inlineStr">
        <is>
          <t>Assets</t>
        </is>
      </c>
      <c r="C43" s="6" t="n">
        <v>246</v>
      </c>
    </row>
    <row r="44">
      <c r="A44" s="4" t="inlineStr">
        <is>
          <t>Level 1 | Merger warrant liability</t>
        </is>
      </c>
    </row>
    <row r="45">
      <c r="A45" s="3" t="inlineStr">
        <is>
          <t>Liabilities:</t>
        </is>
      </c>
    </row>
    <row r="46">
      <c r="A46" s="4" t="inlineStr">
        <is>
          <t>Liabilities</t>
        </is>
      </c>
      <c r="B46" s="6" t="n">
        <v>16705</v>
      </c>
    </row>
    <row r="47">
      <c r="A47" s="4" t="inlineStr">
        <is>
          <t>Level 1 | Money market funds</t>
        </is>
      </c>
    </row>
    <row r="48">
      <c r="A48" s="3" t="inlineStr">
        <is>
          <t>Assets</t>
        </is>
      </c>
    </row>
    <row r="49">
      <c r="A49" s="4" t="inlineStr">
        <is>
          <t>Assets</t>
        </is>
      </c>
      <c r="B49" s="6" t="n">
        <v>37449</v>
      </c>
      <c r="C49" s="6" t="n">
        <v>405</v>
      </c>
      <c r="D49" s="6" t="n">
        <v>688</v>
      </c>
    </row>
    <row r="50">
      <c r="A50" s="4" t="inlineStr">
        <is>
          <t>Level 2</t>
        </is>
      </c>
    </row>
    <row r="51">
      <c r="A51" s="3" t="inlineStr">
        <is>
          <t>Assets</t>
        </is>
      </c>
    </row>
    <row r="52">
      <c r="A52" s="4" t="inlineStr">
        <is>
          <t>Assets</t>
        </is>
      </c>
      <c r="B52" s="6" t="n">
        <v>233193</v>
      </c>
      <c r="C52" s="6" t="n">
        <v>411</v>
      </c>
    </row>
    <row r="53">
      <c r="A53" s="3" t="inlineStr">
        <is>
          <t>Liabilities:</t>
        </is>
      </c>
    </row>
    <row r="54">
      <c r="A54" s="4" t="inlineStr">
        <is>
          <t>Liabilities</t>
        </is>
      </c>
      <c r="B54" s="6" t="n">
        <v>9962</v>
      </c>
    </row>
    <row r="55">
      <c r="A55" s="4" t="inlineStr">
        <is>
          <t>Level 2 | Fixed maturity debt securities, including cash equivalents</t>
        </is>
      </c>
    </row>
    <row r="56">
      <c r="A56" s="3" t="inlineStr">
        <is>
          <t>Assets</t>
        </is>
      </c>
    </row>
    <row r="57">
      <c r="A57" s="4" t="inlineStr">
        <is>
          <t>Assets</t>
        </is>
      </c>
      <c r="B57" s="6" t="n">
        <v>233193</v>
      </c>
    </row>
    <row r="58">
      <c r="A58" s="4" t="inlineStr">
        <is>
          <t>Level 2 | Fixed maturity debt securities</t>
        </is>
      </c>
    </row>
    <row r="59">
      <c r="A59" s="3" t="inlineStr">
        <is>
          <t>Assets</t>
        </is>
      </c>
    </row>
    <row r="60">
      <c r="A60" s="4" t="inlineStr">
        <is>
          <t>Assets</t>
        </is>
      </c>
      <c r="C60" s="6" t="n">
        <v>411</v>
      </c>
    </row>
    <row r="61">
      <c r="A61" s="4" t="inlineStr">
        <is>
          <t>Level 2 | Merger warrant liability</t>
        </is>
      </c>
    </row>
    <row r="62">
      <c r="A62" s="3" t="inlineStr">
        <is>
          <t>Liabilities:</t>
        </is>
      </c>
    </row>
    <row r="63">
      <c r="A63" s="4" t="inlineStr">
        <is>
          <t>Liabilities</t>
        </is>
      </c>
      <c r="B63" s="6" t="n">
        <v>9962</v>
      </c>
    </row>
    <row r="64">
      <c r="A64" s="4" t="inlineStr">
        <is>
          <t>Level 3</t>
        </is>
      </c>
    </row>
    <row r="65">
      <c r="A65" s="3" t="inlineStr">
        <is>
          <t>Liabilities:</t>
        </is>
      </c>
    </row>
    <row r="66">
      <c r="A66" s="4" t="inlineStr">
        <is>
          <t>Liabilities</t>
        </is>
      </c>
      <c r="B66" s="6" t="n">
        <v>42438</v>
      </c>
      <c r="C66" s="6" t="n">
        <v>2976</v>
      </c>
      <c r="D66" s="6" t="n">
        <v>3870</v>
      </c>
    </row>
    <row r="67">
      <c r="A67" s="4" t="inlineStr">
        <is>
          <t>Level 3 | Earnout shares</t>
        </is>
      </c>
    </row>
    <row r="68">
      <c r="A68" s="3" t="inlineStr">
        <is>
          <t>Liabilities:</t>
        </is>
      </c>
    </row>
    <row r="69">
      <c r="A69" s="4" t="inlineStr">
        <is>
          <t>Liabilities</t>
        </is>
      </c>
      <c r="B69" s="5" t="n">
        <v>42438</v>
      </c>
    </row>
    <row r="70">
      <c r="A70" s="4" t="inlineStr">
        <is>
          <t>Level 3 | Redeemable convertible preferred stock tranche obligation</t>
        </is>
      </c>
    </row>
    <row r="71">
      <c r="A71" s="3" t="inlineStr">
        <is>
          <t>Liabilities:</t>
        </is>
      </c>
    </row>
    <row r="72">
      <c r="A72" s="4" t="inlineStr">
        <is>
          <t>Liabilities</t>
        </is>
      </c>
      <c r="C72" s="6" t="n">
        <v>2832</v>
      </c>
      <c r="D72" s="6" t="n">
        <v>3755</v>
      </c>
    </row>
    <row r="73">
      <c r="A73" s="4" t="inlineStr">
        <is>
          <t>Level 3 | Historic warrants liability</t>
        </is>
      </c>
    </row>
    <row r="74">
      <c r="A74" s="3" t="inlineStr">
        <is>
          <t>Liabilities:</t>
        </is>
      </c>
    </row>
    <row r="75">
      <c r="A75" s="4" t="inlineStr">
        <is>
          <t>Liabilities</t>
        </is>
      </c>
      <c r="C75" s="6" t="n">
        <v>144</v>
      </c>
    </row>
    <row r="76">
      <c r="A76" s="4" t="inlineStr">
        <is>
          <t>Level 3 | Stock warrants liability</t>
        </is>
      </c>
    </row>
    <row r="77">
      <c r="A77" s="3" t="inlineStr">
        <is>
          <t>Liabilities:</t>
        </is>
      </c>
    </row>
    <row r="78">
      <c r="A78" s="4" t="inlineStr">
        <is>
          <t>Liabilities</t>
        </is>
      </c>
      <c r="C78" s="5" t="n">
        <v>144</v>
      </c>
      <c r="D78" s="5" t="n">
        <v>11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Summary of Changes in Estimated Fair Value of Company's Level 3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Measurement Inputs and Valuation Techniques [Line Items]</t>
        </is>
      </c>
    </row>
    <row r="4">
      <c r="A4" s="4" t="inlineStr">
        <is>
          <t>Liabilities at the beginning of the period</t>
        </is>
      </c>
      <c r="B4" s="5" t="n">
        <v>2976</v>
      </c>
      <c r="C4" s="5" t="n">
        <v>3870</v>
      </c>
      <c r="D4" s="5" t="n">
        <v>3870</v>
      </c>
      <c r="E4" s="5" t="n">
        <v>3328</v>
      </c>
    </row>
    <row r="5">
      <c r="A5" s="4" t="inlineStr">
        <is>
          <t>Issuances</t>
        </is>
      </c>
      <c r="B5" s="6" t="n">
        <v>74284</v>
      </c>
      <c r="D5" s="6" t="n">
        <v>15</v>
      </c>
      <c r="E5" s="6" t="n">
        <v>72</v>
      </c>
    </row>
    <row r="6">
      <c r="A6" s="4" t="inlineStr">
        <is>
          <t>Settlements</t>
        </is>
      </c>
      <c r="B6" s="6" t="n">
        <v>-2976</v>
      </c>
      <c r="E6" s="6" t="n">
        <v>-902</v>
      </c>
    </row>
    <row r="7">
      <c r="A7" s="4" t="inlineStr">
        <is>
          <t>Change in fair value</t>
        </is>
      </c>
      <c r="B7" s="6" t="n">
        <v>-31846</v>
      </c>
      <c r="C7" s="6" t="n">
        <v>-297</v>
      </c>
      <c r="D7" s="6" t="n">
        <v>-909</v>
      </c>
      <c r="E7" s="6" t="n">
        <v>1372</v>
      </c>
    </row>
    <row r="8">
      <c r="A8" s="4" t="inlineStr">
        <is>
          <t>Liabilities at the end of the period</t>
        </is>
      </c>
      <c r="B8" s="6" t="n">
        <v>42438</v>
      </c>
      <c r="C8" s="6" t="n">
        <v>3573</v>
      </c>
      <c r="D8" s="6" t="n">
        <v>2976</v>
      </c>
      <c r="E8" s="6" t="n">
        <v>3870</v>
      </c>
    </row>
    <row r="9">
      <c r="A9" s="4" t="inlineStr">
        <is>
          <t>Redeemable convertible preferred stock tranche obligation</t>
        </is>
      </c>
    </row>
    <row r="10">
      <c r="A10" s="3" t="inlineStr">
        <is>
          <t>Fair Value Measurement Inputs and Valuation Techniques [Line Items]</t>
        </is>
      </c>
    </row>
    <row r="11">
      <c r="A11" s="4" t="inlineStr">
        <is>
          <t>Liabilities at the beginning of the period</t>
        </is>
      </c>
      <c r="B11" s="6" t="n">
        <v>2832</v>
      </c>
      <c r="C11" s="6" t="n">
        <v>3755</v>
      </c>
      <c r="D11" s="6" t="n">
        <v>3755</v>
      </c>
      <c r="E11" s="6" t="n">
        <v>3261</v>
      </c>
    </row>
    <row r="12">
      <c r="A12" s="4" t="inlineStr">
        <is>
          <t>Settlements</t>
        </is>
      </c>
      <c r="B12" s="6" t="n">
        <v>-2832</v>
      </c>
      <c r="E12" s="6" t="n">
        <v>-902</v>
      </c>
    </row>
    <row r="13">
      <c r="A13" s="4" t="inlineStr">
        <is>
          <t>Change in fair value</t>
        </is>
      </c>
      <c r="C13" s="6" t="n">
        <v>-284</v>
      </c>
      <c r="D13" s="6" t="n">
        <v>-923</v>
      </c>
      <c r="E13" s="6" t="n">
        <v>1396</v>
      </c>
    </row>
    <row r="14">
      <c r="A14" s="4" t="inlineStr">
        <is>
          <t>Liabilities at the end of the period</t>
        </is>
      </c>
      <c r="C14" s="6" t="n">
        <v>3471</v>
      </c>
      <c r="D14" s="6" t="n">
        <v>2832</v>
      </c>
      <c r="E14" s="6" t="n">
        <v>3755</v>
      </c>
    </row>
    <row r="15">
      <c r="A15" s="4" t="inlineStr">
        <is>
          <t>Historic warrants liability</t>
        </is>
      </c>
    </row>
    <row r="16">
      <c r="A16" s="3" t="inlineStr">
        <is>
          <t>Fair Value Measurement Inputs and Valuation Techniques [Line Items]</t>
        </is>
      </c>
    </row>
    <row r="17">
      <c r="A17" s="4" t="inlineStr">
        <is>
          <t>Liabilities at the beginning of the period</t>
        </is>
      </c>
      <c r="B17" s="6" t="n">
        <v>144</v>
      </c>
      <c r="C17" s="6" t="n">
        <v>115</v>
      </c>
      <c r="D17" s="6" t="n">
        <v>115</v>
      </c>
    </row>
    <row r="18">
      <c r="A18" s="4" t="inlineStr">
        <is>
          <t>Settlements</t>
        </is>
      </c>
      <c r="B18" s="6" t="n">
        <v>-144</v>
      </c>
    </row>
    <row r="19">
      <c r="A19" s="4" t="inlineStr">
        <is>
          <t>Change in fair value</t>
        </is>
      </c>
      <c r="C19" s="6" t="n">
        <v>-13</v>
      </c>
    </row>
    <row r="20">
      <c r="A20" s="4" t="inlineStr">
        <is>
          <t>Liabilities at the end of the period</t>
        </is>
      </c>
      <c r="C20" s="6" t="n">
        <v>102</v>
      </c>
      <c r="D20" s="6" t="n">
        <v>144</v>
      </c>
      <c r="E20" s="6" t="n">
        <v>115</v>
      </c>
    </row>
    <row r="21">
      <c r="A21" s="4" t="inlineStr">
        <is>
          <t>Earnout shares</t>
        </is>
      </c>
    </row>
    <row r="22">
      <c r="A22" s="3" t="inlineStr">
        <is>
          <t>Fair Value Measurement Inputs and Valuation Techniques [Line Items]</t>
        </is>
      </c>
    </row>
    <row r="23">
      <c r="A23" s="4" t="inlineStr">
        <is>
          <t>Issuances</t>
        </is>
      </c>
      <c r="B23" s="6" t="n">
        <v>74284</v>
      </c>
    </row>
    <row r="24">
      <c r="A24" s="4" t="inlineStr">
        <is>
          <t>Change in fair value</t>
        </is>
      </c>
      <c r="B24" s="6" t="n">
        <v>-31846</v>
      </c>
    </row>
    <row r="25">
      <c r="A25" s="4" t="inlineStr">
        <is>
          <t>Liabilities at the end of the period</t>
        </is>
      </c>
      <c r="B25" s="6" t="n">
        <v>42438</v>
      </c>
    </row>
    <row r="26">
      <c r="A26" s="4" t="inlineStr">
        <is>
          <t>Stock warrants liability</t>
        </is>
      </c>
    </row>
    <row r="27">
      <c r="A27" s="3" t="inlineStr">
        <is>
          <t>Fair Value Measurement Inputs and Valuation Techniques [Line Items]</t>
        </is>
      </c>
    </row>
    <row r="28">
      <c r="A28" s="4" t="inlineStr">
        <is>
          <t>Liabilities at the beginning of the period</t>
        </is>
      </c>
      <c r="B28" s="5" t="n">
        <v>144</v>
      </c>
      <c r="C28" s="5" t="n">
        <v>115</v>
      </c>
      <c r="D28" s="6" t="n">
        <v>115</v>
      </c>
      <c r="E28" s="6" t="n">
        <v>67</v>
      </c>
    </row>
    <row r="29">
      <c r="A29" s="4" t="inlineStr">
        <is>
          <t>Issuances</t>
        </is>
      </c>
      <c r="D29" s="6" t="n">
        <v>15</v>
      </c>
      <c r="E29" s="6" t="n">
        <v>72</v>
      </c>
    </row>
    <row r="30">
      <c r="A30" s="4" t="inlineStr">
        <is>
          <t>Change in fair value</t>
        </is>
      </c>
      <c r="D30" s="6" t="n">
        <v>14</v>
      </c>
      <c r="E30" s="6" t="n">
        <v>-24</v>
      </c>
    </row>
    <row r="31">
      <c r="A31" s="4" t="inlineStr">
        <is>
          <t>Liabilities at the end of the period</t>
        </is>
      </c>
      <c r="D31" s="5" t="n">
        <v>144</v>
      </c>
      <c r="E31" s="5" t="n">
        <v>115</v>
      </c>
    </row>
  </sheetData>
  <mergeCells count="3">
    <mergeCell ref="A1:A2"/>
    <mergeCell ref="B1:C1"/>
    <mergeCell ref="D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Black Scholes Pricing Model Included Significant Unobservable Inputs (Details)</t>
        </is>
      </c>
      <c r="B1" s="2" t="inlineStr">
        <is>
          <t>Mar. 31, 2021</t>
        </is>
      </c>
      <c r="C1" s="2" t="inlineStr">
        <is>
          <t>Jan. 21, 2021</t>
        </is>
      </c>
      <c r="D1" s="2" t="inlineStr">
        <is>
          <t>Dec. 31, 2020</t>
        </is>
      </c>
      <c r="E1" s="2" t="inlineStr">
        <is>
          <t>Dec. 31, 2019</t>
        </is>
      </c>
    </row>
    <row r="2">
      <c r="A2" s="4" t="inlineStr">
        <is>
          <t>Expected volatility</t>
        </is>
      </c>
    </row>
    <row r="3">
      <c r="A3" s="3" t="inlineStr">
        <is>
          <t>Fair Value Measurement Inputs and Valuation Techniques [Line Items]</t>
        </is>
      </c>
    </row>
    <row r="4">
      <c r="A4" s="4" t="inlineStr">
        <is>
          <t>Equity financing</t>
        </is>
      </c>
      <c r="B4" s="6" t="n">
        <v>80</v>
      </c>
      <c r="C4" s="6" t="n">
        <v>80</v>
      </c>
      <c r="D4" s="6" t="n">
        <v>65</v>
      </c>
      <c r="E4" s="6" t="n">
        <v>45</v>
      </c>
    </row>
    <row r="5">
      <c r="A5" s="4" t="inlineStr">
        <is>
          <t>Starting stock price</t>
        </is>
      </c>
    </row>
    <row r="6">
      <c r="A6" s="3" t="inlineStr">
        <is>
          <t>Fair Value Measurement Inputs and Valuation Techniques [Line Items]</t>
        </is>
      </c>
    </row>
    <row r="7">
      <c r="A7" s="4" t="inlineStr">
        <is>
          <t>Equity financing</t>
        </is>
      </c>
      <c r="B7" s="13" t="n">
        <v>7.13</v>
      </c>
      <c r="C7" s="13" t="n">
        <v>11.31</v>
      </c>
    </row>
    <row r="8">
      <c r="A8" s="4" t="inlineStr">
        <is>
          <t>Dividend yield</t>
        </is>
      </c>
    </row>
    <row r="9">
      <c r="A9" s="3" t="inlineStr">
        <is>
          <t>Fair Value Measurement Inputs and Valuation Techniques [Line Items]</t>
        </is>
      </c>
    </row>
    <row r="10">
      <c r="A10" s="4" t="inlineStr">
        <is>
          <t>Equity financing</t>
        </is>
      </c>
      <c r="D10" s="6" t="n">
        <v>0</v>
      </c>
      <c r="E10" s="6" t="n">
        <v>0</v>
      </c>
    </row>
    <row r="11">
      <c r="A11" s="4" t="inlineStr">
        <is>
          <t>Expected term (in years)</t>
        </is>
      </c>
    </row>
    <row r="12">
      <c r="A12" s="3" t="inlineStr">
        <is>
          <t>Fair Value Measurement Inputs and Valuation Techniques [Line Items]</t>
        </is>
      </c>
    </row>
    <row r="13">
      <c r="A13" s="4" t="inlineStr">
        <is>
          <t>Equity financing</t>
        </is>
      </c>
      <c r="B13" s="12" t="n">
        <v>4.7</v>
      </c>
      <c r="C13" s="6" t="n">
        <v>5</v>
      </c>
    </row>
    <row r="14">
      <c r="A14" s="4" t="inlineStr">
        <is>
          <t>Risk-free interest rate</t>
        </is>
      </c>
    </row>
    <row r="15">
      <c r="A15" s="3" t="inlineStr">
        <is>
          <t>Fair Value Measurement Inputs and Valuation Techniques [Line Items]</t>
        </is>
      </c>
    </row>
    <row r="16">
      <c r="A16" s="4" t="inlineStr">
        <is>
          <t>Equity financing</t>
        </is>
      </c>
      <c r="B16" s="13" t="n">
        <v>0.87</v>
      </c>
      <c r="C16" s="13" t="n">
        <v>0.45</v>
      </c>
      <c r="D16" s="13" t="n">
        <v>0.27</v>
      </c>
      <c r="E16" s="13" t="n">
        <v>1.69</v>
      </c>
    </row>
    <row r="17">
      <c r="A17" s="4" t="inlineStr">
        <is>
          <t>Earnout hurdle | Minimum</t>
        </is>
      </c>
    </row>
    <row r="18">
      <c r="A18" s="3" t="inlineStr">
        <is>
          <t>Fair Value Measurement Inputs and Valuation Techniques [Line Items]</t>
        </is>
      </c>
    </row>
    <row r="19">
      <c r="A19" s="4" t="inlineStr">
        <is>
          <t>Equity financing</t>
        </is>
      </c>
      <c r="B19" s="13" t="n">
        <v>12.5</v>
      </c>
      <c r="C19" s="13" t="n">
        <v>12.5</v>
      </c>
    </row>
    <row r="20">
      <c r="A20" s="4" t="inlineStr">
        <is>
          <t>Earnout hurdle | Maximum</t>
        </is>
      </c>
    </row>
    <row r="21">
      <c r="A21" s="3" t="inlineStr">
        <is>
          <t>Fair Value Measurement Inputs and Valuation Techniques [Line Items]</t>
        </is>
      </c>
    </row>
    <row r="22">
      <c r="A22" s="4" t="inlineStr">
        <is>
          <t>Equity financing</t>
        </is>
      </c>
      <c r="B22" s="6" t="n">
        <v>15</v>
      </c>
      <c r="C22" s="6" t="n">
        <v>15</v>
      </c>
    </row>
    <row r="23">
      <c r="A23" s="4" t="inlineStr">
        <is>
          <t>Marketability discount</t>
        </is>
      </c>
    </row>
    <row r="24">
      <c r="A24" s="3" t="inlineStr">
        <is>
          <t>Fair Value Measurement Inputs and Valuation Techniques [Line Items]</t>
        </is>
      </c>
    </row>
    <row r="25">
      <c r="A25" s="4" t="inlineStr">
        <is>
          <t>Equity financing</t>
        </is>
      </c>
      <c r="D25" s="6" t="n">
        <v>60</v>
      </c>
      <c r="E25" s="6" t="n">
        <v>5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of Financial Instrument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Mar. 10, 2021</t>
        </is>
      </c>
      <c r="G2" s="2" t="inlineStr">
        <is>
          <t>Dec. 02, 2020</t>
        </is>
      </c>
    </row>
    <row r="3">
      <c r="A3" s="3" t="inlineStr">
        <is>
          <t>Debt Securities, Available-for-sale, Unrealized Loss Position [Line Items]</t>
        </is>
      </c>
    </row>
    <row r="4">
      <c r="A4" s="4" t="inlineStr">
        <is>
          <t>Fair value assets level 1 to 2 transfers</t>
        </is>
      </c>
      <c r="B4" s="5" t="n">
        <v>0</v>
      </c>
      <c r="C4" s="5" t="n">
        <v>0</v>
      </c>
      <c r="D4" s="5" t="n">
        <v>0</v>
      </c>
      <c r="E4" s="5" t="n">
        <v>0</v>
      </c>
    </row>
    <row r="5">
      <c r="A5" s="4" t="inlineStr">
        <is>
          <t>Fair value assets level 2 to 1 transfers</t>
        </is>
      </c>
      <c r="B5" s="6" t="n">
        <v>0</v>
      </c>
      <c r="C5" s="6" t="n">
        <v>0</v>
      </c>
      <c r="D5" s="6" t="n">
        <v>0</v>
      </c>
      <c r="E5" s="6" t="n">
        <v>0</v>
      </c>
    </row>
    <row r="6">
      <c r="A6" s="4" t="inlineStr">
        <is>
          <t>Fair value liabilities level 1 to 2 transfers</t>
        </is>
      </c>
      <c r="B6" s="6" t="n">
        <v>0</v>
      </c>
      <c r="C6" s="6" t="n">
        <v>0</v>
      </c>
      <c r="D6" s="6" t="n">
        <v>0</v>
      </c>
      <c r="E6" s="6" t="n">
        <v>0</v>
      </c>
    </row>
    <row r="7">
      <c r="A7" s="4" t="inlineStr">
        <is>
          <t>Fair value liabilities level 2 to 1 transfers</t>
        </is>
      </c>
      <c r="B7" s="6" t="n">
        <v>0</v>
      </c>
      <c r="C7" s="6" t="n">
        <v>0</v>
      </c>
      <c r="D7" s="6" t="n">
        <v>0</v>
      </c>
      <c r="E7" s="6" t="n">
        <v>0</v>
      </c>
    </row>
    <row r="8">
      <c r="A8" s="4" t="inlineStr">
        <is>
          <t>Fair value assets transfers in to level 3</t>
        </is>
      </c>
      <c r="B8" s="6" t="n">
        <v>0</v>
      </c>
      <c r="C8" s="6" t="n">
        <v>0</v>
      </c>
      <c r="D8" s="6" t="n">
        <v>0</v>
      </c>
      <c r="E8" s="6" t="n">
        <v>0</v>
      </c>
    </row>
    <row r="9">
      <c r="A9" s="4" t="inlineStr">
        <is>
          <t>Fair value assets transfers out of level 3</t>
        </is>
      </c>
      <c r="B9" s="6" t="n">
        <v>0</v>
      </c>
      <c r="C9" s="6" t="n">
        <v>0</v>
      </c>
      <c r="D9" s="6" t="n">
        <v>0</v>
      </c>
      <c r="E9" s="6" t="n">
        <v>0</v>
      </c>
    </row>
    <row r="10">
      <c r="A10" s="4" t="inlineStr">
        <is>
          <t>Fair value liability transfers in to level 3</t>
        </is>
      </c>
      <c r="B10" s="6" t="n">
        <v>0</v>
      </c>
      <c r="C10" s="6" t="n">
        <v>0</v>
      </c>
      <c r="D10" s="6" t="n">
        <v>0</v>
      </c>
      <c r="E10" s="6" t="n">
        <v>0</v>
      </c>
    </row>
    <row r="11">
      <c r="A11" s="4" t="inlineStr">
        <is>
          <t>Fair value liability transfers out of level 3</t>
        </is>
      </c>
      <c r="B11" s="5" t="n">
        <v>0</v>
      </c>
      <c r="C11" s="5" t="n">
        <v>0</v>
      </c>
      <c r="D11" s="6" t="n">
        <v>0</v>
      </c>
      <c r="E11" s="5" t="n">
        <v>0</v>
      </c>
    </row>
    <row r="12">
      <c r="A12" s="4" t="inlineStr">
        <is>
          <t>Debt instrument, face amount</t>
        </is>
      </c>
      <c r="G12" s="5" t="n">
        <v>2990</v>
      </c>
    </row>
    <row r="13">
      <c r="A13" s="4" t="inlineStr">
        <is>
          <t>Ally Financial</t>
        </is>
      </c>
    </row>
    <row r="14">
      <c r="A14" s="3" t="inlineStr">
        <is>
          <t>Debt Securities, Available-for-sale, Unrealized Loss Position [Line Items]</t>
        </is>
      </c>
    </row>
    <row r="15">
      <c r="A15" s="4" t="inlineStr">
        <is>
          <t>Amount of floor plan credit facility</t>
        </is>
      </c>
      <c r="F15" s="5" t="n">
        <v>30000</v>
      </c>
    </row>
    <row r="16">
      <c r="A16" s="4" t="inlineStr">
        <is>
          <t>Convertible note</t>
        </is>
      </c>
    </row>
    <row r="17">
      <c r="A17" s="3" t="inlineStr">
        <is>
          <t>Debt Securities, Available-for-sale, Unrealized Loss Position [Line Items]</t>
        </is>
      </c>
    </row>
    <row r="18">
      <c r="A18" s="4" t="inlineStr">
        <is>
          <t>Fair value of debt</t>
        </is>
      </c>
      <c r="D18" s="5" t="n">
        <v>3264</v>
      </c>
    </row>
  </sheetData>
  <mergeCells count="3">
    <mergeCell ref="A1:A2"/>
    <mergeCell ref="B1:C1"/>
    <mergeCell ref="D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Receivable, Net (Details) - USD ($) $ in Thousands</t>
        </is>
      </c>
      <c r="B1" s="2" t="inlineStr">
        <is>
          <t>Mar. 31, 2021</t>
        </is>
      </c>
      <c r="C1" s="2" t="inlineStr">
        <is>
          <t>Dec. 31, 2020</t>
        </is>
      </c>
      <c r="D1" s="2" t="inlineStr">
        <is>
          <t>Dec. 31, 2019</t>
        </is>
      </c>
    </row>
    <row r="2">
      <c r="A2" s="3" t="inlineStr">
        <is>
          <t>Accounts, Notes, Loans and Financing Receivable [Line Items]</t>
        </is>
      </c>
    </row>
    <row r="3">
      <c r="A3" s="4" t="inlineStr">
        <is>
          <t>Total</t>
        </is>
      </c>
      <c r="B3" s="5" t="n">
        <v>9391</v>
      </c>
      <c r="C3" s="5" t="n">
        <v>4199</v>
      </c>
      <c r="D3" s="5" t="n">
        <v>3283</v>
      </c>
    </row>
    <row r="4">
      <c r="A4" s="4" t="inlineStr">
        <is>
          <t>Allowance for doubtful accounts</t>
        </is>
      </c>
      <c r="B4" s="6" t="n">
        <v>-67</v>
      </c>
      <c r="C4" s="6" t="n">
        <v>-67</v>
      </c>
      <c r="D4" s="6" t="n">
        <v>-27</v>
      </c>
    </row>
    <row r="5">
      <c r="A5" s="4" t="inlineStr">
        <is>
          <t>Total Accounts Receivable, net</t>
        </is>
      </c>
      <c r="B5" s="6" t="n">
        <v>9324</v>
      </c>
      <c r="C5" s="6" t="n">
        <v>4132</v>
      </c>
      <c r="D5" s="6" t="n">
        <v>3256</v>
      </c>
    </row>
    <row r="6">
      <c r="A6" s="4" t="inlineStr">
        <is>
          <t>Contracts in transit</t>
        </is>
      </c>
    </row>
    <row r="7">
      <c r="A7" s="3" t="inlineStr">
        <is>
          <t>Accounts, Notes, Loans and Financing Receivable [Line Items]</t>
        </is>
      </c>
    </row>
    <row r="8">
      <c r="A8" s="4" t="inlineStr">
        <is>
          <t>Total</t>
        </is>
      </c>
      <c r="B8" s="6" t="n">
        <v>8521</v>
      </c>
      <c r="C8" s="6" t="n">
        <v>3321</v>
      </c>
      <c r="D8" s="6" t="n">
        <v>2645</v>
      </c>
    </row>
    <row r="9">
      <c r="A9" s="4" t="inlineStr">
        <is>
          <t>Trade</t>
        </is>
      </c>
    </row>
    <row r="10">
      <c r="A10" s="3" t="inlineStr">
        <is>
          <t>Accounts, Notes, Loans and Financing Receivable [Line Items]</t>
        </is>
      </c>
    </row>
    <row r="11">
      <c r="A11" s="4" t="inlineStr">
        <is>
          <t>Total</t>
        </is>
      </c>
      <c r="B11" s="6" t="n">
        <v>243</v>
      </c>
      <c r="C11" s="6" t="n">
        <v>240</v>
      </c>
      <c r="D11" s="6" t="n">
        <v>202</v>
      </c>
    </row>
    <row r="12">
      <c r="A12" s="4" t="inlineStr">
        <is>
          <t>Finance commission</t>
        </is>
      </c>
    </row>
    <row r="13">
      <c r="A13" s="3" t="inlineStr">
        <is>
          <t>Accounts, Notes, Loans and Financing Receivable [Line Items]</t>
        </is>
      </c>
    </row>
    <row r="14">
      <c r="A14" s="4" t="inlineStr">
        <is>
          <t>Total</t>
        </is>
      </c>
      <c r="B14" s="6" t="n">
        <v>329</v>
      </c>
      <c r="C14" s="6" t="n">
        <v>132</v>
      </c>
      <c r="D14" s="6" t="n">
        <v>87</v>
      </c>
    </row>
    <row r="15">
      <c r="A15" s="4" t="inlineStr">
        <is>
          <t>Other</t>
        </is>
      </c>
    </row>
    <row r="16">
      <c r="A16" s="3" t="inlineStr">
        <is>
          <t>Accounts, Notes, Loans and Financing Receivable [Line Items]</t>
        </is>
      </c>
    </row>
    <row r="17">
      <c r="A17" s="4" t="inlineStr">
        <is>
          <t>Total</t>
        </is>
      </c>
      <c r="B17" s="5" t="n">
        <v>298</v>
      </c>
      <c r="C17" s="5" t="n">
        <v>506</v>
      </c>
      <c r="D17" s="5" t="n">
        <v>34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1</t>
        </is>
      </c>
      <c r="C2" s="2" t="inlineStr">
        <is>
          <t>Dec. 31, 2020</t>
        </is>
      </c>
    </row>
    <row r="3">
      <c r="A3" s="3" t="inlineStr">
        <is>
          <t>Property and Equipment, Net</t>
        </is>
      </c>
    </row>
    <row r="4">
      <c r="A4" s="4" t="inlineStr">
        <is>
          <t>Property and Equipment, Net</t>
        </is>
      </c>
      <c r="B4" s="4" t="inlineStr">
        <is>
          <t>Note 9 — Property and Equipment, Net
The following table summarizes property and equipment as of:
March 31,
December 31,
2021
2020
Capital lease asset building
$
1,305
$
1,305
Leasehold improvements
887
702
Furniture, fixtures and equipment
1,161
760
Corporate vehicles
143
143
Total property and equipment
3,496
2,910
Less: accumulated depreciation
(1,147)
(1,042)
Property and Equipment, net
$
2,349
$
1,868
Depreciation expense for property and equipment was approximately $105 and $51 for the three months ended March 31, 2021 and 2020, respectively.</t>
        </is>
      </c>
      <c r="C4" s="4" t="inlineStr">
        <is>
          <t>Note 9 — Property and Equipment, Net
Property and equipment consist of the following as of December 31, 2020 and 2019:
2020
2019
Capital lease asset building
$
1,305
$
—
Leasehold improvements
702
688
Furniture, fixtures, and equipment
760
715
Corporate vehicles
143
104
Total property and equipment
2,910
1,507
Less: accumulated depreciation
(1,042)
(876)
Property and Equipment, net
$
1,868
$
631
Depreciation expense for property and equipment was approximately $195, $260 and $253 for the years ended December 31, 2020, 2019 and 2018, respectively. On December 23, 2020, the Company entered into a capital lease for a new hub location building. Amortization of the capital lease asset for the year ended December 31, 2020 was $0 and is included in depreciation expense in the consolidated statements of operation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y and Floor Plan Notes Payable (Details) - USD ($) $ in Thousands</t>
        </is>
      </c>
      <c r="B1" s="2" t="inlineStr">
        <is>
          <t>Mar. 31, 2021</t>
        </is>
      </c>
      <c r="C1" s="2" t="inlineStr">
        <is>
          <t>Dec. 31, 2020</t>
        </is>
      </c>
      <c r="D1" s="2" t="inlineStr">
        <is>
          <t>Dec. 31, 2019</t>
        </is>
      </c>
    </row>
    <row r="2">
      <c r="A2" s="3" t="inlineStr">
        <is>
          <t>Inventory and Floor Plan Notes Payable</t>
        </is>
      </c>
    </row>
    <row r="3">
      <c r="A3" s="4" t="inlineStr">
        <is>
          <t>Used vehicles</t>
        </is>
      </c>
      <c r="B3" s="5" t="n">
        <v>9274</v>
      </c>
      <c r="C3" s="5" t="n">
        <v>11202</v>
      </c>
      <c r="D3" s="5" t="n">
        <v>7592</v>
      </c>
    </row>
    <row r="4">
      <c r="A4" s="4" t="inlineStr">
        <is>
          <t>Parts</t>
        </is>
      </c>
      <c r="B4" s="6" t="n">
        <v>37</v>
      </c>
      <c r="D4" s="6" t="n">
        <v>33</v>
      </c>
    </row>
    <row r="5">
      <c r="A5" s="4" t="inlineStr">
        <is>
          <t>Total</t>
        </is>
      </c>
      <c r="B5" s="5" t="n">
        <v>9311</v>
      </c>
      <c r="C5" s="5" t="n">
        <v>11202</v>
      </c>
      <c r="D5" s="5" t="n">
        <v>762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y and Floor Plan Notes Payable - Additional Details (Details) - USD ($) $ in Thousands</t>
        </is>
      </c>
      <c r="B1" s="2" t="inlineStr">
        <is>
          <t>Mar. 31, 2021</t>
        </is>
      </c>
      <c r="C1" s="2" t="inlineStr">
        <is>
          <t>Mar. 10, 2021</t>
        </is>
      </c>
      <c r="D1" s="2" t="inlineStr">
        <is>
          <t>Dec. 31, 2020</t>
        </is>
      </c>
      <c r="E1" s="2" t="inlineStr">
        <is>
          <t>Dec. 31, 2019</t>
        </is>
      </c>
    </row>
    <row r="2">
      <c r="A2" s="4" t="inlineStr">
        <is>
          <t>Automotive Finance Corporation</t>
        </is>
      </c>
    </row>
    <row r="3">
      <c r="A3" s="3" t="inlineStr">
        <is>
          <t>Line of Credit Facility [Line Items]</t>
        </is>
      </c>
    </row>
    <row r="4">
      <c r="A4" s="4" t="inlineStr">
        <is>
          <t>Amount available under facility</t>
        </is>
      </c>
      <c r="D4" s="5" t="n">
        <v>12000</v>
      </c>
    </row>
    <row r="5">
      <c r="A5" s="4" t="inlineStr">
        <is>
          <t>Base spread (as a percent)</t>
        </is>
      </c>
      <c r="D5" s="4" t="inlineStr">
        <is>
          <t>2.00%</t>
        </is>
      </c>
    </row>
    <row r="6">
      <c r="A6" s="4" t="inlineStr">
        <is>
          <t>Weighted average interest rate</t>
        </is>
      </c>
      <c r="D6" s="4" t="inlineStr">
        <is>
          <t>5.25%</t>
        </is>
      </c>
      <c r="E6" s="4" t="inlineStr">
        <is>
          <t>6.75%</t>
        </is>
      </c>
    </row>
    <row r="7">
      <c r="A7" s="4" t="inlineStr">
        <is>
          <t>Ally Financial</t>
        </is>
      </c>
    </row>
    <row r="8">
      <c r="A8" s="3" t="inlineStr">
        <is>
          <t>Line of Credit Facility [Line Items]</t>
        </is>
      </c>
    </row>
    <row r="9">
      <c r="A9" s="4" t="inlineStr">
        <is>
          <t>Amount available under facility</t>
        </is>
      </c>
      <c r="C9" s="5" t="n">
        <v>30000</v>
      </c>
    </row>
    <row r="10">
      <c r="A10" s="4" t="inlineStr">
        <is>
          <t>Base spread (as a percent)</t>
        </is>
      </c>
      <c r="B10" s="4" t="inlineStr">
        <is>
          <t>3.25%</t>
        </is>
      </c>
      <c r="C10" s="4" t="inlineStr">
        <is>
          <t>2.5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Total property and equipment</t>
        </is>
      </c>
      <c r="B4" s="5" t="n">
        <v>3496000</v>
      </c>
      <c r="D4" s="5" t="n">
        <v>2910000</v>
      </c>
      <c r="E4" s="5" t="n">
        <v>1507000</v>
      </c>
    </row>
    <row r="5">
      <c r="A5" s="4" t="inlineStr">
        <is>
          <t>Less: accumulated depreciation</t>
        </is>
      </c>
      <c r="B5" s="6" t="n">
        <v>-1147000</v>
      </c>
      <c r="D5" s="6" t="n">
        <v>-1042000</v>
      </c>
      <c r="E5" s="6" t="n">
        <v>-876000</v>
      </c>
    </row>
    <row r="6">
      <c r="A6" s="4" t="inlineStr">
        <is>
          <t>Property and Equipment, net</t>
        </is>
      </c>
      <c r="B6" s="6" t="n">
        <v>2349000</v>
      </c>
      <c r="D6" s="6" t="n">
        <v>1868000</v>
      </c>
      <c r="E6" s="6" t="n">
        <v>631000</v>
      </c>
    </row>
    <row r="7">
      <c r="A7" s="4" t="inlineStr">
        <is>
          <t>Depreciation expense for property and equipment</t>
        </is>
      </c>
      <c r="B7" s="6" t="n">
        <v>105000</v>
      </c>
      <c r="C7" s="5" t="n">
        <v>51000</v>
      </c>
      <c r="D7" s="6" t="n">
        <v>195000</v>
      </c>
      <c r="E7" s="6" t="n">
        <v>260000</v>
      </c>
      <c r="F7" s="5" t="n">
        <v>253000</v>
      </c>
    </row>
    <row r="8">
      <c r="A8" s="4" t="inlineStr">
        <is>
          <t>Capital lease asset building</t>
        </is>
      </c>
    </row>
    <row r="9">
      <c r="A9" s="3" t="inlineStr">
        <is>
          <t>Property, Plant and Equipment [Line Items]</t>
        </is>
      </c>
    </row>
    <row r="10">
      <c r="A10" s="4" t="inlineStr">
        <is>
          <t>Total property and equipment</t>
        </is>
      </c>
      <c r="B10" s="6" t="n">
        <v>1305000</v>
      </c>
      <c r="D10" s="6" t="n">
        <v>1305000</v>
      </c>
    </row>
    <row r="11">
      <c r="A11" s="4" t="inlineStr">
        <is>
          <t>Amortization of capital lease asset</t>
        </is>
      </c>
      <c r="D11" s="6" t="n">
        <v>0</v>
      </c>
    </row>
    <row r="12">
      <c r="A12" s="4" t="inlineStr">
        <is>
          <t>Leasehold Improvements</t>
        </is>
      </c>
    </row>
    <row r="13">
      <c r="A13" s="3" t="inlineStr">
        <is>
          <t>Property, Plant and Equipment [Line Items]</t>
        </is>
      </c>
    </row>
    <row r="14">
      <c r="A14" s="4" t="inlineStr">
        <is>
          <t>Total property and equipment</t>
        </is>
      </c>
      <c r="B14" s="6" t="n">
        <v>887000</v>
      </c>
      <c r="D14" s="6" t="n">
        <v>702000</v>
      </c>
      <c r="E14" s="6" t="n">
        <v>688000</v>
      </c>
    </row>
    <row r="15">
      <c r="A15" s="4" t="inlineStr">
        <is>
          <t>Furniture, fixtures, and equipment</t>
        </is>
      </c>
    </row>
    <row r="16">
      <c r="A16" s="3" t="inlineStr">
        <is>
          <t>Property, Plant and Equipment [Line Items]</t>
        </is>
      </c>
    </row>
    <row r="17">
      <c r="A17" s="4" t="inlineStr">
        <is>
          <t>Total property and equipment</t>
        </is>
      </c>
      <c r="B17" s="6" t="n">
        <v>1161000</v>
      </c>
      <c r="D17" s="6" t="n">
        <v>760000</v>
      </c>
      <c r="E17" s="6" t="n">
        <v>715000</v>
      </c>
    </row>
    <row r="18">
      <c r="A18" s="4" t="inlineStr">
        <is>
          <t>Corporate Vehicles</t>
        </is>
      </c>
    </row>
    <row r="19">
      <c r="A19" s="3" t="inlineStr">
        <is>
          <t>Property, Plant and Equipment [Line Items]</t>
        </is>
      </c>
    </row>
    <row r="20">
      <c r="A20" s="4" t="inlineStr">
        <is>
          <t>Total property and equipment</t>
        </is>
      </c>
      <c r="B20" s="5" t="n">
        <v>143000</v>
      </c>
      <c r="D20" s="5" t="n">
        <v>143000</v>
      </c>
      <c r="E20" s="5" t="n">
        <v>104000</v>
      </c>
    </row>
  </sheetData>
  <mergeCells count="3">
    <mergeCell ref="A1:A2"/>
    <mergeCell ref="B1:C1"/>
    <mergeCell ref="D1:F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Assets - Other Assets (Details) - USD ($) $ in Thousands</t>
        </is>
      </c>
      <c r="B1" s="2" t="inlineStr">
        <is>
          <t>Mar. 31, 2021</t>
        </is>
      </c>
      <c r="C1" s="2" t="inlineStr">
        <is>
          <t>Dec. 31, 2020</t>
        </is>
      </c>
      <c r="D1" s="2" t="inlineStr">
        <is>
          <t>Dec. 31, 2019</t>
        </is>
      </c>
    </row>
    <row r="2">
      <c r="A2" s="3" t="inlineStr">
        <is>
          <t>Other Current Assets:</t>
        </is>
      </c>
    </row>
    <row r="3">
      <c r="A3" s="4" t="inlineStr">
        <is>
          <t>Lease receivable, net</t>
        </is>
      </c>
      <c r="B3" s="5" t="n">
        <v>22</v>
      </c>
      <c r="C3" s="5" t="n">
        <v>36</v>
      </c>
      <c r="D3" s="5" t="n">
        <v>13</v>
      </c>
    </row>
    <row r="4">
      <c r="A4" s="4" t="inlineStr">
        <is>
          <t>Stock issuance costs</t>
        </is>
      </c>
      <c r="B4" s="6" t="n">
        <v>47</v>
      </c>
      <c r="C4" s="6" t="n">
        <v>72</v>
      </c>
    </row>
    <row r="5">
      <c r="A5" s="4" t="inlineStr">
        <is>
          <t>Deferred acquisition costs</t>
        </is>
      </c>
      <c r="C5" s="6" t="n">
        <v>72</v>
      </c>
      <c r="D5" s="6" t="n">
        <v>32</v>
      </c>
    </row>
    <row r="6">
      <c r="A6" s="4" t="inlineStr">
        <is>
          <t>Prepaid expenses</t>
        </is>
      </c>
      <c r="B6" s="6" t="n">
        <v>5857</v>
      </c>
      <c r="C6" s="6" t="n">
        <v>679</v>
      </c>
      <c r="D6" s="6" t="n">
        <v>189</v>
      </c>
    </row>
    <row r="7">
      <c r="A7" s="4" t="inlineStr">
        <is>
          <t>Interest receivable</t>
        </is>
      </c>
      <c r="B7" s="6" t="n">
        <v>729</v>
      </c>
    </row>
    <row r="8">
      <c r="A8" s="4" t="inlineStr">
        <is>
          <t>Deferred transaction costs</t>
        </is>
      </c>
      <c r="C8" s="6" t="n">
        <v>5892</v>
      </c>
    </row>
    <row r="9">
      <c r="A9" s="4" t="inlineStr">
        <is>
          <t>Total Other Current Assets</t>
        </is>
      </c>
      <c r="B9" s="6" t="n">
        <v>6655</v>
      </c>
      <c r="C9" s="6" t="n">
        <v>6679</v>
      </c>
      <c r="D9" s="6" t="n">
        <v>234</v>
      </c>
    </row>
    <row r="10">
      <c r="A10" s="3" t="inlineStr">
        <is>
          <t>Other Assets:</t>
        </is>
      </c>
    </row>
    <row r="11">
      <c r="A11" s="4" t="inlineStr">
        <is>
          <t>Lease receivable, net</t>
        </is>
      </c>
      <c r="B11" s="6" t="n">
        <v>16</v>
      </c>
      <c r="C11" s="6" t="n">
        <v>16</v>
      </c>
      <c r="D11" s="6" t="n">
        <v>38</v>
      </c>
    </row>
    <row r="12">
      <c r="A12" s="4" t="inlineStr">
        <is>
          <t>Stock issuance costs</t>
        </is>
      </c>
      <c r="B12" s="6" t="n">
        <v>72</v>
      </c>
      <c r="C12" s="6" t="n">
        <v>48</v>
      </c>
    </row>
    <row r="13">
      <c r="A13" s="4" t="inlineStr">
        <is>
          <t>Deferred acquisition costs</t>
        </is>
      </c>
      <c r="C13" s="6" t="n">
        <v>48</v>
      </c>
      <c r="D13" s="6" t="n">
        <v>50</v>
      </c>
    </row>
    <row r="14">
      <c r="A14" s="4" t="inlineStr">
        <is>
          <t>Security deposits</t>
        </is>
      </c>
      <c r="B14" s="6" t="n">
        <v>3249</v>
      </c>
      <c r="C14" s="6" t="n">
        <v>235</v>
      </c>
      <c r="D14" s="6" t="n">
        <v>255</v>
      </c>
    </row>
    <row r="15">
      <c r="A15" s="4" t="inlineStr">
        <is>
          <t>Total Other Assets</t>
        </is>
      </c>
      <c r="B15" s="5" t="n">
        <v>3337</v>
      </c>
      <c r="C15" s="5" t="n">
        <v>299</v>
      </c>
      <c r="D15" s="5" t="n">
        <v>34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Long-term Debt (Details) - USD ($) $ in Thousands</t>
        </is>
      </c>
      <c r="B1" s="2" t="inlineStr">
        <is>
          <t>Mar. 31, 2021</t>
        </is>
      </c>
      <c r="C1" s="2" t="inlineStr">
        <is>
          <t>Dec. 31, 2020</t>
        </is>
      </c>
      <c r="D1" s="2" t="inlineStr">
        <is>
          <t>Apr. 30, 2020</t>
        </is>
      </c>
      <c r="E1" s="2" t="inlineStr">
        <is>
          <t>Dec. 31, 2019</t>
        </is>
      </c>
    </row>
    <row r="2">
      <c r="A2" s="3" t="inlineStr">
        <is>
          <t>Debt Instrument [Line Items]</t>
        </is>
      </c>
    </row>
    <row r="3">
      <c r="A3" s="4" t="inlineStr">
        <is>
          <t>Gross loan</t>
        </is>
      </c>
      <c r="B3" s="5" t="n">
        <v>1305</v>
      </c>
      <c r="C3" s="5" t="n">
        <v>9369</v>
      </c>
      <c r="E3" s="5" t="n">
        <v>2825</v>
      </c>
    </row>
    <row r="4">
      <c r="A4" s="4" t="inlineStr">
        <is>
          <t>Current portion of long-term debt</t>
        </is>
      </c>
      <c r="B4" s="6" t="n">
        <v>-55</v>
      </c>
      <c r="C4" s="6" t="n">
        <v>-6370</v>
      </c>
      <c r="E4" s="6" t="n">
        <v>-2825</v>
      </c>
    </row>
    <row r="5">
      <c r="A5" s="4" t="inlineStr">
        <is>
          <t>Long-term Debt</t>
        </is>
      </c>
      <c r="B5" s="6" t="n">
        <v>1250</v>
      </c>
      <c r="C5" s="6" t="n">
        <v>2999</v>
      </c>
    </row>
    <row r="6">
      <c r="A6" s="4" t="inlineStr">
        <is>
          <t>Term note payable</t>
        </is>
      </c>
    </row>
    <row r="7">
      <c r="A7" s="3" t="inlineStr">
        <is>
          <t>Debt Instrument [Line Items]</t>
        </is>
      </c>
    </row>
    <row r="8">
      <c r="A8" s="4" t="inlineStr">
        <is>
          <t>Gross loan</t>
        </is>
      </c>
      <c r="E8" s="6" t="n">
        <v>9</v>
      </c>
    </row>
    <row r="9">
      <c r="A9" s="4" t="inlineStr">
        <is>
          <t>Capital lease obligation</t>
        </is>
      </c>
    </row>
    <row r="10">
      <c r="A10" s="3" t="inlineStr">
        <is>
          <t>Debt Instrument [Line Items]</t>
        </is>
      </c>
    </row>
    <row r="11">
      <c r="A11" s="4" t="inlineStr">
        <is>
          <t>Gross loan</t>
        </is>
      </c>
      <c r="B11" s="5" t="n">
        <v>1305</v>
      </c>
      <c r="C11" s="6" t="n">
        <v>1305</v>
      </c>
    </row>
    <row r="12">
      <c r="A12" s="4" t="inlineStr">
        <is>
          <t>Promissory note</t>
        </is>
      </c>
    </row>
    <row r="13">
      <c r="A13" s="3" t="inlineStr">
        <is>
          <t>Debt Instrument [Line Items]</t>
        </is>
      </c>
    </row>
    <row r="14">
      <c r="A14" s="4" t="inlineStr">
        <is>
          <t>Gross loan</t>
        </is>
      </c>
      <c r="C14" s="6" t="n">
        <v>2990</v>
      </c>
    </row>
    <row r="15">
      <c r="A15" s="4" t="inlineStr">
        <is>
          <t>Convertible notes payable</t>
        </is>
      </c>
    </row>
    <row r="16">
      <c r="A16" s="3" t="inlineStr">
        <is>
          <t>Debt Instrument [Line Items]</t>
        </is>
      </c>
    </row>
    <row r="17">
      <c r="A17" s="4" t="inlineStr">
        <is>
          <t>Gross loan</t>
        </is>
      </c>
      <c r="C17" s="6" t="n">
        <v>3325</v>
      </c>
      <c r="E17" s="5" t="n">
        <v>2816</v>
      </c>
    </row>
    <row r="18">
      <c r="A18" s="4" t="inlineStr">
        <is>
          <t>Paycheck Protection Program loan</t>
        </is>
      </c>
    </row>
    <row r="19">
      <c r="A19" s="3" t="inlineStr">
        <is>
          <t>Debt Instrument [Line Items]</t>
        </is>
      </c>
    </row>
    <row r="20">
      <c r="A20" s="4" t="inlineStr">
        <is>
          <t>Gross loan</t>
        </is>
      </c>
      <c r="C20" s="5" t="n">
        <v>1749</v>
      </c>
      <c r="D20" s="5" t="n">
        <v>1749</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7" customWidth="1" min="2" max="2"/>
    <col width="18" customWidth="1" min="3" max="3"/>
    <col width="21" customWidth="1" min="4" max="4"/>
    <col width="21" customWidth="1" min="5" max="5"/>
    <col width="42" customWidth="1" min="6" max="6"/>
    <col width="21" customWidth="1" min="7" max="7"/>
    <col width="21" customWidth="1" min="8" max="8"/>
    <col width="31" customWidth="1" min="9" max="9"/>
    <col width="21" customWidth="1" min="10" max="10"/>
    <col width="21" customWidth="1" min="11" max="11"/>
    <col width="28" customWidth="1" min="12" max="12"/>
  </cols>
  <sheetData>
    <row r="1">
      <c r="A1" s="1" t="inlineStr">
        <is>
          <t>Long-term Debt - Additional Information (Details) $ / shares in Units, $ in Thousands</t>
        </is>
      </c>
      <c r="B1" s="2" t="inlineStr">
        <is>
          <t>Jan. 21, 2021USD ($)shares</t>
        </is>
      </c>
      <c r="C1" s="2" t="inlineStr">
        <is>
          <t>Dec. 23, 2020</t>
        </is>
      </c>
      <c r="D1" s="2" t="inlineStr">
        <is>
          <t>Dec. 20, 2019USD ($)</t>
        </is>
      </c>
      <c r="E1" s="2" t="inlineStr">
        <is>
          <t>Jun. 30, 2020USD ($)</t>
        </is>
      </c>
      <c r="F1" s="2" t="inlineStr">
        <is>
          <t>Dec. 31, 2020USD ($)trancheitem$ / shares</t>
        </is>
      </c>
      <c r="G1" s="2" t="inlineStr">
        <is>
          <t>Dec. 31, 2019USD ($)</t>
        </is>
      </c>
      <c r="H1" s="2" t="inlineStr">
        <is>
          <t>Sep. 20, 2021USD ($)</t>
        </is>
      </c>
      <c r="I1" s="2" t="inlineStr">
        <is>
          <t>Mar. 31, 2021USD ($)$ / shares</t>
        </is>
      </c>
      <c r="J1" s="2" t="inlineStr">
        <is>
          <t>Dec. 02, 2020USD ($)</t>
        </is>
      </c>
      <c r="K1" s="2" t="inlineStr">
        <is>
          <t>Apr. 30, 2020USD ($)</t>
        </is>
      </c>
      <c r="L1" s="2" t="inlineStr">
        <is>
          <t>Apr. 08, 2020USD ($)tranche</t>
        </is>
      </c>
    </row>
    <row r="2">
      <c r="A2" s="3" t="inlineStr">
        <is>
          <t>Debt Instrument [Line Items]</t>
        </is>
      </c>
    </row>
    <row r="3">
      <c r="A3" s="4" t="inlineStr">
        <is>
          <t>Cash payment</t>
        </is>
      </c>
      <c r="B3" s="5" t="n">
        <v>3000</v>
      </c>
    </row>
    <row r="4">
      <c r="A4" s="4" t="inlineStr">
        <is>
          <t>Term of lease</t>
        </is>
      </c>
      <c r="C4" s="4" t="inlineStr">
        <is>
          <t>10 years 3 months</t>
        </is>
      </c>
    </row>
    <row r="5">
      <c r="A5" s="4" t="inlineStr">
        <is>
          <t>Total future minimum lease payments</t>
        </is>
      </c>
      <c r="F5" s="5" t="n">
        <v>1971</v>
      </c>
    </row>
    <row r="6">
      <c r="A6" s="4" t="inlineStr">
        <is>
          <t>Annual rent escalation</t>
        </is>
      </c>
      <c r="F6" s="4" t="inlineStr">
        <is>
          <t>2.00%</t>
        </is>
      </c>
    </row>
    <row r="7">
      <c r="A7" s="4" t="inlineStr">
        <is>
          <t>Number of renewal options | item</t>
        </is>
      </c>
      <c r="F7" s="6" t="n">
        <v>3</v>
      </c>
    </row>
    <row r="8">
      <c r="A8" s="4" t="inlineStr">
        <is>
          <t>Renewal term</t>
        </is>
      </c>
      <c r="F8" s="4" t="inlineStr">
        <is>
          <t>5 years</t>
        </is>
      </c>
    </row>
    <row r="9">
      <c r="A9" s="4" t="inlineStr">
        <is>
          <t>Issuance costs</t>
        </is>
      </c>
      <c r="F9" s="5" t="n">
        <v>10</v>
      </c>
      <c r="G9" s="5" t="n">
        <v>112</v>
      </c>
    </row>
    <row r="10">
      <c r="A10" s="4" t="inlineStr">
        <is>
          <t>Notes issued</t>
        </is>
      </c>
      <c r="E10" s="5" t="n">
        <v>500</v>
      </c>
    </row>
    <row r="11">
      <c r="A11" s="4" t="inlineStr">
        <is>
          <t>Exercise price of warrants (in dollar per share) | $ / shares</t>
        </is>
      </c>
      <c r="I11" s="10" t="n">
        <v>11.5</v>
      </c>
    </row>
    <row r="12">
      <c r="A12" s="4" t="inlineStr">
        <is>
          <t>Debt instrument, face amount</t>
        </is>
      </c>
      <c r="J12" s="5" t="n">
        <v>2990</v>
      </c>
    </row>
    <row r="13">
      <c r="A13" s="4" t="inlineStr">
        <is>
          <t>Gross loan</t>
        </is>
      </c>
      <c r="F13" s="6" t="n">
        <v>9369</v>
      </c>
      <c r="G13" s="6" t="n">
        <v>2825</v>
      </c>
      <c r="I13" s="5" t="n">
        <v>1305</v>
      </c>
    </row>
    <row r="14">
      <c r="A14" s="4" t="inlineStr">
        <is>
          <t>Term note payable</t>
        </is>
      </c>
    </row>
    <row r="15">
      <c r="A15" s="3" t="inlineStr">
        <is>
          <t>Debt Instrument [Line Items]</t>
        </is>
      </c>
    </row>
    <row r="16">
      <c r="A16" s="4" t="inlineStr">
        <is>
          <t>Monthly installments</t>
        </is>
      </c>
      <c r="F16" s="5" t="n">
        <v>1</v>
      </c>
    </row>
    <row r="17">
      <c r="A17" s="4" t="inlineStr">
        <is>
          <t>Interest rate (as a percent)</t>
        </is>
      </c>
      <c r="F17" s="4" t="inlineStr">
        <is>
          <t>16.01%</t>
        </is>
      </c>
    </row>
    <row r="18">
      <c r="A18" s="4" t="inlineStr">
        <is>
          <t>Gross loan</t>
        </is>
      </c>
      <c r="G18" s="6" t="n">
        <v>9</v>
      </c>
    </row>
    <row r="19">
      <c r="A19" s="4" t="inlineStr">
        <is>
          <t>Convertible notes payable</t>
        </is>
      </c>
    </row>
    <row r="20">
      <c r="A20" s="3" t="inlineStr">
        <is>
          <t>Debt Instrument [Line Items]</t>
        </is>
      </c>
    </row>
    <row r="21">
      <c r="A21" s="4" t="inlineStr">
        <is>
          <t>Interest rate (as a percent)</t>
        </is>
      </c>
      <c r="F21" s="4" t="inlineStr">
        <is>
          <t>6.00%</t>
        </is>
      </c>
    </row>
    <row r="22">
      <c r="A22" s="4" t="inlineStr">
        <is>
          <t>Number of additional tranches | tranche</t>
        </is>
      </c>
      <c r="L22" s="6" t="n">
        <v>4</v>
      </c>
    </row>
    <row r="23">
      <c r="A23" s="4" t="inlineStr">
        <is>
          <t>Amount of additional tranches</t>
        </is>
      </c>
      <c r="L23" s="5" t="n">
        <v>500</v>
      </c>
    </row>
    <row r="24">
      <c r="A24" s="4" t="inlineStr">
        <is>
          <t>Maximum number of additional tranches | tranche</t>
        </is>
      </c>
      <c r="F24" s="6" t="n">
        <v>2</v>
      </c>
    </row>
    <row r="25">
      <c r="A25" s="4" t="inlineStr">
        <is>
          <t>Minimum amount of additional tranches</t>
        </is>
      </c>
      <c r="F25" s="5" t="n">
        <v>1000</v>
      </c>
    </row>
    <row r="26">
      <c r="A26" s="4" t="inlineStr">
        <is>
          <t>Number of stock warrants exercised | shares</t>
        </is>
      </c>
      <c r="B26" s="6" t="n">
        <v>73869</v>
      </c>
    </row>
    <row r="27">
      <c r="A27" s="4" t="inlineStr">
        <is>
          <t>Debt instrument, face amount</t>
        </is>
      </c>
      <c r="D27" s="5" t="n">
        <v>5000</v>
      </c>
    </row>
    <row r="28">
      <c r="A28" s="4" t="inlineStr">
        <is>
          <t>Convertible notes payable net of issuance cost</t>
        </is>
      </c>
      <c r="F28" s="6" t="n">
        <v>3500</v>
      </c>
    </row>
    <row r="29">
      <c r="A29" s="4" t="inlineStr">
        <is>
          <t>Interest payable</t>
        </is>
      </c>
      <c r="F29" s="6" t="n">
        <v>212</v>
      </c>
      <c r="G29" s="6" t="n">
        <v>6</v>
      </c>
    </row>
    <row r="30">
      <c r="A30" s="4" t="inlineStr">
        <is>
          <t>Gross loan</t>
        </is>
      </c>
      <c r="F30" s="5" t="n">
        <v>3325</v>
      </c>
      <c r="G30" s="6" t="n">
        <v>2816</v>
      </c>
    </row>
    <row r="31">
      <c r="A31" s="4" t="inlineStr">
        <is>
          <t>Convertible notes, common stock | shares</t>
        </is>
      </c>
      <c r="B31" s="6" t="n">
        <v>347992</v>
      </c>
    </row>
    <row r="32">
      <c r="A32" s="4" t="inlineStr">
        <is>
          <t>Convertible notes payable | Initial Tranche</t>
        </is>
      </c>
    </row>
    <row r="33">
      <c r="A33" s="3" t="inlineStr">
        <is>
          <t>Debt Instrument [Line Items]</t>
        </is>
      </c>
    </row>
    <row r="34">
      <c r="A34" s="4" t="inlineStr">
        <is>
          <t>Amount of initial tranche</t>
        </is>
      </c>
      <c r="D34" s="6" t="n">
        <v>3000</v>
      </c>
    </row>
    <row r="35">
      <c r="A35" s="4" t="inlineStr">
        <is>
          <t>Convertible notes payable | Subsequent Tranche</t>
        </is>
      </c>
    </row>
    <row r="36">
      <c r="A36" s="3" t="inlineStr">
        <is>
          <t>Debt Instrument [Line Items]</t>
        </is>
      </c>
    </row>
    <row r="37">
      <c r="A37" s="4" t="inlineStr">
        <is>
          <t>Minimum amount of additional tranches</t>
        </is>
      </c>
      <c r="H37" s="5" t="n">
        <v>1000</v>
      </c>
    </row>
    <row r="38">
      <c r="A38" s="4" t="inlineStr">
        <is>
          <t>Stock warrants liability</t>
        </is>
      </c>
    </row>
    <row r="39">
      <c r="A39" s="3" t="inlineStr">
        <is>
          <t>Debt Instrument [Line Items]</t>
        </is>
      </c>
    </row>
    <row r="40">
      <c r="A40" s="4" t="inlineStr">
        <is>
          <t>Fair value</t>
        </is>
      </c>
      <c r="G40" s="6" t="n">
        <v>72</v>
      </c>
    </row>
    <row r="41">
      <c r="A41" s="4" t="inlineStr">
        <is>
          <t>Exercise price of warrants (in dollar per share) | $ / shares</t>
        </is>
      </c>
      <c r="F41" s="10" t="n">
        <v>0.01</v>
      </c>
    </row>
    <row r="42">
      <c r="A42" s="4" t="inlineStr">
        <is>
          <t>Convertible notes payable net of issuance cost</t>
        </is>
      </c>
      <c r="G42" s="6" t="n">
        <v>112</v>
      </c>
    </row>
    <row r="43">
      <c r="A43" s="4" t="inlineStr">
        <is>
          <t>Stock warrants liability | Initial Tranche</t>
        </is>
      </c>
    </row>
    <row r="44">
      <c r="A44" s="3" t="inlineStr">
        <is>
          <t>Debt Instrument [Line Items]</t>
        </is>
      </c>
    </row>
    <row r="45">
      <c r="A45" s="4" t="inlineStr">
        <is>
          <t>Amount of initial tranche</t>
        </is>
      </c>
      <c r="G45" s="5" t="n">
        <v>3000</v>
      </c>
    </row>
    <row r="46">
      <c r="A46" s="4" t="inlineStr">
        <is>
          <t>Paycheck Protection Program loan</t>
        </is>
      </c>
    </row>
    <row r="47">
      <c r="A47" s="3" t="inlineStr">
        <is>
          <t>Debt Instrument [Line Items]</t>
        </is>
      </c>
    </row>
    <row r="48">
      <c r="A48" s="4" t="inlineStr">
        <is>
          <t>Gross loan</t>
        </is>
      </c>
      <c r="F48" s="5" t="n">
        <v>1749</v>
      </c>
      <c r="K48" s="5" t="n">
        <v>1749</v>
      </c>
    </row>
    <row r="49">
      <c r="A49" s="4" t="inlineStr">
        <is>
          <t>NPA with AFC | Convertible notes payable</t>
        </is>
      </c>
    </row>
    <row r="50">
      <c r="A50" s="3" t="inlineStr">
        <is>
          <t>Debt Instrument [Line Items]</t>
        </is>
      </c>
    </row>
    <row r="51">
      <c r="A51" s="4" t="inlineStr">
        <is>
          <t>Minimum amount of additional tranches</t>
        </is>
      </c>
      <c r="D51" s="5" t="n">
        <v>1000</v>
      </c>
    </row>
    <row r="52">
      <c r="A52" s="4" t="inlineStr">
        <is>
          <t>Stock warrants received percentage on fully diluted common stock</t>
        </is>
      </c>
      <c r="D52" s="4" t="inlineStr">
        <is>
          <t>0.2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1</t>
        </is>
      </c>
      <c r="C1" s="2" t="inlineStr">
        <is>
          <t>Dec. 31, 2020</t>
        </is>
      </c>
      <c r="D1" s="2" t="inlineStr">
        <is>
          <t>Dec. 31, 2019</t>
        </is>
      </c>
    </row>
    <row r="2">
      <c r="A2" s="3" t="inlineStr">
        <is>
          <t>Accrued Expenses</t>
        </is>
      </c>
    </row>
    <row r="3">
      <c r="A3" s="4" t="inlineStr">
        <is>
          <t>License and title fees</t>
        </is>
      </c>
      <c r="B3" s="5" t="n">
        <v>1634</v>
      </c>
      <c r="C3" s="5" t="n">
        <v>785</v>
      </c>
      <c r="D3" s="5" t="n">
        <v>399</v>
      </c>
    </row>
    <row r="4">
      <c r="A4" s="4" t="inlineStr">
        <is>
          <t>Payroll and bonuses</t>
        </is>
      </c>
      <c r="B4" s="6" t="n">
        <v>2038</v>
      </c>
      <c r="C4" s="6" t="n">
        <v>837</v>
      </c>
      <c r="D4" s="6" t="n">
        <v>388</v>
      </c>
    </row>
    <row r="5">
      <c r="A5" s="4" t="inlineStr">
        <is>
          <t>Deferred rent</t>
        </is>
      </c>
      <c r="B5" s="6" t="n">
        <v>262</v>
      </c>
      <c r="C5" s="6" t="n">
        <v>199</v>
      </c>
      <c r="D5" s="6" t="n">
        <v>300</v>
      </c>
    </row>
    <row r="6">
      <c r="A6" s="4" t="inlineStr">
        <is>
          <t>Technology</t>
        </is>
      </c>
      <c r="B6" s="6" t="n">
        <v>2900</v>
      </c>
    </row>
    <row r="7">
      <c r="A7" s="4" t="inlineStr">
        <is>
          <t>Other</t>
        </is>
      </c>
      <c r="B7" s="6" t="n">
        <v>4316</v>
      </c>
      <c r="C7" s="6" t="n">
        <v>1742</v>
      </c>
      <c r="D7" s="6" t="n">
        <v>489</v>
      </c>
    </row>
    <row r="8">
      <c r="A8" s="4" t="inlineStr">
        <is>
          <t>Total Accrued Expenses</t>
        </is>
      </c>
      <c r="B8" s="5" t="n">
        <v>11150</v>
      </c>
      <c r="C8" s="5" t="n">
        <v>3563</v>
      </c>
      <c r="D8" s="5" t="n">
        <v>1576</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Mar. 31, 2021</t>
        </is>
      </c>
      <c r="C1" s="2" t="inlineStr">
        <is>
          <t>Dec. 31, 2020</t>
        </is>
      </c>
      <c r="D1" s="2" t="inlineStr">
        <is>
          <t>Dec. 31, 2019</t>
        </is>
      </c>
    </row>
    <row r="2">
      <c r="A2" s="3" t="inlineStr">
        <is>
          <t>Other Liabilities, Current</t>
        </is>
      </c>
    </row>
    <row r="3">
      <c r="A3" s="4" t="inlineStr">
        <is>
          <t>Unearned insurance premiums</t>
        </is>
      </c>
      <c r="B3" s="5" t="n">
        <v>815</v>
      </c>
      <c r="C3" s="5" t="n">
        <v>257</v>
      </c>
      <c r="D3" s="5" t="n">
        <v>434</v>
      </c>
    </row>
    <row r="4">
      <c r="A4" s="3" t="inlineStr">
        <is>
          <t>Other Liabilities</t>
        </is>
      </c>
    </row>
    <row r="5">
      <c r="A5" s="4" t="inlineStr">
        <is>
          <t>Unearned insurance premiums</t>
        </is>
      </c>
      <c r="B5" s="6" t="n">
        <v>1423</v>
      </c>
      <c r="C5" s="6" t="n">
        <v>1680</v>
      </c>
      <c r="D5" s="6" t="n">
        <v>719</v>
      </c>
    </row>
    <row r="6">
      <c r="A6" s="4" t="inlineStr">
        <is>
          <t>Other long-term liabilities</t>
        </is>
      </c>
      <c r="B6" s="6" t="n">
        <v>147</v>
      </c>
      <c r="C6" s="6" t="n">
        <v>135</v>
      </c>
      <c r="D6" s="6" t="n">
        <v>97</v>
      </c>
    </row>
    <row r="7">
      <c r="A7" s="4" t="inlineStr">
        <is>
          <t>Historic warrants liability</t>
        </is>
      </c>
      <c r="C7" s="6" t="n">
        <v>144</v>
      </c>
      <c r="D7" s="6" t="n">
        <v>115</v>
      </c>
    </row>
    <row r="8">
      <c r="A8" s="4" t="inlineStr">
        <is>
          <t>Other Liabilities, Long-term</t>
        </is>
      </c>
      <c r="B8" s="5" t="n">
        <v>1570</v>
      </c>
      <c r="C8" s="5" t="n">
        <v>1959</v>
      </c>
      <c r="D8" s="5" t="n">
        <v>93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acility lease commitments (Details) - USD ($) $ in Thousands</t>
        </is>
      </c>
      <c r="B1" s="2" t="inlineStr">
        <is>
          <t>Mar. 31, 2021</t>
        </is>
      </c>
      <c r="C1" s="2" t="inlineStr">
        <is>
          <t>Dec. 31, 2020</t>
        </is>
      </c>
    </row>
    <row r="2">
      <c r="A2" s="3" t="inlineStr">
        <is>
          <t>Operating Leases</t>
        </is>
      </c>
    </row>
    <row r="3">
      <c r="A3" s="4" t="inlineStr">
        <is>
          <t>2021 (remaining)</t>
        </is>
      </c>
      <c r="C3" s="5" t="n">
        <v>2303</v>
      </c>
    </row>
    <row r="4">
      <c r="A4" s="4" t="inlineStr">
        <is>
          <t>2022</t>
        </is>
      </c>
      <c r="C4" s="6" t="n">
        <v>2372</v>
      </c>
    </row>
    <row r="5">
      <c r="A5" s="4" t="inlineStr">
        <is>
          <t>2023</t>
        </is>
      </c>
      <c r="C5" s="6" t="n">
        <v>2209</v>
      </c>
    </row>
    <row r="6">
      <c r="A6" s="4" t="inlineStr">
        <is>
          <t>2024</t>
        </is>
      </c>
      <c r="C6" s="6" t="n">
        <v>1216</v>
      </c>
    </row>
    <row r="7">
      <c r="A7" s="4" t="inlineStr">
        <is>
          <t>2025</t>
        </is>
      </c>
      <c r="C7" s="6" t="n">
        <v>993</v>
      </c>
    </row>
    <row r="8">
      <c r="A8" s="4" t="inlineStr">
        <is>
          <t>Thereafter</t>
        </is>
      </c>
      <c r="C8" s="6" t="n">
        <v>511</v>
      </c>
    </row>
    <row r="9">
      <c r="A9" s="4" t="inlineStr">
        <is>
          <t>Total Minimum Lease Payments</t>
        </is>
      </c>
      <c r="C9" s="6" t="n">
        <v>9604</v>
      </c>
    </row>
    <row r="10">
      <c r="A10" s="3" t="inlineStr">
        <is>
          <t>Capital Leases</t>
        </is>
      </c>
    </row>
    <row r="11">
      <c r="A11" s="4" t="inlineStr">
        <is>
          <t>2021 (remaining)</t>
        </is>
      </c>
      <c r="C11" s="6" t="n">
        <v>139</v>
      </c>
    </row>
    <row r="12">
      <c r="A12" s="4" t="inlineStr">
        <is>
          <t>2022</t>
        </is>
      </c>
      <c r="C12" s="6" t="n">
        <v>183</v>
      </c>
    </row>
    <row r="13">
      <c r="A13" s="4" t="inlineStr">
        <is>
          <t>2023</t>
        </is>
      </c>
      <c r="C13" s="6" t="n">
        <v>187</v>
      </c>
    </row>
    <row r="14">
      <c r="A14" s="4" t="inlineStr">
        <is>
          <t>2024</t>
        </is>
      </c>
      <c r="C14" s="6" t="n">
        <v>190</v>
      </c>
    </row>
    <row r="15">
      <c r="A15" s="4" t="inlineStr">
        <is>
          <t>2025</t>
        </is>
      </c>
      <c r="C15" s="6" t="n">
        <v>194</v>
      </c>
    </row>
    <row r="16">
      <c r="A16" s="4" t="inlineStr">
        <is>
          <t>Thereafter</t>
        </is>
      </c>
      <c r="C16" s="6" t="n">
        <v>1078</v>
      </c>
    </row>
    <row r="17">
      <c r="A17" s="4" t="inlineStr">
        <is>
          <t>Total Minimum Lease Payments</t>
        </is>
      </c>
      <c r="C17" s="6" t="n">
        <v>1971</v>
      </c>
    </row>
    <row r="18">
      <c r="A18" s="4" t="inlineStr">
        <is>
          <t>Less: amount representing interest</t>
        </is>
      </c>
      <c r="C18" s="6" t="n">
        <v>-666</v>
      </c>
    </row>
    <row r="19">
      <c r="A19" s="4" t="inlineStr">
        <is>
          <t>Present value of minimum lease payments</t>
        </is>
      </c>
      <c r="C19" s="6" t="n">
        <v>1305</v>
      </c>
    </row>
    <row r="20">
      <c r="A20" s="4" t="inlineStr">
        <is>
          <t>Less: current obligation</t>
        </is>
      </c>
      <c r="C20" s="6" t="n">
        <v>-55</v>
      </c>
    </row>
    <row r="21">
      <c r="A21" s="4" t="inlineStr">
        <is>
          <t>Long-term obligations under capital lease</t>
        </is>
      </c>
      <c r="C21" s="5" t="n">
        <v>1250</v>
      </c>
    </row>
    <row r="22">
      <c r="A22" s="4" t="inlineStr">
        <is>
          <t>Facility lease</t>
        </is>
      </c>
    </row>
    <row r="23">
      <c r="A23" s="3" t="inlineStr">
        <is>
          <t>Operating Leases</t>
        </is>
      </c>
    </row>
    <row r="24">
      <c r="A24" s="4" t="inlineStr">
        <is>
          <t>2021 (remaining)</t>
        </is>
      </c>
      <c r="B24" s="5" t="n">
        <v>2158</v>
      </c>
    </row>
    <row r="25">
      <c r="A25" s="4" t="inlineStr">
        <is>
          <t>2022</t>
        </is>
      </c>
      <c r="B25" s="6" t="n">
        <v>3675</v>
      </c>
    </row>
    <row r="26">
      <c r="A26" s="4" t="inlineStr">
        <is>
          <t>2023</t>
        </is>
      </c>
      <c r="B26" s="6" t="n">
        <v>3535</v>
      </c>
    </row>
    <row r="27">
      <c r="A27" s="4" t="inlineStr">
        <is>
          <t>2024</t>
        </is>
      </c>
      <c r="B27" s="6" t="n">
        <v>2552</v>
      </c>
    </row>
    <row r="28">
      <c r="A28" s="4" t="inlineStr">
        <is>
          <t>2025</t>
        </is>
      </c>
      <c r="B28" s="6" t="n">
        <v>2339</v>
      </c>
    </row>
    <row r="29">
      <c r="A29" s="4" t="inlineStr">
        <is>
          <t>Thereafter</t>
        </is>
      </c>
      <c r="B29" s="6" t="n">
        <v>3977</v>
      </c>
    </row>
    <row r="30">
      <c r="A30" s="4" t="inlineStr">
        <is>
          <t>Total Minimum Lease Payments</t>
        </is>
      </c>
      <c r="B30" s="6" t="n">
        <v>18236</v>
      </c>
    </row>
    <row r="31">
      <c r="A31" s="3" t="inlineStr">
        <is>
          <t>Capital Leases</t>
        </is>
      </c>
    </row>
    <row r="32">
      <c r="A32" s="4" t="inlineStr">
        <is>
          <t>2021 (remaining)</t>
        </is>
      </c>
      <c r="B32" s="6" t="n">
        <v>139</v>
      </c>
    </row>
    <row r="33">
      <c r="A33" s="4" t="inlineStr">
        <is>
          <t>2022</t>
        </is>
      </c>
      <c r="B33" s="6" t="n">
        <v>183</v>
      </c>
    </row>
    <row r="34">
      <c r="A34" s="4" t="inlineStr">
        <is>
          <t>2023</t>
        </is>
      </c>
      <c r="B34" s="6" t="n">
        <v>187</v>
      </c>
    </row>
    <row r="35">
      <c r="A35" s="4" t="inlineStr">
        <is>
          <t>2024</t>
        </is>
      </c>
      <c r="B35" s="6" t="n">
        <v>190</v>
      </c>
    </row>
    <row r="36">
      <c r="A36" s="4" t="inlineStr">
        <is>
          <t>2025</t>
        </is>
      </c>
      <c r="B36" s="6" t="n">
        <v>194</v>
      </c>
    </row>
    <row r="37">
      <c r="A37" s="4" t="inlineStr">
        <is>
          <t>Thereafter</t>
        </is>
      </c>
      <c r="B37" s="6" t="n">
        <v>1078</v>
      </c>
    </row>
    <row r="38">
      <c r="A38" s="4" t="inlineStr">
        <is>
          <t>Total Minimum Lease Payments</t>
        </is>
      </c>
      <c r="B38" s="6" t="n">
        <v>1971</v>
      </c>
    </row>
    <row r="39">
      <c r="A39" s="4" t="inlineStr">
        <is>
          <t>Less: amount representing interest</t>
        </is>
      </c>
      <c r="B39" s="6" t="n">
        <v>-666</v>
      </c>
    </row>
    <row r="40">
      <c r="A40" s="4" t="inlineStr">
        <is>
          <t>Present value of minimum lease payments</t>
        </is>
      </c>
      <c r="B40" s="6" t="n">
        <v>1305</v>
      </c>
    </row>
    <row r="41">
      <c r="A41" s="4" t="inlineStr">
        <is>
          <t>Less: current obligation</t>
        </is>
      </c>
      <c r="B41" s="6" t="n">
        <v>-55</v>
      </c>
    </row>
    <row r="42">
      <c r="A42" s="4" t="inlineStr">
        <is>
          <t>Long-term obligations under capital lease</t>
        </is>
      </c>
      <c r="B42" s="5" t="n">
        <v>125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Payments due to third parties and the related expected future receipts (Details) - Vehicle lease - USD ($) $ in Thousands</t>
        </is>
      </c>
      <c r="B1" s="2" t="inlineStr">
        <is>
          <t>Mar. 31, 2021</t>
        </is>
      </c>
      <c r="C1" s="2" t="inlineStr">
        <is>
          <t>Dec. 31, 2020</t>
        </is>
      </c>
    </row>
    <row r="2">
      <c r="A2" s="3" t="inlineStr">
        <is>
          <t>Payments due</t>
        </is>
      </c>
    </row>
    <row r="3">
      <c r="A3" s="4" t="inlineStr">
        <is>
          <t>2021 (remaining)</t>
        </is>
      </c>
      <c r="B3" s="5" t="n">
        <v>1225</v>
      </c>
      <c r="C3" s="5" t="n">
        <v>1538</v>
      </c>
    </row>
    <row r="4">
      <c r="A4" s="4" t="inlineStr">
        <is>
          <t>2022</t>
        </is>
      </c>
      <c r="B4" s="6" t="n">
        <v>1158</v>
      </c>
      <c r="C4" s="6" t="n">
        <v>1024</v>
      </c>
    </row>
    <row r="5">
      <c r="A5" s="4" t="inlineStr">
        <is>
          <t>2023</t>
        </is>
      </c>
      <c r="B5" s="6" t="n">
        <v>731</v>
      </c>
      <c r="C5" s="6" t="n">
        <v>596</v>
      </c>
    </row>
    <row r="6">
      <c r="A6" s="4" t="inlineStr">
        <is>
          <t>2024</t>
        </is>
      </c>
      <c r="B6" s="6" t="n">
        <v>312</v>
      </c>
      <c r="C6" s="6" t="n">
        <v>194</v>
      </c>
    </row>
    <row r="7">
      <c r="A7" s="4" t="inlineStr">
        <is>
          <t>2025</t>
        </is>
      </c>
      <c r="B7" s="6" t="n">
        <v>11</v>
      </c>
      <c r="C7" s="6" t="n">
        <v>2</v>
      </c>
    </row>
    <row r="8">
      <c r="A8" s="4" t="inlineStr">
        <is>
          <t>Total</t>
        </is>
      </c>
      <c r="B8" s="6" t="n">
        <v>3437</v>
      </c>
      <c r="C8" s="6" t="n">
        <v>3354</v>
      </c>
    </row>
    <row r="9">
      <c r="A9" s="3" t="inlineStr">
        <is>
          <t>Future Receipts</t>
        </is>
      </c>
    </row>
    <row r="10">
      <c r="A10" s="4" t="inlineStr">
        <is>
          <t>2021 (remaining)</t>
        </is>
      </c>
      <c r="B10" s="6" t="n">
        <v>1473</v>
      </c>
      <c r="C10" s="6" t="n">
        <v>1862</v>
      </c>
    </row>
    <row r="11">
      <c r="A11" s="4" t="inlineStr">
        <is>
          <t>2022</t>
        </is>
      </c>
      <c r="B11" s="6" t="n">
        <v>1389</v>
      </c>
      <c r="C11" s="6" t="n">
        <v>1236</v>
      </c>
    </row>
    <row r="12">
      <c r="A12" s="4" t="inlineStr">
        <is>
          <t>2023</t>
        </is>
      </c>
      <c r="B12" s="6" t="n">
        <v>865</v>
      </c>
      <c r="C12" s="6" t="n">
        <v>711</v>
      </c>
    </row>
    <row r="13">
      <c r="A13" s="4" t="inlineStr">
        <is>
          <t>2024</t>
        </is>
      </c>
      <c r="B13" s="6" t="n">
        <v>367</v>
      </c>
      <c r="C13" s="6" t="n">
        <v>233</v>
      </c>
    </row>
    <row r="14">
      <c r="A14" s="4" t="inlineStr">
        <is>
          <t>2025</t>
        </is>
      </c>
      <c r="B14" s="6" t="n">
        <v>13</v>
      </c>
      <c r="C14" s="6" t="n">
        <v>3</v>
      </c>
    </row>
    <row r="15">
      <c r="A15" s="4" t="inlineStr">
        <is>
          <t>Total</t>
        </is>
      </c>
      <c r="B15" s="5" t="n">
        <v>4107</v>
      </c>
      <c r="C15" s="5" t="n">
        <v>404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 Vehicles, Net</t>
        </is>
      </c>
      <c r="B1" s="2" t="inlineStr">
        <is>
          <t>12 Months Ended</t>
        </is>
      </c>
    </row>
    <row r="2">
      <c r="B2" s="2" t="inlineStr">
        <is>
          <t>Dec. 31, 2020</t>
        </is>
      </c>
    </row>
    <row r="3">
      <c r="A3" s="3" t="inlineStr">
        <is>
          <t>Lease Vehicles, Net</t>
        </is>
      </c>
    </row>
    <row r="4">
      <c r="A4" s="4" t="inlineStr">
        <is>
          <t>Lease Vehicles, Net</t>
        </is>
      </c>
      <c r="B4" s="4" t="inlineStr">
        <is>
          <t>Note 10 — Lease Vehicles, Net
Lease vehicles, net consists of the following as of December 31, 2020 and 2019:
2020
2019
Vehicles
$
629
$
1,083
Less: accumulated depreciation
(456)
(639)
Total Lease Vehicles, net
$
173
$
444
Depreciation expense for lease vehicles, net was approximately $146, $244 and $85 for the years ended December 31, 2020, 2019 and 2018, respectively. Lease vehicles are leased to end customers under various noncancelable operating leases with terms ranging up to five years and payments varying from $323 to $780 (actual) per month.
When a customer requests a vehicle lease, the Company may enter into a lease with its customer for a vehicle owned by the Company. Income received for leases of owned vehicles under noncancelable operating leases is recorded in Lease income, net in the consolidated statements of operations.
The following table summarizes minimum rental payments due to the Company on leases of owned vehicles under noncancelable operating leases having initial or remaining noncancelable terms in excess of one year as of December 31, 2020:
Minimum Rental Receipts
Year
Under Operating Leases
2021
$
37
2022
24
2023
2
Total
$
63</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Lease Commitment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Lessee, Lease, Description [Line Items]</t>
        </is>
      </c>
    </row>
    <row r="4">
      <c r="A4" s="4" t="inlineStr">
        <is>
          <t>Rent expense</t>
        </is>
      </c>
      <c r="B4" s="5" t="n">
        <v>688</v>
      </c>
      <c r="C4" s="5" t="n">
        <v>462</v>
      </c>
      <c r="D4" s="5" t="n">
        <v>1720</v>
      </c>
      <c r="E4" s="5" t="n">
        <v>2000</v>
      </c>
      <c r="F4" s="5" t="n">
        <v>1000</v>
      </c>
    </row>
    <row r="5">
      <c r="A5" s="4" t="inlineStr">
        <is>
          <t>Minimum | Lease Expiration July 2031</t>
        </is>
      </c>
    </row>
    <row r="6">
      <c r="A6" s="3" t="inlineStr">
        <is>
          <t>Lessee, Lease, Description [Line Items]</t>
        </is>
      </c>
    </row>
    <row r="7">
      <c r="A7" s="4" t="inlineStr">
        <is>
          <t>Monthly rental payments</t>
        </is>
      </c>
      <c r="B7" s="6" t="n">
        <v>3</v>
      </c>
    </row>
    <row r="8">
      <c r="A8" s="4" t="inlineStr">
        <is>
          <t>Minimum | Lease Expiration June 2025</t>
        </is>
      </c>
    </row>
    <row r="9">
      <c r="A9" s="3" t="inlineStr">
        <is>
          <t>Lessee, Lease, Description [Line Items]</t>
        </is>
      </c>
    </row>
    <row r="10">
      <c r="A10" s="4" t="inlineStr">
        <is>
          <t>Monthly rental payments</t>
        </is>
      </c>
      <c r="B10" s="6" t="n">
        <v>291</v>
      </c>
    </row>
    <row r="11">
      <c r="A11" s="4" t="inlineStr">
        <is>
          <t>Minimum | Lease expiration march 2031</t>
        </is>
      </c>
    </row>
    <row r="12">
      <c r="A12" s="3" t="inlineStr">
        <is>
          <t>Lessee, Lease, Description [Line Items]</t>
        </is>
      </c>
    </row>
    <row r="13">
      <c r="A13" s="4" t="inlineStr">
        <is>
          <t>Monthly rental payments</t>
        </is>
      </c>
      <c r="D13" s="6" t="n">
        <v>3</v>
      </c>
    </row>
    <row r="14">
      <c r="A14" s="4" t="inlineStr">
        <is>
          <t>Minimum | Lease expiration december 2023</t>
        </is>
      </c>
    </row>
    <row r="15">
      <c r="A15" s="3" t="inlineStr">
        <is>
          <t>Lessee, Lease, Description [Line Items]</t>
        </is>
      </c>
    </row>
    <row r="16">
      <c r="A16" s="4" t="inlineStr">
        <is>
          <t>Monthly rental payments</t>
        </is>
      </c>
      <c r="D16" s="6" t="n">
        <v>291</v>
      </c>
    </row>
    <row r="17">
      <c r="A17" s="4" t="inlineStr">
        <is>
          <t>Maximum | Lease Expiration July 2031</t>
        </is>
      </c>
    </row>
    <row r="18">
      <c r="A18" s="3" t="inlineStr">
        <is>
          <t>Lessee, Lease, Description [Line Items]</t>
        </is>
      </c>
    </row>
    <row r="19">
      <c r="A19" s="4" t="inlineStr">
        <is>
          <t>Monthly rental payments</t>
        </is>
      </c>
      <c r="B19" s="6" t="n">
        <v>36</v>
      </c>
    </row>
    <row r="20">
      <c r="A20" s="4" t="inlineStr">
        <is>
          <t>Maximum | Lease Expiration June 2025</t>
        </is>
      </c>
    </row>
    <row r="21">
      <c r="A21" s="3" t="inlineStr">
        <is>
          <t>Lessee, Lease, Description [Line Items]</t>
        </is>
      </c>
    </row>
    <row r="22">
      <c r="A22" s="4" t="inlineStr">
        <is>
          <t>Monthly rental payments</t>
        </is>
      </c>
      <c r="B22" s="5" t="n">
        <v>1770</v>
      </c>
    </row>
    <row r="23">
      <c r="A23" s="4" t="inlineStr">
        <is>
          <t>Maximum | Lease expiration march 2031</t>
        </is>
      </c>
    </row>
    <row r="24">
      <c r="A24" s="3" t="inlineStr">
        <is>
          <t>Lessee, Lease, Description [Line Items]</t>
        </is>
      </c>
    </row>
    <row r="25">
      <c r="A25" s="4" t="inlineStr">
        <is>
          <t>Monthly rental payments</t>
        </is>
      </c>
      <c r="D25" s="6" t="n">
        <v>50</v>
      </c>
    </row>
    <row r="26">
      <c r="A26" s="4" t="inlineStr">
        <is>
          <t>Maximum | Lease expiration december 2023</t>
        </is>
      </c>
    </row>
    <row r="27">
      <c r="A27" s="3" t="inlineStr">
        <is>
          <t>Lessee, Lease, Description [Line Items]</t>
        </is>
      </c>
    </row>
    <row r="28">
      <c r="A28" s="4" t="inlineStr">
        <is>
          <t>Monthly rental payments</t>
        </is>
      </c>
      <c r="D28" s="5" t="n">
        <v>1770</v>
      </c>
    </row>
  </sheetData>
  <mergeCells count="3">
    <mergeCell ref="A1:A2"/>
    <mergeCell ref="B1:C1"/>
    <mergeCell ref="D1:F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37" customWidth="1" min="5" max="5"/>
    <col width="31" customWidth="1" min="6" max="6"/>
  </cols>
  <sheetData>
    <row r="1">
      <c r="A1" s="1" t="inlineStr">
        <is>
          <t>Redeemable Convertible Preferred Stock - Additional Information (Details) $ / shares in Units, $ in Thousands</t>
        </is>
      </c>
      <c r="B1" s="2" t="inlineStr">
        <is>
          <t>1 Months Ended</t>
        </is>
      </c>
      <c r="E1" s="2" t="inlineStr">
        <is>
          <t>12 Months Ended</t>
        </is>
      </c>
    </row>
    <row r="2">
      <c r="B2" s="2" t="inlineStr">
        <is>
          <t>May 31, 2019shares</t>
        </is>
      </c>
      <c r="C2" s="2" t="inlineStr">
        <is>
          <t>Jan. 31, 2019shares</t>
        </is>
      </c>
      <c r="D2" s="2" t="inlineStr">
        <is>
          <t>Sep. 30, 2017shares</t>
        </is>
      </c>
      <c r="E2" s="2" t="inlineStr">
        <is>
          <t>Dec. 31, 2020USD ($)$ / sharesshares</t>
        </is>
      </c>
      <c r="F2" s="2" t="inlineStr">
        <is>
          <t>Dec. 31, 2019USD ($)$ / shares</t>
        </is>
      </c>
    </row>
    <row r="3">
      <c r="A3" s="3" t="inlineStr">
        <is>
          <t>Temporary Equity [Line Items]</t>
        </is>
      </c>
    </row>
    <row r="4">
      <c r="A4" s="4" t="inlineStr">
        <is>
          <t>Distribution priority ratio</t>
        </is>
      </c>
      <c r="E4" s="12" t="n">
        <v>1.5</v>
      </c>
    </row>
    <row r="5">
      <c r="A5" s="4" t="inlineStr">
        <is>
          <t>Preferred returns percentage</t>
        </is>
      </c>
      <c r="E5" s="4" t="inlineStr">
        <is>
          <t>8.00%</t>
        </is>
      </c>
    </row>
    <row r="6">
      <c r="A6" s="4" t="inlineStr">
        <is>
          <t>Unpaid cumulative dividend</t>
        </is>
      </c>
      <c r="E6" s="5" t="n">
        <v>4800</v>
      </c>
      <c r="F6" s="5" t="n">
        <v>2900</v>
      </c>
    </row>
    <row r="7">
      <c r="A7" s="4" t="inlineStr">
        <is>
          <t>Redeemable convertible preferred stock</t>
        </is>
      </c>
      <c r="E7" s="6" t="n">
        <v>17560</v>
      </c>
    </row>
    <row r="8">
      <c r="A8" s="4" t="inlineStr">
        <is>
          <t>Redeemable convertible preferred stock tranche obligation</t>
        </is>
      </c>
      <c r="E8" s="5" t="n">
        <v>2832</v>
      </c>
    </row>
    <row r="9">
      <c r="A9" s="4" t="inlineStr">
        <is>
          <t>Series A Preferred Stock</t>
        </is>
      </c>
    </row>
    <row r="10">
      <c r="A10" s="3" t="inlineStr">
        <is>
          <t>Temporary Equity [Line Items]</t>
        </is>
      </c>
    </row>
    <row r="11">
      <c r="A11" s="4" t="inlineStr">
        <is>
          <t>Distribution priority ratio</t>
        </is>
      </c>
      <c r="E11" s="12" t="n">
        <v>1.5</v>
      </c>
    </row>
    <row r="12">
      <c r="A12" s="4" t="inlineStr">
        <is>
          <t>Preferred returns percentage</t>
        </is>
      </c>
      <c r="E12" s="4" t="inlineStr">
        <is>
          <t>8.00%</t>
        </is>
      </c>
    </row>
    <row r="13">
      <c r="A13" s="4" t="inlineStr">
        <is>
          <t>Unpaid cumulative dividend</t>
        </is>
      </c>
      <c r="E13" s="5" t="n">
        <v>4800</v>
      </c>
      <c r="F13" s="6" t="n">
        <v>2900</v>
      </c>
    </row>
    <row r="14">
      <c r="A14" s="4" t="inlineStr">
        <is>
          <t>Liquidation preference</t>
        </is>
      </c>
      <c r="E14" s="5" t="n">
        <v>37114</v>
      </c>
      <c r="F14" s="5" t="n">
        <v>34300</v>
      </c>
    </row>
    <row r="15">
      <c r="A15" s="4" t="inlineStr">
        <is>
          <t>Right to purchase additional shares in each tranche | shares</t>
        </is>
      </c>
      <c r="E15" s="6" t="n">
        <v>508688</v>
      </c>
    </row>
    <row r="16">
      <c r="A16" s="4" t="inlineStr">
        <is>
          <t>Dividend per share | $ / shares</t>
        </is>
      </c>
      <c r="E16" s="10" t="n">
        <v>2.34</v>
      </c>
      <c r="F16" s="10" t="n">
        <v>1.41</v>
      </c>
    </row>
    <row r="17">
      <c r="A17" s="4" t="inlineStr">
        <is>
          <t>First Tranche | Series A Preferred Stock</t>
        </is>
      </c>
    </row>
    <row r="18">
      <c r="A18" s="3" t="inlineStr">
        <is>
          <t>Temporary Equity [Line Items]</t>
        </is>
      </c>
    </row>
    <row r="19">
      <c r="A19" s="4" t="inlineStr">
        <is>
          <t>Temporary Equity, Stock Issued During Period, Shares, New Issues | shares</t>
        </is>
      </c>
      <c r="D19" s="6" t="n">
        <v>1220851</v>
      </c>
    </row>
    <row r="20">
      <c r="A20" s="4" t="inlineStr">
        <is>
          <t>Number of members of Company's Board of Directors can be elected by Preferred Stock holders</t>
        </is>
      </c>
      <c r="E20" s="6" t="n">
        <v>3</v>
      </c>
    </row>
    <row r="21">
      <c r="A21" s="4" t="inlineStr">
        <is>
          <t>Second Tranche | Series A Preferred Stock</t>
        </is>
      </c>
    </row>
    <row r="22">
      <c r="A22" s="3" t="inlineStr">
        <is>
          <t>Temporary Equity [Line Items]</t>
        </is>
      </c>
    </row>
    <row r="23">
      <c r="A23" s="4" t="inlineStr">
        <is>
          <t>Temporary Equity, Stock Issued During Period, Shares, New Issues | shares</t>
        </is>
      </c>
      <c r="B23" s="6" t="n">
        <v>508712</v>
      </c>
      <c r="C23" s="6" t="n">
        <v>305188</v>
      </c>
      <c r="E23" s="6" t="n">
        <v>813900</v>
      </c>
    </row>
    <row r="24">
      <c r="A24" s="4" t="inlineStr">
        <is>
          <t>Fair value</t>
        </is>
      </c>
      <c r="E24" s="5" t="n">
        <v>482</v>
      </c>
    </row>
    <row r="25">
      <c r="A25" s="4" t="inlineStr">
        <is>
          <t>Number of members of Company's Board of Directors can be elected by Preferred Stock holders</t>
        </is>
      </c>
      <c r="E25" s="6" t="n">
        <v>5</v>
      </c>
    </row>
    <row r="26">
      <c r="A26" s="4" t="inlineStr">
        <is>
          <t>Third Tranche | Series A Preferred Stock</t>
        </is>
      </c>
    </row>
    <row r="27">
      <c r="A27" s="3" t="inlineStr">
        <is>
          <t>Temporary Equity [Line Items]</t>
        </is>
      </c>
    </row>
    <row r="28">
      <c r="A28" s="4" t="inlineStr">
        <is>
          <t>Fair value</t>
        </is>
      </c>
      <c r="E28" s="5" t="n">
        <v>1214</v>
      </c>
    </row>
    <row r="29">
      <c r="A29" s="4" t="inlineStr">
        <is>
          <t>Fourth Tranche | Series A Preferred Stock</t>
        </is>
      </c>
    </row>
    <row r="30">
      <c r="A30" s="3" t="inlineStr">
        <is>
          <t>Temporary Equity [Line Items]</t>
        </is>
      </c>
    </row>
    <row r="31">
      <c r="A31" s="4" t="inlineStr">
        <is>
          <t>Fair value</t>
        </is>
      </c>
      <c r="E31" s="5" t="n">
        <v>121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Stock-Based Compensation Plan - Number of options outstanding and weighted average exercise price related to the shares (Detail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2017 Stock Option Plan</t>
        </is>
      </c>
    </row>
    <row r="4">
      <c r="A4" s="3" t="inlineStr">
        <is>
          <t>Weighted Average Exercise Price Per Share (in whole dollars)</t>
        </is>
      </c>
    </row>
    <row r="5">
      <c r="A5" s="4" t="inlineStr">
        <is>
          <t>Exercisable, Ending balance</t>
        </is>
      </c>
      <c r="B5" s="10" t="n">
        <v>6.21</v>
      </c>
    </row>
    <row r="6">
      <c r="A6" s="4" t="inlineStr">
        <is>
          <t>Stock option</t>
        </is>
      </c>
    </row>
    <row r="7">
      <c r="A7" s="3" t="inlineStr">
        <is>
          <t>Weighted Average Exercise Price Per Share (in whole dollars)</t>
        </is>
      </c>
    </row>
    <row r="8">
      <c r="A8" s="4" t="inlineStr">
        <is>
          <t>Exercisable, Ending balance</t>
        </is>
      </c>
      <c r="B8" s="10" t="n">
        <v>6.55</v>
      </c>
    </row>
    <row r="9">
      <c r="A9" s="4" t="inlineStr">
        <is>
          <t>Stock option | RSUs</t>
        </is>
      </c>
    </row>
    <row r="10">
      <c r="A10" s="3" t="inlineStr">
        <is>
          <t>Number of Shares</t>
        </is>
      </c>
    </row>
    <row r="11">
      <c r="A11" s="4" t="inlineStr">
        <is>
          <t>Outstanding, Beginning balance</t>
        </is>
      </c>
      <c r="B11" s="6" t="n">
        <v>0</v>
      </c>
    </row>
    <row r="12">
      <c r="A12" s="4" t="inlineStr">
        <is>
          <t>Granted</t>
        </is>
      </c>
      <c r="B12" s="6" t="n">
        <v>640421</v>
      </c>
    </row>
    <row r="13">
      <c r="A13" s="4" t="inlineStr">
        <is>
          <t>Forfeited</t>
        </is>
      </c>
      <c r="B13" s="6" t="n">
        <v>0</v>
      </c>
    </row>
    <row r="14">
      <c r="A14" s="4" t="inlineStr">
        <is>
          <t>Outstanding, Ending balance</t>
        </is>
      </c>
      <c r="B14" s="6" t="n">
        <v>640421</v>
      </c>
      <c r="D14" s="6" t="n">
        <v>0</v>
      </c>
    </row>
    <row r="15">
      <c r="A15" s="3" t="inlineStr">
        <is>
          <t>Weighted Average Exercise Price Per Share (in whole dollars)</t>
        </is>
      </c>
    </row>
    <row r="16">
      <c r="A16" s="4" t="inlineStr">
        <is>
          <t>Outstanding, Beginning balance</t>
        </is>
      </c>
      <c r="B16" s="5" t="n">
        <v>0</v>
      </c>
    </row>
    <row r="17">
      <c r="A17" s="4" t="inlineStr">
        <is>
          <t>Granted</t>
        </is>
      </c>
      <c r="B17" s="13" t="n">
        <v>10.7</v>
      </c>
    </row>
    <row r="18">
      <c r="A18" s="4" t="inlineStr">
        <is>
          <t>Forfeited</t>
        </is>
      </c>
      <c r="B18" s="6" t="n">
        <v>0</v>
      </c>
    </row>
    <row r="19">
      <c r="A19" s="4" t="inlineStr">
        <is>
          <t>Outstanding, Ending balance</t>
        </is>
      </c>
      <c r="B19" s="10" t="n">
        <v>10.7</v>
      </c>
      <c r="D19" s="5" t="n">
        <v>0</v>
      </c>
    </row>
    <row r="20">
      <c r="A20" s="4" t="inlineStr">
        <is>
          <t>Stock option | 2011 Stock Option Plan</t>
        </is>
      </c>
    </row>
    <row r="21">
      <c r="A21" s="3" t="inlineStr">
        <is>
          <t>Number of Shares</t>
        </is>
      </c>
    </row>
    <row r="22">
      <c r="A22" s="4" t="inlineStr">
        <is>
          <t>Outstanding, Beginning balance</t>
        </is>
      </c>
      <c r="B22" s="6" t="n">
        <v>1571205</v>
      </c>
      <c r="C22" s="6" t="n">
        <v>1571205</v>
      </c>
      <c r="D22" s="6" t="n">
        <v>1571205</v>
      </c>
    </row>
    <row r="23">
      <c r="A23" s="4" t="inlineStr">
        <is>
          <t>Granted</t>
        </is>
      </c>
      <c r="B23" s="6" t="n">
        <v>0</v>
      </c>
      <c r="C23" s="6" t="n">
        <v>0</v>
      </c>
      <c r="D23" s="6" t="n">
        <v>0</v>
      </c>
      <c r="E23" s="6" t="n">
        <v>0</v>
      </c>
      <c r="F23" s="6" t="n">
        <v>0</v>
      </c>
    </row>
    <row r="24">
      <c r="A24" s="4" t="inlineStr">
        <is>
          <t>Exercised</t>
        </is>
      </c>
      <c r="B24" s="6" t="n">
        <v>56059</v>
      </c>
      <c r="D24" s="6" t="n">
        <v>0</v>
      </c>
      <c r="E24" s="6" t="n">
        <v>0</v>
      </c>
      <c r="F24" s="6" t="n">
        <v>0</v>
      </c>
    </row>
    <row r="25">
      <c r="A25" s="4" t="inlineStr">
        <is>
          <t>Forfeited</t>
        </is>
      </c>
      <c r="B25" s="6" t="n">
        <v>0</v>
      </c>
    </row>
    <row r="26">
      <c r="A26" s="4" t="inlineStr">
        <is>
          <t>Outstanding, Ending balance</t>
        </is>
      </c>
      <c r="B26" s="6" t="n">
        <v>1515146</v>
      </c>
      <c r="C26" s="6" t="n">
        <v>1571205</v>
      </c>
      <c r="D26" s="6" t="n">
        <v>1571205</v>
      </c>
      <c r="E26" s="6" t="n">
        <v>1571205</v>
      </c>
    </row>
    <row r="27">
      <c r="A27" s="4" t="inlineStr">
        <is>
          <t>Exercisable, Ending balance</t>
        </is>
      </c>
      <c r="B27" s="6" t="n">
        <v>1515146</v>
      </c>
    </row>
    <row r="28">
      <c r="A28" s="4" t="inlineStr">
        <is>
          <t>Vested, Ending balance</t>
        </is>
      </c>
      <c r="B28" s="6" t="n">
        <v>1515146</v>
      </c>
      <c r="C28" s="6" t="n">
        <v>1482528</v>
      </c>
    </row>
    <row r="29">
      <c r="A29" s="3" t="inlineStr">
        <is>
          <t>Weighted Average Exercise Price Per Share (in whole dollars)</t>
        </is>
      </c>
    </row>
    <row r="30">
      <c r="A30" s="4" t="inlineStr">
        <is>
          <t>Outstanding, Beginning balance</t>
        </is>
      </c>
      <c r="B30" s="10" t="n">
        <v>0.59</v>
      </c>
      <c r="C30" s="10" t="n">
        <v>0.59</v>
      </c>
      <c r="D30" s="10" t="n">
        <v>0.59</v>
      </c>
    </row>
    <row r="31">
      <c r="A31" s="4" t="inlineStr">
        <is>
          <t>Granted</t>
        </is>
      </c>
      <c r="B31" s="6" t="n">
        <v>0</v>
      </c>
    </row>
    <row r="32">
      <c r="A32" s="4" t="inlineStr">
        <is>
          <t>Exercised</t>
        </is>
      </c>
      <c r="B32" s="13" t="n">
        <v>0.24</v>
      </c>
    </row>
    <row r="33">
      <c r="A33" s="4" t="inlineStr">
        <is>
          <t>Forfeited</t>
        </is>
      </c>
      <c r="B33" s="6" t="n">
        <v>0</v>
      </c>
    </row>
    <row r="34">
      <c r="A34" s="4" t="inlineStr">
        <is>
          <t>Outstanding, Ending balance</t>
        </is>
      </c>
      <c r="B34" s="13" t="n">
        <v>0.58</v>
      </c>
      <c r="C34" s="13" t="n">
        <v>0.59</v>
      </c>
      <c r="D34" s="10" t="n">
        <v>0.59</v>
      </c>
      <c r="E34" s="10" t="n">
        <v>0.59</v>
      </c>
    </row>
    <row r="35">
      <c r="A35" s="4" t="inlineStr">
        <is>
          <t>Exercisable, Ending balance</t>
        </is>
      </c>
      <c r="B35" s="13" t="n">
        <v>0.58</v>
      </c>
    </row>
    <row r="36">
      <c r="A36" s="4" t="inlineStr">
        <is>
          <t>Vested, Ending balance</t>
        </is>
      </c>
      <c r="B36" s="10" t="n">
        <v>0.58</v>
      </c>
      <c r="C36" s="10" t="n">
        <v>0.59</v>
      </c>
    </row>
    <row r="37">
      <c r="A37" s="3" t="inlineStr">
        <is>
          <t>Weighted Average Remaining Contractual Term (Years)</t>
        </is>
      </c>
    </row>
    <row r="38">
      <c r="A38" s="4" t="inlineStr">
        <is>
          <t>Outstanding</t>
        </is>
      </c>
      <c r="B38" s="4" t="inlineStr">
        <is>
          <t>1 year 5 months 27 days</t>
        </is>
      </c>
    </row>
    <row r="39">
      <c r="A39" s="4" t="inlineStr">
        <is>
          <t>Exercisable</t>
        </is>
      </c>
      <c r="B39" s="4" t="inlineStr">
        <is>
          <t>1 year 5 months 27 days</t>
        </is>
      </c>
    </row>
    <row r="40">
      <c r="A40" s="4" t="inlineStr">
        <is>
          <t>Stock option | 2017 Stock Option Plan</t>
        </is>
      </c>
    </row>
    <row r="41">
      <c r="A41" s="3" t="inlineStr">
        <is>
          <t>Number of Shares</t>
        </is>
      </c>
    </row>
    <row r="42">
      <c r="A42" s="4" t="inlineStr">
        <is>
          <t>Outstanding, Beginning balance</t>
        </is>
      </c>
      <c r="B42" s="6" t="n">
        <v>3961658</v>
      </c>
      <c r="C42" s="6" t="n">
        <v>2845557</v>
      </c>
      <c r="D42" s="6" t="n">
        <v>2845557</v>
      </c>
      <c r="E42" s="6" t="n">
        <v>2599669</v>
      </c>
    </row>
    <row r="43">
      <c r="A43" s="4" t="inlineStr">
        <is>
          <t>Granted</t>
        </is>
      </c>
      <c r="D43" s="6" t="n">
        <v>1116101</v>
      </c>
      <c r="E43" s="6" t="n">
        <v>1569676</v>
      </c>
      <c r="F43" s="6" t="n">
        <v>2665921</v>
      </c>
    </row>
    <row r="44">
      <c r="A44" s="4" t="inlineStr">
        <is>
          <t>Forfeited</t>
        </is>
      </c>
      <c r="E44" s="6" t="n">
        <v>-1323787</v>
      </c>
      <c r="F44" s="6" t="n">
        <v>-66253</v>
      </c>
    </row>
    <row r="45">
      <c r="A45" s="4" t="inlineStr">
        <is>
          <t>Outstanding, Ending balance</t>
        </is>
      </c>
      <c r="D45" s="6" t="n">
        <v>3961658</v>
      </c>
      <c r="E45" s="6" t="n">
        <v>2845557</v>
      </c>
      <c r="F45" s="6" t="n">
        <v>2599669</v>
      </c>
    </row>
    <row r="46">
      <c r="A46" s="4" t="inlineStr">
        <is>
          <t>Vested, Ending balance</t>
        </is>
      </c>
      <c r="B46" s="6" t="n">
        <v>3538672</v>
      </c>
    </row>
    <row r="47">
      <c r="A47" s="3" t="inlineStr">
        <is>
          <t>Weighted Average Exercise Price Per Share (in whole dollars)</t>
        </is>
      </c>
    </row>
    <row r="48">
      <c r="A48" s="4" t="inlineStr">
        <is>
          <t>Outstanding, Beginning balance</t>
        </is>
      </c>
      <c r="B48" s="10" t="n">
        <v>0.92</v>
      </c>
      <c r="C48" s="10" t="n">
        <v>0.92</v>
      </c>
      <c r="D48" s="10" t="n">
        <v>0.92</v>
      </c>
      <c r="E48" s="10" t="n">
        <v>0.92</v>
      </c>
    </row>
    <row r="49">
      <c r="A49" s="4" t="inlineStr">
        <is>
          <t>Granted</t>
        </is>
      </c>
      <c r="D49" s="13" t="n">
        <v>0.92</v>
      </c>
      <c r="E49" s="13" t="n">
        <v>0.92</v>
      </c>
      <c r="F49" s="10" t="n">
        <v>0.92</v>
      </c>
    </row>
    <row r="50">
      <c r="A50" s="4" t="inlineStr">
        <is>
          <t>Forfeited</t>
        </is>
      </c>
      <c r="D50" s="13" t="n">
        <v>0.92</v>
      </c>
      <c r="E50" s="13" t="n">
        <v>0.92</v>
      </c>
      <c r="F50" s="13" t="n">
        <v>0.92</v>
      </c>
    </row>
    <row r="51">
      <c r="A51" s="4" t="inlineStr">
        <is>
          <t>Outstanding, Ending balance</t>
        </is>
      </c>
      <c r="B51" s="10" t="n">
        <v>0.92</v>
      </c>
      <c r="D51" s="10" t="n">
        <v>0.92</v>
      </c>
      <c r="E51" s="10" t="n">
        <v>0.92</v>
      </c>
      <c r="F51" s="10" t="n">
        <v>0.92</v>
      </c>
    </row>
    <row r="52">
      <c r="A52" s="3" t="inlineStr">
        <is>
          <t>Weighted Average Remaining Contractual Term (Years)</t>
        </is>
      </c>
    </row>
    <row r="53">
      <c r="A53" s="4" t="inlineStr">
        <is>
          <t>Outstanding</t>
        </is>
      </c>
      <c r="D53" s="4" t="inlineStr">
        <is>
          <t>8 years 5 months 16 days</t>
        </is>
      </c>
    </row>
    <row r="54">
      <c r="A54" s="4" t="inlineStr">
        <is>
          <t>Exercisable</t>
        </is>
      </c>
      <c r="D54" s="4" t="inlineStr">
        <is>
          <t>0 years</t>
        </is>
      </c>
    </row>
    <row r="55">
      <c r="A55" s="4" t="inlineStr">
        <is>
          <t>Stock option | 2020 Stock Option Plan</t>
        </is>
      </c>
    </row>
    <row r="56">
      <c r="A56" s="3" t="inlineStr">
        <is>
          <t>Number of Shares</t>
        </is>
      </c>
    </row>
    <row r="57">
      <c r="A57" s="4" t="inlineStr">
        <is>
          <t>Outstanding, Beginning balance</t>
        </is>
      </c>
      <c r="B57" s="6" t="n">
        <v>0</v>
      </c>
    </row>
    <row r="58">
      <c r="A58" s="4" t="inlineStr">
        <is>
          <t>Granted</t>
        </is>
      </c>
      <c r="B58" s="6" t="n">
        <v>1409401</v>
      </c>
    </row>
    <row r="59">
      <c r="A59" s="4" t="inlineStr">
        <is>
          <t>Forfeited</t>
        </is>
      </c>
      <c r="B59" s="6" t="n">
        <v>0</v>
      </c>
    </row>
    <row r="60">
      <c r="A60" s="4" t="inlineStr">
        <is>
          <t>Outstanding, Ending balance</t>
        </is>
      </c>
      <c r="B60" s="6" t="n">
        <v>1409401</v>
      </c>
      <c r="D60" s="6" t="n">
        <v>0</v>
      </c>
    </row>
    <row r="61">
      <c r="A61" s="3" t="inlineStr">
        <is>
          <t>Weighted Average Exercise Price Per Share (in whole dollars)</t>
        </is>
      </c>
    </row>
    <row r="62">
      <c r="A62" s="4" t="inlineStr">
        <is>
          <t>Outstanding, Beginning balance</t>
        </is>
      </c>
      <c r="B62" s="5" t="n">
        <v>0</v>
      </c>
    </row>
    <row r="63">
      <c r="A63" s="4" t="inlineStr">
        <is>
          <t>Granted</t>
        </is>
      </c>
      <c r="B63" s="13" t="n">
        <v>11.35</v>
      </c>
    </row>
    <row r="64">
      <c r="A64" s="4" t="inlineStr">
        <is>
          <t>Forfeited</t>
        </is>
      </c>
      <c r="B64" s="6" t="n">
        <v>0</v>
      </c>
    </row>
    <row r="65">
      <c r="A65" s="4" t="inlineStr">
        <is>
          <t>Outstanding, Ending balance</t>
        </is>
      </c>
      <c r="B65" s="10" t="n">
        <v>11.35</v>
      </c>
      <c r="D65" s="5" t="n">
        <v>0</v>
      </c>
    </row>
    <row r="66">
      <c r="A66" s="4" t="inlineStr">
        <is>
          <t>Stock option | 2017 Stock Option Plan</t>
        </is>
      </c>
    </row>
    <row r="67">
      <c r="A67" s="3" t="inlineStr">
        <is>
          <t>Number of Shares</t>
        </is>
      </c>
    </row>
    <row r="68">
      <c r="A68" s="4" t="inlineStr">
        <is>
          <t>Outstanding, Beginning balance</t>
        </is>
      </c>
      <c r="B68" s="6" t="n">
        <v>3961658</v>
      </c>
      <c r="C68" s="6" t="n">
        <v>2845557</v>
      </c>
      <c r="D68" s="6" t="n">
        <v>2845557</v>
      </c>
    </row>
    <row r="69">
      <c r="A69" s="4" t="inlineStr">
        <is>
          <t>Granted</t>
        </is>
      </c>
      <c r="B69" s="6" t="n">
        <v>0</v>
      </c>
      <c r="C69" s="6" t="n">
        <v>509635</v>
      </c>
    </row>
    <row r="70">
      <c r="A70" s="4" t="inlineStr">
        <is>
          <t>Forfeited</t>
        </is>
      </c>
      <c r="B70" s="6" t="n">
        <v>0</v>
      </c>
    </row>
    <row r="71">
      <c r="A71" s="4" t="inlineStr">
        <is>
          <t>Outstanding, Ending balance</t>
        </is>
      </c>
      <c r="B71" s="6" t="n">
        <v>3961658</v>
      </c>
      <c r="C71" s="6" t="n">
        <v>3355192</v>
      </c>
      <c r="D71" s="6" t="n">
        <v>3961658</v>
      </c>
      <c r="E71" s="6" t="n">
        <v>2845557</v>
      </c>
    </row>
    <row r="72">
      <c r="A72" s="4" t="inlineStr">
        <is>
          <t>Exercisable, Ending balance</t>
        </is>
      </c>
      <c r="B72" s="6" t="n">
        <v>3538672</v>
      </c>
    </row>
    <row r="73">
      <c r="A73" s="4" t="inlineStr">
        <is>
          <t>Vested, Ending balance</t>
        </is>
      </c>
      <c r="B73" s="6" t="n">
        <v>3538672</v>
      </c>
    </row>
    <row r="74">
      <c r="A74" s="3" t="inlineStr">
        <is>
          <t>Weighted Average Exercise Price Per Share (in whole dollars)</t>
        </is>
      </c>
    </row>
    <row r="75">
      <c r="A75" s="4" t="inlineStr">
        <is>
          <t>Outstanding, Beginning balance</t>
        </is>
      </c>
      <c r="B75" s="10" t="n">
        <v>0.92</v>
      </c>
      <c r="C75" s="10" t="n">
        <v>0.96</v>
      </c>
      <c r="D75" s="10" t="n">
        <v>0.96</v>
      </c>
    </row>
    <row r="76">
      <c r="A76" s="4" t="inlineStr">
        <is>
          <t>Granted</t>
        </is>
      </c>
      <c r="B76" s="6" t="n">
        <v>0</v>
      </c>
      <c r="C76" s="13" t="n">
        <v>0.96</v>
      </c>
    </row>
    <row r="77">
      <c r="A77" s="4" t="inlineStr">
        <is>
          <t>Forfeited</t>
        </is>
      </c>
      <c r="B77" s="6" t="n">
        <v>0</v>
      </c>
    </row>
    <row r="78">
      <c r="A78" s="4" t="inlineStr">
        <is>
          <t>Outstanding, Ending balance</t>
        </is>
      </c>
      <c r="B78" s="13" t="n">
        <v>0.92</v>
      </c>
      <c r="C78" s="10" t="n">
        <v>0.96</v>
      </c>
      <c r="D78" s="10" t="n">
        <v>0.92</v>
      </c>
      <c r="E78" s="10" t="n">
        <v>0.96</v>
      </c>
    </row>
    <row r="79">
      <c r="A79" s="4" t="inlineStr">
        <is>
          <t>Exercisable, Ending balance</t>
        </is>
      </c>
      <c r="B79" s="13" t="n">
        <v>0.92</v>
      </c>
    </row>
    <row r="80">
      <c r="A80" s="4" t="inlineStr">
        <is>
          <t>Vested, Ending balance</t>
        </is>
      </c>
      <c r="B80" s="10" t="n">
        <v>0.92</v>
      </c>
    </row>
    <row r="81">
      <c r="A81" s="3" t="inlineStr">
        <is>
          <t>Weighted Average Remaining Contractual Term (Years)</t>
        </is>
      </c>
    </row>
    <row r="82">
      <c r="A82" s="4" t="inlineStr">
        <is>
          <t>Outstanding</t>
        </is>
      </c>
      <c r="B82" s="4" t="inlineStr">
        <is>
          <t>8 years 3 months 22 days</t>
        </is>
      </c>
    </row>
    <row r="83">
      <c r="A83" s="4" t="inlineStr">
        <is>
          <t>Exercisable</t>
        </is>
      </c>
      <c r="B83" s="4" t="inlineStr">
        <is>
          <t>8 years 2 months 5 days</t>
        </is>
      </c>
    </row>
  </sheetData>
  <mergeCells count="3">
    <mergeCell ref="A1:A2"/>
    <mergeCell ref="B1:C1"/>
    <mergeCell ref="D1:F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5" customWidth="1" min="2" max="2"/>
    <col width="16" customWidth="1" min="3" max="3"/>
  </cols>
  <sheetData>
    <row r="1">
      <c r="A1" s="1" t="inlineStr">
        <is>
          <t>Stock-Based Compensation Plan - Stock Option Plan (Details) - $ / shares</t>
        </is>
      </c>
      <c r="B1" s="2" t="inlineStr">
        <is>
          <t>3 Months Ended</t>
        </is>
      </c>
      <c r="C1" s="2" t="inlineStr">
        <is>
          <t>12 Months Ended</t>
        </is>
      </c>
    </row>
    <row r="2">
      <c r="B2" s="2" t="inlineStr">
        <is>
          <t>Mar. 31, 2021</t>
        </is>
      </c>
      <c r="C2" s="2" t="inlineStr">
        <is>
          <t>Dec. 31, 2020</t>
        </is>
      </c>
    </row>
    <row r="3">
      <c r="A3" s="4" t="inlineStr">
        <is>
          <t>2017 Stock Option Plan</t>
        </is>
      </c>
    </row>
    <row r="4">
      <c r="A4" s="3" t="inlineStr">
        <is>
          <t>Fair value assumptions</t>
        </is>
      </c>
    </row>
    <row r="5">
      <c r="A5" s="4" t="inlineStr">
        <is>
          <t>Expected term (in years)</t>
        </is>
      </c>
      <c r="C5" s="4" t="inlineStr">
        <is>
          <t>5 years</t>
        </is>
      </c>
    </row>
    <row r="6">
      <c r="A6" s="4" t="inlineStr">
        <is>
          <t>Stock option | 2017 Stock Option Plan</t>
        </is>
      </c>
    </row>
    <row r="7">
      <c r="A7" s="3" t="inlineStr">
        <is>
          <t>Fair value assumptions</t>
        </is>
      </c>
    </row>
    <row r="8">
      <c r="A8" s="4" t="inlineStr">
        <is>
          <t>Expected volatility</t>
        </is>
      </c>
      <c r="B8" s="4" t="inlineStr">
        <is>
          <t>80.00%</t>
        </is>
      </c>
      <c r="C8" s="4" t="inlineStr">
        <is>
          <t>81.00%</t>
        </is>
      </c>
    </row>
    <row r="9">
      <c r="A9" s="4" t="inlineStr">
        <is>
          <t>Expected dividend yield</t>
        </is>
      </c>
      <c r="B9" s="4" t="inlineStr">
        <is>
          <t>0.00%</t>
        </is>
      </c>
    </row>
    <row r="10">
      <c r="A10" s="4" t="inlineStr">
        <is>
          <t>Risk-free interest rate</t>
        </is>
      </c>
      <c r="C10" s="4" t="inlineStr">
        <is>
          <t>0.37%</t>
        </is>
      </c>
    </row>
    <row r="11">
      <c r="A11" s="4" t="inlineStr">
        <is>
          <t>Stock option | 2020 Stock Option Plan</t>
        </is>
      </c>
    </row>
    <row r="12">
      <c r="A12" s="3" t="inlineStr">
        <is>
          <t>Fair value assumptions</t>
        </is>
      </c>
    </row>
    <row r="13">
      <c r="A13" s="4" t="inlineStr">
        <is>
          <t>Expected volatility</t>
        </is>
      </c>
      <c r="B13" s="4" t="inlineStr">
        <is>
          <t>80.00%</t>
        </is>
      </c>
    </row>
    <row r="14">
      <c r="A14" s="4" t="inlineStr">
        <is>
          <t>Expected dividend yield</t>
        </is>
      </c>
      <c r="B14" s="4" t="inlineStr">
        <is>
          <t>0.00%</t>
        </is>
      </c>
    </row>
    <row r="15">
      <c r="A15" s="4" t="inlineStr">
        <is>
          <t>Expected term (in years)</t>
        </is>
      </c>
      <c r="B15" s="4" t="inlineStr">
        <is>
          <t>6 years 3 months</t>
        </is>
      </c>
    </row>
    <row r="16">
      <c r="A16" s="4" t="inlineStr">
        <is>
          <t>Risk-free interest rate</t>
        </is>
      </c>
      <c r="B16" s="4" t="inlineStr">
        <is>
          <t>0.62%</t>
        </is>
      </c>
    </row>
    <row r="17">
      <c r="A17" s="4" t="inlineStr">
        <is>
          <t>Stock option | Earnout RSUs</t>
        </is>
      </c>
    </row>
    <row r="18">
      <c r="A18" s="3" t="inlineStr">
        <is>
          <t>Fair value assumptions</t>
        </is>
      </c>
    </row>
    <row r="19">
      <c r="A19" s="4" t="inlineStr">
        <is>
          <t>Expected volatility</t>
        </is>
      </c>
      <c r="B19" s="4" t="inlineStr">
        <is>
          <t>80.00%</t>
        </is>
      </c>
    </row>
    <row r="20">
      <c r="A20" s="4" t="inlineStr">
        <is>
          <t>Starting stock price</t>
        </is>
      </c>
      <c r="B20" s="10" t="n">
        <v>11.31</v>
      </c>
    </row>
    <row r="21">
      <c r="A21" s="4" t="inlineStr">
        <is>
          <t>Expected term (in years)</t>
        </is>
      </c>
      <c r="B21" s="4" t="inlineStr">
        <is>
          <t>5 years</t>
        </is>
      </c>
    </row>
    <row r="22">
      <c r="A22" s="4" t="inlineStr">
        <is>
          <t>Risk-free interest rate</t>
        </is>
      </c>
      <c r="B22" s="4" t="inlineStr">
        <is>
          <t>0.45%</t>
        </is>
      </c>
    </row>
    <row r="23">
      <c r="A23" s="4" t="inlineStr">
        <is>
          <t>Minimum | Stock option | 2017 Stock Option Plan</t>
        </is>
      </c>
    </row>
    <row r="24">
      <c r="A24" s="3" t="inlineStr">
        <is>
          <t>Fair value assumptions</t>
        </is>
      </c>
    </row>
    <row r="25">
      <c r="A25" s="4" t="inlineStr">
        <is>
          <t>Expected term (in years)</t>
        </is>
      </c>
      <c r="B25" s="4" t="inlineStr">
        <is>
          <t>3 years 7 months 6 days</t>
        </is>
      </c>
    </row>
    <row r="26">
      <c r="A26" s="4" t="inlineStr">
        <is>
          <t>Risk-free interest rate</t>
        </is>
      </c>
      <c r="B26" s="4" t="inlineStr">
        <is>
          <t>0.32%</t>
        </is>
      </c>
    </row>
    <row r="27">
      <c r="A27" s="4" t="inlineStr">
        <is>
          <t>Minimum | Stock option | Earnout RSUs</t>
        </is>
      </c>
    </row>
    <row r="28">
      <c r="A28" s="3" t="inlineStr">
        <is>
          <t>Fair value assumptions</t>
        </is>
      </c>
    </row>
    <row r="29">
      <c r="A29" s="4" t="inlineStr">
        <is>
          <t>Earnout hurdle</t>
        </is>
      </c>
      <c r="B29" s="10" t="n">
        <v>12.5</v>
      </c>
    </row>
    <row r="30">
      <c r="A30" s="4" t="inlineStr">
        <is>
          <t>Maximum | Stock option | 2017 Stock Option Plan</t>
        </is>
      </c>
    </row>
    <row r="31">
      <c r="A31" s="3" t="inlineStr">
        <is>
          <t>Fair value assumptions</t>
        </is>
      </c>
    </row>
    <row r="32">
      <c r="A32" s="4" t="inlineStr">
        <is>
          <t>Expected term (in years)</t>
        </is>
      </c>
      <c r="B32" s="4" t="inlineStr">
        <is>
          <t>4 years 9 months 18 days</t>
        </is>
      </c>
    </row>
    <row r="33">
      <c r="A33" s="4" t="inlineStr">
        <is>
          <t>Risk-free interest rate</t>
        </is>
      </c>
      <c r="B33" s="4" t="inlineStr">
        <is>
          <t>0.45%</t>
        </is>
      </c>
    </row>
    <row r="34">
      <c r="A34" s="4" t="inlineStr">
        <is>
          <t>Maximum | Stock option | Earnout RSUs</t>
        </is>
      </c>
    </row>
    <row r="35">
      <c r="A35" s="3" t="inlineStr">
        <is>
          <t>Fair value assumptions</t>
        </is>
      </c>
    </row>
    <row r="36">
      <c r="A36" s="4" t="inlineStr">
        <is>
          <t>Earnout hurdle</t>
        </is>
      </c>
      <c r="B36" s="5" t="n">
        <v>15</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 width="14" customWidth="1" min="6" max="6"/>
  </cols>
  <sheetData>
    <row r="1">
      <c r="A1" s="1" t="inlineStr">
        <is>
          <t>Stock-Based Compensation Plan - Number of options outstanding and weighted average exercise price related to shares set aside for the 2017 Stock Option Plan 3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tock based compensation expense</t>
        </is>
      </c>
      <c r="B4" s="5" t="n">
        <v>41963</v>
      </c>
      <c r="C4" s="5" t="n">
        <v>34</v>
      </c>
    </row>
    <row r="5">
      <c r="A5" s="4" t="inlineStr">
        <is>
          <t>RSUs</t>
        </is>
      </c>
    </row>
    <row r="6">
      <c r="A6" s="3" t="inlineStr">
        <is>
          <t>Share-based Compensation Arrangement by Share-based Payment Award [Line Items]</t>
        </is>
      </c>
    </row>
    <row r="7">
      <c r="A7" s="4" t="inlineStr">
        <is>
          <t>Unrecognized compensation cost</t>
        </is>
      </c>
      <c r="B7" s="6" t="n">
        <v>1753</v>
      </c>
    </row>
    <row r="8">
      <c r="A8" s="4" t="inlineStr">
        <is>
          <t>Total unrecognized compensation cost</t>
        </is>
      </c>
      <c r="B8" s="5" t="n">
        <v>5096</v>
      </c>
    </row>
    <row r="9">
      <c r="A9" s="4" t="inlineStr">
        <is>
          <t>2017 Stock Option Plan</t>
        </is>
      </c>
    </row>
    <row r="10">
      <c r="A10" s="3" t="inlineStr">
        <is>
          <t>Share-based Compensation Arrangement by Share-based Payment Award [Line Items]</t>
        </is>
      </c>
    </row>
    <row r="11">
      <c r="A11" s="4" t="inlineStr">
        <is>
          <t>Exercisable intrinsic value</t>
        </is>
      </c>
      <c r="B11" s="10" t="n">
        <v>6.21</v>
      </c>
    </row>
    <row r="12">
      <c r="A12" s="4" t="inlineStr">
        <is>
          <t>Outstanding intrinsic value</t>
        </is>
      </c>
      <c r="D12" s="10" t="n">
        <v>6.21</v>
      </c>
    </row>
    <row r="13">
      <c r="A13" s="4" t="inlineStr">
        <is>
          <t>Weighted average grant date fair value of options granted</t>
        </is>
      </c>
      <c r="D13" s="13" t="n">
        <v>6.21</v>
      </c>
    </row>
    <row r="14">
      <c r="A14" s="4" t="inlineStr">
        <is>
          <t>2020 Stock Option Plan</t>
        </is>
      </c>
    </row>
    <row r="15">
      <c r="A15" s="3" t="inlineStr">
        <is>
          <t>Share-based Compensation Arrangement by Share-based Payment Award [Line Items]</t>
        </is>
      </c>
    </row>
    <row r="16">
      <c r="A16" s="4" t="inlineStr">
        <is>
          <t>Outstanding intrinsic value</t>
        </is>
      </c>
      <c r="B16" s="13" t="n">
        <v>7.77</v>
      </c>
    </row>
    <row r="17">
      <c r="A17" s="4" t="inlineStr">
        <is>
          <t>Weighted average grant date fair value of options granted</t>
        </is>
      </c>
      <c r="B17" s="10" t="n">
        <v>7.77</v>
      </c>
    </row>
    <row r="18">
      <c r="A18" s="4" t="inlineStr">
        <is>
          <t>Unrecognized compensation cost</t>
        </is>
      </c>
      <c r="B18" s="5" t="n">
        <v>10419</v>
      </c>
    </row>
    <row r="19">
      <c r="A19" s="4" t="inlineStr">
        <is>
          <t>Stock option</t>
        </is>
      </c>
    </row>
    <row r="20">
      <c r="A20" s="3" t="inlineStr">
        <is>
          <t>Share-based Compensation Arrangement by Share-based Payment Award [Line Items]</t>
        </is>
      </c>
    </row>
    <row r="21">
      <c r="A21" s="4" t="inlineStr">
        <is>
          <t>Number of employees</t>
        </is>
      </c>
      <c r="B21" s="6" t="n">
        <v>16</v>
      </c>
    </row>
    <row r="22">
      <c r="A22" s="4" t="inlineStr">
        <is>
          <t>Exercisable intrinsic value</t>
        </is>
      </c>
      <c r="B22" s="10" t="n">
        <v>6.55</v>
      </c>
    </row>
    <row r="23">
      <c r="A23" s="4" t="inlineStr">
        <is>
          <t>Outstanding intrinsic value</t>
        </is>
      </c>
      <c r="D23" s="13" t="n">
        <v>6.55</v>
      </c>
    </row>
    <row r="24">
      <c r="A24" s="4" t="inlineStr">
        <is>
          <t>Weighted average grant date fair value of options granted</t>
        </is>
      </c>
      <c r="D24" s="13" t="n">
        <v>6.55</v>
      </c>
    </row>
    <row r="25">
      <c r="A25" s="4" t="inlineStr">
        <is>
          <t>Stock option | RSUs</t>
        </is>
      </c>
    </row>
    <row r="26">
      <c r="A26" s="3" t="inlineStr">
        <is>
          <t>Share-based Compensation Arrangement by Share-based Payment Award [Line Items]</t>
        </is>
      </c>
    </row>
    <row r="27">
      <c r="A27" s="4" t="inlineStr">
        <is>
          <t>Grants during the period</t>
        </is>
      </c>
      <c r="B27" s="6" t="n">
        <v>640421</v>
      </c>
    </row>
    <row r="28">
      <c r="A28" s="4" t="inlineStr">
        <is>
          <t>Forfeitures during the period</t>
        </is>
      </c>
      <c r="B28" s="6" t="n">
        <v>0</v>
      </c>
    </row>
    <row r="29">
      <c r="A29" s="4" t="inlineStr">
        <is>
          <t>Exercise price</t>
        </is>
      </c>
      <c r="B29" s="10" t="n">
        <v>10.7</v>
      </c>
      <c r="D29" s="5" t="n">
        <v>0</v>
      </c>
    </row>
    <row r="30">
      <c r="A30" s="4" t="inlineStr">
        <is>
          <t>Stock option | 2011 Stock Option Plan</t>
        </is>
      </c>
    </row>
    <row r="31">
      <c r="A31" s="3" t="inlineStr">
        <is>
          <t>Share-based Compensation Arrangement by Share-based Payment Award [Line Items]</t>
        </is>
      </c>
    </row>
    <row r="32">
      <c r="A32" s="4" t="inlineStr">
        <is>
          <t>Grants during the period</t>
        </is>
      </c>
      <c r="B32" s="6" t="n">
        <v>0</v>
      </c>
      <c r="C32" s="6" t="n">
        <v>0</v>
      </c>
      <c r="D32" s="6" t="n">
        <v>0</v>
      </c>
      <c r="E32" s="6" t="n">
        <v>0</v>
      </c>
      <c r="F32" s="6" t="n">
        <v>0</v>
      </c>
    </row>
    <row r="33">
      <c r="A33" s="4" t="inlineStr">
        <is>
          <t>Forfeitures during the period</t>
        </is>
      </c>
      <c r="B33" s="6" t="n">
        <v>0</v>
      </c>
    </row>
    <row r="34">
      <c r="A34" s="4" t="inlineStr">
        <is>
          <t>Exercised</t>
        </is>
      </c>
      <c r="B34" s="6" t="n">
        <v>56059</v>
      </c>
      <c r="D34" s="6" t="n">
        <v>0</v>
      </c>
      <c r="E34" s="6" t="n">
        <v>0</v>
      </c>
      <c r="F34" s="6" t="n">
        <v>0</v>
      </c>
    </row>
    <row r="35">
      <c r="A35" s="4" t="inlineStr">
        <is>
          <t>Exercise price</t>
        </is>
      </c>
      <c r="B35" s="10" t="n">
        <v>0.58</v>
      </c>
      <c r="C35" s="10" t="n">
        <v>0.59</v>
      </c>
      <c r="D35" s="10" t="n">
        <v>0.59</v>
      </c>
      <c r="E35" s="10" t="n">
        <v>0.59</v>
      </c>
    </row>
    <row r="36">
      <c r="A36" s="4" t="inlineStr">
        <is>
          <t>Vesting</t>
        </is>
      </c>
      <c r="B36" s="6" t="n">
        <v>1515146</v>
      </c>
      <c r="C36" s="6" t="n">
        <v>1482528</v>
      </c>
    </row>
    <row r="37">
      <c r="A37" s="4" t="inlineStr">
        <is>
          <t>Stock based compensation expense</t>
        </is>
      </c>
      <c r="D37" s="5" t="n">
        <v>45</v>
      </c>
      <c r="E37" s="5" t="n">
        <v>113</v>
      </c>
      <c r="F37" s="5" t="n">
        <v>151</v>
      </c>
    </row>
    <row r="38">
      <c r="A38" s="4" t="inlineStr">
        <is>
          <t>Exercisable intrinsic value</t>
        </is>
      </c>
      <c r="B38" s="10" t="n">
        <v>0.58</v>
      </c>
    </row>
    <row r="39">
      <c r="A39" s="4" t="inlineStr">
        <is>
          <t>Outstanding intrinsic value</t>
        </is>
      </c>
      <c r="D39" s="6" t="n">
        <v>0</v>
      </c>
    </row>
    <row r="40">
      <c r="A40" s="4" t="inlineStr">
        <is>
          <t>Exercisable intrinsic value</t>
        </is>
      </c>
      <c r="D40" s="6" t="n">
        <v>0</v>
      </c>
    </row>
    <row r="41">
      <c r="A41" s="4" t="inlineStr">
        <is>
          <t>Unrecognized compensation cost</t>
        </is>
      </c>
      <c r="D41" s="5" t="n">
        <v>33</v>
      </c>
    </row>
    <row r="42">
      <c r="A42" s="4" t="inlineStr">
        <is>
          <t>Unrecognized compensation cost, recognition period</t>
        </is>
      </c>
      <c r="E42" s="4" t="inlineStr">
        <is>
          <t>4 months 10 days</t>
        </is>
      </c>
    </row>
    <row r="43">
      <c r="A43" s="4" t="inlineStr">
        <is>
          <t>Stock option | 2017 Stock Option Plan</t>
        </is>
      </c>
    </row>
    <row r="44">
      <c r="A44" s="3" t="inlineStr">
        <is>
          <t>Share-based Compensation Arrangement by Share-based Payment Award [Line Items]</t>
        </is>
      </c>
    </row>
    <row r="45">
      <c r="A45" s="4" t="inlineStr">
        <is>
          <t>Grants during the period</t>
        </is>
      </c>
      <c r="D45" s="6" t="n">
        <v>1116101</v>
      </c>
      <c r="E45" s="6" t="n">
        <v>1569676</v>
      </c>
      <c r="F45" s="6" t="n">
        <v>2665921</v>
      </c>
    </row>
    <row r="46">
      <c r="A46" s="4" t="inlineStr">
        <is>
          <t>Forfeitures during the period</t>
        </is>
      </c>
      <c r="E46" s="6" t="n">
        <v>1323787</v>
      </c>
      <c r="F46" s="6" t="n">
        <v>66253</v>
      </c>
    </row>
    <row r="47">
      <c r="A47" s="4" t="inlineStr">
        <is>
          <t>Exercise price</t>
        </is>
      </c>
      <c r="B47" s="10" t="n">
        <v>0.92</v>
      </c>
      <c r="D47" s="10" t="n">
        <v>0.92</v>
      </c>
      <c r="E47" s="10" t="n">
        <v>0.92</v>
      </c>
      <c r="F47" s="10" t="n">
        <v>0.92</v>
      </c>
    </row>
    <row r="48">
      <c r="A48" s="4" t="inlineStr">
        <is>
          <t>Expiration period</t>
        </is>
      </c>
      <c r="B48" s="4" t="inlineStr">
        <is>
          <t>10 years</t>
        </is>
      </c>
      <c r="D48" s="4" t="inlineStr">
        <is>
          <t>10 years</t>
        </is>
      </c>
    </row>
    <row r="49">
      <c r="A49" s="4" t="inlineStr">
        <is>
          <t>Vesting</t>
        </is>
      </c>
      <c r="B49" s="6" t="n">
        <v>3538672</v>
      </c>
    </row>
    <row r="50">
      <c r="A50" s="4" t="inlineStr">
        <is>
          <t>Number of employees</t>
        </is>
      </c>
      <c r="B50" s="6" t="n">
        <v>8</v>
      </c>
    </row>
    <row r="51">
      <c r="A51" s="4" t="inlineStr">
        <is>
          <t>Remaining options vesting period</t>
        </is>
      </c>
      <c r="B51" s="4" t="inlineStr">
        <is>
          <t>4 years</t>
        </is>
      </c>
    </row>
    <row r="52">
      <c r="A52" s="4" t="inlineStr">
        <is>
          <t>Cash consideration</t>
        </is>
      </c>
      <c r="B52" s="5" t="n">
        <v>186</v>
      </c>
    </row>
    <row r="53">
      <c r="A53" s="4" t="inlineStr">
        <is>
          <t>Stock based compensation expense</t>
        </is>
      </c>
      <c r="B53" s="6" t="n">
        <v>38800</v>
      </c>
      <c r="D53" s="5" t="n">
        <v>0</v>
      </c>
      <c r="E53" s="5" t="n">
        <v>0</v>
      </c>
    </row>
    <row r="54">
      <c r="A54" s="4" t="inlineStr">
        <is>
          <t>Outstanding intrinsic value</t>
        </is>
      </c>
      <c r="D54" s="10" t="n">
        <v>0.61</v>
      </c>
    </row>
    <row r="55">
      <c r="A55" s="4" t="inlineStr">
        <is>
          <t>Weighted average grant date fair value of options granted</t>
        </is>
      </c>
      <c r="D55" s="10" t="n">
        <v>0.61</v>
      </c>
    </row>
    <row r="56">
      <c r="A56" s="4" t="inlineStr">
        <is>
          <t>Unrecognized compensation cost</t>
        </is>
      </c>
      <c r="B56" s="5" t="n">
        <v>4500</v>
      </c>
      <c r="D56" s="5" t="n">
        <v>236</v>
      </c>
    </row>
    <row r="57">
      <c r="A57" s="4" t="inlineStr">
        <is>
          <t>Unrecognized compensation cost, recognition period</t>
        </is>
      </c>
      <c r="B57" s="4" t="inlineStr">
        <is>
          <t>4 years</t>
        </is>
      </c>
    </row>
    <row r="58">
      <c r="A58" s="4" t="inlineStr">
        <is>
          <t>Stock option | 2020 Stock Option Plan</t>
        </is>
      </c>
    </row>
    <row r="59">
      <c r="A59" s="3" t="inlineStr">
        <is>
          <t>Share-based Compensation Arrangement by Share-based Payment Award [Line Items]</t>
        </is>
      </c>
    </row>
    <row r="60">
      <c r="A60" s="4" t="inlineStr">
        <is>
          <t>Grants during the period</t>
        </is>
      </c>
      <c r="B60" s="6" t="n">
        <v>1409401</v>
      </c>
    </row>
    <row r="61">
      <c r="A61" s="4" t="inlineStr">
        <is>
          <t>Forfeitures during the period</t>
        </is>
      </c>
      <c r="B61" s="6" t="n">
        <v>0</v>
      </c>
    </row>
    <row r="62">
      <c r="A62" s="4" t="inlineStr">
        <is>
          <t>Exercise price</t>
        </is>
      </c>
      <c r="B62" s="10" t="n">
        <v>11.35</v>
      </c>
      <c r="D62" s="5" t="n">
        <v>0</v>
      </c>
    </row>
  </sheetData>
  <mergeCells count="3">
    <mergeCell ref="A1:A2"/>
    <mergeCell ref="B1:C1"/>
    <mergeCell ref="D1:F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Plan - Earnout Restricted Stock Units (Details) - $ / shares</t>
        </is>
      </c>
      <c r="B1" s="2" t="inlineStr">
        <is>
          <t>Jan. 21, 2021</t>
        </is>
      </c>
      <c r="C1" s="2" t="inlineStr">
        <is>
          <t>Mar. 31, 2021</t>
        </is>
      </c>
      <c r="D1" s="2" t="inlineStr">
        <is>
          <t>Mar. 31, 2020</t>
        </is>
      </c>
      <c r="E1" s="2" t="inlineStr">
        <is>
          <t>Dec. 31, 2020</t>
        </is>
      </c>
      <c r="F1" s="2" t="inlineStr">
        <is>
          <t>Dec. 31, 2019</t>
        </is>
      </c>
      <c r="G1" s="2" t="inlineStr">
        <is>
          <t>Dec. 31, 2018</t>
        </is>
      </c>
    </row>
    <row r="2">
      <c r="A2" s="3" t="inlineStr">
        <is>
          <t>Business Acquisition [Line Items]</t>
        </is>
      </c>
    </row>
    <row r="3">
      <c r="A3" s="4" t="inlineStr">
        <is>
          <t>Additional earnout shares receivable</t>
        </is>
      </c>
      <c r="B3" s="6" t="n">
        <v>640421</v>
      </c>
      <c r="C3" s="6" t="n">
        <v>30732442</v>
      </c>
      <c r="D3" s="6" t="n">
        <v>8490120</v>
      </c>
      <c r="E3" s="6" t="n">
        <v>9866462</v>
      </c>
      <c r="F3" s="6" t="n">
        <v>7992280</v>
      </c>
      <c r="G3" s="6" t="n">
        <v>4486439</v>
      </c>
    </row>
    <row r="4">
      <c r="A4" s="4" t="inlineStr">
        <is>
          <t>Share Price</t>
        </is>
      </c>
      <c r="B4" s="5" t="n">
        <v>10</v>
      </c>
    </row>
    <row r="5">
      <c r="A5" s="4" t="inlineStr">
        <is>
          <t>Earnout RSUs</t>
        </is>
      </c>
    </row>
    <row r="6">
      <c r="A6" s="3" t="inlineStr">
        <is>
          <t>Business Acquisition [Line Items]</t>
        </is>
      </c>
    </row>
    <row r="7">
      <c r="A7" s="4" t="inlineStr">
        <is>
          <t>Number of months following the closing</t>
        </is>
      </c>
      <c r="B7" s="4" t="inlineStr">
        <is>
          <t>60 months</t>
        </is>
      </c>
    </row>
    <row r="8">
      <c r="A8" s="4" t="inlineStr">
        <is>
          <t>Earnout RSUs | First Threshold</t>
        </is>
      </c>
    </row>
    <row r="9">
      <c r="A9" s="3" t="inlineStr">
        <is>
          <t>Business Acquisition [Line Items]</t>
        </is>
      </c>
    </row>
    <row r="10">
      <c r="A10" s="4" t="inlineStr">
        <is>
          <t>Number of months following the closing</t>
        </is>
      </c>
      <c r="B10" s="4" t="inlineStr">
        <is>
          <t>60 months</t>
        </is>
      </c>
    </row>
    <row r="11">
      <c r="A11" s="4" t="inlineStr">
        <is>
          <t>Stock price trigger</t>
        </is>
      </c>
      <c r="B11" s="10" t="n">
        <v>12.5</v>
      </c>
    </row>
    <row r="12">
      <c r="A12" s="4" t="inlineStr">
        <is>
          <t>Threshold number of trading days</t>
        </is>
      </c>
      <c r="B12" s="4" t="inlineStr">
        <is>
          <t>20 days</t>
        </is>
      </c>
    </row>
    <row r="13">
      <c r="A13" s="4" t="inlineStr">
        <is>
          <t>Threshold consecutive trading days</t>
        </is>
      </c>
      <c r="B13" s="4" t="inlineStr">
        <is>
          <t>30 days</t>
        </is>
      </c>
    </row>
    <row r="14">
      <c r="A14" s="4" t="inlineStr">
        <is>
          <t>Percentage of earnout RSUs</t>
        </is>
      </c>
      <c r="B14" s="4" t="inlineStr">
        <is>
          <t>50.00%</t>
        </is>
      </c>
    </row>
    <row r="15">
      <c r="A15" s="4" t="inlineStr">
        <is>
          <t>Earnout RSUs | Second Threshold</t>
        </is>
      </c>
    </row>
    <row r="16">
      <c r="A16" s="3" t="inlineStr">
        <is>
          <t>Business Acquisition [Line Items]</t>
        </is>
      </c>
    </row>
    <row r="17">
      <c r="A17" s="4" t="inlineStr">
        <is>
          <t>Stock price trigger</t>
        </is>
      </c>
      <c r="B17" s="5" t="n">
        <v>15</v>
      </c>
    </row>
    <row r="18">
      <c r="A18" s="4" t="inlineStr">
        <is>
          <t>Threshold number of trading days</t>
        </is>
      </c>
      <c r="B18" s="4" t="inlineStr">
        <is>
          <t>20 days</t>
        </is>
      </c>
    </row>
    <row r="19">
      <c r="A19" s="4" t="inlineStr">
        <is>
          <t>Threshold consecutive trading days</t>
        </is>
      </c>
      <c r="B19" s="4" t="inlineStr">
        <is>
          <t>30 days</t>
        </is>
      </c>
    </row>
    <row r="20">
      <c r="A20" s="4" t="inlineStr">
        <is>
          <t>Percentage of earnout RSUs</t>
        </is>
      </c>
      <c r="B20" s="4" t="inlineStr">
        <is>
          <t>50.00%</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es</t>
        </is>
      </c>
    </row>
    <row r="4">
      <c r="A4" s="4" t="inlineStr">
        <is>
          <t>Income Tax Expense (Benefit)</t>
        </is>
      </c>
      <c r="B4" s="5" t="n">
        <v>0</v>
      </c>
      <c r="C4" s="5" t="n">
        <v>5</v>
      </c>
      <c r="D4" s="5" t="n">
        <v>10</v>
      </c>
      <c r="E4" s="5" t="n">
        <v>11</v>
      </c>
      <c r="F4" s="5" t="n">
        <v>3</v>
      </c>
    </row>
    <row r="5">
      <c r="A5" s="4" t="inlineStr">
        <is>
          <t>Net operating loss carryforwards</t>
        </is>
      </c>
      <c r="D5" s="6" t="n">
        <v>29200</v>
      </c>
    </row>
    <row r="6">
      <c r="A6" s="4" t="inlineStr">
        <is>
          <t>Operating loss carry forward subject to expiration</t>
        </is>
      </c>
      <c r="D6" s="6" t="n">
        <v>6400</v>
      </c>
    </row>
    <row r="7">
      <c r="A7" s="4" t="inlineStr">
        <is>
          <t>Operating loss carry forward indefinitely</t>
        </is>
      </c>
      <c r="D7" s="5" t="n">
        <v>22800</v>
      </c>
    </row>
    <row r="8">
      <c r="A8" s="4" t="inlineStr">
        <is>
          <t>Operating loss carry forward, maximum percentage on taxable income</t>
        </is>
      </c>
      <c r="D8" s="4" t="inlineStr">
        <is>
          <t>80.00%</t>
        </is>
      </c>
    </row>
    <row r="9">
      <c r="A9" s="4" t="inlineStr">
        <is>
          <t>Federal income tax rate ( in percent)</t>
        </is>
      </c>
      <c r="D9" s="4" t="inlineStr">
        <is>
          <t>21.00%</t>
        </is>
      </c>
      <c r="E9" s="4" t="inlineStr">
        <is>
          <t>21.00%</t>
        </is>
      </c>
      <c r="F9" s="4" t="inlineStr">
        <is>
          <t>35.00%</t>
        </is>
      </c>
    </row>
  </sheetData>
  <mergeCells count="3">
    <mergeCell ref="A1:A2"/>
    <mergeCell ref="B1:C1"/>
    <mergeCell ref="D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t>
        </is>
      </c>
    </row>
    <row r="4">
      <c r="A4" s="4" t="inlineStr">
        <is>
          <t>Net loss</t>
        </is>
      </c>
      <c r="B4" s="5" t="n">
        <v>-15022</v>
      </c>
      <c r="C4" s="5" t="n">
        <v>-1507</v>
      </c>
      <c r="D4" s="5" t="n">
        <v>-6552</v>
      </c>
      <c r="E4" s="5" t="n">
        <v>-12678</v>
      </c>
      <c r="F4" s="5" t="n">
        <v>-6560</v>
      </c>
    </row>
    <row r="5">
      <c r="A5" s="3" t="inlineStr">
        <is>
          <t>Denominator:</t>
        </is>
      </c>
    </row>
    <row r="6">
      <c r="A6" s="4" t="inlineStr">
        <is>
          <t>Weighted average shares outstanding, basic and diluted</t>
        </is>
      </c>
      <c r="B6" s="6" t="n">
        <v>100817385</v>
      </c>
      <c r="C6" s="6" t="n">
        <v>58621041</v>
      </c>
    </row>
    <row r="7">
      <c r="A7" s="4" t="inlineStr">
        <is>
          <t>Net Loss per Share, basic and diluted</t>
        </is>
      </c>
      <c r="B7" s="10" t="n">
        <v>-0.15</v>
      </c>
      <c r="C7" s="10" t="n">
        <v>-0.03</v>
      </c>
      <c r="D7" s="10" t="n">
        <v>-0.11</v>
      </c>
      <c r="E7" s="10" t="n">
        <v>-0.22</v>
      </c>
      <c r="F7" s="10" t="n">
        <v>-0.13</v>
      </c>
    </row>
  </sheetData>
  <mergeCells count="3">
    <mergeCell ref="A1:A2"/>
    <mergeCell ref="B1:C1"/>
    <mergeCell ref="D1:F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Attributable to Common Stockholders - Schedule of potentially dilutive securities excluded from the computation of diluted net loss per share (Details) - shares</t>
        </is>
      </c>
      <c r="B1" s="2" t="inlineStr">
        <is>
          <t>Jan. 21, 2021</t>
        </is>
      </c>
      <c r="C1" s="2" t="inlineStr">
        <is>
          <t>Mar. 31, 2021</t>
        </is>
      </c>
      <c r="D1" s="2" t="inlineStr">
        <is>
          <t>Mar. 31, 2020</t>
        </is>
      </c>
      <c r="E1" s="2" t="inlineStr">
        <is>
          <t>Dec. 31, 2020</t>
        </is>
      </c>
      <c r="F1" s="2" t="inlineStr">
        <is>
          <t>Dec. 31, 2019</t>
        </is>
      </c>
      <c r="G1" s="2" t="inlineStr">
        <is>
          <t>Dec. 31, 2018</t>
        </is>
      </c>
    </row>
    <row r="2">
      <c r="A2" s="3" t="inlineStr">
        <is>
          <t>Net Loss Per Share Attributable to Common Stockholders</t>
        </is>
      </c>
    </row>
    <row r="3">
      <c r="A3" s="4" t="inlineStr">
        <is>
          <t>Antidilutive securities excluded from the computation of diluted net loss per share</t>
        </is>
      </c>
      <c r="B3" s="6" t="n">
        <v>640421</v>
      </c>
      <c r="C3" s="6" t="n">
        <v>30732442</v>
      </c>
      <c r="D3" s="6" t="n">
        <v>8490120</v>
      </c>
      <c r="E3" s="6" t="n">
        <v>9866462</v>
      </c>
      <c r="F3" s="6" t="n">
        <v>7992280</v>
      </c>
      <c r="G3" s="6" t="n">
        <v>4486439</v>
      </c>
    </row>
    <row r="4">
      <c r="A4" s="4" t="inlineStr">
        <is>
          <t>Public warrants</t>
        </is>
      </c>
    </row>
    <row r="5">
      <c r="A5" s="3" t="inlineStr">
        <is>
          <t>Net Loss Per Share Attributable to Common Stockholders</t>
        </is>
      </c>
    </row>
    <row r="6">
      <c r="A6" s="4" t="inlineStr">
        <is>
          <t>Antidilutive securities excluded from the computation of diluted net loss per share</t>
        </is>
      </c>
      <c r="C6" s="6" t="n">
        <v>10185774</v>
      </c>
    </row>
    <row r="7">
      <c r="A7" s="4" t="inlineStr">
        <is>
          <t>Private warrants</t>
        </is>
      </c>
    </row>
    <row r="8">
      <c r="A8" s="3" t="inlineStr">
        <is>
          <t>Net Loss Per Share Attributable to Common Stockholders</t>
        </is>
      </c>
    </row>
    <row r="9">
      <c r="A9" s="4" t="inlineStr">
        <is>
          <t>Antidilutive securities excluded from the computation of diluted net loss per share</t>
        </is>
      </c>
      <c r="C9" s="6" t="n">
        <v>6074310</v>
      </c>
    </row>
    <row r="10">
      <c r="A10" s="4" t="inlineStr">
        <is>
          <t>Earnout RSUs</t>
        </is>
      </c>
    </row>
    <row r="11">
      <c r="A11" s="3" t="inlineStr">
        <is>
          <t>Net Loss Per Share Attributable to Common Stockholders</t>
        </is>
      </c>
    </row>
    <row r="12">
      <c r="A12" s="4" t="inlineStr">
        <is>
          <t>Antidilutive securities excluded from the computation of diluted net loss per share</t>
        </is>
      </c>
      <c r="C12" s="6" t="n">
        <v>640421</v>
      </c>
    </row>
    <row r="13">
      <c r="A13" s="4" t="inlineStr">
        <is>
          <t>Earnout shares</t>
        </is>
      </c>
    </row>
    <row r="14">
      <c r="A14" s="3" t="inlineStr">
        <is>
          <t>Net Loss Per Share Attributable to Common Stockholders</t>
        </is>
      </c>
    </row>
    <row r="15">
      <c r="A15" s="4" t="inlineStr">
        <is>
          <t>Antidilutive securities excluded from the computation of diluted net loss per share</t>
        </is>
      </c>
      <c r="C15" s="6" t="n">
        <v>6945732</v>
      </c>
    </row>
    <row r="16">
      <c r="A16" s="4" t="inlineStr">
        <is>
          <t>Convertible notes payable</t>
        </is>
      </c>
    </row>
    <row r="17">
      <c r="A17" s="3" t="inlineStr">
        <is>
          <t>Net Loss Per Share Attributable to Common Stockholders</t>
        </is>
      </c>
    </row>
    <row r="18">
      <c r="A18" s="4" t="inlineStr">
        <is>
          <t>Antidilutive securities excluded from the computation of diluted net loss per share</t>
        </is>
      </c>
      <c r="D18" s="6" t="n">
        <v>2918556</v>
      </c>
    </row>
    <row r="19">
      <c r="A19" s="4" t="inlineStr">
        <is>
          <t>Stock warrants</t>
        </is>
      </c>
    </row>
    <row r="20">
      <c r="A20" s="3" t="inlineStr">
        <is>
          <t>Net Loss Per Share Attributable to Common Stockholders</t>
        </is>
      </c>
    </row>
    <row r="21">
      <c r="A21" s="4" t="inlineStr">
        <is>
          <t>Antidilutive securities excluded from the computation of diluted net loss per share</t>
        </is>
      </c>
      <c r="E21" s="6" t="n">
        <v>777265</v>
      </c>
      <c r="F21" s="6" t="n">
        <v>699026</v>
      </c>
      <c r="G21" s="6" t="n">
        <v>239121</v>
      </c>
    </row>
    <row r="22">
      <c r="A22" s="4" t="inlineStr">
        <is>
          <t>Historic warrants</t>
        </is>
      </c>
    </row>
    <row r="23">
      <c r="A23" s="3" t="inlineStr">
        <is>
          <t>Net Loss Per Share Attributable to Common Stockholders</t>
        </is>
      </c>
    </row>
    <row r="24">
      <c r="A24" s="4" t="inlineStr">
        <is>
          <t>Antidilutive securities excluded from the computation of diluted net loss per share</t>
        </is>
      </c>
      <c r="D24" s="6" t="n">
        <v>645167</v>
      </c>
    </row>
    <row r="25">
      <c r="A25" s="4" t="inlineStr">
        <is>
          <t>Stock options outstanding to purchase shares of common stock</t>
        </is>
      </c>
    </row>
    <row r="26">
      <c r="A26" s="3" t="inlineStr">
        <is>
          <t>Net Loss Per Share Attributable to Common Stockholders</t>
        </is>
      </c>
    </row>
    <row r="27">
      <c r="A27" s="4" t="inlineStr">
        <is>
          <t>Antidilutive securities excluded from the computation of diluted net loss per share</t>
        </is>
      </c>
      <c r="C27" s="6" t="n">
        <v>6886205</v>
      </c>
      <c r="D27" s="6" t="n">
        <v>4926397</v>
      </c>
      <c r="E27" s="6" t="n">
        <v>5532863</v>
      </c>
      <c r="F27" s="6" t="n">
        <v>4416762</v>
      </c>
      <c r="G27" s="6" t="n">
        <v>4247318</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Concentratio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centrations</t>
        </is>
      </c>
    </row>
    <row r="4">
      <c r="A4" s="4" t="inlineStr">
        <is>
          <t>Concentration Risk Percentage</t>
        </is>
      </c>
      <c r="B4" s="4" t="inlineStr">
        <is>
          <t>10.00%</t>
        </is>
      </c>
      <c r="C4" s="4" t="inlineStr">
        <is>
          <t>10.00%</t>
        </is>
      </c>
    </row>
    <row r="5">
      <c r="A5" s="4" t="inlineStr">
        <is>
          <t>Purchase</t>
        </is>
      </c>
    </row>
    <row r="6">
      <c r="A6" s="3" t="inlineStr">
        <is>
          <t>Concentrations</t>
        </is>
      </c>
    </row>
    <row r="7">
      <c r="A7" s="4" t="inlineStr">
        <is>
          <t>Concentration Risk Percentage</t>
        </is>
      </c>
      <c r="B7" s="4" t="inlineStr">
        <is>
          <t>10.00%</t>
        </is>
      </c>
    </row>
    <row r="8">
      <c r="A8" s="4" t="inlineStr">
        <is>
          <t>Purchase | Vendor A</t>
        </is>
      </c>
    </row>
    <row r="9">
      <c r="A9" s="3" t="inlineStr">
        <is>
          <t>Concentrations</t>
        </is>
      </c>
    </row>
    <row r="10">
      <c r="A10" s="4" t="inlineStr">
        <is>
          <t>Concentration Risk Percentage</t>
        </is>
      </c>
      <c r="D10" s="4" t="inlineStr">
        <is>
          <t>33.00%</t>
        </is>
      </c>
    </row>
    <row r="11">
      <c r="A11" s="4" t="inlineStr">
        <is>
          <t>Purchase | Vendor B</t>
        </is>
      </c>
    </row>
    <row r="12">
      <c r="A12" s="3" t="inlineStr">
        <is>
          <t>Concentrations</t>
        </is>
      </c>
    </row>
    <row r="13">
      <c r="A13" s="4" t="inlineStr">
        <is>
          <t>Concentration Risk Percentage</t>
        </is>
      </c>
      <c r="D13" s="4" t="inlineStr">
        <is>
          <t>13.00%</t>
        </is>
      </c>
      <c r="E13" s="4" t="inlineStr">
        <is>
          <t>12.00%</t>
        </is>
      </c>
    </row>
    <row r="14">
      <c r="A14" s="4" t="inlineStr">
        <is>
          <t>Accounts payable</t>
        </is>
      </c>
    </row>
    <row r="15">
      <c r="A15" s="3" t="inlineStr">
        <is>
          <t>Concentrations</t>
        </is>
      </c>
    </row>
    <row r="16">
      <c r="A16" s="4" t="inlineStr">
        <is>
          <t>Concentration Risk Percentage</t>
        </is>
      </c>
      <c r="B16" s="4" t="inlineStr">
        <is>
          <t>62.00%</t>
        </is>
      </c>
    </row>
    <row r="17">
      <c r="A17" s="4" t="inlineStr">
        <is>
          <t>Accounts Payable</t>
        </is>
      </c>
      <c r="B17" s="5" t="n">
        <v>3448</v>
      </c>
    </row>
    <row r="18">
      <c r="A18" s="4" t="inlineStr">
        <is>
          <t>Accounts payable | Vendor A</t>
        </is>
      </c>
    </row>
    <row r="19">
      <c r="A19" s="3" t="inlineStr">
        <is>
          <t>Concentrations</t>
        </is>
      </c>
    </row>
    <row r="20">
      <c r="A20" s="4" t="inlineStr">
        <is>
          <t>Accounts Payable</t>
        </is>
      </c>
      <c r="D20" s="5" t="n">
        <v>2918</v>
      </c>
    </row>
    <row r="21">
      <c r="A21" s="4" t="inlineStr">
        <is>
          <t>Accounts payable | Vendor B</t>
        </is>
      </c>
    </row>
    <row r="22">
      <c r="A22" s="3" t="inlineStr">
        <is>
          <t>Concentrations</t>
        </is>
      </c>
    </row>
    <row r="23">
      <c r="A23" s="4" t="inlineStr">
        <is>
          <t>Accounts Payable</t>
        </is>
      </c>
      <c r="D23" s="5" t="n">
        <v>368</v>
      </c>
      <c r="E23" s="5" t="n">
        <v>25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Other Assets</t>
        </is>
      </c>
      <c r="B1" s="2" t="inlineStr">
        <is>
          <t>3 Months Ended</t>
        </is>
      </c>
      <c r="C1" s="2" t="inlineStr">
        <is>
          <t>12 Months Ended</t>
        </is>
      </c>
    </row>
    <row r="2">
      <c r="B2" s="2" t="inlineStr">
        <is>
          <t>Mar. 31, 2021</t>
        </is>
      </c>
      <c r="C2" s="2" t="inlineStr">
        <is>
          <t>Dec. 31, 2020</t>
        </is>
      </c>
    </row>
    <row r="3">
      <c r="A3" s="3" t="inlineStr">
        <is>
          <t>Other Assets</t>
        </is>
      </c>
    </row>
    <row r="4">
      <c r="A4" s="4" t="inlineStr">
        <is>
          <t>Other Assets</t>
        </is>
      </c>
      <c r="B4" s="4" t="inlineStr">
        <is>
          <t>Note 10 — Other Assets
The following table summarizes other assets as of:
March 31,
December 31,
2021
2020
Other Current Assets:
Lease receivable, net
$
22
$
36
Stock issuance costs
47
72
Prepaid expenses
5,857
679
Interest receivable
729
—
Deferred transaction costs
—
5,892
Total Other Current Assets
$
6,655
$
6,679
Other Assets:
Lease receivable, net
$
16
$
16
Stock issuance costs
72
48
Security deposits
3,249
235
Total Other Assets
$
3,337
$
299</t>
        </is>
      </c>
      <c r="C4" s="4" t="inlineStr">
        <is>
          <t>Note 11 — Other Assets
Other Assets consists of the following as of December 31, 2020 and 2019:
2020
2019
Other Current Assets:
Lease receivable, net
$
36
$
13
Deferred acquisition costs
72
32
Prepaid expenses
679
189
Stock issuance costs
5,892
—
Total Other Current Assets
$
6,679
$
234
Other Assets:
Lease receivable, net
$
16
$
38
Deferred acquisition costs
48
50
Security deposits
235
255
Total Other Assets
$
299
$
343
Stock issuance costs consist of legal, accounting, underwriting fees and other costs that are directly related to the Merger. Stock issuance costs amounting to approximately $5,892 as of December 31, 2020 will be charged to shareholder’s equity upon completion of the Merger. See Note 24 — Subsequent Events for additional information on the Merger.
The following table summarizes deferred acquisition costs that the Company has deferred and is amortizing over the effective term of the related contracts as of December 31, 2020 and 2019:
2020
2019
Beginning
$
82
$
22
Written
173
93
Amortized
(135)
(33)
Ending
120
82
Less: current portion
72
32
Non-current
48
50
Total Deferred Acquisition Costs
$
120
$
82</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14" customWidth="1" min="6" max="6"/>
  </cols>
  <sheetData>
    <row r="1">
      <c r="A1" s="1" t="inlineStr">
        <is>
          <t>Subsequent Events (Details)</t>
        </is>
      </c>
      <c r="B1" s="2" t="inlineStr">
        <is>
          <t>Oct. 24, 2020USD ($)</t>
        </is>
      </c>
      <c r="C1" s="2" t="inlineStr">
        <is>
          <t>Oct. 21, 2020USD ($)</t>
        </is>
      </c>
      <c r="D1" s="2" t="inlineStr">
        <is>
          <t>Mar. 31, 2021location</t>
        </is>
      </c>
      <c r="E1" s="2" t="inlineStr">
        <is>
          <t>Dec. 31, 2020USD ($)</t>
        </is>
      </c>
      <c r="F1" s="2" t="inlineStr">
        <is>
          <t>Mar. 10, 2021</t>
        </is>
      </c>
    </row>
    <row r="2">
      <c r="A2" s="3" t="inlineStr">
        <is>
          <t>Subsequent Event</t>
        </is>
      </c>
    </row>
    <row r="3">
      <c r="A3" s="4" t="inlineStr">
        <is>
          <t>Number of new locations with hub openings | location</t>
        </is>
      </c>
      <c r="D3" s="6" t="n">
        <v>1</v>
      </c>
    </row>
    <row r="4">
      <c r="A4" s="4" t="inlineStr">
        <is>
          <t>Ally Financial</t>
        </is>
      </c>
    </row>
    <row r="5">
      <c r="A5" s="3" t="inlineStr">
        <is>
          <t>Subsequent Event</t>
        </is>
      </c>
    </row>
    <row r="6">
      <c r="A6" s="4" t="inlineStr">
        <is>
          <t>Interest rate of prime rate plus</t>
        </is>
      </c>
      <c r="F6" s="4" t="inlineStr">
        <is>
          <t>2.50%</t>
        </is>
      </c>
    </row>
    <row r="7">
      <c r="A7" s="4" t="inlineStr">
        <is>
          <t>Interest rate of date of agreement</t>
        </is>
      </c>
      <c r="F7" s="4" t="inlineStr">
        <is>
          <t>5.75%</t>
        </is>
      </c>
    </row>
    <row r="8">
      <c r="A8" s="4" t="inlineStr">
        <is>
          <t>Acamar Partners Acquisition Corp</t>
        </is>
      </c>
    </row>
    <row r="9">
      <c r="A9" s="3" t="inlineStr">
        <is>
          <t>Subsequent Event</t>
        </is>
      </c>
    </row>
    <row r="10">
      <c r="A10" s="4" t="inlineStr">
        <is>
          <t>Net cash received in business combination</t>
        </is>
      </c>
      <c r="B10" s="5" t="n">
        <v>315000000</v>
      </c>
    </row>
    <row r="11">
      <c r="A11" s="4" t="inlineStr">
        <is>
          <t>Number of new locations with hub openings</t>
        </is>
      </c>
      <c r="E11" s="6" t="n">
        <v>3</v>
      </c>
    </row>
    <row r="12">
      <c r="A12" s="4" t="inlineStr">
        <is>
          <t>Acamar Partners Acquisition Corp | Redeemable Convertible Preferred Stock</t>
        </is>
      </c>
    </row>
    <row r="13">
      <c r="A13" s="3" t="inlineStr">
        <is>
          <t>Subsequent Event</t>
        </is>
      </c>
    </row>
    <row r="14">
      <c r="A14" s="4" t="inlineStr">
        <is>
          <t>Settlement of debt and equity</t>
        </is>
      </c>
      <c r="E14" s="5" t="n">
        <v>17560000</v>
      </c>
    </row>
    <row r="15">
      <c r="A15" s="4" t="inlineStr">
        <is>
          <t>Acamar Partners Acquisition Corp | Stock warrants liability</t>
        </is>
      </c>
    </row>
    <row r="16">
      <c r="A16" s="3" t="inlineStr">
        <is>
          <t>Subsequent Event</t>
        </is>
      </c>
    </row>
    <row r="17">
      <c r="A17" s="4" t="inlineStr">
        <is>
          <t>Settlement of debt and equity</t>
        </is>
      </c>
      <c r="E17" s="6" t="n">
        <v>144000</v>
      </c>
    </row>
    <row r="18">
      <c r="A18" s="4" t="inlineStr">
        <is>
          <t>Acamar Partners Acquisition Corp | Redeemable convertible preferred stock tranche obligation</t>
        </is>
      </c>
    </row>
    <row r="19">
      <c r="A19" s="3" t="inlineStr">
        <is>
          <t>Subsequent Event</t>
        </is>
      </c>
    </row>
    <row r="20">
      <c r="A20" s="4" t="inlineStr">
        <is>
          <t>Settlement of debt and equity</t>
        </is>
      </c>
      <c r="E20" s="5" t="n">
        <v>2832000</v>
      </c>
    </row>
    <row r="21">
      <c r="A21" s="4" t="inlineStr">
        <is>
          <t>Acamar Partners Acquisition Corp | Convertible notes payable</t>
        </is>
      </c>
    </row>
    <row r="22">
      <c r="A22" s="3" t="inlineStr">
        <is>
          <t>Subsequent Event</t>
        </is>
      </c>
    </row>
    <row r="23">
      <c r="A23" s="4" t="inlineStr">
        <is>
          <t>Extinguishment of debt</t>
        </is>
      </c>
      <c r="C23" s="5" t="n">
        <v>3500000</v>
      </c>
    </row>
    <row r="24">
      <c r="A24" s="4" t="inlineStr">
        <is>
          <t>Acamar Partners Acquisition Corp | Paycheck Protection Program loan</t>
        </is>
      </c>
    </row>
    <row r="25">
      <c r="A25" s="3" t="inlineStr">
        <is>
          <t>Subsequent Event</t>
        </is>
      </c>
    </row>
    <row r="26">
      <c r="A26" s="4" t="inlineStr">
        <is>
          <t>Extinguishment of debt</t>
        </is>
      </c>
      <c r="C26" s="6" t="n">
        <v>1749000</v>
      </c>
    </row>
    <row r="27">
      <c r="A27" s="4" t="inlineStr">
        <is>
          <t>Acamar Partners Acquisition Corp | Promissory note</t>
        </is>
      </c>
    </row>
    <row r="28">
      <c r="A28" s="3" t="inlineStr">
        <is>
          <t>Subsequent Event</t>
        </is>
      </c>
    </row>
    <row r="29">
      <c r="A29" s="4" t="inlineStr">
        <is>
          <t>Extinguishment of debt</t>
        </is>
      </c>
      <c r="C29" s="5" t="n">
        <v>3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1</t>
        </is>
      </c>
      <c r="C2" s="2" t="inlineStr">
        <is>
          <t>Dec. 31, 2020</t>
        </is>
      </c>
    </row>
    <row r="3">
      <c r="A3" s="3" t="inlineStr">
        <is>
          <t>Long-term Debt</t>
        </is>
      </c>
    </row>
    <row r="4">
      <c r="A4" s="4" t="inlineStr">
        <is>
          <t>Long-term Debt</t>
        </is>
      </c>
      <c r="B4" s="4" t="inlineStr">
        <is>
          <t>Note 11 — Long-term Debt
The following table summarizes long-term debt as of:
​
March 31,
December 31,
2021
2020
Capital lease obligation
$
1,305
$
1,305
Promissory note
—
2,990
Convertible notes payable, net
—
3,325
Paycheck Protection Program loan
—
1,749
​
1,305
9,369
Current portion of long-term debt
(55)
(6,370)
Long-term Debt
$
1,250
$
2,999
Promissory Note
Concurrently with the closing of the Merger on January 21, 2021, the promissory note was extinguished through a cash payment of $3.0 million.
Convertible Notes Payable
On December 20, 2019, the Company entered into a note purchase agreement (“NPA”) with AFC. AFC’s parent company was also a common stockholder of Former CarLotz. For each convertible note of $1,000 or portion thereof that AFC purchased, AFC received warrants (historic warrants) constituting 0.20% of Former CarLotz’ fully-diluted common stock. As of December 31, 2020, the Company had a convertible note balance of $3,500. The note accrued interest at 6.00% on a 365-day basis and the outstanding interest payable as of December 31, 2020 was approximately $212. Concurrently with the closing of the Merger on January 21, 2021, the historic warrants and the note were converted to a fixed number of shares pursuant to a conversion agreement with AFC. The convertible notes were extinguished by issuing AFC 347,992 shares of Former CarLotz common stock and the warrants were exercised into 73,869 shares of Former CarLotz common stock. There are no historic warrants outstanding subsequent to the exercise.
Payroll Protection Program Loan
In April 2020, the Company received a Paycheck Protection Program (“PPP”) loan, a new loan program under the Small Business Administration’s 7(a) program providing loans to qualifying businesses, totaling approximately $1,749. As of December 31, 2020, the Company had an outstanding PPP loan balance of $1,749, which was subsequently repaid extinguished concurrently with the closing of the Merger.</t>
        </is>
      </c>
      <c r="C4" s="4" t="inlineStr">
        <is>
          <t>Note 12 — Long-term Debt
Long-term debt, including capital lease obligations, consists of the following as of December 31, 2020 and 2019:
2020
2019
Term note payable
$
—
$
9
Capital lease obligation
1,305
—
Promissory note
2,990
—
Convertible notes payable, net
3,325
2,816
Paycheck Protection Program loan
1,749
—
9,369
2,825
Current portion of long-term debt
(6,370)
(2,825)
Long-term Debt
$
2,999
$
—
Term Note Payable
The Company had a note payable to a financial institution due in monthly installments of approximately $1, including interest of 16.01% through December 2020. The note is secured by real property. The balance as of December 31, 2020 and 2019 was $0 and $9, respectively.
Capital Lease Obligation
The Company entered into a 10-year and three-month lease for a new hub location building that commenced on December 23, 2020 and is set to expire on March 23, 2031. As lessee, CarLotz is obligated to pay the lessor total future minimum lease payments of $1,971. This capital lease does not carry an explicit interest rate but is subject to an annual rent escalation of 2.0% throughout the lease term. At the end of the lease term, CarLotz has three 5-year renewal options with the same terms of 2.0% annual rent escalations.
Promissory Note
On December 2, 2020, the Company entered into a promissory note with AFC. Under this promissory note, the Company borrowed a principal sum of $3,000 which was recorded net of issuance costs of $10. The promissory note is due and payable upon the earlier to occur of (i) an Event of Default, as defined below and in the promissory note, (ii) the Merger Closing Date, as defined below and in the merger agreement, dated as of October 21, 2020 (as amended), between Acamar Partners Acquisition Corp and the Company (See Note 24—Subsequent Events for additional details) , and (iii) two years from the date of the note, December 2, 2022. Interest on the promissory note accrues at a fixed rate equal to 6% per annum and totaled $15 from December 2, 2020 to December 31, 2020.
An Event of Default is defined as either a) the Payor defaults in the payment of any amount owing under the note or other payment obligation to Payee when due (whether at stated maturity, by acceleration, upon optional or mandatory prepayment, or otherwise) or b) the Payor i) is dissolved; ii) makes a general assignment, arrangement or composition with or for the benefit of its creditors; iii) institutes or has instituted against it a proceeding seeking a judgement of insolvency or bankruptcy or any other relief under any bankruptcy or insolvency law or similar law affecting creditors' rights, or a petition is presented for its winding-up or liquidation, and, in the case of any such proceeding or petition (x) results in a judgment of insolvency or bankruptcy or the entry of an order for relief or the making of an order for its winding-up or liquidation, or y) is not dismissed, discharged, stayed or restrained in each case within 60 days of the institution of presentation thereof; iv) has a resolution passed for its winding-up, official management or liquidation (other than pursuant to a consolidation, amalgamation or merger); or v) seeks or becomes subject to the appointment of an administrator, provisional liquidator, conservator, receiver, trustee, custodian or other similar official for it or for all or substantially all its assets.
The Closing is defined in the merger agreement as the date which is second Business Day after the date on which all conditions set forth in Article VII (of the merger agreement) shall have been satisfied or waived (other than those conditions that by their terms are to be satisfied at the Closing, but subject to the satisfaction or waiver thereof) or such other time and place as Acquiror and the Company may mutually agree in writing. The Merger Closing Date is defined as the date on which the Closing actually occurs.
Convertible Notes Payable
On December 20, 2019, the Company entered into a note purchase agreement (“NPA”) with AFC. AFC’s parent company is also a common equity holder of the Company. Under this agreement, AFC agreed to purchase up to $5,000 in notes, with the initial tranche equal to $3,000 and up to two additional tranches of at least $1,000 on or prior to September 20, 2021. For each note of $1,000 or portion thereof that AFC purchases, AFC receives stock warrants constituting 0.20% of the Company’s fully-diluted common stock.
In December 2019, AFC purchased the initial tranche of $3,000, which were recorded as a convertible notes payable net of issuance costs totaling approximately $112 and net of the fair value of stock warrants issued of $72.
On April 8, 2020, the Company entered into an Amendment to the NPA to allow for up to four additional tranches of $500 each, instead of two additional tranches of at least $1,000 each, as stated in the NPA. As a result, the Company issued a second tranche of convertible notes of $500 in the second quarter of 2020.
The note accrues interest at 6.00% on a 365-day basis and the outstanding interest payable as of December 31, 2020 and 2019 is approximately $212 and $6, respectively.
AFC has the right to convert this note into a variable number of shares of the Company’s common stock at any time. The note is due on demand and is reflected as Long-term debt, current on the accompanying consolidated balance sheets. Since the note has a conversion price that was not in the money at the date of issuance, there was no beneficial conversion feature recorded. On the date of issuance, the Company also assessed the conversion feature for possible derivative treatment (under ASC 815 Derivatives and Hedging ) and determined the conversion feature did not meet the definition of a derivative because the embedded conversion option requires physical settlement and the underlying shares to be delivered upon conversion are not readily convertible to cash.
The fair value of the stock warrants has been estimated using the Black-Scholes pricing model with the following weighted average assumptions:
Maturity
4 years
Risk-free interest rate
0.27
%
Volatility
85.00
%
Dividend yield
0.00
%
Weighted average fair value per common share
1.89
The exercise price of the stock warrants is $0.01 per share (actual). The stock warrants are only exercisable upon a sale or change of control. No stock warrants were exercised during the year.
The stock warrants met the definition of a derivative in accordance with ASC 815 and were classified as a liability because they permit a cash exercise which is considered a contractual net settlement provision. The fair value of the stock warrants has been included in Other liabilities in the consolidated balance sheets. Changes in the fair value of the stock warrants liability were recognized as a component of Other income (expense), net in the consolidated statements of operations.
The following is an analysis of stock warrants to purchase shares of the Company’s common stock issued and outstanding as of December 31, 2020 and 2019. The stock warrantss are presented on an as converted basis at the ratio of 10.1927:
2020
2019
Stock warrants outstanding, January 1
699,026
239,121
Stock warrants issued with convertible notes payable
78,239
459,905
Stock warrants cancelled
—
—
Stock warrants exercised
—
—
Stock warrants outstanding, December 31
777,265
699,026
Paycheck Protection Program Loan
In April 2020, the Company received a PPP loan, a new loan program under the Small Business Administration's 7(a) program providing loans to qualifying businesses, totaling approximately $1,749. The full amount of the PPP loan was repaid in connection with the closing of the merger with Acamar Partners Acquisition Corp ("Acamar").
Subsequent to year end December 31, 2020, and as a result of the Acamar Partners Acquisition Corp. Merger, CarLotz settled its debt obligations, excluding the floor plan facility and capital lease obligation. See Note 24—Subsequent Events for additional details about the merger with Acam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 USD ($) $ in Thousands</t>
        </is>
      </c>
      <c r="B1" s="2" t="inlineStr">
        <is>
          <t>Mar. 31, 2021</t>
        </is>
      </c>
      <c r="C1" s="2" t="inlineStr">
        <is>
          <t>Dec. 31, 2020</t>
        </is>
      </c>
      <c r="D1" s="2" t="inlineStr">
        <is>
          <t>Mar. 31, 2020</t>
        </is>
      </c>
      <c r="E1" s="2" t="inlineStr">
        <is>
          <t>Dec. 31, 2019</t>
        </is>
      </c>
      <c r="F1" s="2" t="inlineStr">
        <is>
          <t>Dec. 31, 2018</t>
        </is>
      </c>
      <c r="G1" s="2" t="inlineStr">
        <is>
          <t>Dec. 31, 2017</t>
        </is>
      </c>
    </row>
    <row r="2">
      <c r="A2" s="3" t="inlineStr">
        <is>
          <t>Current Assets:</t>
        </is>
      </c>
    </row>
    <row r="3">
      <c r="A3" s="4" t="inlineStr">
        <is>
          <t>Cash and cash equivalents</t>
        </is>
      </c>
      <c r="B3" s="5" t="n">
        <v>74362</v>
      </c>
      <c r="C3" s="5" t="n">
        <v>2208</v>
      </c>
      <c r="E3" s="5" t="n">
        <v>3214</v>
      </c>
    </row>
    <row r="4">
      <c r="A4" s="4" t="inlineStr">
        <is>
          <t>Restricted cash</t>
        </is>
      </c>
      <c r="B4" s="6" t="n">
        <v>227</v>
      </c>
      <c r="C4" s="6" t="n">
        <v>605</v>
      </c>
      <c r="E4" s="6" t="n">
        <v>888</v>
      </c>
    </row>
    <row r="5">
      <c r="A5" s="4" t="inlineStr">
        <is>
          <t>Marketable securities - at fair value</t>
        </is>
      </c>
      <c r="B5" s="6" t="n">
        <v>173644</v>
      </c>
      <c r="C5" s="6" t="n">
        <v>1032</v>
      </c>
    </row>
    <row r="6">
      <c r="A6" s="4" t="inlineStr">
        <is>
          <t>Accounts receivable, net</t>
        </is>
      </c>
      <c r="B6" s="6" t="n">
        <v>9324</v>
      </c>
      <c r="C6" s="6" t="n">
        <v>4132</v>
      </c>
      <c r="E6" s="6" t="n">
        <v>3256</v>
      </c>
    </row>
    <row r="7">
      <c r="A7" s="4" t="inlineStr">
        <is>
          <t>Inventories</t>
        </is>
      </c>
      <c r="B7" s="6" t="n">
        <v>9311</v>
      </c>
      <c r="C7" s="6" t="n">
        <v>11202</v>
      </c>
      <c r="E7" s="6" t="n">
        <v>7625</v>
      </c>
    </row>
    <row r="8">
      <c r="A8" s="4" t="inlineStr">
        <is>
          <t>Other current assets</t>
        </is>
      </c>
      <c r="B8" s="6" t="n">
        <v>6655</v>
      </c>
      <c r="C8" s="6" t="n">
        <v>6679</v>
      </c>
      <c r="E8" s="6" t="n">
        <v>234</v>
      </c>
    </row>
    <row r="9">
      <c r="A9" s="4" t="inlineStr">
        <is>
          <t>Total Current Assets</t>
        </is>
      </c>
      <c r="B9" s="6" t="n">
        <v>273523</v>
      </c>
      <c r="C9" s="6" t="n">
        <v>25858</v>
      </c>
      <c r="E9" s="6" t="n">
        <v>15217</v>
      </c>
    </row>
    <row r="10">
      <c r="A10" s="4" t="inlineStr">
        <is>
          <t>Property and equipment, net</t>
        </is>
      </c>
      <c r="B10" s="6" t="n">
        <v>2349</v>
      </c>
      <c r="C10" s="6" t="n">
        <v>1868</v>
      </c>
      <c r="E10" s="6" t="n">
        <v>631</v>
      </c>
    </row>
    <row r="11">
      <c r="A11" s="4" t="inlineStr">
        <is>
          <t>Lease vehicles, net</t>
        </is>
      </c>
      <c r="B11" s="6" t="n">
        <v>58</v>
      </c>
      <c r="C11" s="6" t="n">
        <v>173</v>
      </c>
      <c r="E11" s="6" t="n">
        <v>444</v>
      </c>
    </row>
    <row r="12">
      <c r="A12" s="4" t="inlineStr">
        <is>
          <t>Other assets</t>
        </is>
      </c>
      <c r="B12" s="6" t="n">
        <v>3337</v>
      </c>
      <c r="C12" s="6" t="n">
        <v>299</v>
      </c>
      <c r="E12" s="6" t="n">
        <v>343</v>
      </c>
    </row>
    <row r="13">
      <c r="A13" s="4" t="inlineStr">
        <is>
          <t>Total Assets</t>
        </is>
      </c>
      <c r="B13" s="6" t="n">
        <v>326601</v>
      </c>
      <c r="C13" s="6" t="n">
        <v>28198</v>
      </c>
      <c r="E13" s="6" t="n">
        <v>16635</v>
      </c>
    </row>
    <row r="14">
      <c r="A14" s="3" t="inlineStr">
        <is>
          <t>Current Liabilities:</t>
        </is>
      </c>
    </row>
    <row r="15">
      <c r="A15" s="4" t="inlineStr">
        <is>
          <t>Long-term debt, current</t>
        </is>
      </c>
      <c r="B15" s="6" t="n">
        <v>55</v>
      </c>
      <c r="C15" s="6" t="n">
        <v>6370</v>
      </c>
      <c r="E15" s="6" t="n">
        <v>2825</v>
      </c>
    </row>
    <row r="16">
      <c r="A16" s="4" t="inlineStr">
        <is>
          <t>Floor plan notes payable</t>
        </is>
      </c>
      <c r="B16" s="6" t="n">
        <v>4125</v>
      </c>
      <c r="C16" s="6" t="n">
        <v>6039</v>
      </c>
      <c r="E16" s="6" t="n">
        <v>6739</v>
      </c>
    </row>
    <row r="17">
      <c r="A17" s="4" t="inlineStr">
        <is>
          <t>Accounts payable</t>
        </is>
      </c>
      <c r="B17" s="6" t="n">
        <v>9423</v>
      </c>
      <c r="C17" s="6" t="n">
        <v>6283</v>
      </c>
      <c r="E17" s="6" t="n">
        <v>2134</v>
      </c>
    </row>
    <row r="18">
      <c r="A18" s="4" t="inlineStr">
        <is>
          <t>Accrued transaction expenses</t>
        </is>
      </c>
      <c r="B18" s="6" t="n">
        <v>0</v>
      </c>
      <c r="C18" s="6" t="n">
        <v>6052</v>
      </c>
    </row>
    <row r="19">
      <c r="A19" s="4" t="inlineStr">
        <is>
          <t>Accrued expenses</t>
        </is>
      </c>
      <c r="B19" s="6" t="n">
        <v>11150</v>
      </c>
      <c r="C19" s="6" t="n">
        <v>3563</v>
      </c>
      <c r="E19" s="6" t="n">
        <v>1576</v>
      </c>
    </row>
    <row r="20">
      <c r="A20" s="4" t="inlineStr">
        <is>
          <t>Accrued expenses - related party</t>
        </is>
      </c>
      <c r="B20" s="6" t="n">
        <v>0</v>
      </c>
      <c r="C20" s="6" t="n">
        <v>5082</v>
      </c>
      <c r="E20" s="6" t="n">
        <v>3102</v>
      </c>
    </row>
    <row r="21">
      <c r="A21" s="4" t="inlineStr">
        <is>
          <t>Other current liabilities</t>
        </is>
      </c>
      <c r="B21" s="6" t="n">
        <v>815</v>
      </c>
      <c r="C21" s="6" t="n">
        <v>256</v>
      </c>
      <c r="E21" s="6" t="n">
        <v>434</v>
      </c>
    </row>
    <row r="22">
      <c r="A22" s="4" t="inlineStr">
        <is>
          <t>Total Current Liabilities</t>
        </is>
      </c>
      <c r="B22" s="6" t="n">
        <v>25568</v>
      </c>
      <c r="C22" s="6" t="n">
        <v>33645</v>
      </c>
      <c r="E22" s="6" t="n">
        <v>16810</v>
      </c>
    </row>
    <row r="23">
      <c r="A23" s="4" t="inlineStr">
        <is>
          <t>Long-term debt, less current portion</t>
        </is>
      </c>
      <c r="B23" s="6" t="n">
        <v>1250</v>
      </c>
      <c r="C23" s="6" t="n">
        <v>2999</v>
      </c>
    </row>
    <row r="24">
      <c r="A24" s="4" t="inlineStr">
        <is>
          <t>Redeemable convertible preferred stock tranche obligation</t>
        </is>
      </c>
      <c r="B24" s="6" t="n">
        <v>0</v>
      </c>
      <c r="C24" s="6" t="n">
        <v>2832</v>
      </c>
      <c r="E24" s="6" t="n">
        <v>3755</v>
      </c>
    </row>
    <row r="25">
      <c r="A25" s="4" t="inlineStr">
        <is>
          <t>Other liabilities</t>
        </is>
      </c>
      <c r="B25" s="6" t="n">
        <v>1570</v>
      </c>
      <c r="C25" s="6" t="n">
        <v>1959</v>
      </c>
      <c r="E25" s="6" t="n">
        <v>931</v>
      </c>
    </row>
    <row r="26">
      <c r="A26" s="4" t="inlineStr">
        <is>
          <t>Total Liabilities</t>
        </is>
      </c>
      <c r="B26" s="6" t="n">
        <v>97493</v>
      </c>
      <c r="C26" s="6" t="n">
        <v>41435</v>
      </c>
      <c r="E26" s="6" t="n">
        <v>21496</v>
      </c>
    </row>
    <row r="27">
      <c r="A27" s="4" t="inlineStr">
        <is>
          <t>Commitments and Contingencies (Note 18)</t>
        </is>
      </c>
      <c r="B27" s="4" t="inlineStr">
        <is>
          <t xml:space="preserve"> </t>
        </is>
      </c>
      <c r="C27" s="4" t="inlineStr">
        <is>
          <t xml:space="preserve"> </t>
        </is>
      </c>
      <c r="E27" s="4" t="inlineStr">
        <is>
          <t xml:space="preserve"> </t>
        </is>
      </c>
    </row>
    <row r="28">
      <c r="A28" s="3" t="inlineStr">
        <is>
          <t>Redeemable Convertible Preferred Stock:</t>
        </is>
      </c>
    </row>
    <row r="29">
      <c r="A29" s="4" t="inlineStr">
        <is>
          <t>Series A Preferred Stock, $0.001 stated value; authorized 3,052,127 shares; after recapitalization, there are no preferred shares issued or outstanding at December 31, 2021 and 2020</t>
        </is>
      </c>
      <c r="B29" s="6" t="n">
        <v>0</v>
      </c>
      <c r="C29" s="6" t="n">
        <v>0</v>
      </c>
    </row>
    <row r="30">
      <c r="A30" s="3" t="inlineStr">
        <is>
          <t>Stockholders' Equity (Deficit):</t>
        </is>
      </c>
    </row>
    <row r="31">
      <c r="A31" s="4" t="inlineStr">
        <is>
          <t>Common stock, $0.0001 par value; 500,000,000 authorized shares, 58,621,042 shares issued and outstanding at December 31, 2020 and 2019</t>
        </is>
      </c>
      <c r="B31" s="6" t="n">
        <v>11</v>
      </c>
      <c r="C31" s="6" t="n">
        <v>6</v>
      </c>
      <c r="E31" s="6" t="n">
        <v>6</v>
      </c>
    </row>
    <row r="32">
      <c r="A32" s="4" t="inlineStr">
        <is>
          <t>Additional paid-in capital</t>
        </is>
      </c>
      <c r="B32" s="6" t="n">
        <v>278272</v>
      </c>
      <c r="C32" s="6" t="n">
        <v>20779</v>
      </c>
      <c r="E32" s="6" t="n">
        <v>22618</v>
      </c>
    </row>
    <row r="33">
      <c r="A33" s="4" t="inlineStr">
        <is>
          <t>Accumulated deficit</t>
        </is>
      </c>
      <c r="B33" s="6" t="n">
        <v>-49059</v>
      </c>
      <c r="C33" s="6" t="n">
        <v>-34037</v>
      </c>
      <c r="E33" s="6" t="n">
        <v>-27485</v>
      </c>
    </row>
    <row r="34">
      <c r="A34" s="4" t="inlineStr">
        <is>
          <t>Accumulated other comprehensive income</t>
        </is>
      </c>
      <c r="B34" s="6" t="n">
        <v>-116</v>
      </c>
      <c r="C34" s="6" t="n">
        <v>15</v>
      </c>
    </row>
    <row r="35">
      <c r="A35" s="4" t="inlineStr">
        <is>
          <t>Total Stockholders' Equity (Deficit)</t>
        </is>
      </c>
      <c r="B35" s="6" t="n">
        <v>229108</v>
      </c>
      <c r="C35" s="6" t="n">
        <v>-13237</v>
      </c>
      <c r="D35" s="5" t="n">
        <v>-6786</v>
      </c>
      <c r="E35" s="6" t="n">
        <v>-4861</v>
      </c>
      <c r="F35" s="5" t="n">
        <v>393</v>
      </c>
      <c r="G35" s="5" t="n">
        <v>7816</v>
      </c>
    </row>
    <row r="36">
      <c r="A36" s="4" t="inlineStr">
        <is>
          <t>Total Liabilities, Redeemable Convertible Preferred Stock and Stockholders' Equity (Deficit)</t>
        </is>
      </c>
      <c r="B36" s="5" t="n">
        <v>326601</v>
      </c>
      <c r="C36" s="6" t="n">
        <v>28198</v>
      </c>
      <c r="E36" s="6" t="n">
        <v>16635</v>
      </c>
    </row>
    <row r="37">
      <c r="A37" s="4" t="inlineStr">
        <is>
          <t>Series A Preferred Stock</t>
        </is>
      </c>
    </row>
    <row r="38">
      <c r="A38" s="3" t="inlineStr">
        <is>
          <t>Current Liabilities:</t>
        </is>
      </c>
    </row>
    <row r="39">
      <c r="A39" s="4" t="inlineStr">
        <is>
          <t>Accrued expenses - related party</t>
        </is>
      </c>
      <c r="C39" s="6" t="n">
        <v>331</v>
      </c>
      <c r="E39" s="5" t="n">
        <v>250</v>
      </c>
    </row>
    <row r="40">
      <c r="A40" s="3" t="inlineStr">
        <is>
          <t>Redeemable Convertible Preferred Stock:</t>
        </is>
      </c>
    </row>
    <row r="41">
      <c r="A41" s="4" t="inlineStr">
        <is>
          <t>Series A Preferred Stock, $0.001 stated value; authorized 3,052,127 shares; after recapitalization, there are no preferred shares issued or outstanding at December 31, 2021 and 2020</t>
        </is>
      </c>
      <c r="C41"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1</t>
        </is>
      </c>
      <c r="C2" s="2" t="inlineStr">
        <is>
          <t>Dec. 31, 2020</t>
        </is>
      </c>
    </row>
    <row r="3">
      <c r="A3" s="3" t="inlineStr">
        <is>
          <t>Accrued Expenses</t>
        </is>
      </c>
    </row>
    <row r="4">
      <c r="A4" s="4" t="inlineStr">
        <is>
          <t>Accrued Expenses</t>
        </is>
      </c>
      <c r="B4" s="4" t="inlineStr">
        <is>
          <t>Note 12 — Accrued Expenses
The following table summarizes accrued expenses as of:
March 31,
December 31,
2021
2020
License and title fees
$
1,634
$
785
Payroll and bonuses
2,038
837
Deferred rent
262
199
Technology
2,900
—
Other
4,316
1,742
Total Accrued Expenses
$
11,150
$
3,563</t>
        </is>
      </c>
      <c r="C4" s="4" t="inlineStr">
        <is>
          <t>Note 13 — Accrued Expenses
Accrued expenses consist of the following as of December 31, 2020 and 2019:
2020
2019
License and title fees
$
785
$
399
Payroll and bonuses
837
388
Deferred rent
199
300
Other accrued expenses
1,742
489
Total Accrued Expenses
$
3,563
$
1,576
The Company had accrued transaction expenses of $6,052 as of December 31, 2020, including legal, accounting, underwriting fees and other costs that are directly related to the Acamar Partners Acquisition Corp. Merger. See Note 24—Subsequent Events for additional information on the mer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range Grove Promissory Notes</t>
        </is>
      </c>
      <c r="B1" s="2" t="inlineStr">
        <is>
          <t>12 Months Ended</t>
        </is>
      </c>
    </row>
    <row r="2">
      <c r="B2" s="2" t="inlineStr">
        <is>
          <t>Dec. 31, 2020</t>
        </is>
      </c>
    </row>
    <row r="3">
      <c r="A3" s="3" t="inlineStr">
        <is>
          <t>Orange Grove Promissory Notes</t>
        </is>
      </c>
    </row>
    <row r="4">
      <c r="A4" s="4" t="inlineStr">
        <is>
          <t>Orange Grove Promissory Notes</t>
        </is>
      </c>
      <c r="B4" s="4" t="inlineStr">
        <is>
          <t>Note 14 — Orange Grove Promissory Notes
During 2018, Orange Grove issued a promissory note of approximately $515 to the former holder of the 80% membership interest in Orange Grove, with an interest rate of 8.00%, as part of the consideration for the redemption of such membership interest (See Note 1 — Description of Business). As of December 31, 2018, the promissory note balance was $418. The balance was paid in full during the year ended December 31, 2019. Interest expense for the years ended December 31, 2019 and 2018 was $19 and $1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ther Liabilities</t>
        </is>
      </c>
      <c r="B1" s="2" t="inlineStr">
        <is>
          <t>3 Months Ended</t>
        </is>
      </c>
      <c r="C1" s="2" t="inlineStr">
        <is>
          <t>12 Months Ended</t>
        </is>
      </c>
    </row>
    <row r="2">
      <c r="B2" s="2" t="inlineStr">
        <is>
          <t>Mar. 31, 2021</t>
        </is>
      </c>
      <c r="C2" s="2" t="inlineStr">
        <is>
          <t>Dec. 31, 2020</t>
        </is>
      </c>
    </row>
    <row r="3">
      <c r="A3" s="3" t="inlineStr">
        <is>
          <t>Other Liabilities</t>
        </is>
      </c>
    </row>
    <row r="4">
      <c r="A4" s="4" t="inlineStr">
        <is>
          <t>Other Liabilities</t>
        </is>
      </c>
      <c r="B4" s="4" t="inlineStr">
        <is>
          <t>Note 13 — Other Liabilities
The following table summarizes other liabilities as of:
March 31,
December 31,
2021
2020
Other Liabilities, Current
Unearned insurance premiums
$
815
$
257
Other Liabilities
Unearned insurance premiums
1,423
1,680
Other long-term liabilities
147
135
Historic warrants liability
—
144
Other Liabilities, Long-term
$
1,570
$
1,959</t>
        </is>
      </c>
      <c r="C4" s="4" t="inlineStr">
        <is>
          <t>Note 15 — Other Liabilities
Other Liabilities consists of the following as of December 31, 2020 and 2019:
2020
2019
Other Liabilities, Current
Unearned insurance premiums
$
257
$
434
Other Liabilities
Unearned insurance premiums
1,680
719
Other long-term liabilities
135
97
Stock warrants liability
144
115
Other Liabilities, Long-term
$
1,959
$
9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 Commitments</t>
        </is>
      </c>
      <c r="B1" s="2" t="inlineStr">
        <is>
          <t>3 Months Ended</t>
        </is>
      </c>
      <c r="C1" s="2" t="inlineStr">
        <is>
          <t>12 Months Ended</t>
        </is>
      </c>
    </row>
    <row r="2">
      <c r="B2" s="2" t="inlineStr">
        <is>
          <t>Mar. 31, 2021</t>
        </is>
      </c>
      <c r="C2" s="2" t="inlineStr">
        <is>
          <t>Dec. 31, 2020</t>
        </is>
      </c>
    </row>
    <row r="3">
      <c r="A3" s="3" t="inlineStr">
        <is>
          <t>Lease Commitments</t>
        </is>
      </c>
    </row>
    <row r="4">
      <c r="A4" s="4" t="inlineStr">
        <is>
          <t>Lease Commitments</t>
        </is>
      </c>
      <c r="B4" s="4" t="inlineStr">
        <is>
          <t>Note 14 — Lease Commitments
The Company leases its operating facilities from various third parties under non-cancelable operating leases. The leases require various monthly rental payments ranging from approximately $3 to $36, with various ending dates through July 2031. The leases are triple net, whereby the Company is liable for taxes, insurance and repairs. Rent expense for all operating facility leases was approximately $688 and $462 for the three months ended March 31, 2021 and 2020, respectively. Most of these leases have escalating rent payments, which are being expensed on a straight-line basis and are included in deferred rent, within Accrued expenses.
The following is a table of facility lease commitments due for the next five years and thereafter as of March 31, 2021:
Total Capital
Total Per Year
Leases
2021 (remaining)
$
2,158
$
139
2022
3,675
183
2023
3,535
187
2024
2,552
190
2025
2,339
194
Thereafter
3,977
1,078
Total
$
18,236
$
1,971
Less: amount representing interest
$
(666)
Present value of minimum lease payments
$
1,305
Less: current obligation
$
(55)
Long-term obligations under capital lease
$
1,250
The Company also leases vehicles from a third party under noncancelable operating leases and leases these same vehicles to end customers with similar lease terms, with the exception of the interest rate. The leases require various monthly rental payments from the Company ranging from $291 to $1,770 (actual) with various ending dates through June 2025.
The following is a schedule of the approximate future minimum lease payments due to third parties and the related expected future receipts related to these lease vehicles as of March 31, 2021:
Payments Due to
Third-Parties
Future Receipts
2021 (remaining)
$
1,225
$
1,473
2022
1,158
1,389
2023
731
865
2024
312
367
2025
11
13
Total
$
3,437
$
4,107</t>
        </is>
      </c>
      <c r="C4" s="4" t="inlineStr">
        <is>
          <t>Note 16 — Lease Commitments
The Company leases its operating facilities from various third parties under noncancelable operating leases. The leases require various monthly rental payments ranging from approximately $3 to $50 with various ending dates through March 2031. The leases are triple net, whereby the Company is liable for taxes, insurance and repairs. Rent expense for all operating facility leases was approximately $1,720, $2,000 and $1,000 for the years ended December 31, 2020, 2019, and 2018, respectively. Most of these leases have escalating rent payments which are expensed on a straight-line basis and are included in deferred rent, within accrued expenses on the accompanying consolidated balance sheets.
The following is a table of facility lease commitments due for the next five years, and thereafter as of December 31, 2020:
Operating Leases
Capital Leases
2021
$
2,303
$
139
2022
2,372
183
2023
2,209
187
2024
1,216
190
2025
993
194
Thereafter
511
1,078
Total Minimum Lease Payments
$
9,604
$
1,971
Less: amount representing interest
(666)
Present value of minimum lease payments
1,305
Less: current obligation
(55)
Long-term obligations under capital lease
$
1,250
The Company is obligated under capital leases for a hub location which expires in March 2031. The Company recorded the lease liability at the fair market value of the underlying asset of $1,305 in the consolidated balance sheets.
The Company also leases vehicles from unrelated third parties under noncancelable operating leases and leases these same vehicles to end customers with similar lease terms, with the exception of the interest rate. The leases require various monthly rental payments from the Company ranging from $291 to $1,770 (actual) with various ending dates through December 2023.
The following is a schedule of the approximate future minimum lease payments due to third parties and the related expected future receipts related to these lease vehicles as of December 31, 2020:
Payments Due
to Third Parties
Future Receipts
2021
$
1,538
$
1,862
2022
1,024
1,236
2023
596
711
2024
194
233
2025
2
3
Total
$
3,354
$
4,0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7 — Related Party Transactions
During the normal course of business, Orange Grove may purchase used vehicles from the Company as well as sell off-lease vehicles through the Company. These transactions were immaterial prior to the consolidation of Orange Grove, and the transactions were handled as any other third party with terms the same as other customers. Subsequent to the Company becoming sole member of Orange Grove on September 13, 2018, such sales have been eliminated in consolidation.
Prior to becoming the sole member of Orange Grove and as part of the arrangement with the previous majority owner, Orange Grove paid a management fee to the Company and reimbursed the Company for the salaries and expenses of the employees dedicated to the business of the fleet vehicle joint venture. For the year ended December 31, 2018, management fee income received from Orange Grove was approximately $127, and expense reimbursements totaled approximately $250. The management fee and expense reimbursement ceased when the Company became the sole member of Orange Grove.
The Company incurs monthly management fees of $21 payable to a major shareholder , or approximately $250 per year, payable to the major shareholder, of which $331 and $250 is accrued as of December 31, 2020 and 2019, respectively. The management fee expenses are reflected as Management fee expense — related party on the accompanying consolidated statements of operations.
The Company has a payable to the major shareholder totaling approximately $5,100 and $3,100 as of December 31, 2020 and 2019, respectively, which is included in Accrued expenses — related party on the accompanying consolidated balance sheets.
Subsequent to year end December 31, 2020, and as a result of the Merger, the monthly management fees incurred and payable amount due to the major shareholder were settled and the agreement was terminated. See Note 24—Subsequent Events for additional deta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1</t>
        </is>
      </c>
      <c r="C2" s="2" t="inlineStr">
        <is>
          <t>Dec. 31, 2020</t>
        </is>
      </c>
    </row>
    <row r="3">
      <c r="A3" s="3" t="inlineStr">
        <is>
          <t>Commitments and Contingencies.</t>
        </is>
      </c>
    </row>
    <row r="4">
      <c r="A4" s="4" t="inlineStr">
        <is>
          <t>Commitments and Contingencies</t>
        </is>
      </c>
      <c r="B4" s="4" t="inlineStr">
        <is>
          <t>Note 15 — Commitments and Contingencies
The Company sells retail installment contracts to financial institutions without recourse. Some buyers of the contracts retain portions of the finance commissions as reserves against early payoffs. The Company is subject to chargebacks against such income in the event of a cancellation or early payoff.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The Company is involved in certain legal matters that it considers incidental to its business. In management’s opinion, none of these legal matters will have a material effect on the Company’s financial position or results of operations.</t>
        </is>
      </c>
      <c r="C4" s="4" t="inlineStr">
        <is>
          <t>Note 18—Commitments and Contingencies
The Company sells retail installment contracts to financial institutions without recourse. Some buyers of the contracts retain portions of the finance commissions as reserves against early payoffs. The Company is subject to chargebacks against such income in the event of a cancellation or early payoff.
The Company’s facilities are subject to federal, state and local provisions regulating the discharge of materials into the environment. Compliance with these provisions has not had, nor does the Company expect such compliance to have, any material effect upon the capital expenditures, net income, financial condition or competitive position of the Company. Management believes that its current practices and procedures for the control and disposition of such materials comply with the applicable federal and state requirements.
The Company is involved in certain legal matters that it considers incidental to its business. In management’s opinion, none of these legal matters will have a material effect on the Company’s financial position or the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deemable Convertible Preferred Stock</t>
        </is>
      </c>
      <c r="B1" s="2" t="inlineStr">
        <is>
          <t>3 Months Ended</t>
        </is>
      </c>
      <c r="C1" s="2" t="inlineStr">
        <is>
          <t>12 Months Ended</t>
        </is>
      </c>
    </row>
    <row r="2">
      <c r="B2" s="2" t="inlineStr">
        <is>
          <t>Mar. 31, 2021</t>
        </is>
      </c>
      <c r="C2" s="2" t="inlineStr">
        <is>
          <t>Dec. 31, 2020</t>
        </is>
      </c>
    </row>
    <row r="3">
      <c r="A3" s="3" t="inlineStr">
        <is>
          <t>Redeemable Convertible Preferred Stock</t>
        </is>
      </c>
    </row>
    <row r="4">
      <c r="A4" s="4" t="inlineStr">
        <is>
          <t>Redeemable Convertible Preferred Stock</t>
        </is>
      </c>
      <c r="B4" s="4" t="inlineStr">
        <is>
          <t>Note 16 — Redeemable Convertible Preferred Stock
As of December 31, 2020, the Amended and Restated Certificate of Incorporation of Former CarLotz provided for two classes of ownership: common stock and Series A Preferred Stock. The holder of the Series A Preferred Stock received distribution priority in order of 1.5 times the sum of any unpaid returns and unreturned capital contributions. Preferred returns were calculated at an 8.00% annual rate. Unpaid cumulative distributions were approximately $4,800 as of December 31, 2020, and the Series A Preferred Stock had a liquidation preference of $37,114 as of December 31, 2020. Upon liquidation of Former CarLotz, proceeds in excess of the Series A Preferred Stock would have been shared pro rata among all stockholders based on the number of shares. The unpaid cumulative distributions are included as Accrued expenses — related party on the accompanying condensed consolidated balance sheets. As a result of the Merger, the Company settled Former CarLotz’ redeemable convertible preferred stock and redeemable convertible preferred stock tranche obligation with carrying values of $17,560 and $2,832, respectively, as of December 31, 2020.</t>
        </is>
      </c>
      <c r="C4" s="4" t="inlineStr">
        <is>
          <t>Note 19 — Redeemable Convertible Preferred Stock
The Amended and Restated Certificate of Incorporation of the Company provides for two classes of ownership: Common stock and Series A Preferred Stock. The holder of Series A Preferred Stock receives distribution priority in order of 1.5 times the sum of any unpaid returns and unreturned capital contributions. Preferred returns are calculated at an 8.00% annual rate. Unpaid cumulative distributions are approximately $4,800 and $2,900 as of December 31, 2020 and 2019, respectively. As of December 31, 2020 and 2019, the Series A Preferred Stock has a liquidation preference of $37,114 and $34,300, respectively. Upon liquidation of the Company, proceeds in excess of the Series A Preferred Stock would be shared pro rata among all stockholders based on the number of shares. The unpaid cumulative distributions are included as accrued expenses — Related Party on the accompanying consolidated balance sheets.
The Company’s Series A Preferred Stock is classified as temporary equity. ASC 480 Distinguishing Liabilities from Equity , Accounting Series Release 268 requires equity instruments with redemption features that are not solely within the control of the issuer to be classified outside of permanent equity, in temporary equity. The Series A Preferred Stock is redeemable for cash and other assets on the occurrence of a deemed liquidation event such as a change of control which is considered an event that is not solely within the control of the Company because the holders of the Series A Preferred Stock control the Company’s Board of Directors.
The Company’s September 2017 issuance and sale of Series A Preferred Stock is to be issued in four tranches on different dates. The first issuance of 1,220,851 preferred shares occurred in September 2017. The second tranche closing of 813,900 shares was contingent upon the achievement of certain performance conditions before December 31, 2020 (“Tranche Two Performance Date”) or the waiver of the performance conditions by the holders of the Series A Preferred Stock. The performance conditions are defined in the Series A Preferred Stock Purchase Agreement and are based on the achievement of operating metrics such as earnings before interest, taxes, depreciation, and amortization exceeding targets for existing stores, achievement of opening a minimum number of new stores and meeting financial targets for those new stores, corporate overhead goals, and commercial vehicle sales objectives. Upon the attainment or waiver of the performance conditions, the founding stockholders of the Company may cause the Company to issue and sell to the Series A Preferred Stockholders the shares contemplated in the second tranche closing. The Company classified the obligation for the future purchase of additional shares under the second closing as a liability on the Company’s consolidated balance sheets as the obligation met the definition of a freestanding financial instrument. This Series A Preferred Stock tranche liability was initially recorded at a fair value of $482 upon the date of issuance and was subsequently remeasured to fair value at each reporting date using Level 3 fair value inputs. Changes in the fair value of the Series A Preferred Stock tranche obligation were recognized as a component of other income (expense), net in the consolidated statements of operations until the tranche obligation was fulfilled and extinguished. The second tranche was funded in two separate closings in January 2019 for 305,188 shares and May 2019 for 508,712 shares.
The 2017 Series A Preferred Stock Purchase Agreement contains two additional funding dates such that, contingent upon the Tranche Two Performance Date, the stockholders of the Series A Preferred Stock have the right, but not the obligation, to purchase an additional 508,688 shares in each tranche at a price equal to the original issuance purchase price. The third and fourth tranche obligations were initially recorded at a fair value of $1,214 each and were subsequently remeasured to fair value at each reporting date with changes in the fair value of the Series A Preferred Stock tranche obligation recognized in other income (expense), net in the consolidated statements of operations.
Significant terms of the outstanding Series A Preferred Stock are as follows:
1) Conversion  — Each share of Series A Preferred Stock may be converted into shares of common stock based upon dividing the original issue price of the Series A Preferred Stock by the conversion price. Conversion is (a) at the option of the preferred stockholders and (b) mandatory upon the closing of an initial public offering of the Company’s common stock, meeting certain minimum requirements with respect to net cash proceeds, and upon the consent of a majority of the outstanding shares of Series A Preferred Stock. In accordance with ASC 480, the conversion feature was determined to be clearly and closely related to the host contract and was not bifurcated from the equity-like host instrument and accounted for separately. In addition, the conversion feature was not determined to be a beneficial conversion feature because there was zero intrinsic value to the conversion option at the commitment date.
2) Dividends  — The holders of Series A Preferred Stock are entitled to receive, in any fiscal year, cumulative dividends which accrue at the rate of 8.00% of the original issuance price, plus all accrued but unpaid dividends, compounded quarterly. As of December 31, 2020 and 2019, the aggregate cumulative preferred dividends were approximately $4,800 and $2,900, respectively, or an amount per outstanding share of Series A Preferred Stock of $2.34 and $1.41, respectively.
3) Liquidation  — In the event of any liquidation, dissolution or winding-up of the Company, either voluntarily or involuntarily, the holders of Series A Preferred Stock are entitled to receive from the remaining assets of the Company available for distribution, before any payment shall be made in respect of the common stock, an amount equal to 1.5 times the sum of the per share original issuance price of Series A Preferred Stock, plus any dividends thereon declared but unpaid. If the assets of the Company available for distribution are not sufficient to pay the full amount of distribution, plus any dividends thereon declared but unpaid, such assets will be distributed ratably in proportion to the respective amounts per share that each holder is entitled to receive.
4) Redemption — Shares of Series A Preferred Stock are not subject to mandatory redemption.
5) Voting Rights  — Each share of Series A Preferred Stock has voting rights equal to the number of common shares into which it is convertible. Additionally, upon the initial funding of the Series A Preferred Stock, the holders of the Series A Preferred Stock were entitled to elect three members to the Company’s Board of Directors. Upon the funding of the second tranche of the Series A Preferred Stock, the Series A holders were entitled to elect a total of five directors to the Company’s Board of Directors.
6) Other Rights — At any time from and after September 15, 2024, the holders of the Series A Preferred Stock may cause a Sale of the Company by means of an Initial Public Offering or a sale of all Series A Preferred Stock owned by the holders and an exercise of its drag-along rights, a controlled auction, or a negotiated sale to a third party. These rights are subject to right of first offer from the founding stockholders to purchase the Company in the event a sales process is initiated by the holders of the Series A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Stock-Based Compensation Plan</t>
        </is>
      </c>
      <c r="B1" s="2" t="inlineStr">
        <is>
          <t>3 Months Ended</t>
        </is>
      </c>
      <c r="C1" s="2" t="inlineStr">
        <is>
          <t>12 Months Ended</t>
        </is>
      </c>
    </row>
    <row r="2">
      <c r="B2" s="2" t="inlineStr">
        <is>
          <t>Mar. 31, 2021</t>
        </is>
      </c>
      <c r="C2" s="2" t="inlineStr">
        <is>
          <t>Dec. 31, 2020</t>
        </is>
      </c>
    </row>
    <row r="3">
      <c r="A3" s="3" t="inlineStr">
        <is>
          <t>Stock-Based Compensation Plan</t>
        </is>
      </c>
    </row>
    <row r="4">
      <c r="A4" s="4" t="inlineStr">
        <is>
          <t>Stock-Based Compensation Plan</t>
        </is>
      </c>
      <c r="B4" s="4" t="inlineStr">
        <is>
          <t>Note 17 — Stock-Based Compensation Plan
Stock Option Plans
The Company has three stock incentive plans, the “2011 Stock Option Plan”, the “2017 Stock Option Plan” and the “2020 Incentive Award Plan” to promote the long-term growth and profitability of the Company. The Stock Option Plans do this by providing senior management and other employees with incentive to improve shareholder value and contribute to the growth and financial success of the Company by granting equity instruments to these stakeholders.
Share-based compensation expense was recorded for the three months ended March 31, 2021 and 2020 of approximately $41,963 and $34, respectively.
The Company estimates the fair value of stock options using the Black-Scholes pricing model. The Black-Scholes pricing model requires the use of subjective inputs such as stock price volatility. Changes in the inputs can materially affect the fair value estimates and ultimately the amount of stock-based compensation expense that is recognized.
During the three months ended March 31, 2021 and 2020, there were no grants related to the 2011 Stock Option Plan.
A summary of activity for the three months ended March 31, 2021 and 2020 for the 2011 Stock Option Plan is as follows: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The following summarizes certain information about stock options vested and expected to vest as of March 31, 2021 related to the 2011 Stock Option Plan:
Weighted
Average
Weighted
Number of
Remaining
Average
Stock Options
Contractual Life
Exercise Price
Outstanding
1,515,146
1.49 years
$
0.58
Exercisable
1,515,146
1.49 years
$
0.58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common stock. The aggregate intrinsic value for options outstanding and options exercisable as of March 31, 2021 and December 31, 2020 is $6.55.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options. All stock options related to the 2017 Stock Option Plan have an exercise price of $0.92 per share. All stock options related to the 2017 Stock Option Plan expire 10 years after the grant date, which ranges from March 2028 to October 2029.
A summary of activity for the three months ended March 31, 2021 and 2020 for the 2017 Stock Option Plan is as follows: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The 2017 options vest upon a change of control. Although the Merger did not meet the definition of a change of control, the Company modified the awards in connection with the Merger such that all vesting conditions were waived for 3,538,672 of the options. This modification impacted 8 employees and resulted in $38,800 of share-based compensation on the modification date. The remaining options were also modified but will vest over a four year service period and impacted 16 employees. These options resulted in $186 of cash consideration and $4,500 of share based compensation that will be recognized over the four year service period.
The following summarizes certain information about stock options vested and expected to vest as of March 31, 2021 related to the 2017 Stock Option Plan:
​
Weighted
Average
Weighted
Number of
Remaining
Average
Stock Options
Contractual Life
Exercise Price
Outstanding
3,961,658
8.31 years
$
0.92
Exercisable
3,538,672
8.18 years
$
0.92
The aggregate intrinsic value for options outstanding and options exercisable as of March 31, 2021 and December 31, 2020 is $6.21.
The inputs used for the 2017 Stock Option Plan were as follows for the period ended March 31, 2021:
Expected volatility
80.00
%
Expected dividend yield
0
%
Expected term (in years)
3.6–4.8 years
Risk-free interest rate
0.32%–0.45
%
A summary of activity for the three months ended March 31, 2021 for the 2020 Stock Option Plan is as follows:
Weighted
Averaged
Number of Units
Exercise Price
Balance (December 31, 2020)
—
$
—
Granted
1,409,401
11.35
Forfeited
—
—
Balance (March 31, 2021)
1,409,401
$
11.35
The grant date fair value of the options was $7.77. As of March 31, 2021, there was approximately $10,419 of total unrecognized compensation cost related to unvested options related to the 2020 Stock Option Plan.
The inputs used for the 2020 Stock Option Plan were as follows for the period ended March 31, 2021:
Expected volatility
80.00
%
Expected dividend yield
0
%
Expected term (in years)
6.25 years
Risk-free interest rate
0.62
%
Earnout Restricted Stock Units
Former CarLotz option holders as of the effective tome of the Merger received 640,421 earnout restricted stock units (Earnout RSUs). The Earnout RSUs vest if certain targets are met in the post-Merger period. The earnouts for the Earnout RSUs are subject to an earnout period, which is defined as the date 60 months following the consummation of the Merger. The Merger closed on January 21, 2021, and the earnout period expires January 21, 2026. Earnout RSUs will vest if any of the following conditions are achieved following January 21, 2021:
i.
If at any time during the 60 months following the Closing Date (the first business day following the end of such period, the “Forfeiture Date”), the closing trading price of the common stock is greater than $12.50 over any 20 trading days within any 30 trading day period (the “First Threshold”), 50% of the
ii.
If at any time prior to the Forfeiture Date, the closing trading price of the common stock is greater than $15.00 over any 20 trading days within any 30 trading day period (the “Second Threshold”), 50% of the Earnout RSUs will vest.
iii.
If either the First Threshold or the Second Threshold is not met on or before the Forfeiture Date, any unvested Earnout RSUs are forfeited. All unvested Earnout RSUs will vest if there is a change of control of the Company that will result in the holders of the common stock receiving a per share price equal to or in excess of $10.00 (as equitably adjusted for stock splits, stock dividends, special cash dividends, reorganizations, combinations, recapitalizations and similar transactions affecting the common stock) prior to the Forfeiture Date.
The estimated fair value of the liability is determined by using a Monte-Carlo simulation model, which incorporates various assumptions, including expected stock price volatility, contractual term, dividend yield and stock price at grant date. The Company estimates the volatility of common stock on the date of grant based on the weighted-average historical stock price volatility of comparable publicly-traded companies.
A summary of activity for the three months ended March 31, 2021 for the RSUs is as follows:
Weighted Average
Number of Units
grant date fair value
Balance (December 31, 2020)
—
$
—
Granted
640,421
10.70
Forfeited
—
—
Balance (March 31, 2021)
640,421
$
10.70
During the period ended March 31, 2021 the Company recognized $1,753 of stock-based compensation. As of March 31, 2021, there was approximately $5,096 of total unrecognized compensation cost related to the RSUs that will be recognized during 2021.
The inputs used for the Earnout RSUs were as follows for the period ended March 31, 2021:
Expected volatility
80.00
%
Starting stock price
$
11.31
Expected term (in years)
5 years
Risk-free interest rate
0.45
%
Earnout hurdle
$
12.50-$15.00</t>
        </is>
      </c>
      <c r="C4" s="4" t="inlineStr">
        <is>
          <t>Note 20 — Stock-Based Compensation Plan
2011 Stock Option Plan
In March 2011, the Company adopted a stock incentive plan (the “2011 Stock Option Plan”) to promote the long-term growth and profitability of the Company. The 2011 Stock Option Plan does this by providing senior management and other employees with incentive to improve shareholder value and contribute to the growth and financial success of the Company by granting equity instruments to these stakeholders.
The Company estimates the fair value of stock options related to the 2011 Stock Option Plan using the Black-Scholes pricing model. The Black-Scholes option-pricing model requires the use of subjective inputs such as stock price volatility. Changes in the inputs can materially affect the fair value estimates and ultimately the amount of stock-based compensation expense that is recognized.
The expected life input is based on the contractual term as per the agreements with employees, the risk-free interest rate input is based on U.S. Treasury instruments and the volatility input is calculated based on the implied volatility of publicly traded companies in a similar industry with adjustments for size, revenues, and business life cycle. The fair value of shares was estimated based on the Company’s per share price for common stock from the Company’s last financing round.
There were no grants related to the 2011 Stock Option Plan in the years ended December 31, 2020, 2019, or 2018 and no stock options were exercised during 2020, 2019, or 2018 related to the 2011 Stock Option Plan.
Share-based compensation expense for the years ended December 31, 2020, 2019, and 2018 totaled approximately $45, $113, and $151, respectively, and has been included in selling, general, and administrative expenses in the accompanying consolidated statements of operations.
The following table summarizes the activity number of stock options outstanding and weighted average exercise price related to the shares set aside for the 2011 Stock Option Plan. The stock options are presented on an as converted basis at the ratio of 10.1927:
2011 Options
Number of
Wgt. Avg.
Options
Exercise Price
Balance at January 1, 2018
1,785,251
Granted
—
—
Forfeited
(137,601)
0.55
Balance at December 31, 2018
1,647,650
0.60
Granted
—
—
Forfeited
(76,445)
0.67
Balance at December 31, 2019
1,571,205
0.59
Granted
—
—
Forfeited
—
—
Balance at December 31, 2020
1,571,205
0.59
Wgt. Avg.
Number of
Remaining
Wgt. Avg.
Options
Contractual Life
Exercise Price
Outstanding
1,571,205
Exercisable
1,494,377
As of December 31, 2020, there was approximately $33 of total unrecognized compensation cost related to unvested stock based compensation arrangements, which is expected to be recognized over a weighted-average period of 0.36 years.
Aggregate intrinsic value represents the total pre-tax intrinsic value, which is computed based on the difference between the option exercise price and the estimated fair value of the Company’s common stock at the time such option exercises. This intrinsic value changes based on changes in the fair value of the Company’s underlying stock. There were no stock options exercised in the years ended December 31, 2020, 2019, or 2018. The aggregate intrinsic value for stock options outstanding and options exercisable as of December 31, 2020 is $0.
2017 Stock Option Plan
During the year ended December 31, 2017, the Company adopted a stock incentive plan (the “2017 Stock Option Plan”) to promote the long-term growth and profitability of the Company. The 2017 Stock Option Plan does this by providing senior management and other employees with incentive to improve shareholder value and contribute to the growth and financial success of the Company by granting various equity arrangements to these stakeholders.
The terms of the 2017 Stock Option Plan provide for vesting upon certain market and performance conditions, including achieving certain triggering events including specified levels of return on investment upon a sale of the Company. Because the 2017 Stock Option plan has a market-based vesting condition, an open-form valuation model was used to value the stock options. All stock options related to the 2017 Stock Option Plan have an exercise price of $0.92 per share. All stock options related to the 2017 Stock Option Plan expire 10 years after the grant date which ranges from March 2028 to October 2029.
The following summarizes the number of stock options outstanding and weighted average exercise price related to shares set aside for the 2017 Stock Option Plan. The stock options are presented on an as converted basis at the ratio of 10.1927:
2017 Options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gt. Avg.
Number of
Remaining
Wgt. Avg.
Options
Contractual Life
Exercise Price
Outstanding
Exerciseable
—
—
—
The weighted average grant date fair value of options granted during the year ended December 31, 2020, was $0.61.
As of December 31, 2020, there was approximately $236 of total unrecognized compensation cost related to unvested stock options related to the 2017 Stock Option Plan. Management determined no compensation expense was required for the 2017 Stock Option Plan during the years ended December 31, 2020 and 2019 as no triggering events have occurred or were determined to be probable of occurring.
The weighted average inputs used for the 2017 Stock Option Plan were as follows as of December 31, 2020:
Expected volatility
%
Expected dividend yield
—
%
Expected term (in years)
5 years
Risk-free interest rat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1</t>
        </is>
      </c>
      <c r="C2" s="2" t="inlineStr">
        <is>
          <t>Dec. 31, 2020</t>
        </is>
      </c>
    </row>
    <row r="3">
      <c r="A3" s="3" t="inlineStr">
        <is>
          <t>Income Taxes</t>
        </is>
      </c>
    </row>
    <row r="4">
      <c r="A4" s="4" t="inlineStr">
        <is>
          <t>Income Taxes</t>
        </is>
      </c>
      <c r="B4" s="4" t="inlineStr">
        <is>
          <t>Note 18 — Income Taxes
During the three months ended March 31, 2021, the Company recorded no income tax benefits for the net operating losses incurred in the period due to its uncertainty of realizing a benefit from those items. All of the Company’s operating losses since inception have been generated in the United States.
The Company has evaluated the positive and negative evidence bearing upon its ability to realize the deferred tax assets. Management has considered the Company’s history of cumulative net losses incurred since inception through March 31, 2021 and has concluded that it is more likely than not that the Company will not realize the benefits of the deferred tax assets. Management reevaluates the positive and negative evidence at each reporting period. As of March 31, 2021 and December 31, 2020, no facts or circumstances arose that affected the Company’s determination as to the full valuation allowance established against the net deferred tax assets. Accordingly, a full valuation allowance has been established against the net deferred tax assets as of March 31, 2021 and December 31, 2020.</t>
        </is>
      </c>
      <c r="C4" s="4" t="inlineStr">
        <is>
          <t>Note 21 — Income Taxes
The Company’s income tax expense consisted of the following for the years ended December 31, 2020, 2019 and 2018:
2020
2019
2018
Current Income Tax Expense :
Federal
$
—
$
—
$
—
State and local
10
11
3
Total Current Income Tax Expense
10
11
3
Deferred Income Tax Expense :
Federal
—
—
—
State and local
—
—
—
Total Income Tax Expense
$
10
$
11
$
3
Deferred income taxes are recorded using enacted tax rates based upon differences between financial statement and tax bases of assets and liabilities. The significant components of the Company’s estimated deferred tax assets and liabilities as of December 31, 2020 and 2019 are as follows:
2020
2019
Deferred Tax Assets :
Net operating losses
$
7,042
$
5,881
Accrued expenses
109
—
Unearned premiums
466
—
Contract expense
332
262
Intangible assets
204
—
Other
406
809
Total deferred tax assets
8,559
6,952
Less: valuation allowance
(8,559)
(6,910)
Net Deferred Tax Assets
—
42
Deferred Tax Liabilities
Fixed assets
—
(42)
Total deferred tax liabilitie s
—
(42)
Net Deferred Tax Liabilities
—
(42)
Net Deferred Tax Assets/Liabilities
$
—
$
—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The following table presents the change in the deferred tax asset valuation allowance for the years ended December 31, 2020, 2019 and 2018:
2020
2019
2018
January 1,
$
6,910
$
3,986
$
2,008
Additions – Charged
1,649
2,924
1,731
Deductions – Charged
—
—
—
Other
—
—
247
December 31,
$
8,559
$
6,910
$
3,986
As of December 31, 2020, the Company has Federal net operating loss carryforwards of approximately $29,200, of which $6,400 will expire at various dates from 2031 – 2038 and $22,800 will carryforward indefinitely but can only be used up to 80.00% of taxable income. The Company has state net operating loss carryforwards of approximately $22,100, which will expire at various dates from 2031 — 2038. Certain tax attributes of the net operating loss carryforwards may be subject to an annual limitation as a result of a change of ownership in prior years as defined under Internal Revenue Code Section 382.
The differences between income tax benefit expected at the U.S. federal statutory income tax rates of 21.00% (for 2020 and 2019) and 35.00% (for 2018) and the reported income tax expense are summarized as follows:
2020
2019
2018
Loss Before Income Tax Expense
$
(6,542)
$
(12,667)
$
(6,557)
Income tax benefit at federal statutory rates
(1,372)
(2,660)
(1,377)
State and local income taxes
(79)
(471)
(238)
Investment remeasurement
—
—
(126)
Valuation allowances
1,649
2,924
1,731
Change in fair value of redeemable convertible preferred stock tranche obligation
(194)
293
57
Other
6
(75)
(44)
Total Income Tax Expense
$
10
$
11
$
3
Effective Tax Rate
(0.15)
%
(0.09)
%
(0.05)
%
Income tax returns are filed in the U.S., including multiple state jurisdictions, and are subject to examination by tax authorities in the jurisdictions where the Company operates. The Company has open tax years from 2018 to 2020. The Company has determined that it does not have any unrecognized tax benefits or obligations as of December 31, 2020 and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Net Loss Per Share Attributable to Common Stockholders</t>
        </is>
      </c>
      <c r="B1" s="2" t="inlineStr">
        <is>
          <t>3 Months Ended</t>
        </is>
      </c>
      <c r="C1" s="2" t="inlineStr">
        <is>
          <t>12 Months Ended</t>
        </is>
      </c>
    </row>
    <row r="2">
      <c r="B2" s="2" t="inlineStr">
        <is>
          <t>Mar. 31, 2021</t>
        </is>
      </c>
      <c r="C2" s="2" t="inlineStr">
        <is>
          <t>Dec. 31, 2020</t>
        </is>
      </c>
    </row>
    <row r="3">
      <c r="A3" s="3" t="inlineStr">
        <is>
          <t>Net Loss Per Share Attributable to Common Stockholders</t>
        </is>
      </c>
    </row>
    <row r="4">
      <c r="A4" s="4" t="inlineStr">
        <is>
          <t>Net Loss Per Share Attributable to Common Stockholders</t>
        </is>
      </c>
      <c r="B4" s="4" t="inlineStr">
        <is>
          <t>Note 19 — Net Loss Per Share Attributable to Common Shareholders
The following table sets forth the computation of basic and diluted net loss per share attributable to common stockholders for the three months ended March 31, 2021 and 2020:
2021
2020
Numerator:
Net Loss
$
(15,022)
$
(1,507)
Denominator:
Weighted average common shares outstanding, basic and diluted
100,817,385
58,621,041
Net loss per share attributable to common stockholders, basic and diluted
$
(0.15)
$
(0.03)
The following table summarizes the outstanding potentially dilutive securities that were excluded from the computation of diluted net loss per share attributable to common stockholders because the impact of including them would have been antidilutive for the three months ended March 31, 2021 and 2020:
2021
2020
Public warrants
10,185,774
—
Private warrants
6,074,310
—
Earnout RSUs
640,421
—
Earnout shares
6,945,732
—
Convertible notes payable
—
2,918,556
Historic warrants
—
645,167
Stock options outstanding to purchase shares of common stock
6,886,205
4,926,397
Total
30,732,442
8,490,120</t>
        </is>
      </c>
      <c r="C4" s="4" t="inlineStr">
        <is>
          <t>Note 22 — Net Loss Per Share Attributable to Common Stockholders
The following table sets forth the computation of basic and diluted net loss per share attributable to common stockholders for the years ended December 31, 2020, 2019 and 2018:
2020
2019
2018
Numerator:
Net loss
$
(6,552)
$
(12,678)
$
(6,560)
Denominator:
Weighted average shares outstanding, basic and diluted
58,621,042
56,737,364
50,325,203
Net loss per share attributable to common stockholders, basic and diluted
$
(0.11)
$
(0.22)
$
(0.13)
The following table summarizes the outstanding potentially dilutive securities that were excluded from the computation of diluted net loss per share attributable to common stockholders because the impact of including them would have been antidilutive for the years ended December 31, 2020, 2019, and 2018:
2020
2019
2018
Convertible notes payable
3,556,335
2,876,492
—
Stock warrants
777,265
699,026
239,121
Stock options outstanding to purchase shares of common stock
5,532,863
4,416,762
4,247,318
Total
9,866,462
7,992,280
4,486,4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37" customWidth="1" min="2" max="2"/>
    <col width="37" customWidth="1" min="3" max="3"/>
    <col width="30" customWidth="1" min="4" max="4"/>
  </cols>
  <sheetData>
    <row r="1">
      <c r="A1" s="1" t="inlineStr">
        <is>
          <t>Consolidated Balance Sheets (Parenthetical)</t>
        </is>
      </c>
      <c r="B1" s="2" t="inlineStr">
        <is>
          <t>Mar. 31, 2021USD ($)$ / sharesshares</t>
        </is>
      </c>
      <c r="C1" s="2" t="inlineStr">
        <is>
          <t>Dec. 31, 2020$ / sharesUSD ($)shares</t>
        </is>
      </c>
      <c r="D1" s="2" t="inlineStr">
        <is>
          <t>Dec. 31, 2019$ / sharesshares</t>
        </is>
      </c>
    </row>
    <row r="2">
      <c r="A2" s="4" t="inlineStr">
        <is>
          <t>Common stock par value (in dollars per share) | $ / shares</t>
        </is>
      </c>
      <c r="B2" s="7" t="n">
        <v>0.0001</v>
      </c>
      <c r="C2" s="7" t="n">
        <v>0.0001</v>
      </c>
      <c r="D2" s="7" t="n">
        <v>0.0001</v>
      </c>
    </row>
    <row r="3">
      <c r="A3" s="4" t="inlineStr">
        <is>
          <t>Common stock authorized</t>
        </is>
      </c>
      <c r="B3" s="6" t="n">
        <v>500000000</v>
      </c>
      <c r="C3" s="6" t="n">
        <v>500000000</v>
      </c>
      <c r="D3" s="6" t="n">
        <v>500000000</v>
      </c>
    </row>
    <row r="4">
      <c r="A4" s="4" t="inlineStr">
        <is>
          <t>Common stock issued</t>
        </is>
      </c>
      <c r="B4" s="6" t="n">
        <v>113670060</v>
      </c>
      <c r="C4" s="6" t="n">
        <v>58621042</v>
      </c>
      <c r="D4" s="6" t="n">
        <v>58621042</v>
      </c>
    </row>
    <row r="5">
      <c r="A5" s="4" t="inlineStr">
        <is>
          <t>Common stock outstanding</t>
        </is>
      </c>
      <c r="B5" s="6" t="n">
        <v>113670060</v>
      </c>
      <c r="C5" s="6" t="n">
        <v>58621042</v>
      </c>
      <c r="D5" s="6" t="n">
        <v>58621042</v>
      </c>
    </row>
    <row r="6">
      <c r="A6" s="4" t="inlineStr">
        <is>
          <t>Treasury stock par value (in dollars per share)</t>
        </is>
      </c>
      <c r="B6" s="8" t="n">
        <v>0.001</v>
      </c>
      <c r="C6" s="8" t="n">
        <v>0.001</v>
      </c>
      <c r="D6" s="8" t="n">
        <v>0.001</v>
      </c>
    </row>
    <row r="7">
      <c r="A7" s="4" t="inlineStr">
        <is>
          <t>Treasury stock ( in shares)</t>
        </is>
      </c>
      <c r="B7" s="6" t="n">
        <v>0</v>
      </c>
      <c r="C7" s="6" t="n">
        <v>0</v>
      </c>
      <c r="D7" s="6" t="n">
        <v>0</v>
      </c>
    </row>
    <row r="8">
      <c r="A8" s="4" t="inlineStr">
        <is>
          <t>Series A Preferred Stock</t>
        </is>
      </c>
    </row>
    <row r="9">
      <c r="A9" s="4" t="inlineStr">
        <is>
          <t>Preferred stock par value (in dollars per share) | $ / shares</t>
        </is>
      </c>
      <c r="B9" s="9" t="n">
        <v>0.001</v>
      </c>
      <c r="C9" s="9" t="n">
        <v>0.001</v>
      </c>
      <c r="D9" s="9" t="n">
        <v>0.001</v>
      </c>
    </row>
    <row r="10">
      <c r="A10" s="4" t="inlineStr">
        <is>
          <t>Preferred stock authorized</t>
        </is>
      </c>
      <c r="B10" s="6" t="n">
        <v>3052127</v>
      </c>
      <c r="C10" s="6" t="n">
        <v>3052127</v>
      </c>
      <c r="D10" s="6" t="n">
        <v>3052127</v>
      </c>
    </row>
    <row r="11">
      <c r="A11" s="4" t="inlineStr">
        <is>
          <t>Preferred stock issued</t>
        </is>
      </c>
      <c r="B11" s="6" t="n">
        <v>0</v>
      </c>
    </row>
    <row r="12">
      <c r="A12" s="4" t="inlineStr">
        <is>
          <t>Preferred stock outstanding</t>
        </is>
      </c>
      <c r="B12" s="6" t="n">
        <v>0</v>
      </c>
      <c r="C12" s="6" t="n">
        <v>0</v>
      </c>
      <c r="D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5" customWidth="1" min="1" max="1"/>
    <col width="80" customWidth="1" min="2" max="2"/>
    <col width="80" customWidth="1" min="3" max="3"/>
  </cols>
  <sheetData>
    <row r="1">
      <c r="A1" s="1" t="inlineStr">
        <is>
          <t>Concentrations</t>
        </is>
      </c>
      <c r="B1" s="2" t="inlineStr">
        <is>
          <t>3 Months Ended</t>
        </is>
      </c>
      <c r="C1" s="2" t="inlineStr">
        <is>
          <t>12 Months Ended</t>
        </is>
      </c>
    </row>
    <row r="2">
      <c r="B2" s="2" t="inlineStr">
        <is>
          <t>Mar. 31, 2021</t>
        </is>
      </c>
      <c r="C2" s="2" t="inlineStr">
        <is>
          <t>Dec. 31, 2020</t>
        </is>
      </c>
    </row>
    <row r="3">
      <c r="A3" s="3" t="inlineStr">
        <is>
          <t>Concentrations</t>
        </is>
      </c>
    </row>
    <row r="4">
      <c r="A4" s="4" t="inlineStr">
        <is>
          <t>Concentrations</t>
        </is>
      </c>
      <c r="B4" s="4" t="inlineStr">
        <is>
          <t>Note 20 — Concentrations
The supplier who accounted for 10% or more of the Company’s total purchases and its outstanding balance of accounts payable represented 62% of total purchases for the three months ended March 31, 2021 and had outstanding accounts payable of $3,448 as of March 31, 2021.
The Company believes there are other suppliers that could be substituted should the supplier become unavailable or non-competitive.
For the periods ended March 31, 2021 and 2020, no retail or wholesale customers accounted for more than 10% of the Company’s revenue.</t>
        </is>
      </c>
      <c r="C4" s="4" t="inlineStr">
        <is>
          <t>Note 23 — Concentrations
The suppliers who accounted for 10% or more of the Company’s total purchases and its outstanding balance of accounts payable are presented as follows:
Total purchases from vendor to total purchases
for the year ended December 31,
Vendor
2020
2019
2018
Vendor A
33
%
—
%
—
%
Vendor B
13
%
12
%
—
%
Accounts payable to the
vendor as of December 31,
Vendor
2020
2019
Vendor A
$
2,918
$
—
Vendor B
$
368
$
257
The Company believes there are other suppliers that could be substituted should the supplier become unavailable or non-competitive.
For the years ended December 31, 2020, 2019, and 2018, no retail or wholesale customers accounted for more than 10% of the Company’s reven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1</t>
        </is>
      </c>
      <c r="C2" s="2" t="inlineStr">
        <is>
          <t>Dec. 31, 2020</t>
        </is>
      </c>
    </row>
    <row r="3">
      <c r="A3" s="3" t="inlineStr">
        <is>
          <t>Subsequent Events</t>
        </is>
      </c>
    </row>
    <row r="4">
      <c r="A4" s="4" t="inlineStr">
        <is>
          <t>Subsequent Events</t>
        </is>
      </c>
      <c r="B4" s="4" t="inlineStr">
        <is>
          <t>Note 21 — Subsequent Events
In preparing these condensed consolidated financial statements, the Company has evaluated events and transactions for potential recognition or disclosure through May 25, 2021, the date the financial statements were available to be issued.
Additional Hub Locations
Subsequent to the quarter ended March 31, 2021, and in accordance with the Company’s strategy to generate significant growth going forward, CarLotz expanded into one new location with a hub opening in Nashville, Tennessee. The Nashville area hub is located in Madison, Tennessee, and is CarLotz’ first location in the state of Tennessee and eleventh location overall. The Company also signed lease agreements for new hubs in Charlottesville, Virginia, Bakersfield, California, Highland Park, Illinois, Denver, Colorado, Fairview, Illinois, Baton Rouge, Louisiana, Plano, Texas and Pomona, California. The new hub opening and new lease signings align with the Company’s strategic goals, which include expanding into new geographic markets while innovating and expanding the Company’s technological leadership.
Inventory Sourcing
In mid-May 2021, the corporate vehicle sourcing partner that accounted for more than 60% of the cars we purchased during the three months ended March 31, 2021 informed us that it would be pausing its consignment of vehicles to us, with immediate effect, due to the current strength of the wholesale market for vehicles.</t>
        </is>
      </c>
      <c r="C4" s="4" t="inlineStr">
        <is>
          <t>Note 24 — Subsequent Events
In preparing these consolidated financial statements, the Company has evaluated events and transactions for potential recognition or disclosure through May 25, 2021, the date the financial statements were available to be issued.
Acamar Partners Acquisition Corp. Merger
On October 21, 2020, the Company entered into an Agreement and Plan of Merger (the “Agreement”) among the Company, Acamar Partners Acquisition Corp. (“Acamar”), an entity listed on the Nasdaq Capital Market (“Nasdaq”) under the trading symbol ACAM, Acamar Partners Sub, Inc., a Delaware corporation and direct wholly owned subsidiary of Acamar (“Merger Sub”), providing for, among other things, and subject to the conditions therein, the combination of the Company and Acamar pursuant to the proposed merger of Merger Sub with and into the Company with the Company continuing as the surviving entity (the “Merger”). As a result of the Merger, each outstanding share of the Company’s common stock was converted into the right to receive newly issued shares of Acamar’s Class A common stock, as calculated pursuant to the terms of the Agreement.
The business combination was accounted for as a reverse capitalization with CarLotz as the continuing company, and was consummated on January 21, 2021, after the approval of Acamar Partners' stockholders. Beginning January 22, 2021, new CarLotz' shares began trading on the Nasdaq Global Market under the ticker symbol "LOTZ." The business combination was funded with a combination of Acamar Partners' $311 million cash-in-trust and $125 million of Private Investment in Public Equity proceeds.
As a result of the business combination, CarLotz received approximately $315 million of net cash in the business combination. Concurrently, CarLotz settled its debt obligations, excluding the floor plan facility and capital lease obligation. The Company extinguished the convertible notes with a principal balance of $3,500, the PPP loan with a principal balance of $1,749 and the promissory note with a principal balance of $3,000. The Company also settled its stock warrants liability, redeemable convertible preferred stock and redeemable convertible preferred stock tranche obligation with carrying values of $144, $17,560 and $2,832, respectively, as of December 31, 2020.
In addition, beginning March 10, 2021, the Company entered into a $30 million floor plan credit facility with Ally Financial. Concurrently, proceeds from the agreement were used to settle outstanding debt obligations on the preexisting floor plan facility with AFC. The interest rate is the prime rate plus 2.50% per annum, or 5.75% as of the date of the agreement.
Additional Hub Locations
Subsequent to the year ended December 31, 2020 and in accordance with the Company's strategy to generate significant growth going forward, CarLotz expanded into three new locations with hub openings in Seattle, Washington, Orlando, Florida and Nashville, Tennessee. The Seattle-area hub located in Lynnwood, Washington, is CarLotz' first location on the west coast and ninth location overall. The Orlando-area hub is located in Merritt Island, Florida and is CarLotz' second location in the state of Florida and tenth location overall. The Nashville area hub is located in Madison, Tennessee and is CarLotz' first location in the state of Tennessee and eleventh location overall. The Company also signed lease agreements for new hubs in Charlottesville, Virginia, Bakersfield, California, Highland Park, Illinois, Denver, Colorado, Fairview, Illinois, Baton Rouge, Louisiana, Plano, Texas and Pomona, California. The new hub opening and new lease signings align with the Company's strategic goals, which include expanding into new geographic markets while innovating and expanding the Company's technological leadership.
Inventory Sourcing
In mid-May 2021, the corporate vehicle sourcing partner that accounted for approximately 33% of the cars we purchased during 2020 informed us that it would be pausing its consignment of vehicles to us, with immediate effect, due to the current strength of the wholesale market for vehicl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Basis of Presentation</t>
        </is>
      </c>
      <c r="C4" s="4" t="inlineStr">
        <is>
          <t>Basis of Presentation
The accompanying consolidated financial statements have been prepared in accordance with accounting principles generally accepted in the United States of America (“U.S. GAAP”).</t>
        </is>
      </c>
    </row>
    <row r="5">
      <c r="A5" s="4" t="inlineStr">
        <is>
          <t>Principles of Consolidation</t>
        </is>
      </c>
      <c r="C5" s="4" t="inlineStr">
        <is>
          <t>Principles of Consolidation
The consolidated financial statements include the accounts of CarLotz, Inc. (now known as CarLotz Group, Inc.)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densed consolidated balance sheets and are recorded at their estimated fair value. The estimated fair value of the warrants is determined by using the market value in an active trading market.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c r="C6" s="4" t="inlineStr">
        <is>
          <t>Use of Estimates
The preparation of consolidated financial statements in conformity with U.S. GAAP requires management to make estimates and assumptions that affect the reported amounts of assets and liabilities.
Estimating the change in fair value of the liability for stock warrants requires determining both the fair value valuation model to use and inputs to the valuation model. The stock warrants liability is valued using the Black Scholes pricing model, which is a commonly used valuation model for this type of financial instrument. Inputs that have a significant effect on the stock warrants liability valuation include the expected life of the stock warrants, the fair value per share of the Company’s common stock, volatility of the Company’s common stock fair value and related dividend yield. See Note 6 — Fair Value of Financial Instruments and Note 12 — Long-term Debt for additional detail.
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 See Note 6 — Fair Value of Financial Instruments and Note 19 — Redeemable Convertible Preferred Stock for additional detail.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t>
        </is>
      </c>
    </row>
    <row r="7">
      <c r="A7" s="4" t="inlineStr">
        <is>
          <t>Cash and Cash Equivalents</t>
        </is>
      </c>
      <c r="C7" s="4" t="inlineStr">
        <is>
          <t>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t>
        </is>
      </c>
    </row>
    <row r="8">
      <c r="A8" s="4" t="inlineStr">
        <is>
          <t>Restricted Cash</t>
        </is>
      </c>
      <c r="B8" s="4" t="inlineStr">
        <is>
          <t>Restricted Cash
As of March 31, 2021 and December 31, 2020, restricted cash included approximately $227 and $605, respectively. The restricted cash is legally and contractually restricted as collateral for two letters of credit issued on behalf of CarLotz Group, Inc. and of the reinsurance companies for the payment of claims.</t>
        </is>
      </c>
      <c r="C8" s="4" t="inlineStr">
        <is>
          <t>Restricted Cash
As of December 31, 2020 and 2019, restricted cash was approximately $605 and $888, respectively. The restricted cash is legally and contractually restricted as collateral for two letters of credit issued on behalf of the Company and of the reinsurance subsidiaries for the payment of claims.</t>
        </is>
      </c>
    </row>
    <row r="9">
      <c r="A9" s="4" t="inlineStr">
        <is>
          <t>Marketable Securities</t>
        </is>
      </c>
      <c r="B9" s="4" t="inlineStr">
        <is>
          <t>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densed consolidated statements of operations. Unrealized gains and losses related to changes in the fair value of debt securities are recognized in Accumulated Other Comprehensive Income in the Company’s condensed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t>
        </is>
      </c>
      <c r="C9" s="4" t="inlineStr">
        <is>
          <t>Marketable Securities
The Company's reinsurance subsidiaries invest excess cash in marketable securities in the ordinary course of conducting their operations and maintain a portfolio of marketable securities primarily comprised of equity and fixed income debt securities. The Company's investments in marketable securities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available-for-sale debt securities are recognized in Accumulated Other Comprehensive Income in the Company's consolidated balance sheets. Changes in the fair value of available-for-sale debt securities impact the Company's net income only when such debt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debt securities prior to their stated maturities for strategic reasons including, but not limited to, anticipation of credit deterioration and duration management. The Company reviews its fixed maturity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debt security before recovery of the investment's amortized cost basis. If the Company believes that an other-than-temporary decline exists in one of these debt securities, the Company will write down these debt securities to fair value through earnings.</t>
        </is>
      </c>
    </row>
    <row r="10">
      <c r="A10" s="4" t="inlineStr">
        <is>
          <t>Accounts Receivable, Net</t>
        </is>
      </c>
      <c r="C10" s="4" t="inlineStr">
        <is>
          <t>Accounts Receivable, Net
Accounts receivable consist primarily of contracts in transit that represent amounts due from financial institutions on retail installment contracts from retail vehicle sales, and also includes receivables related to wholesale vehicle sales.</t>
        </is>
      </c>
    </row>
    <row r="11">
      <c r="A11" s="4" t="inlineStr">
        <is>
          <t>Concentration of Credit Risk</t>
        </is>
      </c>
      <c r="B11" s="4" t="inlineStr">
        <is>
          <t>Concentration of Credit Risk
Concentrations of credit risk with respect to accounts receivables are limited due to the large diversity and number of customers comprising the Company’s customer base.</t>
        </is>
      </c>
      <c r="C11" s="4" t="inlineStr">
        <is>
          <t>Concentration of Credit Risk
Concentrations of credit risk with respect to accounts receivables are limited due to the large diversity and number of customers comprising the Company’s customer base.</t>
        </is>
      </c>
    </row>
    <row r="12">
      <c r="A12" s="4" t="inlineStr">
        <is>
          <t>Inventories</t>
        </is>
      </c>
      <c r="C12" s="4" t="inlineStr">
        <is>
          <t>Inventories
All inventories, which are comprised of vehicles and parts held for sale, are reported at the lower of cost or net realizable value. Cost of vehicle inventory is determined on a specific identification basis. Vehicles held on consignment are not recorded in the Company’s inventory balance, as title to those vehicles, and, therefore control of the vehicle, remain with the consignors until a customer purchases the vehicle and the vehicle is delivered.</t>
        </is>
      </c>
    </row>
    <row r="13">
      <c r="A13" s="4" t="inlineStr">
        <is>
          <t>Property and Equipment</t>
        </is>
      </c>
      <c r="C13" s="4" t="inlineStr">
        <is>
          <t>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t>
        </is>
      </c>
    </row>
    <row r="14">
      <c r="A14" s="4" t="inlineStr">
        <is>
          <t>Lease Vehicles, net</t>
        </is>
      </c>
      <c r="C14" s="4" t="inlineStr">
        <is>
          <t>Lease Vehicles, net
The Company leases vehicles to customers with lease terms that are typically 1 – 4 years. The leases are accounted for as operating leases. Lease income is recorded on a straight line basis over the period the vehicle is rented. Depreciation on the lease vehicles is calculated using the straight-line method over the estimated useful life.</t>
        </is>
      </c>
    </row>
    <row r="15">
      <c r="A15" s="4" t="inlineStr">
        <is>
          <t>Reinsurance - Deferred Acquisition Costs</t>
        </is>
      </c>
      <c r="C15" s="4" t="inlineStr">
        <is>
          <t>Reinsurance — Deferred Acquisition Costs
The Company defers certain costs of acquiring new contracts. These costs are limited to incremental direct costs that result from the successful acquisition of new contracts and would not have been incurred, had the acquisition of the contract not occurred. Deferred acquisition costs (“DAC”) consist primarily of amounts paid for ceding fees and premium taxes and are amortized over the term of the contracts in relation to premiums earned. Acquisition costs that do not result in the successful acquisition of new contracts, or that would have been incurred even if a new contract was not acquired, are expensed as incurred. DAC are included in other assets on the consolidated balance sheets.</t>
        </is>
      </c>
    </row>
    <row r="16">
      <c r="A16" s="4" t="inlineStr">
        <is>
          <t>Floor Plan Notes Payable</t>
        </is>
      </c>
      <c r="C16" s="4" t="inlineStr">
        <is>
          <t>Floor Plan Notes Payable
The Company classifies notes payable for inventory purchased as “Floor plan notes payable” on the accompanying consolidated balance sheets. The Company presents borrowings and repayments on Floor plan notes payable within Cash flows from financing activities on the consolidated statements of cash flows because the Company uses a third-party lender for its floor plan financing arrangement.</t>
        </is>
      </c>
    </row>
    <row r="17">
      <c r="A17" s="4" t="inlineStr">
        <is>
          <t>Classification and Accretion of Redeemable Convertible Preferred Stock</t>
        </is>
      </c>
      <c r="C17" s="4" t="inlineStr">
        <is>
          <t>Classification and Accretion of Redeemable Convertible Preferred Stock
The Company has previously classified its Series A Preferred Stock outside of stockholders’ equity (deficit) because the shares contained certain redemption features that were not solely within the control of the Company. Costs incurred in connection with the issuance of Series A Preferred Stock, as well as the recognition of the redeemable convertible preferred stock tranche obligation, are recorded as a reduction of gross proceeds from issuance. The Series A Preferred Stock was not redeemable as of the periods of these financial statements because while the holders of the Series A Preferred Stock had the power to direct the Company’s actions through its control of the Company’s board of directors, the deemed liquidation provision is considered a substantive condition that was contingent on the identification of a market participant willing to purchase the Company’s assets for consideration in an amount sufficient to distribute the redemption amount to the holders of the Series A Preferred Stock. Since the Series A Preferred Stock was not currently redeemable and it was not currently probable that it would become redeemable because a change of control feature is not considered probable until the change of control actually occurs, the net carrying value of Series A Preferred Stock was not accreted to its redemption value. See Note 19 — Redeemable Convertible Preferred Stock for additional details. See Note 3 — Reverse Recapitalization for the impact of the reverse recapitalization on the redeemable convertible preferred stock.</t>
        </is>
      </c>
    </row>
    <row r="18">
      <c r="A18" s="4" t="inlineStr">
        <is>
          <t>Reinsurance - Contract Reserves</t>
        </is>
      </c>
      <c r="C18" s="4" t="inlineStr">
        <is>
          <t>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 These amounts are recorded as Other liabilities on the consolidated balance sheets.</t>
        </is>
      </c>
    </row>
    <row r="19">
      <c r="A19" s="4" t="inlineStr">
        <is>
          <t>Contract Reserves</t>
        </is>
      </c>
      <c r="C19" s="4" t="inlineStr">
        <is>
          <t>Contract Reserves
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t>
        </is>
      </c>
    </row>
    <row r="20">
      <c r="A20" s="4" t="inlineStr">
        <is>
          <t>Legal Contingencies</t>
        </is>
      </c>
      <c r="C20" s="4" t="inlineStr">
        <is>
          <t>Legal Contingencies
The Company is involved in various claims and legal proceedings that arise in the normal course of business. The Company records an accrual for legal contingencies when it determines that it is probable that it has incurred a liability and it can reasonably estimate the amount of the loss. See Note 18 — Commitments and Contingencies for additional details.</t>
        </is>
      </c>
    </row>
    <row r="21">
      <c r="A21" s="4" t="inlineStr">
        <is>
          <t>Fair Value Measurements</t>
        </is>
      </c>
      <c r="C21" s="4" t="inlineStr">
        <is>
          <t>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See Note 6 — Fair Value of Financial Instruments for additional information.</t>
        </is>
      </c>
    </row>
    <row r="22">
      <c r="A22" s="4" t="inlineStr">
        <is>
          <t>Revenues</t>
        </is>
      </c>
      <c r="C22" s="4" t="inlineStr">
        <is>
          <t>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t>
        </is>
      </c>
    </row>
    <row r="23">
      <c r="A23" s="4" t="inlineStr">
        <is>
          <t>Cost of Sales</t>
        </is>
      </c>
      <c r="C23" s="4" t="inlineStr">
        <is>
          <t>Cost of Sales
Cost of sales includes the cost to acquire used vehicles and the related reconditioning costs to prepare the vehicles for resale. Vehicle reconditioning costs include parts, labor, inbound transportation costs, and other costs such as mechanical inspection, vehicle preparation supplies and repair costs. Cost of sales also includes any necessary adjustments to reflect vehicle inventory at the lower of cost or net realizable value.</t>
        </is>
      </c>
    </row>
    <row r="24">
      <c r="A24" s="4" t="inlineStr">
        <is>
          <t>Sales Tax</t>
        </is>
      </c>
      <c r="C24" s="4" t="inlineStr">
        <is>
          <t>Sales Tax
The Company collects and remits sales tax on vehicle sales and sales of parts. Sales tax collected is not included in revenues and remittances are not included in cost of sales. Sales tax collected is recorded as a liability, with the liability relieved upon remittance of payments to tax authorities.</t>
        </is>
      </c>
    </row>
    <row r="25">
      <c r="A25" s="4" t="inlineStr">
        <is>
          <t>Selling, General, and Administrative Expenses</t>
        </is>
      </c>
      <c r="C25" s="4" t="inlineStr">
        <is>
          <t>Selling, General, and Administrative Expenses
Selling, general and administrative expenses primarily include compensation and benefits, advertising, facilities cost, technology expenses, logistics, and other administrative expenses. Advertising costs are expensed as incurred and were $3,199, $3,803, and $1,871 for the years ended December 31, 2020, 2019, and 2018, respectively.</t>
        </is>
      </c>
    </row>
    <row r="26">
      <c r="A26" s="4" t="inlineStr">
        <is>
          <t>Equity-Based Compensation</t>
        </is>
      </c>
      <c r="C26" s="4" t="inlineStr">
        <is>
          <t>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compensation recognized will also change. See Note 20 — Stock-Based Compensation Plan for additional information on equity-based compensation.</t>
        </is>
      </c>
    </row>
    <row r="27">
      <c r="A27" s="4" t="inlineStr">
        <is>
          <t>Redeemable Convertible Preferred Stock Tranche Obligation</t>
        </is>
      </c>
      <c r="C27" s="4" t="inlineStr">
        <is>
          <t>Redeemable Convertible Preferred Stock Tranche Obligation
The Company classified the Series A Preferred Stock tranche obligations for the future purchase, and option to purchase, three additional tranches of Series A Preferred Stock (See Note 6 — Fair Value of Financial Instruments and Note 19 — Redeemable Convertible Preferred Stock for additional detail) as a liability on its consolidated balance sheets as the Series A Preferred Stock tranche obligations were freestanding financial instruments that required the Company to transfer equity instruments upon future closings of the Series A Preferred Stock. The Series A Preferred Stock tranche obligations were initially recorded at fair value upon the date of issuance and were subsequently remeasured to fair value at each reporting date. Changes in the fair value of the Series A Preferred Stock tranche obligation were recognized as a component of Other Income (Expense), net in the consolidated statements of operations. Changes in the fair value of the second Series A Preferred Stock tranche obligations were recognized until the tranche obligations were fulfilled in the first and second quarter of 2019.</t>
        </is>
      </c>
    </row>
    <row r="28">
      <c r="A28" s="4" t="inlineStr">
        <is>
          <t>Income Tax</t>
        </is>
      </c>
      <c r="C28" s="4" t="inlineStr">
        <is>
          <t>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t>
        </is>
      </c>
    </row>
    <row r="29">
      <c r="A29" s="4" t="inlineStr">
        <is>
          <t>Net Loss Per Share Attributable to Common Stockholders</t>
        </is>
      </c>
      <c r="C29" s="4" t="inlineStr">
        <is>
          <t>Net Loss Per Share Attributable to Common Stockholders
Prior to the impact of the retroactive application of the recapitalization, the Company’s redeemable convertible preference shares were participating securities as the holders of the Company’s redeemable convertible preference shares are entitled to participate in dividends with ordinary shares. Net losses were not allocated to the Company’s redeemable convertible preference shares as the holders of the Company’s redeemable convertible preference shares do not have a contractual obligation to share in any losses. Subsequent to the retroactive application of the recapitalization, basic and diluted net loss per share attributable to ordinary shareholders is calculated by dividing net loss attributable to Company’s ordinary shareholders by the weighted-average number of recapitalized ordinary shares outstanding for the period.
Diluted earnings per share attributable to common stockholders adjusts basic earnings per share for all potentially dilutive common stock equivalents outstanding during the period. Potentially dilutive securities consisted of stock options, warrants, and convertible notes payable.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22 — Net Loss Per Share Attributable to Common Stockholders for additional detail)</t>
        </is>
      </c>
    </row>
    <row r="30">
      <c r="A30" s="4" t="inlineStr">
        <is>
          <t>Segments</t>
        </is>
      </c>
      <c r="C30" s="4" t="inlineStr">
        <is>
          <t>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t>
        </is>
      </c>
    </row>
    <row r="31">
      <c r="A31" s="4" t="inlineStr">
        <is>
          <t>Adoption of New Accounting Pronouncements</t>
        </is>
      </c>
      <c r="B31" s="4" t="inlineStr">
        <is>
          <t>Recently Issued Accounting Pronouncements
In January 2016, the Financial Accounting Standards Board (“FASB”) issued Accounting Standards Update (“ASU”) 2016-01, Financial Instruments-Overall (Subtopic 825-10): Recognition and Measurement of Financial Assets and Financial Liabilities .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ASU 2016-01 is effective for emerging growth companies following private company adoption dates in fiscal years beginning after December 15, 2018, and interim periods within annual periods beginning after December 15, 2019. The Company adopted ASU 2016-01 on January 1, 2019 for annual periods and on January 1, 2020 for interim periods within annual periods. The adoption of ASU 2016-01 did not have a material impact on the Company’s condensed consolidated financial statements because the Company did not make its first investment in securities impacted by the standard until the first quarter of the year ending December 31, 2021.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August 2018, the FASB issued ASU 2018-13, Fair Value Measurement (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Company adopted ASU 2018-13 on January 1, 2020 and the adoption of this standard did not have a material impact on the condensed consolidated financial statements or related disclosures.
In August 2018, the FASB issued ASU 2018-15, Intangibles-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for annual periods, and the adoption of this standard did not have a material impact on the condensed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The new guidance must be applied on a retrospective basis as a cumulative-effect adjustment as of the date of adoption. The Company adopted ASU 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In December 2020,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c r="C31" s="4" t="inlineStr">
        <is>
          <t>Adoption of New Accounting Pronounc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solidated financial statements or related disclosures.
In August 2018, the FASB issued ASU 2018‑15, Intangibles — Goodwill and Other — Internal — 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adopted ASU 2018-15 on January 1, 2020 for annual periods and the adoption of this standard did not have a material impact on the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Company adopted ASU-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Recently Issued Accounting Pronouncements Not Yet Adopted
In February 2016, the FASB issued ASU 2016-02, Leases (Topic 842)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to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the assets</t>
        </is>
      </c>
      <c r="B4" s="4" t="inlineStr">
        <is>
          <t>Leasehold Improvements
Lesser of 15 years or underlying lease terms
Equipment, Furniture and Fixtures
1 — 5 years
Corporate Vehicles
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0</t>
        </is>
      </c>
    </row>
    <row r="3">
      <c r="A3" s="3" t="inlineStr">
        <is>
          <t>Reverse Recapitalization</t>
        </is>
      </c>
    </row>
    <row r="4">
      <c r="A4" s="4" t="inlineStr">
        <is>
          <t>Schedule of recapitalization to consolidated statements of stockholders' equity</t>
        </is>
      </c>
      <c r="B4" s="4" t="inlineStr">
        <is>
          <t>Date
Description
As Previously Reported
1/21/21 Conversion Ratio
Recapitalized Common Shares
1/1/2018
Common Stock
1/1/2018
Treasury Stock
1/1/2018
Preferred Stock
1/22/2019
Preferred Stock
5/1/2019
Preferred Stock</t>
        </is>
      </c>
    </row>
    <row r="5">
      <c r="A5" s="4" t="inlineStr">
        <is>
          <t>Schedule of recapitalization to consolidated statements of operations</t>
        </is>
      </c>
      <c r="B5" s="4" t="inlineStr">
        <is>
          <t>Date
Recapitalized Common Stock
Days outstanding
% of weighting
Weighted Average Outstanding Shares
1/1/2018
%
12/31/2018
%
1/1/2019
%
1/22/2019
%
5/1/2019
%
12/31/2019
%
1/1/2020
%
12/31/20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venue Recognition (Tables)</t>
        </is>
      </c>
      <c r="B1" s="2" t="inlineStr">
        <is>
          <t>3 Months Ended</t>
        </is>
      </c>
      <c r="C1" s="2" t="inlineStr">
        <is>
          <t>12 Months Ended</t>
        </is>
      </c>
    </row>
    <row r="2">
      <c r="B2" s="2" t="inlineStr">
        <is>
          <t>Mar. 31, 2021</t>
        </is>
      </c>
      <c r="C2" s="2" t="inlineStr">
        <is>
          <t>Dec. 31, 2020</t>
        </is>
      </c>
    </row>
    <row r="3">
      <c r="A3" s="3" t="inlineStr">
        <is>
          <t>Revenue Recognition</t>
        </is>
      </c>
    </row>
    <row r="4">
      <c r="A4" s="4" t="inlineStr">
        <is>
          <t>Schedule of disaggregated revenue under ASC 606</t>
        </is>
      </c>
      <c r="B4" s="4" t="inlineStr">
        <is>
          <t>Three Months Ended March 31, 2021
Fleet
Vehicle Sales
Management
Total
Retail vehicle sales
$
50,383
$
—
$
50,383
Wholesale vehicle sales
4,568
—
4,568
Finance and insurance, net
1,554
—
1,554
Lease income, net
—
107
107
Total Revenues
$
56,505
$
107
$
56,612
Three Months Ended March 31, 2020
Fleet
Vehicle Sales
Management
Total
Retail vehicle sales
$
21,042
$
—
$
21,042
Wholesale vehicle sales
3,311
—
3,311
Finance and insurance, net
892
—
892
Lease income, net
—
145
145
Total Revenues
$
25,245
$
145
$
25,390</t>
        </is>
      </c>
      <c r="C4" s="4" t="inlineStr">
        <is>
          <t>2020
Fleet
Vehicle Sales
Management
Total
Retail vehicle sales
$
104,253
$
—
$
104,253
Wholesale vehicle sales
9,984
—
9,984
Finance and insurance, net
3,898
—
3,898
Lease income, net
—
490
490
Total Revenues
$
118,135
$
490
$
118,625
2019
Fleet
Vehicle Sales
Management
Total
Retail vehicle sales
$
90,382
$
—
$
90,382
Wholesale vehicle sales
8,454
—
8,454
Finance and insurance, net
3,117
—
3,117
Lease income, net
—
533
533
Total Revenues
$
101,953
$
533
$
102,486
2018
Fleet
Vehicle Sales
Management
Total
Retail vehicle sales
$
53,448
$
—
$
53,448
Wholesale vehicle sales
3,153
—
3,153
Finance and insurance, net
1,608
—
1,608
Lease income, net
—
142
142
Total Revenues
$
58,209
$
142
$
58,351</t>
        </is>
      </c>
    </row>
    <row r="5">
      <c r="A5" s="4" t="inlineStr">
        <is>
          <t>Schedule of revenues and cost of sales for retail and wholesale vehicle sales</t>
        </is>
      </c>
      <c r="B5" s="4" t="inlineStr">
        <is>
          <t>The following table summarizes revenues and cost of sales for retail and wholesale vehicle sales for the three months ended March 31, 2021 and 2020:
2021
2020
Retail vehicles:
Retail vehicle sales
$
50,383
$
21,042
Retail vehicle cost of sales
48,917
19,555
Gross Profit – Retail Vehicles
$
1,466
$
1,487
Wholesale vehicles:
Wholesale vehicle sales
$
4,568
$
3,311
Wholesale vehicle cost of sales
5,687
3,363
Gross Profit – Wholesale Vehicles
$
(1,119)
$
(52)</t>
        </is>
      </c>
      <c r="C5" s="4" t="inlineStr">
        <is>
          <t>2020
2019
2018
Retail vehicles:
Retail vehicle sales
$
104,253
$
90,382
$
53,448
Retail vehicle cost of sales
96,983
84,534
48,523
Gross Profit – Retail Vehicles
$
7,270
$
5,848
$
4,925
Wholesale vehicles:
Wholesale vehicle sales
$
9,984
$
8,454
$
3,153
Wholesale vehicle cost of sales
10,386
9,246
4,185
Gross Profit – Wholesale Vehicles
$
(402)
$
(792)
$
(1,0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Marketable Securities (Tables)</t>
        </is>
      </c>
      <c r="B1" s="2" t="inlineStr">
        <is>
          <t>3 Months Ended</t>
        </is>
      </c>
      <c r="C1" s="2" t="inlineStr">
        <is>
          <t>12 Months Ended</t>
        </is>
      </c>
    </row>
    <row r="2">
      <c r="B2" s="2" t="inlineStr">
        <is>
          <t>Mar. 31, 2021</t>
        </is>
      </c>
      <c r="C2" s="2" t="inlineStr">
        <is>
          <t>Dec. 31, 2020</t>
        </is>
      </c>
    </row>
    <row r="3">
      <c r="A3" s="3" t="inlineStr">
        <is>
          <t>Marketable Securities</t>
        </is>
      </c>
    </row>
    <row r="4">
      <c r="A4" s="4" t="inlineStr">
        <is>
          <t>Summary of amortized cost, gross unrealized gains and losses, and estimated fair values of the Company's investments in fixed maturity debt securities</t>
        </is>
      </c>
      <c r="B4" s="4" t="inlineStr">
        <is>
          <t>March 31, 2021
Amortized
Gross
Gross
Cost/
Unrealized
Unrealized
Cost Basis
Gains
Losses
Fair Value
U.S. Treasuries
$
181
$
2
$
—
$
183
Corporate bonds
63,197
2
(111)
63,088
Municipal bonds
24,003
5
(14)
23,994
Commercial paper
130,659
—
—
130,659
Total Fixed Maturity Debt Securities
$
218,040
$
9
$
(125)
$
217,924
December 31, 2020
Amortized
Gross
Gross
Cost/
Unrealized
Unrealized
Cost Basis
Gains
Losses
Fair Value
U.S. Treasuries
$
240
$
6
$
—
$
246
Corporate bonds
261
5
(1)
265
U.S. states, territories and political subdivisions
141
5
—
146
Total Fixed Maturity Debt Securities
$
642
$
16
$
(1)
$
657</t>
        </is>
      </c>
      <c r="C4" s="4" t="inlineStr">
        <is>
          <t>​
Amortized
Gross
Gross
Estimated
Cost
Unrealized Gains
Unrealized Losses
Fair Value
Fixed Maturity Debt Securities
​
U.S. Treasuries
$
240
$
6
$
—
$
246
Corporates
261
5
(1)
265
U.S. states, territories, and political subdivisions
141
5
—
146
Total Fixed Maturity Debt Securities
$
642
$
16
$
(1)
$
657</t>
        </is>
      </c>
    </row>
    <row r="5">
      <c r="A5" s="4" t="inlineStr">
        <is>
          <t>Summary of amortized cost and estimated fair value of the Company's fixed maturity debt securities</t>
        </is>
      </c>
      <c r="B5" s="4" t="inlineStr">
        <is>
          <t>The amortized cost and fair value of the Company’s fixed maturity debt securities as of March 31, 2021 by contractual maturity are shown below. Expected maturities may differ from contractual maturities because issuers may have the right to call or prepay obligations with or without call or prepayment penalties.
Amortized Cost
Fair Value
Due in one year or less
$
173,174
$
173,145
Due after one year through five years
44,540
44,457
Due after five years through ten years
326
322
Total
$
218,040
$
217,924</t>
        </is>
      </c>
      <c r="C5" s="4" t="inlineStr">
        <is>
          <t>Amortized
Estimated
​
Cost
Fair Value
Due in one year or less
$
77
$
78
Due after one year through five years
379
388
Due after five years through ten years
186
191
Total
$
642
$
657</t>
        </is>
      </c>
    </row>
    <row r="6">
      <c r="A6" s="4" t="inlineStr">
        <is>
          <t>Summary of gross unrealized losses in fixed maturity debt securities</t>
        </is>
      </c>
      <c r="B6" s="4" t="inlineStr">
        <is>
          <t>March 31, 2021
Less Than 12 Months
12 Months or More
Total
Estimated
Unrealized
Estimated
Unrealized
Estimated
Unrealized
Fair Value
Losses
Fair Value
Losses
Fair Value
Losses
Corporate bonds
$
23,226
$
(31)
$
39,736
$
(80)
$
62,962
$
(111)
Municipal bonds
18,286
(11)
1,135
(3)
19,421
(14)
Total Fixed Maturity Debt Securities
$
41,512
$
(42)
$
40,871
$
(83)
$
82,533
$
(125)
December 31, 2020
Less Than 12 Months
12 Months or More
Total
Estimated
Unrealized
Estimated
Unrealized
Estimated
Unrealized
Fair Value
Losses
Fair Value
Losses
Fair Value
Losses
Corporate bonds
$
39
$
(1)
$
—
$
—
$
39
$
(1)
Total Fixed Maturity Debt Securities
$
39
$
(1)
$
—
$
—
$
39
$
(1)</t>
        </is>
      </c>
      <c r="C6" s="4" t="inlineStr">
        <is>
          <t>Less Than 12 Months
12 Months or more
Total
Estimated Fair Value
Unrealized Losses
Estimated Fair Value
Unrealized Losses
Estimated Fair Value
Unrealized Losses
Fixed maturity debt securities:
Corporate Bonds
$
39
$
(1)
$
—
$
—
$
39
$
(1)
Total Fixed Maturity Debt Securities
$
39
$
(1)
$
—
$
—
$
39
$
(1)</t>
        </is>
      </c>
    </row>
    <row r="7">
      <c r="A7" s="4" t="inlineStr">
        <is>
          <t>Summary of cost and estimated fair values of the Company's investments in equity securities</t>
        </is>
      </c>
      <c r="B7" s="4" t="inlineStr">
        <is>
          <t>March 31, 2021
Estimated
Cost
Fair Value
Equity securities
$
433
$
500
December 31, 2020
Estimated
Cost
Fair Value
Equity securities
$
335
$
375</t>
        </is>
      </c>
      <c r="C7" s="4" t="inlineStr">
        <is>
          <t>Estimated
​
Cost
Fair Value
Equity securities
$
335
$
375</t>
        </is>
      </c>
    </row>
    <row r="8">
      <c r="A8" s="4" t="inlineStr">
        <is>
          <t>Summary of proceeds from sales and maturities, gross realized gains, gross realized losses, and net realized gains (losses) from sales and maturities of fixed maturity debt securities</t>
        </is>
      </c>
      <c r="B8" s="4" t="inlineStr">
        <is>
          <t>March 31, 2021
Gross
Gross
Net
Realized
Realized
Realized
Proceeds
Gains
Losses
Losses
Fixed maturity debt securities
$
59
$
—
$
—
$
—
Equity securities
—
—
—
—
Total Marketable Securities
$
59
$
—
$
—
$
—
March 31, 2020
Gross
Gross
Net
Realized
Realized
Realized
Proceeds
Gains
Losses
Losses
Fixed maturity debt securities
$
18
$
—
$
(3)
$
(3)
Equity securities
—
—
—
—
Total Marketable Securities
$
18
$
1
$
(3)
$
(3)</t>
        </is>
      </c>
      <c r="C8" s="4" t="inlineStr">
        <is>
          <t>Gross
Gross
Net
​
Proceeds
Realized Gains
Realized Losses
Realized (Losses)
Fixed maturity debt securities
$
18
$
—
$
—
$
—
Equity securities
50
1
(2)
(1)
Total Marketable Securities
$
68
$
1
$
(2)
$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1</t>
        </is>
      </c>
      <c r="C2" s="2" t="inlineStr">
        <is>
          <t>Dec. 31, 2020</t>
        </is>
      </c>
    </row>
    <row r="3">
      <c r="A3" s="3" t="inlineStr">
        <is>
          <t>Fair Value of Financial Instruments</t>
        </is>
      </c>
    </row>
    <row r="4">
      <c r="A4" s="4" t="inlineStr">
        <is>
          <t>Schedule of Company's assets and liabilities that are measured at fair value on a recurring basis</t>
        </is>
      </c>
      <c r="B4" s="4" t="inlineStr">
        <is>
          <t>March 31, 2021
Level 1
Level 2
Level 3
Total
Assets:
Money market funds
$
37,449
$
—
$
—
$
37,449
Equity securities
500
—
—
500
Fixed maturity debt securities, including cash equivalents
—
233,193
233,193
Total Assets:
$
37,949
$
233,193
$
—
$
271,142
Liabilities:
Merger warrant liability
16,705
9,962
—
26,667
Earnout shares
—
—
42,438
42,438
Total Liabilities:
$
16,705
$
9,962
$
42,438
$
69,105
December 31, 2020
Level 1
Level 2
Level 3
Total
Assets:
Money market funds
$
405
$
—
$
—
$
405
Equity securities
375
—
—
375
Fixed maturity debt securities
246
411
—
657
Total Assets:
$
1,026
$
411
$
—
$
1,437
Liabilities:
Redeemable convertible preferred stock tranche obligation
$
—
$
—
$
2,832
$
2,832
Historic warrants liability
—
—
144
144
Total Liabilities:
$
—
$
—
$
2,976
$
2,976</t>
        </is>
      </c>
      <c r="C4" s="4" t="inlineStr">
        <is>
          <t>2020
Level 1
Level 2
Level 3
Total
Assets:
Money market funds
$
405
$
—
$
—
$
405
Equity securities
375
—
—
375
Fixed maturity debt securities
246
411
—
657
Total Assets:
1,026
411
—
1,437
Liabilities:
Redeemable convertible preferred stock tranche obligation
—
—
2,832
2,832
Stock warrants liability
—
—
144
144
Total Liabilities:
$
—
$
—
$
2,976
$
2,976
2019
Level 1
Level 2
Level 3
Total
Assets:
Money market funds
$
688
$
—
$
—
$
688
Liabilities:
Redeemable convertible preferred stock tranche obligation
—
—
3,755
3,755
Stock warrants liability
—
—
115
115
Total Liabilities:
$
—
$
—
$
3,870
$
3,870</t>
        </is>
      </c>
    </row>
    <row r="5">
      <c r="A5" s="4" t="inlineStr">
        <is>
          <t>Schedule of significant inputs for Level 3 fair value measurement</t>
        </is>
      </c>
      <c r="B5" s="4" t="inlineStr">
        <is>
          <t>January 1,
Change in
March 31,
2021
Issuances
Settlements
fair value
2021
Redeemable convertible preferred stock tranche obligation
$
2,832
$
—
$
(2,832)
$
—
$
—
Historic warrants liability
144
—
(144)
—
—
Earnout shares
—
74,284
—
(31,846)
42,438
Total
$
2,976
$
74,284
$
(2,976)
$
(31,846)
$
42,438
January 1,
Change in
March 31,
2020
Issuances
Settlements
fair value
2020
Redeemable convertible preferred stock tranche obligation
$
3,755
$
—
$
—
$
(284)
$
3,471
Historic warrants liability
115
—
—
(13)
102
Total
$
3,870
$
—
$
—
$
(297)
$
3,573</t>
        </is>
      </c>
      <c r="C5" s="4" t="inlineStr">
        <is>
          <t>Change in
Year-ended December 31, 2020
January 1,
Issuances
Settlements
Fair Value
December 31,
Redeemable convertible preferred stock tranche obligation
$
3,755
$
—
$
—
$
(923)
$
2,832
Stock warrants liability
115
15
—
14
144
Total
$
3,870
$
15
$
—
$
(909)
$
2,976
Change in
Year-ended December 31, 2019
January 1,
Issuances
Settlements
Fair Value
December 31,
Redeemable convertible preferred stock tranche obligation
$
3,261
$
—
$
(902)
$
1,396
$
3,755
Stock warrants liability
67
72
—
(24)
115
Total
$
3,328
$
72
$
(902)
$
1,372
$
3,870</t>
        </is>
      </c>
    </row>
    <row r="6">
      <c r="A6" s="4" t="inlineStr">
        <is>
          <t>Schedule of reconciliation of liabilities measured at fair value using significant unobservable inputs</t>
        </is>
      </c>
      <c r="B6" s="4" t="inlineStr">
        <is>
          <t>March 31, 2021
January 21, 2021
Expected volatility
80.00
%
80.00
%
Starting stock price
$
7.13
$
11.31
Expected term (in years)
4.7 years
5 years
Risk-free interest rate
0.87
%
0.45
%
Earnout hurdle
$
12.50–$15.00
$
12.50–$15.00</t>
        </is>
      </c>
      <c r="C6" s="4" t="inlineStr">
        <is>
          <t>2020
2019
Expected volatility
%
%
Expected dividend yield
0.00
%
0.00
%
Expected term (in years)
4 years
5 years
Risk-free interest rate
%
%
Marketability discount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Accounts Receivable, Net (Tables)</t>
        </is>
      </c>
      <c r="B1" s="2" t="inlineStr">
        <is>
          <t>3 Months Ended</t>
        </is>
      </c>
      <c r="C1" s="2" t="inlineStr">
        <is>
          <t>12 Months Ended</t>
        </is>
      </c>
    </row>
    <row r="2">
      <c r="B2" s="2" t="inlineStr">
        <is>
          <t>Mar. 31, 2021</t>
        </is>
      </c>
      <c r="C2" s="2" t="inlineStr">
        <is>
          <t>Dec. 31, 2020</t>
        </is>
      </c>
    </row>
    <row r="3">
      <c r="A3" s="3" t="inlineStr">
        <is>
          <t>Accounts Receivable, Net</t>
        </is>
      </c>
    </row>
    <row r="4">
      <c r="A4" s="4" t="inlineStr">
        <is>
          <t>Schedule of accounts receivables</t>
        </is>
      </c>
      <c r="B4" s="4" t="inlineStr">
        <is>
          <t>​
March 31,
December 31,
2021
2020
Contracts in transit
$
8,521
$
3,321
Trade
243
240
Finance commission
329
132
Other
298
506
Total
9,391
4,199
Allowance for doubtful accounts
(67)
(67)
Total Accounts Receivable, net
$
9,324
$
4,132</t>
        </is>
      </c>
      <c r="C4" s="4" t="inlineStr">
        <is>
          <t>2020
2019
Contracts in transit
$
3,321
$
2,645
Trade
240
202
Finance commission
132
87
Other
506
349
Total
4,199
3,283
Allowance for doubtful accounts
(67)
(27)
Total Accounts Receivable, net
$
4,132
$
3,25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75" customWidth="1" min="3" max="3"/>
  </cols>
  <sheetData>
    <row r="1">
      <c r="A1" s="1" t="inlineStr">
        <is>
          <t>Inventory and Floor Plan Notes Payable (Tables)</t>
        </is>
      </c>
      <c r="B1" s="2" t="inlineStr">
        <is>
          <t>3 Months Ended</t>
        </is>
      </c>
      <c r="C1" s="2" t="inlineStr">
        <is>
          <t>12 Months Ended</t>
        </is>
      </c>
    </row>
    <row r="2">
      <c r="B2" s="2" t="inlineStr">
        <is>
          <t>Mar. 31, 2021</t>
        </is>
      </c>
      <c r="C2" s="2" t="inlineStr">
        <is>
          <t>Dec. 31, 2020</t>
        </is>
      </c>
    </row>
    <row r="3">
      <c r="A3" s="3" t="inlineStr">
        <is>
          <t>Inventory and Floor Plan Notes Payable</t>
        </is>
      </c>
    </row>
    <row r="4">
      <c r="A4" s="4" t="inlineStr">
        <is>
          <t>Inventory and Floor Plan Notes Payable</t>
        </is>
      </c>
      <c r="B4" s="4" t="inlineStr">
        <is>
          <t>​
March 31,
December 31,
2021
2020
Used vehicles
$
9,274
$
11,202
Parts
37
—
Total
$
9,311
$
11,202</t>
        </is>
      </c>
      <c r="C4" s="4" t="inlineStr">
        <is>
          <t>2020
2019
Used vehicles
$
11,202
$
7,592
Parts
—
33
Total
$
11,202
$
7,6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Operation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venues:</t>
        </is>
      </c>
    </row>
    <row r="4">
      <c r="A4" s="4" t="inlineStr">
        <is>
          <t>Finance and insurance, net</t>
        </is>
      </c>
      <c r="B4" s="5" t="n">
        <v>1554</v>
      </c>
      <c r="C4" s="5" t="n">
        <v>892</v>
      </c>
      <c r="D4" s="5" t="n">
        <v>3898</v>
      </c>
      <c r="E4" s="5" t="n">
        <v>3117</v>
      </c>
      <c r="F4" s="5" t="n">
        <v>1608</v>
      </c>
    </row>
    <row r="5">
      <c r="A5" s="4" t="inlineStr">
        <is>
          <t>Lease income, net</t>
        </is>
      </c>
      <c r="B5" s="6" t="n">
        <v>107</v>
      </c>
      <c r="C5" s="6" t="n">
        <v>145</v>
      </c>
      <c r="D5" s="6" t="n">
        <v>490</v>
      </c>
      <c r="E5" s="6" t="n">
        <v>533</v>
      </c>
      <c r="F5" s="6" t="n">
        <v>142</v>
      </c>
    </row>
    <row r="6">
      <c r="A6" s="4" t="inlineStr">
        <is>
          <t>Total Revenues</t>
        </is>
      </c>
      <c r="B6" s="6" t="n">
        <v>56612</v>
      </c>
      <c r="C6" s="6" t="n">
        <v>25390</v>
      </c>
      <c r="D6" s="6" t="n">
        <v>118625</v>
      </c>
      <c r="E6" s="6" t="n">
        <v>102486</v>
      </c>
      <c r="F6" s="6" t="n">
        <v>58351</v>
      </c>
    </row>
    <row r="7">
      <c r="A7" s="4" t="inlineStr">
        <is>
          <t>Cost of sales (exclusive of depreciation)</t>
        </is>
      </c>
      <c r="B7" s="6" t="n">
        <v>54604</v>
      </c>
      <c r="C7" s="6" t="n">
        <v>22918</v>
      </c>
      <c r="D7" s="6" t="n">
        <v>107369</v>
      </c>
      <c r="E7" s="6" t="n">
        <v>93780</v>
      </c>
      <c r="F7" s="6" t="n">
        <v>52708</v>
      </c>
    </row>
    <row r="8">
      <c r="A8" s="4" t="inlineStr">
        <is>
          <t>Gross Profit</t>
        </is>
      </c>
      <c r="B8" s="6" t="n">
        <v>2008</v>
      </c>
      <c r="C8" s="6" t="n">
        <v>2472</v>
      </c>
      <c r="D8" s="6" t="n">
        <v>11256</v>
      </c>
      <c r="E8" s="6" t="n">
        <v>8706</v>
      </c>
      <c r="F8" s="6" t="n">
        <v>5643</v>
      </c>
    </row>
    <row r="9">
      <c r="A9" s="3" t="inlineStr">
        <is>
          <t>Operating Expenses:</t>
        </is>
      </c>
    </row>
    <row r="10">
      <c r="A10" s="4" t="inlineStr">
        <is>
          <t>Selling, general and administrative</t>
        </is>
      </c>
      <c r="B10" s="6" t="n">
        <v>18873</v>
      </c>
      <c r="C10" s="6" t="n">
        <v>3916</v>
      </c>
      <c r="D10" s="6" t="n">
        <v>17552</v>
      </c>
      <c r="E10" s="6" t="n">
        <v>18305</v>
      </c>
      <c r="F10" s="6" t="n">
        <v>11661</v>
      </c>
    </row>
    <row r="11">
      <c r="A11" s="4" t="inlineStr">
        <is>
          <t>Depreciation expense</t>
        </is>
      </c>
      <c r="D11" s="6" t="n">
        <v>341</v>
      </c>
      <c r="E11" s="6" t="n">
        <v>504</v>
      </c>
      <c r="F11" s="6" t="n">
        <v>338</v>
      </c>
    </row>
    <row r="12">
      <c r="A12" s="4" t="inlineStr">
        <is>
          <t>Management fee expense - related party</t>
        </is>
      </c>
      <c r="B12" s="6" t="n">
        <v>2</v>
      </c>
      <c r="C12" s="6" t="n">
        <v>62</v>
      </c>
      <c r="D12" s="6" t="n">
        <v>215</v>
      </c>
      <c r="E12" s="6" t="n">
        <v>250</v>
      </c>
      <c r="F12" s="6" t="n">
        <v>250</v>
      </c>
    </row>
    <row r="13">
      <c r="A13" s="4" t="inlineStr">
        <is>
          <t>Total Operating Expenses</t>
        </is>
      </c>
      <c r="B13" s="6" t="n">
        <v>61221</v>
      </c>
      <c r="C13" s="6" t="n">
        <v>4112</v>
      </c>
      <c r="D13" s="6" t="n">
        <v>18108</v>
      </c>
      <c r="E13" s="6" t="n">
        <v>19059</v>
      </c>
      <c r="F13" s="6" t="n">
        <v>12249</v>
      </c>
    </row>
    <row r="14">
      <c r="A14" s="4" t="inlineStr">
        <is>
          <t>Loss from Operations</t>
        </is>
      </c>
      <c r="B14" s="6" t="n">
        <v>-59213</v>
      </c>
      <c r="C14" s="6" t="n">
        <v>-1640</v>
      </c>
      <c r="D14" s="6" t="n">
        <v>-6852</v>
      </c>
      <c r="E14" s="6" t="n">
        <v>-10353</v>
      </c>
      <c r="F14" s="6" t="n">
        <v>-6606</v>
      </c>
    </row>
    <row r="15">
      <c r="A15" s="4" t="inlineStr">
        <is>
          <t>Interest Expense</t>
        </is>
      </c>
      <c r="B15" s="6" t="n">
        <v>175</v>
      </c>
      <c r="C15" s="6" t="n">
        <v>149</v>
      </c>
      <c r="D15" s="6" t="n">
        <v>518</v>
      </c>
      <c r="E15" s="6" t="n">
        <v>651</v>
      </c>
      <c r="F15" s="6" t="n">
        <v>466</v>
      </c>
    </row>
    <row r="16">
      <c r="A16" s="3" t="inlineStr">
        <is>
          <t>Other Income (Expense), net</t>
        </is>
      </c>
    </row>
    <row r="17">
      <c r="A17" s="4" t="inlineStr">
        <is>
          <t>Management fee income - related party</t>
        </is>
      </c>
      <c r="F17" s="6" t="n">
        <v>127</v>
      </c>
    </row>
    <row r="18">
      <c r="A18" s="4" t="inlineStr">
        <is>
          <t>Change in fair value of warrants liability</t>
        </is>
      </c>
      <c r="B18" s="6" t="n">
        <v>12358</v>
      </c>
      <c r="C18" s="6" t="n">
        <v>13</v>
      </c>
      <c r="D18" s="6" t="n">
        <v>-14</v>
      </c>
      <c r="E18" s="6" t="n">
        <v>24</v>
      </c>
      <c r="F18" s="6" t="n">
        <v>-2</v>
      </c>
    </row>
    <row r="19">
      <c r="A19" s="4" t="inlineStr">
        <is>
          <t>Change in fair value of redeemable convertible preferred stock tranche obligation</t>
        </is>
      </c>
      <c r="B19" s="6" t="n">
        <v>0</v>
      </c>
      <c r="C19" s="6" t="n">
        <v>284</v>
      </c>
      <c r="D19" s="6" t="n">
        <v>923</v>
      </c>
      <c r="E19" s="6" t="n">
        <v>-1396</v>
      </c>
      <c r="F19" s="6" t="n">
        <v>-272</v>
      </c>
    </row>
    <row r="20">
      <c r="A20" s="4" t="inlineStr">
        <is>
          <t>Other income (expense)</t>
        </is>
      </c>
      <c r="B20" s="6" t="n">
        <v>162</v>
      </c>
      <c r="C20" s="6" t="n">
        <v>3</v>
      </c>
      <c r="D20" s="6" t="n">
        <v>-81</v>
      </c>
      <c r="E20" s="6" t="n">
        <v>-291</v>
      </c>
      <c r="F20" s="6" t="n">
        <v>662</v>
      </c>
    </row>
    <row r="21">
      <c r="A21" s="4" t="inlineStr">
        <is>
          <t>Total Other Income , net</t>
        </is>
      </c>
      <c r="B21" s="6" t="n">
        <v>44366</v>
      </c>
      <c r="C21" s="6" t="n">
        <v>287</v>
      </c>
      <c r="D21" s="6" t="n">
        <v>828</v>
      </c>
      <c r="E21" s="6" t="n">
        <v>-1663</v>
      </c>
      <c r="F21" s="6" t="n">
        <v>515</v>
      </c>
    </row>
    <row r="22">
      <c r="A22" s="4" t="inlineStr">
        <is>
          <t>Loss Before Income Tax Expense</t>
        </is>
      </c>
      <c r="B22" s="6" t="n">
        <v>-15022</v>
      </c>
      <c r="C22" s="6" t="n">
        <v>-1502</v>
      </c>
      <c r="D22" s="6" t="n">
        <v>-6542</v>
      </c>
      <c r="E22" s="6" t="n">
        <v>-12667</v>
      </c>
      <c r="F22" s="6" t="n">
        <v>-6557</v>
      </c>
    </row>
    <row r="23">
      <c r="A23" s="4" t="inlineStr">
        <is>
          <t>Income Tax Expense</t>
        </is>
      </c>
      <c r="B23" s="6" t="n">
        <v>0</v>
      </c>
      <c r="C23" s="6" t="n">
        <v>5</v>
      </c>
      <c r="D23" s="6" t="n">
        <v>10</v>
      </c>
      <c r="E23" s="6" t="n">
        <v>11</v>
      </c>
      <c r="F23" s="6" t="n">
        <v>3</v>
      </c>
    </row>
    <row r="24">
      <c r="A24" s="4" t="inlineStr">
        <is>
          <t>Net Loss</t>
        </is>
      </c>
      <c r="B24" s="5" t="n">
        <v>-15022</v>
      </c>
      <c r="C24" s="5" t="n">
        <v>-1507</v>
      </c>
      <c r="D24" s="5" t="n">
        <v>-6552</v>
      </c>
      <c r="E24" s="5" t="n">
        <v>-12678</v>
      </c>
      <c r="F24" s="5" t="n">
        <v>-6560</v>
      </c>
    </row>
    <row r="25">
      <c r="A25" s="4" t="inlineStr">
        <is>
          <t>Net loss per share attributable to common stockholders, basic and diluted</t>
        </is>
      </c>
      <c r="B25" s="10" t="n">
        <v>-0.15</v>
      </c>
      <c r="C25" s="10" t="n">
        <v>-0.03</v>
      </c>
      <c r="D25" s="10" t="n">
        <v>-0.11</v>
      </c>
      <c r="E25" s="10" t="n">
        <v>-0.22</v>
      </c>
      <c r="F25" s="10" t="n">
        <v>-0.13</v>
      </c>
    </row>
    <row r="26">
      <c r="A26" s="4" t="inlineStr">
        <is>
          <t>Weighted-average Shares used in Computing Net Loss per Share, basic and diluted</t>
        </is>
      </c>
      <c r="B26" s="6" t="n">
        <v>100817385</v>
      </c>
      <c r="C26" s="6" t="n">
        <v>58621041</v>
      </c>
    </row>
    <row r="27">
      <c r="A27" s="4" t="inlineStr">
        <is>
          <t>Retail vehicle sales</t>
        </is>
      </c>
    </row>
    <row r="28">
      <c r="A28" s="3" t="inlineStr">
        <is>
          <t>Revenues:</t>
        </is>
      </c>
    </row>
    <row r="29">
      <c r="A29" s="4" t="inlineStr">
        <is>
          <t>Total Revenues</t>
        </is>
      </c>
      <c r="B29" s="5" t="n">
        <v>50383</v>
      </c>
      <c r="C29" s="5" t="n">
        <v>21042</v>
      </c>
      <c r="D29" s="5" t="n">
        <v>104253</v>
      </c>
      <c r="E29" s="5" t="n">
        <v>90382</v>
      </c>
      <c r="F29" s="5" t="n">
        <v>53448</v>
      </c>
    </row>
    <row r="30">
      <c r="A30" s="4" t="inlineStr">
        <is>
          <t>Cost of sales (exclusive of depreciation)</t>
        </is>
      </c>
      <c r="B30" s="6" t="n">
        <v>48917</v>
      </c>
      <c r="C30" s="6" t="n">
        <v>19555</v>
      </c>
      <c r="D30" s="6" t="n">
        <v>96983</v>
      </c>
      <c r="E30" s="6" t="n">
        <v>84534</v>
      </c>
      <c r="F30" s="6" t="n">
        <v>48523</v>
      </c>
    </row>
    <row r="31">
      <c r="A31" s="4" t="inlineStr">
        <is>
          <t>Gross Profit</t>
        </is>
      </c>
      <c r="B31" s="6" t="n">
        <v>1466</v>
      </c>
      <c r="C31" s="6" t="n">
        <v>1487</v>
      </c>
      <c r="D31" s="6" t="n">
        <v>7270</v>
      </c>
      <c r="E31" s="6" t="n">
        <v>5848</v>
      </c>
      <c r="F31" s="6" t="n">
        <v>4925</v>
      </c>
    </row>
    <row r="32">
      <c r="A32" s="4" t="inlineStr">
        <is>
          <t>Wholesale vehicle sales</t>
        </is>
      </c>
    </row>
    <row r="33">
      <c r="A33" s="3" t="inlineStr">
        <is>
          <t>Revenues:</t>
        </is>
      </c>
    </row>
    <row r="34">
      <c r="A34" s="4" t="inlineStr">
        <is>
          <t>Total Revenues</t>
        </is>
      </c>
      <c r="B34" s="6" t="n">
        <v>4568</v>
      </c>
      <c r="C34" s="6" t="n">
        <v>3311</v>
      </c>
      <c r="D34" s="6" t="n">
        <v>9984</v>
      </c>
      <c r="E34" s="6" t="n">
        <v>8454</v>
      </c>
      <c r="F34" s="6" t="n">
        <v>3153</v>
      </c>
    </row>
    <row r="35">
      <c r="A35" s="4" t="inlineStr">
        <is>
          <t>Cost of sales (exclusive of depreciation)</t>
        </is>
      </c>
      <c r="B35" s="6" t="n">
        <v>5687</v>
      </c>
      <c r="C35" s="6" t="n">
        <v>3363</v>
      </c>
      <c r="D35" s="6" t="n">
        <v>10386</v>
      </c>
      <c r="E35" s="6" t="n">
        <v>9246</v>
      </c>
      <c r="F35" s="6" t="n">
        <v>4185</v>
      </c>
    </row>
    <row r="36">
      <c r="A36" s="4" t="inlineStr">
        <is>
          <t>Gross Profit</t>
        </is>
      </c>
      <c r="B36" s="5" t="n">
        <v>-1119</v>
      </c>
      <c r="C36" s="5" t="n">
        <v>-52</v>
      </c>
      <c r="D36" s="5" t="n">
        <v>-402</v>
      </c>
      <c r="E36" s="5" t="n">
        <v>-792</v>
      </c>
      <c r="F36" s="5" t="n">
        <v>-1032</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1</t>
        </is>
      </c>
      <c r="C2" s="2" t="inlineStr">
        <is>
          <t>Dec. 31, 2020</t>
        </is>
      </c>
    </row>
    <row r="3">
      <c r="A3" s="3" t="inlineStr">
        <is>
          <t>Property and Equipment, Net</t>
        </is>
      </c>
    </row>
    <row r="4">
      <c r="A4" s="4" t="inlineStr">
        <is>
          <t>Schedule of property and equipment</t>
        </is>
      </c>
      <c r="B4" s="4" t="inlineStr">
        <is>
          <t>March 31,
December 31,
2021
2020
Capital lease asset building
$
1,305
$
1,305
Leasehold improvements
887
702
Furniture, fixtures and equipment
1,161
760
Corporate vehicles
143
143
Total property and equipment
3,496
2,910
Less: accumulated depreciation
(1,147)
(1,042)
Property and Equipment, net
$
2,349
$
1,868</t>
        </is>
      </c>
      <c r="C4" s="4" t="inlineStr">
        <is>
          <t>2020
2019
Capital lease asset building
$
1,305
$
—
Leasehold improvements
702
688
Furniture, fixtures, and equipment
760
715
Corporate vehicles
143
104
Total property and equipment
2,910
1,507
Less: accumulated depreciation
(1,042)
(876)
Property and Equipment, net
$
1,868
$
6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 Vehicles, Net (Tables)</t>
        </is>
      </c>
      <c r="B1" s="2" t="inlineStr">
        <is>
          <t>12 Months Ended</t>
        </is>
      </c>
    </row>
    <row r="2">
      <c r="B2" s="2" t="inlineStr">
        <is>
          <t>Dec. 31, 2020</t>
        </is>
      </c>
    </row>
    <row r="3">
      <c r="A3" s="3" t="inlineStr">
        <is>
          <t>Lease Vehicles, Net</t>
        </is>
      </c>
    </row>
    <row r="4">
      <c r="A4" s="4" t="inlineStr">
        <is>
          <t>Schedule of Lease vehicles, net</t>
        </is>
      </c>
      <c r="B4" s="4" t="inlineStr">
        <is>
          <t>2020
2019
Vehicles
$
629
$
1,083
Less: accumulated depreciation
(456)
(639)
Total Lease Vehicles, net
$
173
$
444</t>
        </is>
      </c>
    </row>
    <row r="5">
      <c r="A5" s="4" t="inlineStr">
        <is>
          <t>Schedule of rental payments due to the Company on leases of owned vehicles under noncancelable operating leases</t>
        </is>
      </c>
      <c r="B5" s="4" t="inlineStr">
        <is>
          <t>Minimum Rental Receipts
Year
Under Operating Leases
2021
$
37
2022
24
2023
2
Total
$
6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Other Assets (Tables)</t>
        </is>
      </c>
      <c r="B1" s="2" t="inlineStr">
        <is>
          <t>3 Months Ended</t>
        </is>
      </c>
      <c r="C1" s="2" t="inlineStr">
        <is>
          <t>12 Months Ended</t>
        </is>
      </c>
    </row>
    <row r="2">
      <c r="B2" s="2" t="inlineStr">
        <is>
          <t>Mar. 31, 2021</t>
        </is>
      </c>
      <c r="C2" s="2" t="inlineStr">
        <is>
          <t>Dec. 31, 2020</t>
        </is>
      </c>
    </row>
    <row r="3">
      <c r="A3" s="3" t="inlineStr">
        <is>
          <t>Other Assets</t>
        </is>
      </c>
    </row>
    <row r="4">
      <c r="A4" s="4" t="inlineStr">
        <is>
          <t>Schedule of other assets</t>
        </is>
      </c>
      <c r="B4" s="4" t="inlineStr">
        <is>
          <t>March 31,
December 31,
2021
2020
Other Current Assets:
Lease receivable, net
$
22
$
36
Stock issuance costs
47
72
Prepaid expenses
5,857
679
Interest receivable
729
—
Deferred transaction costs
—
5,892
Total Other Current Assets
$
6,655
$
6,679
Other Assets:
Lease receivable, net
$
16
$
16
Stock issuance costs
72
48
Security deposits
3,249
235
Total Other Assets
$
3,337
$
299</t>
        </is>
      </c>
      <c r="C4" s="4" t="inlineStr">
        <is>
          <t>2020
2019
Other Current Assets:
Lease receivable, net
$
36
$
13
Deferred acquisition costs
72
32
Prepaid expenses
679
189
Stock issuance costs
5,892
—
Total Other Current Assets
$
6,679
$
234
Other Assets:
Lease receivable, net
$
16
$
38
Deferred acquisition costs
48
50
Security deposits
235
255
Total Other Assets
$
299
$
343</t>
        </is>
      </c>
    </row>
    <row r="5">
      <c r="A5" s="4" t="inlineStr">
        <is>
          <t>Schedule of deferred acquisitions cost</t>
        </is>
      </c>
      <c r="C5" s="4" t="inlineStr">
        <is>
          <t>2020
2019
Beginning
$
82
$
22
Written
173
93
Amortized
(135)
(33)
Ending
120
82
Less: current portion
72
32
Non-current
48
50
Total Deferred Acquisition Costs
$
120
$
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1</t>
        </is>
      </c>
      <c r="C2" s="2" t="inlineStr">
        <is>
          <t>Dec. 31, 2020</t>
        </is>
      </c>
    </row>
    <row r="3">
      <c r="A3" s="3" t="inlineStr">
        <is>
          <t>Long-term Debt</t>
        </is>
      </c>
    </row>
    <row r="4">
      <c r="A4" s="4" t="inlineStr">
        <is>
          <t>Summary of long-term debt, including capital lease obligations</t>
        </is>
      </c>
      <c r="B4" s="4" t="inlineStr">
        <is>
          <t>​
March 31,
December 31,
2021
2020
Capital lease obligation
$
1,305
$
1,305
Promissory note
—
2,990
Convertible notes payable, net
—
3,325
Paycheck Protection Program loan
—
1,749
​
1,305
9,369
Current portion of long-term debt
(55)
(6,370)
Long-term Debt
$
1,250
$
2,999</t>
        </is>
      </c>
      <c r="C4" s="4" t="inlineStr">
        <is>
          <t>2020
2019
Term note payable
$
—
$
9
Capital lease obligation
1,305
—
Promissory note
2,990
—
Convertible notes payable, net
3,325
2,816
Paycheck Protection Program loan
1,749
—
9,369
2,825
Current portion of long-term debt
(6,370)
(2,825)
Long-term Debt
$
2,999
$
—</t>
        </is>
      </c>
    </row>
    <row r="5">
      <c r="A5" s="4" t="inlineStr">
        <is>
          <t>Schedule of warrant assumptions</t>
        </is>
      </c>
      <c r="C5" s="4" t="inlineStr">
        <is>
          <t>Maturity
4 years
Risk-free interest rate
0.27
%
Volatility
85.00
%
Dividend yield
0.00
%
Weighted average fair value per common share
1.89</t>
        </is>
      </c>
    </row>
    <row r="6">
      <c r="A6" s="4" t="inlineStr">
        <is>
          <t>Schedule of stock warrants</t>
        </is>
      </c>
      <c r="B6" s="4" t="inlineStr">
        <is>
          <t>The following is an analysis of the warrants to purchase shares of the Company’s stock deemed acquired as part of the Merger and outstanding during the three months ended March 31, 2021:
March 31, 2021
Stock warrants outstanding–Public
10,185,774
Stock warrants outstanding–Private
6,074,310
Stock warrants cancelled
—
Stock warrants exercised
—
Stock warrants outstanding
16,260,084</t>
        </is>
      </c>
      <c r="C6" s="4" t="inlineStr">
        <is>
          <t>2020
2019
Stock warrants outstanding, January 1
699,026
239,121
Stock warrants issued with convertible notes payable
78,239
459,905
Stock warrants cancelled
—
—
Stock warrants exercised
—
—
Stock warrants outstanding, December 31
777,265
699,02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1</t>
        </is>
      </c>
      <c r="C2" s="2" t="inlineStr">
        <is>
          <t>Dec. 31, 2020</t>
        </is>
      </c>
    </row>
    <row r="3">
      <c r="A3" s="3" t="inlineStr">
        <is>
          <t>Accrued Expenses</t>
        </is>
      </c>
    </row>
    <row r="4">
      <c r="A4" s="4" t="inlineStr">
        <is>
          <t>Schedule of accrued expenses</t>
        </is>
      </c>
      <c r="B4" s="4" t="inlineStr">
        <is>
          <t>March 31,
December 31,
2021
2020
License and title fees
$
1,634
$
785
Payroll and bonuses
2,038
837
Deferred rent
262
199
Technology
2,900
—
Other
4,316
1,742
Total Accrued Expenses
$
11,150
$
3,563</t>
        </is>
      </c>
      <c r="C4" s="4" t="inlineStr">
        <is>
          <t>2020
2019
License and title fees
$
785
$
399
Payroll and bonuses
837
388
Deferred rent
199
300
Other accrued expenses
1,742
489
Total Accrued Expenses
$
3,563
$
1,57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Other Liabilities (Tables)</t>
        </is>
      </c>
      <c r="B1" s="2" t="inlineStr">
        <is>
          <t>3 Months Ended</t>
        </is>
      </c>
      <c r="C1" s="2" t="inlineStr">
        <is>
          <t>12 Months Ended</t>
        </is>
      </c>
    </row>
    <row r="2">
      <c r="B2" s="2" t="inlineStr">
        <is>
          <t>Mar. 31, 2021</t>
        </is>
      </c>
      <c r="C2" s="2" t="inlineStr">
        <is>
          <t>Dec. 31, 2020</t>
        </is>
      </c>
    </row>
    <row r="3">
      <c r="A3" s="3" t="inlineStr">
        <is>
          <t>Other Liabilities</t>
        </is>
      </c>
    </row>
    <row r="4">
      <c r="A4" s="4" t="inlineStr">
        <is>
          <t>Schedule of other liabilities</t>
        </is>
      </c>
      <c r="B4" s="4" t="inlineStr">
        <is>
          <t>March 31,
December 31,
2021
2020
Other Liabilities, Current
Unearned insurance premiums
$
815
$
257
Other Liabilities
Unearned insurance premiums
1,423
1,680
Other long-term liabilities
147
135
Historic warrants liability
—
144
Other Liabilities, Long-term
$
1,570
$
1,959</t>
        </is>
      </c>
      <c r="C4" s="4" t="inlineStr">
        <is>
          <t>2020
2019
Other Liabilities, Current
Unearned insurance premiums
$
257
$
434
Other Liabilities
Unearned insurance premiums
1,680
719
Other long-term liabilities
135
97
Stock warrants liability
144
115
Other Liabilities, Long-term
$
1,959
$
9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Tables)</t>
        </is>
      </c>
      <c r="B1" s="2" t="inlineStr">
        <is>
          <t>3 Months Ended</t>
        </is>
      </c>
      <c r="C1" s="2" t="inlineStr">
        <is>
          <t>12 Months Ended</t>
        </is>
      </c>
    </row>
    <row r="2">
      <c r="B2" s="2" t="inlineStr">
        <is>
          <t>Mar. 31, 2021</t>
        </is>
      </c>
      <c r="C2" s="2" t="inlineStr">
        <is>
          <t>Dec. 31, 2020</t>
        </is>
      </c>
    </row>
    <row r="3">
      <c r="A3" s="3" t="inlineStr">
        <is>
          <t>Lease Commitments</t>
        </is>
      </c>
    </row>
    <row r="4">
      <c r="A4" s="4" t="inlineStr">
        <is>
          <t>Schedule of facility lease commitments due for the next five years, and thereafter</t>
        </is>
      </c>
      <c r="B4" s="4" t="inlineStr">
        <is>
          <t>Total Capital
Total Per Year
Leases
2021 (remaining)
$
2,158
$
139
2022
3,675
183
2023
3,535
187
2024
2,552
190
2025
2,339
194
Thereafter
3,977
1,078
Total
$
18,236
$
1,971
Less: amount representing interest
$
(666)
Present value of minimum lease payments
$
1,305
Less: current obligation
$
(55)
Long-term obligations under capital lease
$
1,250</t>
        </is>
      </c>
      <c r="C4" s="4" t="inlineStr">
        <is>
          <t>Operating Leases
Capital Leases
2021
$
2,303
$
139
2022
2,372
183
2023
2,209
187
2024
1,216
190
2025
993
194
Thereafter
511
1,078
Total Minimum Lease Payments
$
9,604
$
1,971
Less: amount representing interest
(666)
Present value of minimum lease payments
1,305
Less: current obligation
(55)
Long-term obligations under capital lease
$
1,250</t>
        </is>
      </c>
    </row>
    <row r="5">
      <c r="A5" s="4" t="inlineStr">
        <is>
          <t>Schedule of future minimum lease payments due to third parties and the related expected future receipts related to these lease vehicles</t>
        </is>
      </c>
      <c r="B5" s="4" t="inlineStr">
        <is>
          <t>Payments Due to
Third-Parties
Future Receipts
2021 (remaining)
$
1,225
$
1,473
2022
1,158
1,389
2023
731
865
2024
312
367
2025
11
13
Total
$
3,437
$
4,107</t>
        </is>
      </c>
      <c r="C5" s="4" t="inlineStr">
        <is>
          <t>Payments Due
to Third Parties
Future Receipts
2021
$
1,538
$
1,862
2022
1,024
1,236
2023
596
711
2024
194
233
2025
2
3
Total
$
3,354
$
4,04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Plan (Tables)</t>
        </is>
      </c>
      <c r="B1" s="2" t="inlineStr">
        <is>
          <t>3 Months Ended</t>
        </is>
      </c>
      <c r="C1" s="2" t="inlineStr">
        <is>
          <t>12 Months Ended</t>
        </is>
      </c>
    </row>
    <row r="2">
      <c r="B2" s="2" t="inlineStr">
        <is>
          <t>Mar. 31, 2021</t>
        </is>
      </c>
      <c r="C2" s="2" t="inlineStr">
        <is>
          <t>Dec. 31, 2020</t>
        </is>
      </c>
    </row>
    <row r="3">
      <c r="A3" s="4" t="inlineStr">
        <is>
          <t>2011 Stock Option Plan</t>
        </is>
      </c>
    </row>
    <row r="4">
      <c r="A4" s="3" t="inlineStr">
        <is>
          <t>Share-based Compensation Arrangement by Share-based Payment Award [Line Items]</t>
        </is>
      </c>
    </row>
    <row r="5">
      <c r="A5" s="4" t="inlineStr">
        <is>
          <t>Summary of options outstanding and weighted average exercise price</t>
        </is>
      </c>
      <c r="B5" s="4" t="inlineStr">
        <is>
          <t>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t>
        </is>
      </c>
      <c r="C5" s="4" t="inlineStr">
        <is>
          <t>Number of
Wgt. Avg.
Options
Exercise Price
Balance at January 1, 2018
1,785,251
Granted
—
—
Forfeited
(137,601)
0.55
Balance at December 31, 2018
1,647,650
0.60
Granted
—
—
Forfeited
(76,445)
0.67
Balance at December 31, 2019
1,571,205
0.59
Granted
—
—
Forfeited
—
—
Balance at December 31, 2020
1,571,205
0.59</t>
        </is>
      </c>
    </row>
    <row r="6">
      <c r="A6" s="4" t="inlineStr">
        <is>
          <t>Schedule of stock options vested and expected to vest</t>
        </is>
      </c>
      <c r="B6" s="4" t="inlineStr">
        <is>
          <t>Weighted
Average
Weighted
Number of
Remaining
Average
Stock Options
Contractual Life
Exercise Price
Outstanding
1,515,146
1.49 years
$
0.58
Exercisable
1,515,146
1.49 years
$
0.58
Weighted
Average
Weighted
Number of
Remaining
Average
Stock Options
Contractual Life
Exercise Price
Outstanding
1,515,146
1.49 years
$
0.58
Exercisable
1,515,146
1.49 years
$
0.58
​
Weighted
Average
Weighted
Number of
Remaining
Average
Stock Options
Contractual Life
Exercise Price
Outstanding
3,961,658
8.31 years
$
0.92
Exercisable
3,538,672
8.18 years
$
0.92</t>
        </is>
      </c>
      <c r="C6" s="4" t="inlineStr">
        <is>
          <t>Wgt. Avg.
Number of
Remaining
Wgt. Avg.
Options
Contractual Life
Exercise Price
Outstanding
1,571,205
Exercisable
1,494,377</t>
        </is>
      </c>
    </row>
    <row r="7">
      <c r="A7" s="4" t="inlineStr">
        <is>
          <t>2017 Stock Option Plan</t>
        </is>
      </c>
    </row>
    <row r="8">
      <c r="A8" s="3" t="inlineStr">
        <is>
          <t>Share-based Compensation Arrangement by Share-based Payment Award [Line Items]</t>
        </is>
      </c>
    </row>
    <row r="9">
      <c r="A9" s="4" t="inlineStr">
        <is>
          <t>Summary of options outstanding and weighted average exercise price</t>
        </is>
      </c>
      <c r="B9" s="4" t="inlineStr">
        <is>
          <t>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t>
        </is>
      </c>
      <c r="C9" s="4" t="inlineStr">
        <is>
          <t>Number of
Wgt. Avg.
Options
Exercise Price
Balance at January 1, 2018
—
—
Granted
2,665,921
0.92
Forfeited
(66,253)
0.92
Balance at December 31, 2018
2,599,669
0.92
Granted
1,569,676
0.92
Forfeited
(1,323,787)
0.92
Balance at December 31, 2019
2,845,557
0.92
Granted
1,116,101
0.92
Forfeited
—
0.92
Balance at December 31, 2020
3,961,658
0.92
Weighted
Number of
Average
Stock Options
Exercise Price
Balance (December 31, 2020)
1,571,205
$
0.59
Granted
—
—
Exercised
(56,059)
0.24
Forfeited
—
—
Balance (March 31, 2021)
1,515,146
0.58
Vested (as of March 31, 2021)
1,515,146
$
0.58
Weighted
Number of
Average
Stock Options
Exercise Price
Balance (January 1, 2020)
1,571,205
$
0.59
Granted
—
—
Forfeited
—
—
Balance (March 31, 2020)
1,571,205
0.59
Vested (as of March 31, 2020)
1,482,528
$
0.59
Weighted
Averaged
Number of Units
Exercise Price
Balance (December 31, 2020)
3,961,658
$
0.92
Granted
—
—
Forfeited
—
—
Balance (March 31, 2021)
3,961,658
$
0.92
Vested (as of March 31, 2021)
3,538,672
$
0.92
Weighted
Averaged
Number of Units
Exercise Price
Balance (January 1, 2020)
2,845,557
$
0.96
Granted
509,635
0.96
Forfeited
—
—
Balance (March 31, 2020)
3,355,192
$
0.96
Weighted
Averaged
Number of Units
Exercise Price
Balance (December 31, 2020)
—
$
—
Granted
1,409,401
11.35
Forfeited
—
—
Balance (March 31, 2021)
1,409,401
$
11.35
Weighted Average
Number of Units
grant date fair value
Balance (December 31, 2020)
—
$
—
Granted
640,421
10.70
Forfeited
—
—
Balance (March 31, 2021)
640,421
$
10.70</t>
        </is>
      </c>
    </row>
    <row r="10">
      <c r="A10" s="4" t="inlineStr">
        <is>
          <t>Schedule of stock options vested and expected to vest</t>
        </is>
      </c>
      <c r="B10" s="4" t="inlineStr">
        <is>
          <t>Weighted
Average
Weighted
Number of
Remaining
Average
Stock Options
Contractual Life
Exercise Price
Outstanding
1,515,146
1.49 years
$
0.58
Exercisable
1,515,146
1.49 years
$
0.58
​
Weighted
Average
Weighted
Number of
Remaining
Average
Stock Options
Contractual Life
Exercise Price
Outstanding
3,961,658
8.31 years
$
0.92
Exercisable
3,538,672
8.18 years
$
0.92</t>
        </is>
      </c>
    </row>
    <row r="11">
      <c r="A11" s="4" t="inlineStr">
        <is>
          <t>Schedule of weighted average inputs used</t>
        </is>
      </c>
      <c r="B11" s="4" t="inlineStr">
        <is>
          <t>Expected volatility
80.00
%
Expected dividend yield
0
%
Expected term (in years)
3.6–4.8 years
Risk-free interest rate
0.32%–0.45
%
Expected volatility
80.00
%
Expected dividend yield
0
%
Expected term (in years)
3.6–4.8 years
Risk-free interest rate
0.32%–0.45
%
Expected volatility
80.00
%
Expected dividend yield
0
%
Expected term (in years)
6.25 years
Risk-free interest rate
0.62
%
Expected volatility
80.00
%
Starting stock price
$
11.31
Expected term (in years)
5 years
Risk-free interest rate
0.45
%
Earnout hurdle
$
12.50-$15.00
Expected volatility
80.00
%
Starting stock price
$
11.31
Expected term (in years)
5 years
Risk-free interest rate
0.45
%
Earnout hurdle
$
12.50-$15.00</t>
        </is>
      </c>
      <c r="C11" s="4" t="inlineStr">
        <is>
          <t>Expected volatility
%
Expected dividend yield
—
%
Expected term (in years)
5 years
Risk-free interest rat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tax expense</t>
        </is>
      </c>
      <c r="B4" s="4" t="inlineStr">
        <is>
          <t>2020
2019
2018
Current Income Tax Expense :
Federal
$
—
$
—
$
—
State and local
10
11
3
Total Current Income Tax Expense
10
11
3
Deferred Income Tax Expense :
Federal
—
—
—
State and local
—
—
—
Total Income Tax Expense
$
10
$
11
$
3</t>
        </is>
      </c>
    </row>
    <row r="5">
      <c r="A5" s="4" t="inlineStr">
        <is>
          <t>Schedule of significant components of the Company's deferred tax assets and liabilities</t>
        </is>
      </c>
      <c r="B5" s="4" t="inlineStr">
        <is>
          <t>2020
2019
Deferred Tax Assets :
Net operating losses
$
7,042
$
5,881
Accrued expenses
109
—
Unearned premiums
466
—
Contract expense
332
262
Intangible assets
204
—
Other
406
809
Total deferred tax assets
8,559
6,952
Less: valuation allowance
(8,559)
(6,910)
Net Deferred Tax Assets
—
42
Deferred Tax Liabilities
Fixed assets
—
(42)
Total deferred tax liabilitie s
—
(42)
Net Deferred Tax Liabilities
—
(42)
Net Deferred Tax Assets/Liabilities
$
—
$
—</t>
        </is>
      </c>
    </row>
    <row r="6">
      <c r="A6" s="4" t="inlineStr">
        <is>
          <t>Summary of change in valuation allowance</t>
        </is>
      </c>
      <c r="B6" s="4" t="inlineStr">
        <is>
          <t>2020
2019
2018
January 1,
$
6,910
$
3,986
$
2,008
Additions – Charged
1,649
2,924
1,731
Deductions – Charged
—
—
—
Other
—
—
247
December 31,
$
8,559
$
6,910
$
3,986</t>
        </is>
      </c>
    </row>
    <row r="7">
      <c r="A7" s="4" t="inlineStr">
        <is>
          <t>Schedule of difference between income tax benefit expected and the reported income tax expense</t>
        </is>
      </c>
      <c r="B7" s="4" t="inlineStr">
        <is>
          <t>2020
2019
2018
Loss Before Income Tax Expense
$
(6,542)
$
(12,667)
$
(6,557)
Income tax benefit at federal statutory rates
(1,372)
(2,660)
(1,377)
State and local income taxes
(79)
(471)
(238)
Investment remeasurement
—
—
(126)
Valuation allowances
1,649
2,924
1,731
Change in fair value of redeemable convertible preferred stock tranche obligation
(194)
293
57
Other
6
(75)
(44)
Total Income Tax Expense
$
10
$
11
$
3
Effective Tax Rate
(0.15)
%
(0.09)
%
(0.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Tables)</t>
        </is>
      </c>
      <c r="B1" s="2" t="inlineStr">
        <is>
          <t>3 Months Ended</t>
        </is>
      </c>
      <c r="C1" s="2" t="inlineStr">
        <is>
          <t>12 Months Ended</t>
        </is>
      </c>
    </row>
    <row r="2">
      <c r="B2" s="2" t="inlineStr">
        <is>
          <t>Mar. 31, 2021</t>
        </is>
      </c>
      <c r="C2" s="2" t="inlineStr">
        <is>
          <t>Dec. 31, 2020</t>
        </is>
      </c>
    </row>
    <row r="3">
      <c r="A3" s="3" t="inlineStr">
        <is>
          <t>Net Loss Per Share Attributable to Common Stockholders</t>
        </is>
      </c>
    </row>
    <row r="4">
      <c r="A4" s="4" t="inlineStr">
        <is>
          <t>Schedule of basic and diluted net loss per share attributable to common stockholders</t>
        </is>
      </c>
      <c r="B4" s="4" t="inlineStr">
        <is>
          <t>2021
2020
Numerator:
Net Loss
$
(15,022)
$
(1,507)
Denominator:
Weighted average common shares outstanding, basic and diluted
100,817,385
58,621,041
Net loss per share attributable to common stockholders, basic and diluted
$
(0.15)
$
(0.03)</t>
        </is>
      </c>
      <c r="C4" s="4" t="inlineStr">
        <is>
          <t>2020
2019
2018
Numerator:
Net loss
$
(6,552)
$
(12,678)
$
(6,560)
Denominator:
Weighted average shares outstanding, basic and diluted
58,621,042
56,737,364
50,325,203
Net loss per share attributable to common stockholders, basic and diluted
$
(0.11)
$
(0.22)
$
(0.13)</t>
        </is>
      </c>
    </row>
    <row r="5">
      <c r="A5" s="4" t="inlineStr">
        <is>
          <t>Schedule of potentially dilutive securities excluded from the computation of diluted net loss per share</t>
        </is>
      </c>
      <c r="B5" s="4" t="inlineStr">
        <is>
          <t>2021
2020
Public warrants
10,185,774
—
Private warrants
6,074,310
—
Earnout RSUs
640,421
—
Earnout shares
6,945,732
—
Convertible notes payable
—
2,918,556
Historic warrants
—
645,167
Stock options outstanding to purchase shares of common stock
6,886,205
4,926,397
Total
30,732,442
8,490,120</t>
        </is>
      </c>
      <c r="C5" s="4" t="inlineStr">
        <is>
          <t>2020
2019
2018
Convertible notes payable
3,556,335
2,876,492
—
Stock warrants
777,265
699,026
239,121
Stock options outstanding to purchase shares of common stock
5,532,863
4,416,762
4,247,318
Total
9,866,462
7,992,280
4,486,43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omprehensive Income (Los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ondensed Consolidated Statements of Comprehensive Income (Loss)</t>
        </is>
      </c>
    </row>
    <row r="4">
      <c r="A4" s="4" t="inlineStr">
        <is>
          <t>Net loss</t>
        </is>
      </c>
      <c r="B4" s="5" t="n">
        <v>-15022</v>
      </c>
      <c r="C4" s="5" t="n">
        <v>-1507</v>
      </c>
      <c r="D4" s="5" t="n">
        <v>-6552</v>
      </c>
      <c r="E4" s="5" t="n">
        <v>-12678</v>
      </c>
      <c r="F4" s="5" t="n">
        <v>-6560</v>
      </c>
    </row>
    <row r="5">
      <c r="A5" s="3" t="inlineStr">
        <is>
          <t>Other comprehensive income, net of tax:</t>
        </is>
      </c>
    </row>
    <row r="6">
      <c r="A6" s="4" t="inlineStr">
        <is>
          <t>Unrealized gains on marketable securities arising during the period</t>
        </is>
      </c>
      <c r="B6" s="6" t="n">
        <v>-131</v>
      </c>
      <c r="C6" s="6" t="n">
        <v>7</v>
      </c>
      <c r="D6" s="6" t="n">
        <v>16</v>
      </c>
      <c r="E6" s="6" t="n">
        <v>0</v>
      </c>
    </row>
    <row r="7">
      <c r="A7" s="4" t="inlineStr">
        <is>
          <t>Tax effect</t>
        </is>
      </c>
      <c r="D7" s="6" t="n">
        <v>0</v>
      </c>
      <c r="E7" s="6" t="n">
        <v>0</v>
      </c>
    </row>
    <row r="8">
      <c r="A8" s="4" t="inlineStr">
        <is>
          <t>Unrealized gains (losses) on marketable securities arising during the period, net of tax</t>
        </is>
      </c>
      <c r="B8" s="6" t="n">
        <v>-131</v>
      </c>
      <c r="C8" s="6" t="n">
        <v>7</v>
      </c>
      <c r="D8" s="6" t="n">
        <v>16</v>
      </c>
      <c r="E8" s="6" t="n">
        <v>0</v>
      </c>
    </row>
    <row r="9">
      <c r="A9" s="4" t="inlineStr">
        <is>
          <t>Reclassification adjustment for realized losses</t>
        </is>
      </c>
      <c r="C9" s="6" t="n">
        <v>-3</v>
      </c>
      <c r="D9" s="6" t="n">
        <v>-1</v>
      </c>
      <c r="E9" s="6" t="n">
        <v>0</v>
      </c>
    </row>
    <row r="10">
      <c r="A10" s="4" t="inlineStr">
        <is>
          <t>Tax effect</t>
        </is>
      </c>
      <c r="D10" s="6" t="n">
        <v>0</v>
      </c>
      <c r="E10" s="6" t="n">
        <v>0</v>
      </c>
    </row>
    <row r="11">
      <c r="A11" s="4" t="inlineStr">
        <is>
          <t>Reclassification adjustment for realized losses, net of tax</t>
        </is>
      </c>
      <c r="C11" s="6" t="n">
        <v>-3</v>
      </c>
      <c r="D11" s="6" t="n">
        <v>-1</v>
      </c>
      <c r="E11" s="6" t="n">
        <v>0</v>
      </c>
    </row>
    <row r="12">
      <c r="A12" s="4" t="inlineStr">
        <is>
          <t>Other Comprehensive Income (Loss), net of tax</t>
        </is>
      </c>
      <c r="B12" s="6" t="n">
        <v>-131</v>
      </c>
      <c r="C12" s="6" t="n">
        <v>4</v>
      </c>
      <c r="D12" s="6" t="n">
        <v>15</v>
      </c>
      <c r="E12" s="6" t="n">
        <v>0</v>
      </c>
    </row>
    <row r="13">
      <c r="A13" s="4" t="inlineStr">
        <is>
          <t>Total Comprehensive Income (Loss)</t>
        </is>
      </c>
      <c r="B13" s="5" t="n">
        <v>-15153</v>
      </c>
      <c r="C13" s="5" t="n">
        <v>-1503</v>
      </c>
      <c r="D13" s="5" t="n">
        <v>-6537</v>
      </c>
      <c r="E13" s="5" t="n">
        <v>-12678</v>
      </c>
      <c r="F13" s="5" t="n">
        <v>-6560</v>
      </c>
    </row>
  </sheetData>
  <mergeCells count="3">
    <mergeCell ref="A1:A2"/>
    <mergeCell ref="B1:C1"/>
    <mergeCell ref="D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Tables)</t>
        </is>
      </c>
      <c r="B1" s="2" t="inlineStr">
        <is>
          <t>12 Months Ended</t>
        </is>
      </c>
    </row>
    <row r="2">
      <c r="B2" s="2" t="inlineStr">
        <is>
          <t>Dec. 31, 2020</t>
        </is>
      </c>
    </row>
    <row r="3">
      <c r="A3" s="3" t="inlineStr">
        <is>
          <t>Concentrations</t>
        </is>
      </c>
    </row>
    <row r="4">
      <c r="A4" s="4" t="inlineStr">
        <is>
          <t>Schedule of suppliers accounted for 10% or more of total purchases and its outstanding balance of accounts payable</t>
        </is>
      </c>
      <c r="B4" s="4" t="inlineStr">
        <is>
          <t>Total purchases from vendor to total purchases
for the year ended December 31,
Vendor
2020
2019
2018
Vendor A
33
%
—
%
—
%
Vendor B
13
%
12
%
—
%
Accounts payable to the
vendor as of December 31,
Vendor
2020
2019
Vendor A
$
2,918
$
—
Vendor B
$
368
$
2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s>
  <sheetData>
    <row r="1">
      <c r="A1" s="1" t="inlineStr">
        <is>
          <t>Description of Business (Details)</t>
        </is>
      </c>
      <c r="B1" s="2" t="inlineStr">
        <is>
          <t>Sep. 13, 2018</t>
        </is>
      </c>
      <c r="C1" s="2" t="inlineStr">
        <is>
          <t>Mar. 31, 2021location</t>
        </is>
      </c>
      <c r="D1" s="2" t="inlineStr">
        <is>
          <t>Dec. 31, 2020customer</t>
        </is>
      </c>
    </row>
    <row r="2">
      <c r="A2" s="3" t="inlineStr">
        <is>
          <t>Business Acquisition</t>
        </is>
      </c>
    </row>
    <row r="3">
      <c r="A3" s="4" t="inlineStr">
        <is>
          <t>Number of retail hub locations</t>
        </is>
      </c>
      <c r="C3" s="6" t="n">
        <v>11</v>
      </c>
      <c r="D3" s="6" t="n">
        <v>10</v>
      </c>
    </row>
    <row r="4">
      <c r="A4" s="4" t="inlineStr">
        <is>
          <t>Orange Grove Fleet Solutions, LLC</t>
        </is>
      </c>
    </row>
    <row r="5">
      <c r="A5" s="3" t="inlineStr">
        <is>
          <t>Business Acquisition</t>
        </is>
      </c>
    </row>
    <row r="6">
      <c r="A6" s="4" t="inlineStr">
        <is>
          <t>Redemption of membership interest (in percent)</t>
        </is>
      </c>
      <c r="B6" s="4" t="inlineStr">
        <is>
          <t>80.00%</t>
        </is>
      </c>
    </row>
    <row r="7">
      <c r="A7" s="4" t="inlineStr">
        <is>
          <t>Acquisition of membership interest (in percent)</t>
        </is>
      </c>
      <c r="B7" s="4" t="inlineStr">
        <is>
          <t>20.00%</t>
        </is>
      </c>
    </row>
    <row r="8">
      <c r="A8" s="4" t="inlineStr">
        <is>
          <t>ASC 805</t>
        </is>
      </c>
    </row>
    <row r="9">
      <c r="A9" s="3" t="inlineStr">
        <is>
          <t>Business Acquisition</t>
        </is>
      </c>
    </row>
    <row r="10">
      <c r="A10" s="4" t="inlineStr">
        <is>
          <t>Acquisition of membership interest (in percent)</t>
        </is>
      </c>
      <c r="B10" s="4" t="inlineStr">
        <is>
          <t>20.00%</t>
        </is>
      </c>
    </row>
    <row r="11">
      <c r="A11" s="4" t="inlineStr">
        <is>
          <t>Orange Grove Fleet Solutions, LLC</t>
        </is>
      </c>
    </row>
    <row r="12">
      <c r="A12" s="3" t="inlineStr">
        <is>
          <t>Business Acquisition</t>
        </is>
      </c>
    </row>
    <row r="13">
      <c r="A13" s="4" t="inlineStr">
        <is>
          <t>Ownership interest (in percent)</t>
        </is>
      </c>
      <c r="C13" s="4" t="inlineStr">
        <is>
          <t>100.00%</t>
        </is>
      </c>
      <c r="D13" s="4" t="inlineStr">
        <is>
          <t>100.00%</t>
        </is>
      </c>
    </row>
    <row r="14">
      <c r="A14" s="4" t="inlineStr">
        <is>
          <t>Orange Peel Protection Reinsurance Co. Ltd.</t>
        </is>
      </c>
    </row>
    <row r="15">
      <c r="A15" s="3" t="inlineStr">
        <is>
          <t>Business Acquisition</t>
        </is>
      </c>
    </row>
    <row r="16">
      <c r="A16" s="4" t="inlineStr">
        <is>
          <t>Ownership interest (in percent)</t>
        </is>
      </c>
      <c r="C16" s="4" t="inlineStr">
        <is>
          <t>100.00%</t>
        </is>
      </c>
      <c r="D16" s="4" t="inlineStr">
        <is>
          <t>100.00%</t>
        </is>
      </c>
    </row>
    <row r="17">
      <c r="A17" s="4" t="inlineStr">
        <is>
          <t>Orange Peel Protection Reinsurance Co. Ltd. | Orange Peel LLC</t>
        </is>
      </c>
    </row>
    <row r="18">
      <c r="A18" s="3" t="inlineStr">
        <is>
          <t>Business Acquisition</t>
        </is>
      </c>
    </row>
    <row r="19">
      <c r="A19" s="4" t="inlineStr">
        <is>
          <t>Ownership interest (in percent)</t>
        </is>
      </c>
      <c r="D19" s="4" t="inlineStr">
        <is>
          <t>100.00%</t>
        </is>
      </c>
    </row>
    <row r="20">
      <c r="A20" s="4" t="inlineStr">
        <is>
          <t>Orange Peel LLC</t>
        </is>
      </c>
    </row>
    <row r="21">
      <c r="A21" s="3" t="inlineStr">
        <is>
          <t>Business Acquisition</t>
        </is>
      </c>
    </row>
    <row r="22">
      <c r="A22" s="4" t="inlineStr">
        <is>
          <t>Ownership interest (in percent)</t>
        </is>
      </c>
      <c r="C22" s="4" t="inlineStr">
        <is>
          <t>100.00%</t>
        </is>
      </c>
      <c r="D22" s="4" t="inlineStr">
        <is>
          <t>10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8" customWidth="1" min="1" max="1"/>
    <col width="21" customWidth="1" min="2" max="2"/>
    <col width="21" customWidth="1" min="3" max="3"/>
    <col width="28" customWidth="1" min="4" max="4"/>
    <col width="21" customWidth="1" min="5" max="5"/>
    <col width="21" customWidth="1" min="6" max="6"/>
  </cols>
  <sheetData>
    <row r="1">
      <c r="A1" s="1" t="inlineStr">
        <is>
          <t>Summary of Significant Accounting Policies (Details) $ in Thousands</t>
        </is>
      </c>
      <c r="B1" s="2" t="inlineStr">
        <is>
          <t>3 Months Ended</t>
        </is>
      </c>
      <c r="D1" s="2" t="inlineStr">
        <is>
          <t>12 Months Ended</t>
        </is>
      </c>
    </row>
    <row r="2">
      <c r="B2" s="2" t="inlineStr">
        <is>
          <t>Mar. 31, 2021USD ($)</t>
        </is>
      </c>
      <c r="C2" s="2" t="inlineStr">
        <is>
          <t>Mar. 31, 2020USD ($)</t>
        </is>
      </c>
      <c r="D2" s="2" t="inlineStr">
        <is>
          <t>Dec. 31, 2020USD ($)segment</t>
        </is>
      </c>
      <c r="E2" s="2" t="inlineStr">
        <is>
          <t>Dec. 31, 2019USD ($)</t>
        </is>
      </c>
      <c r="F2" s="2" t="inlineStr">
        <is>
          <t>Dec. 31, 2018USD ($)</t>
        </is>
      </c>
    </row>
    <row r="3">
      <c r="A3" s="3" t="inlineStr">
        <is>
          <t>Property, Plant and Equipment</t>
        </is>
      </c>
    </row>
    <row r="4">
      <c r="A4" s="4" t="inlineStr">
        <is>
          <t>Restricted cash</t>
        </is>
      </c>
      <c r="B4" s="5" t="n">
        <v>227</v>
      </c>
      <c r="D4" s="5" t="n">
        <v>605</v>
      </c>
      <c r="E4" s="5" t="n">
        <v>888</v>
      </c>
    </row>
    <row r="5">
      <c r="A5" s="4" t="inlineStr">
        <is>
          <t>Advertising costs incurred</t>
        </is>
      </c>
      <c r="B5" s="5" t="n">
        <v>2526</v>
      </c>
      <c r="C5" s="5" t="n">
        <v>541</v>
      </c>
      <c r="D5" s="5" t="n">
        <v>3199</v>
      </c>
      <c r="E5" s="5" t="n">
        <v>3803</v>
      </c>
      <c r="F5" s="5" t="n">
        <v>1871</v>
      </c>
    </row>
    <row r="6">
      <c r="A6" s="4" t="inlineStr">
        <is>
          <t>Number of reportable segments | segment</t>
        </is>
      </c>
      <c r="D6" s="6" t="n">
        <v>1</v>
      </c>
    </row>
    <row r="7">
      <c r="A7" s="4" t="inlineStr">
        <is>
          <t>Leasehold Improvements</t>
        </is>
      </c>
    </row>
    <row r="8">
      <c r="A8" s="3" t="inlineStr">
        <is>
          <t>Property, Plant and Equipment</t>
        </is>
      </c>
    </row>
    <row r="9">
      <c r="A9" s="4" t="inlineStr">
        <is>
          <t>Estimated useful lives (in years)</t>
        </is>
      </c>
      <c r="D9" s="4" t="inlineStr">
        <is>
          <t>15 years</t>
        </is>
      </c>
    </row>
    <row r="10">
      <c r="A10" s="4" t="inlineStr">
        <is>
          <t>Corporate Vehicles</t>
        </is>
      </c>
    </row>
    <row r="11">
      <c r="A11" s="3" t="inlineStr">
        <is>
          <t>Property, Plant and Equipment</t>
        </is>
      </c>
    </row>
    <row r="12">
      <c r="A12" s="4" t="inlineStr">
        <is>
          <t>Estimated useful lives (in years)</t>
        </is>
      </c>
      <c r="D12" s="4" t="inlineStr">
        <is>
          <t>5 years</t>
        </is>
      </c>
    </row>
    <row r="13">
      <c r="A13" s="4" t="inlineStr">
        <is>
          <t>Minimum</t>
        </is>
      </c>
    </row>
    <row r="14">
      <c r="A14" s="3" t="inlineStr">
        <is>
          <t>Property, Plant and Equipment</t>
        </is>
      </c>
    </row>
    <row r="15">
      <c r="A15" s="4" t="inlineStr">
        <is>
          <t>Lease term (in years)</t>
        </is>
      </c>
      <c r="D15" s="4" t="inlineStr">
        <is>
          <t>1 year</t>
        </is>
      </c>
    </row>
    <row r="16">
      <c r="A16" s="4" t="inlineStr">
        <is>
          <t>Minimum | Furniture, fixtures, and equipment</t>
        </is>
      </c>
    </row>
    <row r="17">
      <c r="A17" s="3" t="inlineStr">
        <is>
          <t>Property, Plant and Equipment</t>
        </is>
      </c>
    </row>
    <row r="18">
      <c r="A18" s="4" t="inlineStr">
        <is>
          <t>Estimated useful lives (in years)</t>
        </is>
      </c>
      <c r="D18" s="4" t="inlineStr">
        <is>
          <t>1 year</t>
        </is>
      </c>
    </row>
    <row r="19">
      <c r="A19" s="4" t="inlineStr">
        <is>
          <t>Maximum</t>
        </is>
      </c>
    </row>
    <row r="20">
      <c r="A20" s="3" t="inlineStr">
        <is>
          <t>Property, Plant and Equipment</t>
        </is>
      </c>
    </row>
    <row r="21">
      <c r="A21" s="4" t="inlineStr">
        <is>
          <t>Lease term (in years)</t>
        </is>
      </c>
      <c r="D21" s="4" t="inlineStr">
        <is>
          <t>4 years</t>
        </is>
      </c>
    </row>
    <row r="22">
      <c r="A22" s="4" t="inlineStr">
        <is>
          <t>Maximum | Furniture, fixtures, and equipment</t>
        </is>
      </c>
    </row>
    <row r="23">
      <c r="A23" s="3" t="inlineStr">
        <is>
          <t>Property, Plant and Equipment</t>
        </is>
      </c>
    </row>
    <row r="24">
      <c r="A24" s="4" t="inlineStr">
        <is>
          <t>Estimated useful lives (in years)</t>
        </is>
      </c>
      <c r="D24" s="4" t="inlineStr">
        <is>
          <t>5 years</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verse Recapitalization (Details) - USD ($) $ in Thousands</t>
        </is>
      </c>
      <c r="B1" s="2" t="inlineStr">
        <is>
          <t>Mar. 31, 2021</t>
        </is>
      </c>
      <c r="C1" s="2" t="inlineStr">
        <is>
          <t>Dec. 31, 2020</t>
        </is>
      </c>
      <c r="D1" s="2" t="inlineStr">
        <is>
          <t>Mar. 31, 2020</t>
        </is>
      </c>
      <c r="E1" s="2" t="inlineStr">
        <is>
          <t>Dec. 31, 2019</t>
        </is>
      </c>
      <c r="F1" s="2" t="inlineStr">
        <is>
          <t>Dec. 31, 2018</t>
        </is>
      </c>
      <c r="G1" s="2" t="inlineStr">
        <is>
          <t>Jan. 01, 2018</t>
        </is>
      </c>
      <c r="H1" s="2" t="inlineStr">
        <is>
          <t>Dec. 31, 2017</t>
        </is>
      </c>
    </row>
    <row r="2">
      <c r="A2" s="4" t="inlineStr">
        <is>
          <t>stockholders' (deficit) equity</t>
        </is>
      </c>
      <c r="B2" s="5" t="n">
        <v>229108</v>
      </c>
      <c r="C2" s="5" t="n">
        <v>-13237</v>
      </c>
      <c r="D2" s="5" t="n">
        <v>-6786</v>
      </c>
      <c r="E2" s="5" t="n">
        <v>-4861</v>
      </c>
      <c r="F2" s="5" t="n">
        <v>393</v>
      </c>
      <c r="H2" s="5" t="n">
        <v>7816</v>
      </c>
    </row>
    <row r="3">
      <c r="A3" s="4" t="inlineStr">
        <is>
          <t>Treasury Stock</t>
        </is>
      </c>
    </row>
    <row r="4">
      <c r="A4" s="4" t="inlineStr">
        <is>
          <t>Additional paid in capital</t>
        </is>
      </c>
      <c r="G4" s="5" t="n">
        <v>-1500</v>
      </c>
    </row>
    <row r="5">
      <c r="A5" s="4" t="inlineStr">
        <is>
          <t>Retroactive application of recapitalization</t>
        </is>
      </c>
    </row>
    <row r="6">
      <c r="A6" s="4" t="inlineStr">
        <is>
          <t>stockholders' (deficit) equity</t>
        </is>
      </c>
      <c r="C6" s="5" t="n">
        <v>17558</v>
      </c>
      <c r="E6" s="5" t="n">
        <v>17558</v>
      </c>
      <c r="F6" s="5" t="n">
        <v>86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s>
  <sheetData>
    <row r="1">
      <c r="A1" s="1" t="inlineStr">
        <is>
          <t>Reverse Recapitalization - Recapitalization to Consolidated Statements of Stockholders' Equity (Details)</t>
        </is>
      </c>
      <c r="B1" s="2" t="inlineStr">
        <is>
          <t>May 01, 2019shares</t>
        </is>
      </c>
      <c r="C1" s="2" t="inlineStr">
        <is>
          <t>Jan. 22, 2019shares</t>
        </is>
      </c>
      <c r="D1" s="2" t="inlineStr">
        <is>
          <t>Jan. 01, 2018shares</t>
        </is>
      </c>
    </row>
    <row r="2">
      <c r="A2" s="4" t="inlineStr">
        <is>
          <t>Common Stock</t>
        </is>
      </c>
    </row>
    <row r="3">
      <c r="A3" s="4" t="inlineStr">
        <is>
          <t>Conversion Ratio</t>
        </is>
      </c>
      <c r="D3" s="11" t="n">
        <v>10.1927</v>
      </c>
    </row>
    <row r="4">
      <c r="A4" s="4" t="inlineStr">
        <is>
          <t>Recapitalized common share</t>
        </is>
      </c>
      <c r="D4" s="6" t="n">
        <v>39436759</v>
      </c>
    </row>
    <row r="5">
      <c r="A5" s="4" t="inlineStr">
        <is>
          <t>Treasury Stock</t>
        </is>
      </c>
    </row>
    <row r="6">
      <c r="A6" s="4" t="inlineStr">
        <is>
          <t>Conversion Ratio</t>
        </is>
      </c>
      <c r="D6" s="11" t="n">
        <v>10.1927</v>
      </c>
    </row>
    <row r="7">
      <c r="A7" s="4" t="inlineStr">
        <is>
          <t>Recapitalized common share</t>
        </is>
      </c>
      <c r="D7" s="6" t="n">
        <v>-1555324</v>
      </c>
    </row>
    <row r="8">
      <c r="A8" s="4" t="inlineStr">
        <is>
          <t>Preferred Stock</t>
        </is>
      </c>
    </row>
    <row r="9">
      <c r="A9" s="4" t="inlineStr">
        <is>
          <t>Conversion Ratio</t>
        </is>
      </c>
      <c r="B9" s="11" t="n">
        <v>10.1927</v>
      </c>
      <c r="C9" s="11" t="n">
        <v>10.1927</v>
      </c>
      <c r="D9" s="11" t="n">
        <v>10.1927</v>
      </c>
    </row>
    <row r="10">
      <c r="A10" s="4" t="inlineStr">
        <is>
          <t>Recapitalized common share</t>
        </is>
      </c>
      <c r="B10" s="6" t="n">
        <v>5185149</v>
      </c>
      <c r="C10" s="6" t="n">
        <v>3110691</v>
      </c>
      <c r="D10" s="6" t="n">
        <v>12443768</v>
      </c>
    </row>
    <row r="11">
      <c r="A11" s="4" t="inlineStr">
        <is>
          <t>Previously Reported | Common Stock</t>
        </is>
      </c>
    </row>
    <row r="12">
      <c r="A12" s="4" t="inlineStr">
        <is>
          <t>As Previously Reported</t>
        </is>
      </c>
      <c r="D12" s="6" t="n">
        <v>3869118</v>
      </c>
    </row>
    <row r="13">
      <c r="A13" s="4" t="inlineStr">
        <is>
          <t>Previously Reported | Treasury Stock</t>
        </is>
      </c>
    </row>
    <row r="14">
      <c r="A14" s="4" t="inlineStr">
        <is>
          <t>As Previously Reported</t>
        </is>
      </c>
      <c r="D14" s="6" t="n">
        <v>-152592</v>
      </c>
    </row>
    <row r="15">
      <c r="A15" s="4" t="inlineStr">
        <is>
          <t>Previously Reported | Preferred Stock</t>
        </is>
      </c>
    </row>
    <row r="16">
      <c r="A16" s="4" t="inlineStr">
        <is>
          <t>As Previously Reported</t>
        </is>
      </c>
      <c r="B16" s="6" t="n">
        <v>508712</v>
      </c>
      <c r="C16" s="6" t="n">
        <v>305188</v>
      </c>
      <c r="D16" s="6" t="n">
        <v>12208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6" customWidth="1" min="5" max="5"/>
    <col width="27" customWidth="1" min="6" max="6"/>
    <col width="27" customWidth="1" min="7" max="7"/>
    <col width="27" customWidth="1" min="8" max="8"/>
    <col width="27" customWidth="1" min="9" max="9"/>
  </cols>
  <sheetData>
    <row r="1">
      <c r="A1" s="1" t="inlineStr">
        <is>
          <t>Reverse Recapitalization - Recapitalization to Consolidated Statements of Operations (Details)</t>
        </is>
      </c>
      <c r="B1" s="2" t="inlineStr">
        <is>
          <t>Dec. 31, 2020USD ($)shares</t>
        </is>
      </c>
      <c r="C1" s="2" t="inlineStr">
        <is>
          <t>Jan. 01, 2020USD ($)shares</t>
        </is>
      </c>
      <c r="D1" s="2" t="inlineStr">
        <is>
          <t>Dec. 31, 2019USD ($)shares</t>
        </is>
      </c>
      <c r="E1" s="2" t="inlineStr">
        <is>
          <t>May 01, 2019USD ($)shares</t>
        </is>
      </c>
      <c r="F1" s="2" t="inlineStr">
        <is>
          <t>Jan. 22, 2019USD ($)shares</t>
        </is>
      </c>
      <c r="G1" s="2" t="inlineStr">
        <is>
          <t>Jan. 01, 2019USD ($)shares</t>
        </is>
      </c>
      <c r="H1" s="2" t="inlineStr">
        <is>
          <t>Dec. 31, 2018USD ($)shares</t>
        </is>
      </c>
      <c r="I1" s="2" t="inlineStr">
        <is>
          <t>Jan. 01, 2018USD ($)shares</t>
        </is>
      </c>
    </row>
    <row r="2">
      <c r="A2" s="3" t="inlineStr">
        <is>
          <t>Reverse Recapitalization</t>
        </is>
      </c>
    </row>
    <row r="3">
      <c r="A3" s="4" t="inlineStr">
        <is>
          <t>Recapitalized Common Stock</t>
        </is>
      </c>
      <c r="B3" s="6" t="n">
        <v>58621042</v>
      </c>
      <c r="C3" s="6" t="n">
        <v>58621042</v>
      </c>
      <c r="D3" s="6" t="n">
        <v>58621042</v>
      </c>
      <c r="E3" s="6" t="n">
        <v>58621042</v>
      </c>
      <c r="F3" s="6" t="n">
        <v>53435893</v>
      </c>
      <c r="G3" s="6" t="n">
        <v>50325203</v>
      </c>
      <c r="H3" s="6" t="n">
        <v>50325203</v>
      </c>
      <c r="I3" s="6" t="n">
        <v>50325203</v>
      </c>
    </row>
    <row r="4">
      <c r="A4" s="4" t="inlineStr">
        <is>
          <t>Days outstanding | $</t>
        </is>
      </c>
      <c r="B4" s="6" t="n">
        <v>366</v>
      </c>
      <c r="C4" s="6" t="n">
        <v>366</v>
      </c>
      <c r="D4" s="6" t="n">
        <v>365</v>
      </c>
      <c r="E4" s="6" t="n">
        <v>245</v>
      </c>
      <c r="F4" s="6" t="n">
        <v>99</v>
      </c>
      <c r="G4" s="6" t="n">
        <v>21</v>
      </c>
      <c r="H4" s="6" t="n">
        <v>365</v>
      </c>
      <c r="I4" s="6" t="n">
        <v>365</v>
      </c>
    </row>
    <row r="5">
      <c r="A5" s="4" t="inlineStr">
        <is>
          <t>% of weighting</t>
        </is>
      </c>
      <c r="B5" s="4" t="inlineStr">
        <is>
          <t>100.00%</t>
        </is>
      </c>
      <c r="C5" s="4" t="inlineStr">
        <is>
          <t>100.00%</t>
        </is>
      </c>
      <c r="D5" s="4" t="inlineStr">
        <is>
          <t>100.00%</t>
        </is>
      </c>
      <c r="E5" s="4" t="inlineStr">
        <is>
          <t>67.00%</t>
        </is>
      </c>
      <c r="F5" s="4" t="inlineStr">
        <is>
          <t>27.00%</t>
        </is>
      </c>
      <c r="G5" s="4" t="inlineStr">
        <is>
          <t>6.00%</t>
        </is>
      </c>
      <c r="H5" s="4" t="inlineStr">
        <is>
          <t>100.00%</t>
        </is>
      </c>
      <c r="I5" s="4" t="inlineStr">
        <is>
          <t>100.00%</t>
        </is>
      </c>
    </row>
    <row r="6">
      <c r="A6" s="4" t="inlineStr">
        <is>
          <t>Weighted Average Outstanding Shares</t>
        </is>
      </c>
      <c r="B6" s="6" t="n">
        <v>58621042</v>
      </c>
      <c r="C6" s="6" t="n">
        <v>58621042</v>
      </c>
      <c r="D6" s="6" t="n">
        <v>56737364</v>
      </c>
      <c r="E6" s="6" t="n">
        <v>39348371</v>
      </c>
      <c r="F6" s="6" t="n">
        <v>14493571</v>
      </c>
      <c r="G6" s="6" t="n">
        <v>2895423</v>
      </c>
      <c r="H6" s="6" t="n">
        <v>50325203</v>
      </c>
      <c r="I6" s="6" t="n">
        <v>503252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Revenue Recogni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t>
        </is>
      </c>
    </row>
    <row r="4">
      <c r="A4" s="4" t="inlineStr">
        <is>
          <t>Finance and insurance, net</t>
        </is>
      </c>
      <c r="B4" s="5" t="n">
        <v>1554</v>
      </c>
      <c r="C4" s="5" t="n">
        <v>892</v>
      </c>
      <c r="D4" s="5" t="n">
        <v>3898</v>
      </c>
      <c r="E4" s="5" t="n">
        <v>3117</v>
      </c>
      <c r="F4" s="5" t="n">
        <v>1608</v>
      </c>
    </row>
    <row r="5">
      <c r="A5" s="4" t="inlineStr">
        <is>
          <t>Lease income, net</t>
        </is>
      </c>
      <c r="B5" s="6" t="n">
        <v>107</v>
      </c>
      <c r="C5" s="6" t="n">
        <v>145</v>
      </c>
      <c r="D5" s="6" t="n">
        <v>490</v>
      </c>
      <c r="E5" s="6" t="n">
        <v>533</v>
      </c>
      <c r="F5" s="6" t="n">
        <v>142</v>
      </c>
    </row>
    <row r="6">
      <c r="A6" s="4" t="inlineStr">
        <is>
          <t>Total Revenues</t>
        </is>
      </c>
      <c r="B6" s="6" t="n">
        <v>56612</v>
      </c>
      <c r="C6" s="6" t="n">
        <v>25390</v>
      </c>
      <c r="D6" s="6" t="n">
        <v>118625</v>
      </c>
      <c r="E6" s="6" t="n">
        <v>102486</v>
      </c>
      <c r="F6" s="6" t="n">
        <v>58351</v>
      </c>
    </row>
    <row r="7">
      <c r="A7" s="4" t="inlineStr">
        <is>
          <t>Retail vehicle sales</t>
        </is>
      </c>
    </row>
    <row r="8">
      <c r="A8" s="3" t="inlineStr">
        <is>
          <t>Disaggregation of Revenue</t>
        </is>
      </c>
    </row>
    <row r="9">
      <c r="A9" s="4" t="inlineStr">
        <is>
          <t>Total Revenues</t>
        </is>
      </c>
      <c r="B9" s="6" t="n">
        <v>50383</v>
      </c>
      <c r="C9" s="6" t="n">
        <v>21042</v>
      </c>
      <c r="D9" s="6" t="n">
        <v>104253</v>
      </c>
      <c r="E9" s="6" t="n">
        <v>90382</v>
      </c>
      <c r="F9" s="6" t="n">
        <v>53448</v>
      </c>
    </row>
    <row r="10">
      <c r="A10" s="4" t="inlineStr">
        <is>
          <t>Wholesale vehicle sales</t>
        </is>
      </c>
    </row>
    <row r="11">
      <c r="A11" s="3" t="inlineStr">
        <is>
          <t>Disaggregation of Revenue</t>
        </is>
      </c>
    </row>
    <row r="12">
      <c r="A12" s="4" t="inlineStr">
        <is>
          <t>Total Revenues</t>
        </is>
      </c>
      <c r="B12" s="6" t="n">
        <v>4568</v>
      </c>
      <c r="C12" s="6" t="n">
        <v>3311</v>
      </c>
      <c r="D12" s="6" t="n">
        <v>9984</v>
      </c>
      <c r="E12" s="6" t="n">
        <v>8454</v>
      </c>
      <c r="F12" s="6" t="n">
        <v>3153</v>
      </c>
    </row>
    <row r="13">
      <c r="A13" s="4" t="inlineStr">
        <is>
          <t>Vehicle Sales</t>
        </is>
      </c>
    </row>
    <row r="14">
      <c r="A14" s="3" t="inlineStr">
        <is>
          <t>Disaggregation of Revenue</t>
        </is>
      </c>
    </row>
    <row r="15">
      <c r="A15" s="4" t="inlineStr">
        <is>
          <t>Finance and insurance, net</t>
        </is>
      </c>
      <c r="B15" s="6" t="n">
        <v>1554</v>
      </c>
      <c r="C15" s="6" t="n">
        <v>892</v>
      </c>
      <c r="D15" s="6" t="n">
        <v>3898</v>
      </c>
      <c r="E15" s="6" t="n">
        <v>3117</v>
      </c>
      <c r="F15" s="6" t="n">
        <v>1608</v>
      </c>
    </row>
    <row r="16">
      <c r="A16" s="4" t="inlineStr">
        <is>
          <t>Total Revenues</t>
        </is>
      </c>
      <c r="B16" s="6" t="n">
        <v>56505</v>
      </c>
      <c r="C16" s="6" t="n">
        <v>25245</v>
      </c>
      <c r="D16" s="6" t="n">
        <v>118135</v>
      </c>
      <c r="E16" s="6" t="n">
        <v>101953</v>
      </c>
      <c r="F16" s="6" t="n">
        <v>58209</v>
      </c>
    </row>
    <row r="17">
      <c r="A17" s="4" t="inlineStr">
        <is>
          <t>Vehicle Sales | Retail vehicle sales</t>
        </is>
      </c>
    </row>
    <row r="18">
      <c r="A18" s="3" t="inlineStr">
        <is>
          <t>Disaggregation of Revenue</t>
        </is>
      </c>
    </row>
    <row r="19">
      <c r="A19" s="4" t="inlineStr">
        <is>
          <t>Total Revenues</t>
        </is>
      </c>
      <c r="B19" s="6" t="n">
        <v>50383</v>
      </c>
      <c r="C19" s="6" t="n">
        <v>21042</v>
      </c>
      <c r="D19" s="6" t="n">
        <v>104253</v>
      </c>
      <c r="E19" s="6" t="n">
        <v>90382</v>
      </c>
      <c r="F19" s="6" t="n">
        <v>53448</v>
      </c>
    </row>
    <row r="20">
      <c r="A20" s="4" t="inlineStr">
        <is>
          <t>Vehicle Sales | Wholesale vehicle sales</t>
        </is>
      </c>
    </row>
    <row r="21">
      <c r="A21" s="3" t="inlineStr">
        <is>
          <t>Disaggregation of Revenue</t>
        </is>
      </c>
    </row>
    <row r="22">
      <c r="A22" s="4" t="inlineStr">
        <is>
          <t>Total Revenues</t>
        </is>
      </c>
      <c r="B22" s="6" t="n">
        <v>4568</v>
      </c>
      <c r="C22" s="6" t="n">
        <v>3311</v>
      </c>
      <c r="D22" s="6" t="n">
        <v>9984</v>
      </c>
      <c r="E22" s="6" t="n">
        <v>8454</v>
      </c>
      <c r="F22" s="6" t="n">
        <v>3153</v>
      </c>
    </row>
    <row r="23">
      <c r="A23" s="4" t="inlineStr">
        <is>
          <t>Fleet Management</t>
        </is>
      </c>
    </row>
    <row r="24">
      <c r="A24" s="3" t="inlineStr">
        <is>
          <t>Disaggregation of Revenue</t>
        </is>
      </c>
    </row>
    <row r="25">
      <c r="A25" s="4" t="inlineStr">
        <is>
          <t>Lease income, net</t>
        </is>
      </c>
      <c r="B25" s="6" t="n">
        <v>107</v>
      </c>
      <c r="C25" s="6" t="n">
        <v>145</v>
      </c>
      <c r="D25" s="6" t="n">
        <v>490</v>
      </c>
      <c r="E25" s="6" t="n">
        <v>533</v>
      </c>
      <c r="F25" s="6" t="n">
        <v>142</v>
      </c>
    </row>
    <row r="26">
      <c r="A26" s="4" t="inlineStr">
        <is>
          <t>Total Revenues</t>
        </is>
      </c>
      <c r="B26" s="5" t="n">
        <v>107</v>
      </c>
      <c r="C26" s="5" t="n">
        <v>145</v>
      </c>
      <c r="D26" s="5" t="n">
        <v>490</v>
      </c>
      <c r="E26" s="5" t="n">
        <v>533</v>
      </c>
      <c r="F26" s="5" t="n">
        <v>142</v>
      </c>
    </row>
  </sheetData>
  <mergeCells count="3">
    <mergeCell ref="A1:A2"/>
    <mergeCell ref="B1:C1"/>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Recognition - Summary of Revenues and Cost of Sal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Disaggregation of Revenue</t>
        </is>
      </c>
    </row>
    <row r="4">
      <c r="A4" s="4" t="inlineStr">
        <is>
          <t>Sales</t>
        </is>
      </c>
      <c r="B4" s="5" t="n">
        <v>56612</v>
      </c>
      <c r="C4" s="5" t="n">
        <v>25390</v>
      </c>
      <c r="D4" s="5" t="n">
        <v>118625</v>
      </c>
      <c r="E4" s="5" t="n">
        <v>102486</v>
      </c>
      <c r="F4" s="5" t="n">
        <v>58351</v>
      </c>
    </row>
    <row r="5">
      <c r="A5" s="4" t="inlineStr">
        <is>
          <t>Cost of sales</t>
        </is>
      </c>
      <c r="B5" s="6" t="n">
        <v>54604</v>
      </c>
      <c r="C5" s="6" t="n">
        <v>22918</v>
      </c>
      <c r="D5" s="6" t="n">
        <v>107369</v>
      </c>
      <c r="E5" s="6" t="n">
        <v>93780</v>
      </c>
      <c r="F5" s="6" t="n">
        <v>52708</v>
      </c>
    </row>
    <row r="6">
      <c r="A6" s="4" t="inlineStr">
        <is>
          <t>Gross Profit</t>
        </is>
      </c>
      <c r="B6" s="6" t="n">
        <v>2008</v>
      </c>
      <c r="C6" s="6" t="n">
        <v>2472</v>
      </c>
      <c r="D6" s="6" t="n">
        <v>11256</v>
      </c>
      <c r="E6" s="6" t="n">
        <v>8706</v>
      </c>
      <c r="F6" s="6" t="n">
        <v>5643</v>
      </c>
    </row>
    <row r="7">
      <c r="A7" s="4" t="inlineStr">
        <is>
          <t>Retail vehicle sales</t>
        </is>
      </c>
    </row>
    <row r="8">
      <c r="A8" s="3" t="inlineStr">
        <is>
          <t>Disaggregation of Revenue</t>
        </is>
      </c>
    </row>
    <row r="9">
      <c r="A9" s="4" t="inlineStr">
        <is>
          <t>Sales</t>
        </is>
      </c>
      <c r="B9" s="6" t="n">
        <v>50383</v>
      </c>
      <c r="C9" s="6" t="n">
        <v>21042</v>
      </c>
      <c r="D9" s="6" t="n">
        <v>104253</v>
      </c>
      <c r="E9" s="6" t="n">
        <v>90382</v>
      </c>
      <c r="F9" s="6" t="n">
        <v>53448</v>
      </c>
    </row>
    <row r="10">
      <c r="A10" s="4" t="inlineStr">
        <is>
          <t>Cost of sales</t>
        </is>
      </c>
      <c r="B10" s="6" t="n">
        <v>48917</v>
      </c>
      <c r="C10" s="6" t="n">
        <v>19555</v>
      </c>
      <c r="D10" s="6" t="n">
        <v>96983</v>
      </c>
      <c r="E10" s="6" t="n">
        <v>84534</v>
      </c>
      <c r="F10" s="6" t="n">
        <v>48523</v>
      </c>
    </row>
    <row r="11">
      <c r="A11" s="4" t="inlineStr">
        <is>
          <t>Gross Profit</t>
        </is>
      </c>
      <c r="B11" s="6" t="n">
        <v>1466</v>
      </c>
      <c r="C11" s="6" t="n">
        <v>1487</v>
      </c>
      <c r="D11" s="6" t="n">
        <v>7270</v>
      </c>
      <c r="E11" s="6" t="n">
        <v>5848</v>
      </c>
      <c r="F11" s="6" t="n">
        <v>4925</v>
      </c>
    </row>
    <row r="12">
      <c r="A12" s="4" t="inlineStr">
        <is>
          <t>Wholesale vehicle sales</t>
        </is>
      </c>
    </row>
    <row r="13">
      <c r="A13" s="3" t="inlineStr">
        <is>
          <t>Disaggregation of Revenue</t>
        </is>
      </c>
    </row>
    <row r="14">
      <c r="A14" s="4" t="inlineStr">
        <is>
          <t>Sales</t>
        </is>
      </c>
      <c r="B14" s="6" t="n">
        <v>4568</v>
      </c>
      <c r="C14" s="6" t="n">
        <v>3311</v>
      </c>
      <c r="D14" s="6" t="n">
        <v>9984</v>
      </c>
      <c r="E14" s="6" t="n">
        <v>8454</v>
      </c>
      <c r="F14" s="6" t="n">
        <v>3153</v>
      </c>
    </row>
    <row r="15">
      <c r="A15" s="4" t="inlineStr">
        <is>
          <t>Cost of sales</t>
        </is>
      </c>
      <c r="B15" s="6" t="n">
        <v>5687</v>
      </c>
      <c r="C15" s="6" t="n">
        <v>3363</v>
      </c>
      <c r="D15" s="6" t="n">
        <v>10386</v>
      </c>
      <c r="E15" s="6" t="n">
        <v>9246</v>
      </c>
      <c r="F15" s="6" t="n">
        <v>4185</v>
      </c>
    </row>
    <row r="16">
      <c r="A16" s="4" t="inlineStr">
        <is>
          <t>Gross Profit</t>
        </is>
      </c>
      <c r="B16" s="5" t="n">
        <v>-1119</v>
      </c>
      <c r="C16" s="5" t="n">
        <v>-52</v>
      </c>
      <c r="D16" s="5" t="n">
        <v>-402</v>
      </c>
      <c r="E16" s="5" t="n">
        <v>-792</v>
      </c>
      <c r="F16" s="5" t="n">
        <v>-1032</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investments in fixed maturity debt securities (Details) - USD ($) $ in Thousands</t>
        </is>
      </c>
      <c r="B1" s="2" t="inlineStr">
        <is>
          <t>Mar. 31, 2021</t>
        </is>
      </c>
      <c r="C1" s="2" t="inlineStr">
        <is>
          <t>Dec. 31, 2020</t>
        </is>
      </c>
    </row>
    <row r="2">
      <c r="A2" s="3" t="inlineStr">
        <is>
          <t>Debt Securities, Available-for-sale, Fair Value to Amortized Cost [Abstract]</t>
        </is>
      </c>
    </row>
    <row r="3">
      <c r="A3" s="4" t="inlineStr">
        <is>
          <t>Amortized Cost</t>
        </is>
      </c>
      <c r="B3" s="5" t="n">
        <v>218040</v>
      </c>
      <c r="C3" s="5" t="n">
        <v>642</v>
      </c>
    </row>
    <row r="4">
      <c r="A4" s="4" t="inlineStr">
        <is>
          <t>Gross Unrealized Gains</t>
        </is>
      </c>
      <c r="B4" s="6" t="n">
        <v>9</v>
      </c>
      <c r="C4" s="6" t="n">
        <v>16</v>
      </c>
    </row>
    <row r="5">
      <c r="A5" s="4" t="inlineStr">
        <is>
          <t>Gross Unrealized Losses</t>
        </is>
      </c>
      <c r="B5" s="6" t="n">
        <v>-125</v>
      </c>
      <c r="C5" s="6" t="n">
        <v>-1</v>
      </c>
    </row>
    <row r="6">
      <c r="A6" s="4" t="inlineStr">
        <is>
          <t>Estimated Fair Value</t>
        </is>
      </c>
      <c r="B6" s="6" t="n">
        <v>217924</v>
      </c>
      <c r="C6" s="6" t="n">
        <v>657</v>
      </c>
    </row>
    <row r="7">
      <c r="A7" s="4" t="inlineStr">
        <is>
          <t>U.S. Treasuries</t>
        </is>
      </c>
    </row>
    <row r="8">
      <c r="A8" s="3" t="inlineStr">
        <is>
          <t>Debt Securities, Available-for-sale, Fair Value to Amortized Cost [Abstract]</t>
        </is>
      </c>
    </row>
    <row r="9">
      <c r="A9" s="4" t="inlineStr">
        <is>
          <t>Amortized Cost</t>
        </is>
      </c>
      <c r="B9" s="6" t="n">
        <v>181</v>
      </c>
      <c r="C9" s="6" t="n">
        <v>240</v>
      </c>
    </row>
    <row r="10">
      <c r="A10" s="4" t="inlineStr">
        <is>
          <t>Gross Unrealized Gains</t>
        </is>
      </c>
      <c r="B10" s="6" t="n">
        <v>2</v>
      </c>
      <c r="C10" s="6" t="n">
        <v>6</v>
      </c>
    </row>
    <row r="11">
      <c r="A11" s="4" t="inlineStr">
        <is>
          <t>Estimated Fair Value</t>
        </is>
      </c>
      <c r="B11" s="6" t="n">
        <v>183</v>
      </c>
      <c r="C11" s="6" t="n">
        <v>246</v>
      </c>
    </row>
    <row r="12">
      <c r="A12" s="4" t="inlineStr">
        <is>
          <t>Corporate bonds</t>
        </is>
      </c>
    </row>
    <row r="13">
      <c r="A13" s="3" t="inlineStr">
        <is>
          <t>Debt Securities, Available-for-sale, Fair Value to Amortized Cost [Abstract]</t>
        </is>
      </c>
    </row>
    <row r="14">
      <c r="A14" s="4" t="inlineStr">
        <is>
          <t>Amortized Cost</t>
        </is>
      </c>
      <c r="B14" s="6" t="n">
        <v>63197</v>
      </c>
      <c r="C14" s="6" t="n">
        <v>261</v>
      </c>
    </row>
    <row r="15">
      <c r="A15" s="4" t="inlineStr">
        <is>
          <t>Gross Unrealized Gains</t>
        </is>
      </c>
      <c r="B15" s="6" t="n">
        <v>2</v>
      </c>
      <c r="C15" s="6" t="n">
        <v>5</v>
      </c>
    </row>
    <row r="16">
      <c r="A16" s="4" t="inlineStr">
        <is>
          <t>Gross Unrealized Losses</t>
        </is>
      </c>
      <c r="B16" s="6" t="n">
        <v>-111</v>
      </c>
      <c r="C16" s="6" t="n">
        <v>-1</v>
      </c>
    </row>
    <row r="17">
      <c r="A17" s="4" t="inlineStr">
        <is>
          <t>Estimated Fair Value</t>
        </is>
      </c>
      <c r="B17" s="5" t="n">
        <v>63088</v>
      </c>
      <c r="C17" s="6" t="n">
        <v>265</v>
      </c>
    </row>
    <row r="18">
      <c r="A18" s="4" t="inlineStr">
        <is>
          <t>U.S. states, territories, and political subdivisions</t>
        </is>
      </c>
    </row>
    <row r="19">
      <c r="A19" s="3" t="inlineStr">
        <is>
          <t>Debt Securities, Available-for-sale, Fair Value to Amortized Cost [Abstract]</t>
        </is>
      </c>
    </row>
    <row r="20">
      <c r="A20" s="4" t="inlineStr">
        <is>
          <t>Amortized Cost</t>
        </is>
      </c>
      <c r="C20" s="6" t="n">
        <v>141</v>
      </c>
    </row>
    <row r="21">
      <c r="A21" s="4" t="inlineStr">
        <is>
          <t>Gross Unrealized Gains</t>
        </is>
      </c>
      <c r="C21" s="6" t="n">
        <v>5</v>
      </c>
    </row>
    <row r="22">
      <c r="A22" s="4" t="inlineStr">
        <is>
          <t>Estimated Fair Value</t>
        </is>
      </c>
      <c r="C22" s="5" t="n">
        <v>1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y (Details) - USD ($) $ in Thousands</t>
        </is>
      </c>
      <c r="B1" s="2" t="inlineStr">
        <is>
          <t>Mar. 31, 2021</t>
        </is>
      </c>
      <c r="C1" s="2" t="inlineStr">
        <is>
          <t>Dec. 31, 2020</t>
        </is>
      </c>
    </row>
    <row r="2">
      <c r="A2" s="3" t="inlineStr">
        <is>
          <t>Amortized Cost</t>
        </is>
      </c>
    </row>
    <row r="3">
      <c r="A3" s="4" t="inlineStr">
        <is>
          <t>Due in one year or less</t>
        </is>
      </c>
      <c r="B3" s="5" t="n">
        <v>173174</v>
      </c>
      <c r="C3" s="5" t="n">
        <v>77</v>
      </c>
    </row>
    <row r="4">
      <c r="A4" s="4" t="inlineStr">
        <is>
          <t>Due after one year through five years</t>
        </is>
      </c>
      <c r="B4" s="6" t="n">
        <v>44540</v>
      </c>
      <c r="C4" s="6" t="n">
        <v>379</v>
      </c>
    </row>
    <row r="5">
      <c r="A5" s="4" t="inlineStr">
        <is>
          <t>Due after five years through ten years</t>
        </is>
      </c>
      <c r="B5" s="6" t="n">
        <v>326</v>
      </c>
      <c r="C5" s="6" t="n">
        <v>186</v>
      </c>
    </row>
    <row r="6">
      <c r="A6" s="4" t="inlineStr">
        <is>
          <t>Total</t>
        </is>
      </c>
      <c r="B6" s="6" t="n">
        <v>218040</v>
      </c>
      <c r="C6" s="6" t="n">
        <v>642</v>
      </c>
    </row>
    <row r="7">
      <c r="A7" s="3" t="inlineStr">
        <is>
          <t>Estimated Fair Value</t>
        </is>
      </c>
    </row>
    <row r="8">
      <c r="A8" s="4" t="inlineStr">
        <is>
          <t>Due in one year or less</t>
        </is>
      </c>
      <c r="B8" s="6" t="n">
        <v>173145</v>
      </c>
      <c r="C8" s="6" t="n">
        <v>78</v>
      </c>
    </row>
    <row r="9">
      <c r="A9" s="4" t="inlineStr">
        <is>
          <t>Due after one year through five years</t>
        </is>
      </c>
      <c r="B9" s="6" t="n">
        <v>44457</v>
      </c>
      <c r="C9" s="6" t="n">
        <v>388</v>
      </c>
    </row>
    <row r="10">
      <c r="A10" s="4" t="inlineStr">
        <is>
          <t>Due after five years through ten years</t>
        </is>
      </c>
      <c r="B10" s="6" t="n">
        <v>322</v>
      </c>
      <c r="C10" s="6" t="n">
        <v>191</v>
      </c>
    </row>
    <row r="11">
      <c r="A11" s="4" t="inlineStr">
        <is>
          <t>Total</t>
        </is>
      </c>
      <c r="B11" s="5" t="n">
        <v>217924</v>
      </c>
      <c r="C11" s="5" t="n">
        <v>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44"/>
  <sheetViews>
    <sheetView workbookViewId="0">
      <selection activeCell="A1" sqref="A1"/>
    </sheetView>
  </sheetViews>
  <sheetFormatPr baseColWidth="8" defaultRowHeight="15"/>
  <cols>
    <col width="80" customWidth="1" min="1" max="1"/>
    <col width="80" customWidth="1" min="2" max="2"/>
    <col width="56" customWidth="1" min="3" max="3"/>
    <col width="70" customWidth="1" min="4" max="4"/>
    <col width="44" customWidth="1" min="5" max="5"/>
    <col width="29" customWidth="1" min="6" max="6"/>
    <col width="43" customWidth="1" min="7" max="7"/>
    <col width="36" customWidth="1" min="8" max="8"/>
    <col width="17" customWidth="1" min="9" max="9"/>
    <col width="58" customWidth="1" min="10" max="10"/>
    <col width="32" customWidth="1" min="11" max="11"/>
    <col width="46" customWidth="1" min="12" max="12"/>
    <col width="39" customWidth="1" min="13" max="13"/>
    <col width="20" customWidth="1" min="14" max="14"/>
    <col width="61" customWidth="1" min="15" max="15"/>
    <col width="35" customWidth="1" min="16" max="16"/>
    <col width="49" customWidth="1" min="17" max="17"/>
    <col width="23" customWidth="1" min="18" max="18"/>
    <col width="39" customWidth="1" min="19" max="19"/>
    <col width="13" customWidth="1" min="20" max="20"/>
    <col width="27" customWidth="1" min="21" max="21"/>
    <col width="20" customWidth="1" min="22" max="22"/>
    <col width="39" customWidth="1" min="23" max="23"/>
    <col width="13" customWidth="1" min="24" max="24"/>
  </cols>
  <sheetData>
    <row r="1">
      <c r="A1" s="1" t="inlineStr">
        <is>
          <t>Consolidated Statements of Stockholders' Equity (Deficit) - USD ($) $ in Thousands</t>
        </is>
      </c>
      <c r="B1" s="2" t="inlineStr">
        <is>
          <t>Retroactive application of recapitalizationRedeemable Convertible Preferred Stock</t>
        </is>
      </c>
      <c r="C1" s="2" t="inlineStr">
        <is>
          <t>Retroactive application of recapitalizationCommon Stock</t>
        </is>
      </c>
      <c r="D1" s="2" t="inlineStr">
        <is>
          <t>Retroactive application of recapitalizationAdditional Paid-in Capital</t>
        </is>
      </c>
      <c r="E1" s="2" t="inlineStr">
        <is>
          <t>Retroactive application of recapitalization</t>
        </is>
      </c>
      <c r="F1" s="2" t="inlineStr">
        <is>
          <t>Adjusted balanceCommon Stock</t>
        </is>
      </c>
      <c r="G1" s="2" t="inlineStr">
        <is>
          <t>Adjusted balanceAdditional Paid-in Capital</t>
        </is>
      </c>
      <c r="H1" s="2" t="inlineStr">
        <is>
          <t>Adjusted balanceAccumulated Deficit</t>
        </is>
      </c>
      <c r="I1" s="2" t="inlineStr">
        <is>
          <t>Adjusted balance</t>
        </is>
      </c>
      <c r="J1" s="2" t="inlineStr">
        <is>
          <t>Previously ReportedRedeemable Convertible Preferred Stock</t>
        </is>
      </c>
      <c r="K1" s="2" t="inlineStr">
        <is>
          <t>Previously ReportedCommon Stock</t>
        </is>
      </c>
      <c r="L1" s="2" t="inlineStr">
        <is>
          <t>Previously ReportedAdditional Paid-in Capital</t>
        </is>
      </c>
      <c r="M1" s="2" t="inlineStr">
        <is>
          <t>Previously ReportedAccumulated Deficit</t>
        </is>
      </c>
      <c r="N1" s="2" t="inlineStr">
        <is>
          <t>Previously Reported</t>
        </is>
      </c>
      <c r="O1" s="2" t="inlineStr">
        <is>
          <t>Restatement AdjustmentRedeemable Convertible Preferred Stock</t>
        </is>
      </c>
      <c r="P1" s="2" t="inlineStr">
        <is>
          <t>Restatement AdjustmentCommon Stock</t>
        </is>
      </c>
      <c r="Q1" s="2" t="inlineStr">
        <is>
          <t>Restatement AdjustmentAdditional Paid-in Capital</t>
        </is>
      </c>
      <c r="R1" s="2" t="inlineStr">
        <is>
          <t>Restatement Adjustment</t>
        </is>
      </c>
      <c r="S1" s="2" t="inlineStr">
        <is>
          <t>Redeemable Convertible Preferred Stock</t>
        </is>
      </c>
      <c r="T1" s="2" t="inlineStr">
        <is>
          <t>Common Stock</t>
        </is>
      </c>
      <c r="U1" s="2" t="inlineStr">
        <is>
          <t>Additional Paid-in Capital</t>
        </is>
      </c>
      <c r="V1" s="2" t="inlineStr">
        <is>
          <t>Accumulated Deficit</t>
        </is>
      </c>
      <c r="W1" s="2" t="inlineStr">
        <is>
          <t>Accumulated Other Comprehensive Income</t>
        </is>
      </c>
      <c r="X1" s="2" t="inlineStr">
        <is>
          <t>Total</t>
        </is>
      </c>
    </row>
    <row r="2">
      <c r="A2" s="4" t="inlineStr">
        <is>
          <t>Balance at beginning at Dec. 31, 2017</t>
        </is>
      </c>
      <c r="J2" s="5" t="n">
        <v>8670</v>
      </c>
      <c r="K2" s="5" t="n">
        <v>4</v>
      </c>
      <c r="L2" s="5" t="n">
        <v>7389</v>
      </c>
      <c r="M2" s="5" t="n">
        <v>-8247</v>
      </c>
      <c r="N2" s="5" t="n">
        <v>-854</v>
      </c>
      <c r="O2" s="5" t="n">
        <v>-8670</v>
      </c>
      <c r="P2" s="5" t="n">
        <v>1</v>
      </c>
      <c r="Q2" s="5" t="n">
        <v>8669</v>
      </c>
      <c r="R2" s="5" t="n">
        <v>8670</v>
      </c>
      <c r="T2" s="5" t="n">
        <v>5</v>
      </c>
      <c r="U2" s="5" t="n">
        <v>16058</v>
      </c>
      <c r="V2" s="5" t="n">
        <v>-8247</v>
      </c>
      <c r="X2" s="5" t="n">
        <v>7816</v>
      </c>
    </row>
    <row r="3">
      <c r="A3" s="4" t="inlineStr">
        <is>
          <t>Balance at beginning (in shares) at Dec. 31, 2017</t>
        </is>
      </c>
      <c r="J3" s="6" t="n">
        <v>1220851</v>
      </c>
      <c r="K3" s="6" t="n">
        <v>37881435</v>
      </c>
      <c r="O3" s="6" t="n">
        <v>-1220851</v>
      </c>
      <c r="P3" s="6" t="n">
        <v>12443768</v>
      </c>
      <c r="T3" s="6" t="n">
        <v>50325203</v>
      </c>
    </row>
    <row r="4">
      <c r="A4" s="3" t="inlineStr">
        <is>
          <t>Increase (Decrease) in Stockholders' Equity [Roll Forward]</t>
        </is>
      </c>
    </row>
    <row r="5">
      <c r="A5" s="4" t="inlineStr">
        <is>
          <t>Net loss</t>
        </is>
      </c>
      <c r="V5" s="6" t="n">
        <v>-6560</v>
      </c>
      <c r="X5" s="6" t="n">
        <v>-6560</v>
      </c>
    </row>
    <row r="6">
      <c r="A6" s="4" t="inlineStr">
        <is>
          <t>Accrued dividends on redeemable convertible preferred stock</t>
        </is>
      </c>
      <c r="U6" s="6" t="n">
        <v>-1014</v>
      </c>
      <c r="X6" s="6" t="n">
        <v>-1014</v>
      </c>
    </row>
    <row r="7">
      <c r="A7" s="4" t="inlineStr">
        <is>
          <t>Stock-based compensation expense</t>
        </is>
      </c>
      <c r="U7" s="6" t="n">
        <v>151</v>
      </c>
      <c r="X7" s="6" t="n">
        <v>151</v>
      </c>
    </row>
    <row r="8">
      <c r="A8" s="4" t="inlineStr">
        <is>
          <t>Balance at ending at Dec. 31, 2018</t>
        </is>
      </c>
      <c r="J8" s="5" t="n">
        <v>8670</v>
      </c>
      <c r="K8" s="5" t="n">
        <v>4</v>
      </c>
      <c r="L8" s="6" t="n">
        <v>6526</v>
      </c>
      <c r="M8" s="6" t="n">
        <v>-14807</v>
      </c>
      <c r="N8" s="5" t="n">
        <v>-8277</v>
      </c>
      <c r="O8" s="5" t="n">
        <v>-8670</v>
      </c>
      <c r="P8" s="5" t="n">
        <v>1</v>
      </c>
      <c r="Q8" s="6" t="n">
        <v>8669</v>
      </c>
      <c r="R8" s="5" t="n">
        <v>8670</v>
      </c>
      <c r="T8" s="5" t="n">
        <v>5</v>
      </c>
      <c r="U8" s="6" t="n">
        <v>15195</v>
      </c>
      <c r="V8" s="6" t="n">
        <v>-14807</v>
      </c>
      <c r="X8" s="5" t="n">
        <v>393</v>
      </c>
    </row>
    <row r="9">
      <c r="A9" s="4" t="inlineStr">
        <is>
          <t>Balance at ending (in shares) at Dec. 31, 2018</t>
        </is>
      </c>
      <c r="J9" s="6" t="n">
        <v>1220851</v>
      </c>
      <c r="N9" s="6" t="n">
        <v>37881435</v>
      </c>
      <c r="O9" s="6" t="n">
        <v>-1220851</v>
      </c>
      <c r="R9" s="6" t="n">
        <v>12443768</v>
      </c>
      <c r="T9" s="6" t="n">
        <v>50325203</v>
      </c>
      <c r="X9" s="6" t="n">
        <v>50325203</v>
      </c>
    </row>
    <row r="10">
      <c r="A10" s="3" t="inlineStr">
        <is>
          <t>Increase (Decrease) in Stockholders' Equity [Roll Forward]</t>
        </is>
      </c>
    </row>
    <row r="11">
      <c r="A11" s="4" t="inlineStr">
        <is>
          <t>Net loss</t>
        </is>
      </c>
      <c r="V11" s="6" t="n">
        <v>-12678</v>
      </c>
      <c r="X11" s="5" t="n">
        <v>-12678</v>
      </c>
    </row>
    <row r="12">
      <c r="A12" s="4" t="inlineStr">
        <is>
          <t>Other comprehensive income, net of tax</t>
        </is>
      </c>
      <c r="X12" s="6" t="n">
        <v>0</v>
      </c>
    </row>
    <row r="13">
      <c r="A13" s="4" t="inlineStr">
        <is>
          <t>Redeemable convertible preferred stock issuance</t>
        </is>
      </c>
      <c r="S13" s="5" t="n">
        <v>8890</v>
      </c>
    </row>
    <row r="14">
      <c r="A14" s="4" t="inlineStr">
        <is>
          <t>Redeemable convertible preferred stock issuance (in shares)</t>
        </is>
      </c>
      <c r="S14" s="6" t="n">
        <v>813900</v>
      </c>
    </row>
    <row r="15">
      <c r="A15" s="4" t="inlineStr">
        <is>
          <t>Retroactive application of recapitalization</t>
        </is>
      </c>
      <c r="S15" s="5" t="n">
        <v>-8890</v>
      </c>
      <c r="T15" s="5" t="n">
        <v>1</v>
      </c>
      <c r="U15" s="6" t="n">
        <v>8889</v>
      </c>
      <c r="X15" s="5" t="n">
        <v>8890</v>
      </c>
    </row>
    <row r="16">
      <c r="A16" s="4" t="inlineStr">
        <is>
          <t>Retroactive application of recapitalization (in shares)</t>
        </is>
      </c>
      <c r="S16" s="6" t="n">
        <v>-813900</v>
      </c>
      <c r="X16" s="6" t="n">
        <v>8295839</v>
      </c>
    </row>
    <row r="17">
      <c r="A17" s="4" t="inlineStr">
        <is>
          <t>Accrued dividends on redeemable convertible preferred stock</t>
        </is>
      </c>
      <c r="U17" s="6" t="n">
        <v>-1579</v>
      </c>
      <c r="X17" s="5" t="n">
        <v>-1579</v>
      </c>
    </row>
    <row r="18">
      <c r="A18" s="4" t="inlineStr">
        <is>
          <t>Stock-based compensation expense</t>
        </is>
      </c>
      <c r="U18" s="6" t="n">
        <v>113</v>
      </c>
      <c r="X18" s="6" t="n">
        <v>113</v>
      </c>
    </row>
    <row r="19">
      <c r="A19" s="4" t="inlineStr">
        <is>
          <t>Balance at ending at Dec. 31, 2019</t>
        </is>
      </c>
      <c r="B19" s="5" t="n">
        <v>-17560</v>
      </c>
      <c r="C19" s="5" t="n">
        <v>2</v>
      </c>
      <c r="D19" s="5" t="n">
        <v>17558</v>
      </c>
      <c r="E19" s="5" t="n">
        <v>17560</v>
      </c>
      <c r="F19" s="5" t="n">
        <v>6</v>
      </c>
      <c r="G19" s="5" t="n">
        <v>22618</v>
      </c>
      <c r="H19" s="5" t="n">
        <v>-27485</v>
      </c>
      <c r="I19" s="5" t="n">
        <v>-4861</v>
      </c>
      <c r="J19" s="5" t="n">
        <v>17560</v>
      </c>
      <c r="K19" s="5" t="n">
        <v>4</v>
      </c>
      <c r="L19" s="6" t="n">
        <v>5060</v>
      </c>
      <c r="M19" s="6" t="n">
        <v>-27485</v>
      </c>
      <c r="N19" s="5" t="n">
        <v>-22421</v>
      </c>
      <c r="O19" s="5" t="n">
        <v>-17560</v>
      </c>
      <c r="P19" s="5" t="n">
        <v>2</v>
      </c>
      <c r="Q19" s="6" t="n">
        <v>17558</v>
      </c>
      <c r="R19" s="5" t="n">
        <v>17560</v>
      </c>
      <c r="T19" s="5" t="n">
        <v>6</v>
      </c>
      <c r="U19" s="6" t="n">
        <v>22618</v>
      </c>
      <c r="V19" s="6" t="n">
        <v>-27485</v>
      </c>
      <c r="X19" s="5" t="n">
        <v>-4861</v>
      </c>
    </row>
    <row r="20">
      <c r="A20" s="4" t="inlineStr">
        <is>
          <t>Balance at ending (in shares) at Dec. 31, 2019</t>
        </is>
      </c>
      <c r="B20" s="6" t="n">
        <v>-2034751</v>
      </c>
      <c r="C20" s="6" t="n">
        <v>20739607</v>
      </c>
      <c r="F20" s="6" t="n">
        <v>58621042</v>
      </c>
      <c r="J20" s="6" t="n">
        <v>2034751</v>
      </c>
      <c r="K20" s="6" t="n">
        <v>37881435</v>
      </c>
      <c r="O20" s="6" t="n">
        <v>-2034751</v>
      </c>
      <c r="P20" s="6" t="n">
        <v>20739607</v>
      </c>
      <c r="T20" s="6" t="n">
        <v>58621042</v>
      </c>
      <c r="X20" s="6" t="n">
        <v>58621042</v>
      </c>
    </row>
    <row r="21">
      <c r="A21" s="3" t="inlineStr">
        <is>
          <t>Increase (Decrease) in Stockholders' Equity [Roll Forward]</t>
        </is>
      </c>
    </row>
    <row r="22">
      <c r="A22" s="4" t="inlineStr">
        <is>
          <t>Net loss</t>
        </is>
      </c>
      <c r="V22" s="6" t="n">
        <v>-1507</v>
      </c>
      <c r="X22" s="5" t="n">
        <v>-1507</v>
      </c>
    </row>
    <row r="23">
      <c r="A23" s="4" t="inlineStr">
        <is>
          <t>Other comprehensive income, net of tax</t>
        </is>
      </c>
      <c r="X23" s="6" t="n">
        <v>4</v>
      </c>
    </row>
    <row r="24">
      <c r="A24" s="4" t="inlineStr">
        <is>
          <t>Redeemable convertible preferred stock issuance</t>
        </is>
      </c>
      <c r="W24" s="5" t="n">
        <v>4</v>
      </c>
      <c r="X24" s="6" t="n">
        <v>4</v>
      </c>
    </row>
    <row r="25">
      <c r="A25" s="4" t="inlineStr">
        <is>
          <t>Accrued dividends on redeemable convertible preferred stock</t>
        </is>
      </c>
      <c r="U25" s="6" t="n">
        <v>-456</v>
      </c>
      <c r="X25" s="6" t="n">
        <v>-456</v>
      </c>
    </row>
    <row r="26">
      <c r="A26" s="4" t="inlineStr">
        <is>
          <t>Stock-based compensation expense</t>
        </is>
      </c>
      <c r="U26" s="6" t="n">
        <v>34</v>
      </c>
      <c r="X26" s="6" t="n">
        <v>34</v>
      </c>
    </row>
    <row r="27">
      <c r="A27" s="4" t="inlineStr">
        <is>
          <t>Balance at ending at Mar. 31, 2020</t>
        </is>
      </c>
      <c r="S27" s="5" t="n">
        <v>0</v>
      </c>
      <c r="T27" s="5" t="n">
        <v>6</v>
      </c>
      <c r="U27" s="6" t="n">
        <v>22196</v>
      </c>
      <c r="V27" s="6" t="n">
        <v>-28992</v>
      </c>
      <c r="W27" s="6" t="n">
        <v>4</v>
      </c>
      <c r="X27" s="6" t="n">
        <v>-6786</v>
      </c>
    </row>
    <row r="28">
      <c r="A28" s="4" t="inlineStr">
        <is>
          <t>Balance at ending (in shares) at Mar. 31, 2020</t>
        </is>
      </c>
      <c r="S28" s="6" t="n">
        <v>0</v>
      </c>
      <c r="T28" s="6" t="n">
        <v>58621042</v>
      </c>
    </row>
    <row r="29">
      <c r="A29" s="4" t="inlineStr">
        <is>
          <t>Balance at beginning at Dec. 31, 2019</t>
        </is>
      </c>
      <c r="B29" s="5" t="n">
        <v>-17560</v>
      </c>
      <c r="C29" s="5" t="n">
        <v>2</v>
      </c>
      <c r="D29" s="6" t="n">
        <v>17558</v>
      </c>
      <c r="E29" s="6" t="n">
        <v>17560</v>
      </c>
      <c r="F29" s="5" t="n">
        <v>6</v>
      </c>
      <c r="G29" s="6" t="n">
        <v>22618</v>
      </c>
      <c r="H29" s="6" t="n">
        <v>-27485</v>
      </c>
      <c r="I29" s="6" t="n">
        <v>-4861</v>
      </c>
      <c r="J29" s="5" t="n">
        <v>17560</v>
      </c>
      <c r="K29" s="5" t="n">
        <v>4</v>
      </c>
      <c r="L29" s="6" t="n">
        <v>5060</v>
      </c>
      <c r="M29" s="6" t="n">
        <v>-27485</v>
      </c>
      <c r="N29" s="6" t="n">
        <v>-22421</v>
      </c>
      <c r="O29" s="5" t="n">
        <v>-17560</v>
      </c>
      <c r="P29" s="5" t="n">
        <v>2</v>
      </c>
      <c r="Q29" s="5" t="n">
        <v>17558</v>
      </c>
      <c r="R29" s="5" t="n">
        <v>17560</v>
      </c>
      <c r="T29" s="5" t="n">
        <v>6</v>
      </c>
      <c r="U29" s="6" t="n">
        <v>22618</v>
      </c>
      <c r="V29" s="6" t="n">
        <v>-27485</v>
      </c>
      <c r="X29" s="5" t="n">
        <v>-4861</v>
      </c>
    </row>
    <row r="30">
      <c r="A30" s="4" t="inlineStr">
        <is>
          <t>Balance at beginning (in shares) at Dec. 31, 2019</t>
        </is>
      </c>
      <c r="B30" s="6" t="n">
        <v>-2034751</v>
      </c>
      <c r="C30" s="6" t="n">
        <v>20739607</v>
      </c>
      <c r="F30" s="6" t="n">
        <v>58621042</v>
      </c>
      <c r="J30" s="6" t="n">
        <v>2034751</v>
      </c>
      <c r="K30" s="6" t="n">
        <v>37881435</v>
      </c>
      <c r="O30" s="6" t="n">
        <v>-2034751</v>
      </c>
      <c r="P30" s="6" t="n">
        <v>20739607</v>
      </c>
      <c r="T30" s="6" t="n">
        <v>58621042</v>
      </c>
      <c r="X30" s="6" t="n">
        <v>58621042</v>
      </c>
    </row>
    <row r="31">
      <c r="A31" s="3" t="inlineStr">
        <is>
          <t>Increase (Decrease) in Stockholders' Equity [Roll Forward]</t>
        </is>
      </c>
    </row>
    <row r="32">
      <c r="A32" s="4" t="inlineStr">
        <is>
          <t>Net loss</t>
        </is>
      </c>
      <c r="V32" s="6" t="n">
        <v>-6552</v>
      </c>
      <c r="X32" s="5" t="n">
        <v>-6552</v>
      </c>
    </row>
    <row r="33">
      <c r="A33" s="4" t="inlineStr">
        <is>
          <t>Other comprehensive income, net of tax</t>
        </is>
      </c>
      <c r="W33" s="6" t="n">
        <v>15</v>
      </c>
      <c r="X33" s="6" t="n">
        <v>15</v>
      </c>
    </row>
    <row r="34">
      <c r="A34" s="4" t="inlineStr">
        <is>
          <t>Accrued dividends on redeemable convertible preferred stock</t>
        </is>
      </c>
      <c r="U34" s="6" t="n">
        <v>-1884</v>
      </c>
      <c r="X34" s="6" t="n">
        <v>-1884</v>
      </c>
    </row>
    <row r="35">
      <c r="A35" s="4" t="inlineStr">
        <is>
          <t>Stock-based compensation expense</t>
        </is>
      </c>
      <c r="U35" s="6" t="n">
        <v>45</v>
      </c>
      <c r="X35" s="6" t="n">
        <v>45</v>
      </c>
    </row>
    <row r="36">
      <c r="A36" s="4" t="inlineStr">
        <is>
          <t>Balance at ending at Dec. 31, 2020</t>
        </is>
      </c>
      <c r="B36" s="5" t="n">
        <v>-17560</v>
      </c>
      <c r="C36" s="5" t="n">
        <v>2</v>
      </c>
      <c r="D36" s="5" t="n">
        <v>17558</v>
      </c>
      <c r="E36" s="5" t="n">
        <v>17560</v>
      </c>
      <c r="F36" s="5" t="n">
        <v>6</v>
      </c>
      <c r="G36" s="5" t="n">
        <v>20779</v>
      </c>
      <c r="H36" s="5" t="n">
        <v>-34037</v>
      </c>
      <c r="I36" s="5" t="n">
        <v>-13237</v>
      </c>
      <c r="J36" s="5" t="n">
        <v>17560</v>
      </c>
      <c r="K36" s="5" t="n">
        <v>4</v>
      </c>
      <c r="L36" s="5" t="n">
        <v>3221</v>
      </c>
      <c r="M36" s="5" t="n">
        <v>-34037</v>
      </c>
      <c r="N36" s="5" t="n">
        <v>-30797</v>
      </c>
      <c r="T36" s="5" t="n">
        <v>6</v>
      </c>
      <c r="U36" s="6" t="n">
        <v>20779</v>
      </c>
      <c r="V36" s="6" t="n">
        <v>-34037</v>
      </c>
      <c r="W36" s="5" t="n">
        <v>15</v>
      </c>
      <c r="X36" s="6" t="n">
        <v>-13237</v>
      </c>
    </row>
    <row r="37">
      <c r="A37" s="4" t="inlineStr">
        <is>
          <t>Balance at ending (in shares) at Dec. 31, 2020</t>
        </is>
      </c>
      <c r="B37" s="6" t="n">
        <v>-2034751</v>
      </c>
      <c r="C37" s="6" t="n">
        <v>20739607</v>
      </c>
      <c r="F37" s="6" t="n">
        <v>58621042</v>
      </c>
      <c r="J37" s="6" t="n">
        <v>2034751</v>
      </c>
      <c r="K37" s="6" t="n">
        <v>37881435</v>
      </c>
      <c r="T37" s="6" t="n">
        <v>58621042</v>
      </c>
    </row>
    <row r="38">
      <c r="A38" s="3" t="inlineStr">
        <is>
          <t>Increase (Decrease) in Stockholders' Equity [Roll Forward]</t>
        </is>
      </c>
    </row>
    <row r="39">
      <c r="A39" s="4" t="inlineStr">
        <is>
          <t>Net loss</t>
        </is>
      </c>
      <c r="V39" s="6" t="n">
        <v>-15022</v>
      </c>
      <c r="X39" s="6" t="n">
        <v>-15022</v>
      </c>
    </row>
    <row r="40">
      <c r="A40" s="4" t="inlineStr">
        <is>
          <t>Other comprehensive income, net of tax</t>
        </is>
      </c>
      <c r="X40" s="6" t="n">
        <v>-131</v>
      </c>
    </row>
    <row r="41">
      <c r="A41" s="4" t="inlineStr">
        <is>
          <t>Accrued dividends on redeemable convertible preferred stock</t>
        </is>
      </c>
      <c r="U41" s="6" t="n">
        <v>-19</v>
      </c>
      <c r="X41" s="6" t="n">
        <v>-19</v>
      </c>
    </row>
    <row r="42">
      <c r="A42" s="4" t="inlineStr">
        <is>
          <t>Stock-based compensation expense</t>
        </is>
      </c>
      <c r="U42" s="6" t="n">
        <v>41963</v>
      </c>
      <c r="X42" s="6" t="n">
        <v>41963</v>
      </c>
    </row>
    <row r="43">
      <c r="A43" s="4" t="inlineStr">
        <is>
          <t>Balance at ending at Mar. 31, 2021</t>
        </is>
      </c>
      <c r="S43" s="5" t="n">
        <v>0</v>
      </c>
      <c r="T43" s="5" t="n">
        <v>11</v>
      </c>
      <c r="U43" s="5" t="n">
        <v>278272</v>
      </c>
      <c r="V43" s="5" t="n">
        <v>-49059</v>
      </c>
      <c r="X43" s="5" t="n">
        <v>229108</v>
      </c>
    </row>
    <row r="44">
      <c r="A44" s="4" t="inlineStr">
        <is>
          <t>Balance at ending (in shares) at Mar. 31, 2021</t>
        </is>
      </c>
      <c r="S44" s="6" t="n">
        <v>0</v>
      </c>
      <c r="T44" s="6" t="n">
        <v>1136700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Summary of company's gross unrealized losses in fixed debt securities (Details) $ in Thousands</t>
        </is>
      </c>
      <c r="B1" s="2" t="inlineStr">
        <is>
          <t>3 Months Ended</t>
        </is>
      </c>
      <c r="C1" s="2" t="inlineStr">
        <is>
          <t>12 Months Ended</t>
        </is>
      </c>
    </row>
    <row r="2">
      <c r="B2" s="2" t="inlineStr">
        <is>
          <t>Mar. 31, 2021USD ($)security</t>
        </is>
      </c>
      <c r="C2" s="2" t="inlineStr">
        <is>
          <t>Dec. 31, 2020USD ($)security</t>
        </is>
      </c>
    </row>
    <row r="3">
      <c r="A3" s="3" t="inlineStr">
        <is>
          <t>Debt Securities, Available-for-sale, Unrealized Loss Position [Line Items]</t>
        </is>
      </c>
    </row>
    <row r="4">
      <c r="A4" s="4" t="inlineStr">
        <is>
          <t>Estimated Fair Value, Less Than 12 Months</t>
        </is>
      </c>
      <c r="B4" s="5" t="n">
        <v>41512</v>
      </c>
      <c r="C4" s="5" t="n">
        <v>39</v>
      </c>
    </row>
    <row r="5">
      <c r="A5" s="4" t="inlineStr">
        <is>
          <t>Estimated Fair Value, 12 Months or more</t>
        </is>
      </c>
      <c r="B5" s="6" t="n">
        <v>40871</v>
      </c>
    </row>
    <row r="6">
      <c r="A6" s="4" t="inlineStr">
        <is>
          <t>Estimated Fair Value, Total</t>
        </is>
      </c>
      <c r="B6" s="6" t="n">
        <v>82533</v>
      </c>
      <c r="C6" s="6" t="n">
        <v>39</v>
      </c>
    </row>
    <row r="7">
      <c r="A7" s="4" t="inlineStr">
        <is>
          <t>Unrealized Losses, Less Than 12 Months</t>
        </is>
      </c>
      <c r="B7" s="6" t="n">
        <v>-42</v>
      </c>
      <c r="C7" s="6" t="n">
        <v>-1</v>
      </c>
    </row>
    <row r="8">
      <c r="A8" s="4" t="inlineStr">
        <is>
          <t>Unrealized Losses, 12 Months or more</t>
        </is>
      </c>
      <c r="B8" s="6" t="n">
        <v>83</v>
      </c>
      <c r="C8" s="6" t="n">
        <v>0</v>
      </c>
    </row>
    <row r="9">
      <c r="A9" s="4" t="inlineStr">
        <is>
          <t>Unrealized Losses, Total</t>
        </is>
      </c>
      <c r="B9" s="5" t="n">
        <v>-125</v>
      </c>
      <c r="C9" s="5" t="n">
        <v>-1</v>
      </c>
    </row>
    <row r="10">
      <c r="A10" s="4" t="inlineStr">
        <is>
          <t>Number of securities with gross unrealized losses that were in excess of 12 | security</t>
        </is>
      </c>
      <c r="B10" s="6" t="n">
        <v>25</v>
      </c>
      <c r="C10" s="6" t="n">
        <v>0</v>
      </c>
    </row>
    <row r="11">
      <c r="A11" s="4" t="inlineStr">
        <is>
          <t>Number of securities with gross unrealized losses that were less than 12 months</t>
        </is>
      </c>
      <c r="B11" s="6" t="n">
        <v>98</v>
      </c>
      <c r="C11" s="6" t="n">
        <v>2</v>
      </c>
    </row>
    <row r="12">
      <c r="A12" s="4" t="inlineStr">
        <is>
          <t>Amortized cost, Percentage</t>
        </is>
      </c>
      <c r="B12" s="4" t="inlineStr">
        <is>
          <t>3.50%</t>
        </is>
      </c>
      <c r="C12" s="4" t="inlineStr">
        <is>
          <t>1.60%</t>
        </is>
      </c>
    </row>
    <row r="13">
      <c r="A13" s="4" t="inlineStr">
        <is>
          <t>Corporate bonds</t>
        </is>
      </c>
    </row>
    <row r="14">
      <c r="A14" s="3" t="inlineStr">
        <is>
          <t>Debt Securities, Available-for-sale, Unrealized Loss Position [Line Items]</t>
        </is>
      </c>
    </row>
    <row r="15">
      <c r="A15" s="4" t="inlineStr">
        <is>
          <t>Estimated Fair Value, Less Than 12 Months</t>
        </is>
      </c>
      <c r="B15" s="5" t="n">
        <v>23226</v>
      </c>
      <c r="C15" s="5" t="n">
        <v>39</v>
      </c>
    </row>
    <row r="16">
      <c r="A16" s="4" t="inlineStr">
        <is>
          <t>Estimated Fair Value, 12 Months or more</t>
        </is>
      </c>
      <c r="B16" s="6" t="n">
        <v>39736</v>
      </c>
    </row>
    <row r="17">
      <c r="A17" s="4" t="inlineStr">
        <is>
          <t>Estimated Fair Value, Total</t>
        </is>
      </c>
      <c r="B17" s="6" t="n">
        <v>62962</v>
      </c>
      <c r="C17" s="6" t="n">
        <v>39</v>
      </c>
    </row>
    <row r="18">
      <c r="A18" s="4" t="inlineStr">
        <is>
          <t>Unrealized Losses, Less Than 12 Months</t>
        </is>
      </c>
      <c r="B18" s="6" t="n">
        <v>-31</v>
      </c>
      <c r="C18" s="6" t="n">
        <v>-1</v>
      </c>
    </row>
    <row r="19">
      <c r="A19" s="4" t="inlineStr">
        <is>
          <t>Unrealized Losses, 12 Months or more</t>
        </is>
      </c>
      <c r="B19" s="6" t="n">
        <v>80</v>
      </c>
    </row>
    <row r="20">
      <c r="A20" s="4" t="inlineStr">
        <is>
          <t>Unrealized Losses, Total</t>
        </is>
      </c>
      <c r="B20" s="6" t="n">
        <v>-111</v>
      </c>
      <c r="C20" s="6" t="n">
        <v>-1</v>
      </c>
    </row>
    <row r="21">
      <c r="A21" s="4" t="inlineStr">
        <is>
          <t>Maximum</t>
        </is>
      </c>
    </row>
    <row r="22">
      <c r="A22" s="3" t="inlineStr">
        <is>
          <t>Debt Securities, Available-for-sale, Unrealized Loss Position [Line Items]</t>
        </is>
      </c>
    </row>
    <row r="23">
      <c r="A23" s="4" t="inlineStr">
        <is>
          <t>Unrealized Losses, 12 Months or more</t>
        </is>
      </c>
      <c r="B23" s="5" t="n">
        <v>26</v>
      </c>
      <c r="C23" s="5" t="n">
        <v>3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xost and estimated fair value of the investments in equity securities (Details) - USD ($) $ in Thousands</t>
        </is>
      </c>
      <c r="B1" s="2" t="inlineStr">
        <is>
          <t>Mar. 31, 2021</t>
        </is>
      </c>
      <c r="C1" s="2" t="inlineStr">
        <is>
          <t>Dec. 31, 2020</t>
        </is>
      </c>
    </row>
    <row r="2">
      <c r="A2" s="3" t="inlineStr">
        <is>
          <t>Marketable Securities</t>
        </is>
      </c>
    </row>
    <row r="3">
      <c r="A3" s="4" t="inlineStr">
        <is>
          <t>Equity securities, Cost</t>
        </is>
      </c>
      <c r="B3" s="5" t="n">
        <v>433</v>
      </c>
      <c r="C3" s="5" t="n">
        <v>335</v>
      </c>
    </row>
    <row r="4">
      <c r="A4" s="4" t="inlineStr">
        <is>
          <t>Equity securities, Estimated Fair Value</t>
        </is>
      </c>
      <c r="B4" s="5" t="n">
        <v>500</v>
      </c>
      <c r="C4" s="5" t="n">
        <v>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Marketable Securities - Proceeds from sales and maturites, gross realiszed gains, gross realized losses, net realized gains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Debt Securities, Trading, Realized Gain (Loss) [Abstract]</t>
        </is>
      </c>
    </row>
    <row r="4">
      <c r="A4" s="4" t="inlineStr">
        <is>
          <t>Proceeds</t>
        </is>
      </c>
      <c r="B4" s="5" t="n">
        <v>59</v>
      </c>
      <c r="C4" s="5" t="n">
        <v>18</v>
      </c>
      <c r="D4" s="5" t="n">
        <v>18</v>
      </c>
    </row>
    <row r="5">
      <c r="A5" s="4" t="inlineStr">
        <is>
          <t>Gross Realized Losses</t>
        </is>
      </c>
      <c r="C5" s="6" t="n">
        <v>3</v>
      </c>
    </row>
    <row r="6">
      <c r="A6" s="4" t="inlineStr">
        <is>
          <t>Net Realized (Losses)</t>
        </is>
      </c>
      <c r="C6" s="6" t="n">
        <v>-3</v>
      </c>
    </row>
    <row r="7">
      <c r="A7" s="3" t="inlineStr">
        <is>
          <t>Equity Securities, FV-NI, Realized Gain (Loss) [Abstract]</t>
        </is>
      </c>
    </row>
    <row r="8">
      <c r="A8" s="4" t="inlineStr">
        <is>
          <t>Proceeds</t>
        </is>
      </c>
      <c r="D8" s="6" t="n">
        <v>50</v>
      </c>
    </row>
    <row r="9">
      <c r="A9" s="4" t="inlineStr">
        <is>
          <t>Gross Realized Gains</t>
        </is>
      </c>
      <c r="D9" s="6" t="n">
        <v>1</v>
      </c>
    </row>
    <row r="10">
      <c r="A10" s="4" t="inlineStr">
        <is>
          <t>Gross Realized Losses</t>
        </is>
      </c>
      <c r="D10" s="6" t="n">
        <v>-2</v>
      </c>
    </row>
    <row r="11">
      <c r="A11" s="4" t="inlineStr">
        <is>
          <t>Net Realized (Losses)</t>
        </is>
      </c>
      <c r="D11" s="6" t="n">
        <v>-1</v>
      </c>
    </row>
    <row r="12">
      <c r="A12" s="3" t="inlineStr">
        <is>
          <t>Marketable Securities, Gain (Loss) [Abstract]</t>
        </is>
      </c>
    </row>
    <row r="13">
      <c r="A13" s="4" t="inlineStr">
        <is>
          <t>Proceeds</t>
        </is>
      </c>
      <c r="B13" s="5" t="n">
        <v>59</v>
      </c>
      <c r="C13" s="6" t="n">
        <v>18</v>
      </c>
      <c r="D13" s="6" t="n">
        <v>68</v>
      </c>
    </row>
    <row r="14">
      <c r="A14" s="4" t="inlineStr">
        <is>
          <t>Gross Realized Gains</t>
        </is>
      </c>
      <c r="C14" s="6" t="n">
        <v>1</v>
      </c>
      <c r="D14" s="6" t="n">
        <v>1</v>
      </c>
    </row>
    <row r="15">
      <c r="A15" s="4" t="inlineStr">
        <is>
          <t>Gross Realized Losses</t>
        </is>
      </c>
      <c r="C15" s="6" t="n">
        <v>-3</v>
      </c>
      <c r="D15" s="6" t="n">
        <v>-2</v>
      </c>
    </row>
    <row r="16">
      <c r="A16" s="4" t="inlineStr">
        <is>
          <t>Net Realized (Losses)</t>
        </is>
      </c>
      <c r="C16" s="5" t="n">
        <v>-3</v>
      </c>
      <c r="D16"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ies of Fair Value Measurements and Hierarchy Level (Details) - Recurring - USD ($) $ in Thousands</t>
        </is>
      </c>
      <c r="B1" s="2" t="inlineStr">
        <is>
          <t>Mar. 31, 2021</t>
        </is>
      </c>
      <c r="C1" s="2" t="inlineStr">
        <is>
          <t>Dec. 31, 2020</t>
        </is>
      </c>
      <c r="D1" s="2" t="inlineStr">
        <is>
          <t>Dec. 31, 2019</t>
        </is>
      </c>
    </row>
    <row r="2">
      <c r="A2" s="3" t="inlineStr">
        <is>
          <t>Assets</t>
        </is>
      </c>
    </row>
    <row r="3">
      <c r="A3" s="4" t="inlineStr">
        <is>
          <t>Assets</t>
        </is>
      </c>
      <c r="B3" s="5" t="n">
        <v>271142</v>
      </c>
      <c r="C3" s="5" t="n">
        <v>1437</v>
      </c>
    </row>
    <row r="4">
      <c r="A4" s="3" t="inlineStr">
        <is>
          <t>Liabilities:</t>
        </is>
      </c>
    </row>
    <row r="5">
      <c r="A5" s="4" t="inlineStr">
        <is>
          <t>Liabilities</t>
        </is>
      </c>
      <c r="B5" s="6" t="n">
        <v>69105</v>
      </c>
      <c r="C5" s="6" t="n">
        <v>2976</v>
      </c>
      <c r="D5" s="5" t="n">
        <v>3870</v>
      </c>
    </row>
    <row r="6">
      <c r="A6" s="4" t="inlineStr">
        <is>
          <t>Equity securities</t>
        </is>
      </c>
    </row>
    <row r="7">
      <c r="A7" s="3" t="inlineStr">
        <is>
          <t>Assets</t>
        </is>
      </c>
    </row>
    <row r="8">
      <c r="A8" s="4" t="inlineStr">
        <is>
          <t>Assets</t>
        </is>
      </c>
      <c r="B8" s="6" t="n">
        <v>500</v>
      </c>
      <c r="C8" s="6" t="n">
        <v>375</v>
      </c>
    </row>
    <row r="9">
      <c r="A9" s="4" t="inlineStr">
        <is>
          <t>Fixed maturity debt securities</t>
        </is>
      </c>
    </row>
    <row r="10">
      <c r="A10" s="3" t="inlineStr">
        <is>
          <t>Assets</t>
        </is>
      </c>
    </row>
    <row r="11">
      <c r="A11" s="4" t="inlineStr">
        <is>
          <t>Assets</t>
        </is>
      </c>
      <c r="C11" s="6" t="n">
        <v>657</v>
      </c>
    </row>
    <row r="12">
      <c r="A12" s="4" t="inlineStr">
        <is>
          <t>Redeemable convertible preferred stock tranche obligation</t>
        </is>
      </c>
    </row>
    <row r="13">
      <c r="A13" s="3" t="inlineStr">
        <is>
          <t>Liabilities:</t>
        </is>
      </c>
    </row>
    <row r="14">
      <c r="A14" s="4" t="inlineStr">
        <is>
          <t>Liabilities</t>
        </is>
      </c>
      <c r="C14" s="6" t="n">
        <v>2832</v>
      </c>
      <c r="D14" s="6" t="n">
        <v>3755</v>
      </c>
    </row>
    <row r="15">
      <c r="A15" s="4" t="inlineStr">
        <is>
          <t>Stock warrants liability</t>
        </is>
      </c>
    </row>
    <row r="16">
      <c r="A16" s="3" t="inlineStr">
        <is>
          <t>Liabilities:</t>
        </is>
      </c>
    </row>
    <row r="17">
      <c r="A17" s="4" t="inlineStr">
        <is>
          <t>Liabilities</t>
        </is>
      </c>
      <c r="C17" s="6" t="n">
        <v>144</v>
      </c>
      <c r="D17" s="6" t="n">
        <v>115</v>
      </c>
    </row>
    <row r="18">
      <c r="A18" s="4" t="inlineStr">
        <is>
          <t>Money market funds</t>
        </is>
      </c>
    </row>
    <row r="19">
      <c r="A19" s="3" t="inlineStr">
        <is>
          <t>Assets</t>
        </is>
      </c>
    </row>
    <row r="20">
      <c r="A20" s="4" t="inlineStr">
        <is>
          <t>Assets</t>
        </is>
      </c>
      <c r="B20" s="6" t="n">
        <v>37449</v>
      </c>
      <c r="C20" s="6" t="n">
        <v>405</v>
      </c>
      <c r="D20" s="6" t="n">
        <v>688</v>
      </c>
    </row>
    <row r="21">
      <c r="A21" s="4" t="inlineStr">
        <is>
          <t>Level 1</t>
        </is>
      </c>
    </row>
    <row r="22">
      <c r="A22" s="3" t="inlineStr">
        <is>
          <t>Assets</t>
        </is>
      </c>
    </row>
    <row r="23">
      <c r="A23" s="4" t="inlineStr">
        <is>
          <t>Assets</t>
        </is>
      </c>
      <c r="B23" s="6" t="n">
        <v>37949</v>
      </c>
      <c r="C23" s="6" t="n">
        <v>1026</v>
      </c>
    </row>
    <row r="24">
      <c r="A24" s="3" t="inlineStr">
        <is>
          <t>Liabilities:</t>
        </is>
      </c>
    </row>
    <row r="25">
      <c r="A25" s="4" t="inlineStr">
        <is>
          <t>Liabilities</t>
        </is>
      </c>
      <c r="B25" s="6" t="n">
        <v>16705</v>
      </c>
    </row>
    <row r="26">
      <c r="A26" s="4" t="inlineStr">
        <is>
          <t>Level 1 | Equity securities</t>
        </is>
      </c>
    </row>
    <row r="27">
      <c r="A27" s="3" t="inlineStr">
        <is>
          <t>Assets</t>
        </is>
      </c>
    </row>
    <row r="28">
      <c r="A28" s="4" t="inlineStr">
        <is>
          <t>Assets</t>
        </is>
      </c>
      <c r="B28" s="6" t="n">
        <v>500</v>
      </c>
      <c r="C28" s="6" t="n">
        <v>375</v>
      </c>
    </row>
    <row r="29">
      <c r="A29" s="4" t="inlineStr">
        <is>
          <t>Level 1 | Fixed maturity debt securities</t>
        </is>
      </c>
    </row>
    <row r="30">
      <c r="A30" s="3" t="inlineStr">
        <is>
          <t>Assets</t>
        </is>
      </c>
    </row>
    <row r="31">
      <c r="A31" s="4" t="inlineStr">
        <is>
          <t>Assets</t>
        </is>
      </c>
      <c r="C31" s="6" t="n">
        <v>246</v>
      </c>
    </row>
    <row r="32">
      <c r="A32" s="4" t="inlineStr">
        <is>
          <t>Level 1 | Money market funds</t>
        </is>
      </c>
    </row>
    <row r="33">
      <c r="A33" s="3" t="inlineStr">
        <is>
          <t>Assets</t>
        </is>
      </c>
    </row>
    <row r="34">
      <c r="A34" s="4" t="inlineStr">
        <is>
          <t>Assets</t>
        </is>
      </c>
      <c r="B34" s="6" t="n">
        <v>37449</v>
      </c>
      <c r="C34" s="6" t="n">
        <v>405</v>
      </c>
      <c r="D34" s="6" t="n">
        <v>688</v>
      </c>
    </row>
    <row r="35">
      <c r="A35" s="4" t="inlineStr">
        <is>
          <t>Level 2</t>
        </is>
      </c>
    </row>
    <row r="36">
      <c r="A36" s="3" t="inlineStr">
        <is>
          <t>Assets</t>
        </is>
      </c>
    </row>
    <row r="37">
      <c r="A37" s="4" t="inlineStr">
        <is>
          <t>Assets</t>
        </is>
      </c>
      <c r="B37" s="6" t="n">
        <v>233193</v>
      </c>
      <c r="C37" s="6" t="n">
        <v>411</v>
      </c>
    </row>
    <row r="38">
      <c r="A38" s="3" t="inlineStr">
        <is>
          <t>Liabilities:</t>
        </is>
      </c>
    </row>
    <row r="39">
      <c r="A39" s="4" t="inlineStr">
        <is>
          <t>Liabilities</t>
        </is>
      </c>
      <c r="B39" s="6" t="n">
        <v>9962</v>
      </c>
    </row>
    <row r="40">
      <c r="A40" s="4" t="inlineStr">
        <is>
          <t>Level 2 | Fixed maturity debt securities</t>
        </is>
      </c>
    </row>
    <row r="41">
      <c r="A41" s="3" t="inlineStr">
        <is>
          <t>Assets</t>
        </is>
      </c>
    </row>
    <row r="42">
      <c r="A42" s="4" t="inlineStr">
        <is>
          <t>Assets</t>
        </is>
      </c>
      <c r="C42" s="6" t="n">
        <v>411</v>
      </c>
    </row>
    <row r="43">
      <c r="A43" s="4" t="inlineStr">
        <is>
          <t>Level 3</t>
        </is>
      </c>
    </row>
    <row r="44">
      <c r="A44" s="3" t="inlineStr">
        <is>
          <t>Liabilities:</t>
        </is>
      </c>
    </row>
    <row r="45">
      <c r="A45" s="4" t="inlineStr">
        <is>
          <t>Liabilities</t>
        </is>
      </c>
      <c r="B45" s="5" t="n">
        <v>42438</v>
      </c>
      <c r="C45" s="6" t="n">
        <v>2976</v>
      </c>
      <c r="D45" s="6" t="n">
        <v>3870</v>
      </c>
    </row>
    <row r="46">
      <c r="A46" s="4" t="inlineStr">
        <is>
          <t>Level 3 | Redeemable convertible preferred stock tranche obligation</t>
        </is>
      </c>
    </row>
    <row r="47">
      <c r="A47" s="3" t="inlineStr">
        <is>
          <t>Liabilities:</t>
        </is>
      </c>
    </row>
    <row r="48">
      <c r="A48" s="4" t="inlineStr">
        <is>
          <t>Liabilities</t>
        </is>
      </c>
      <c r="C48" s="6" t="n">
        <v>2832</v>
      </c>
      <c r="D48" s="6" t="n">
        <v>3755</v>
      </c>
    </row>
    <row r="49">
      <c r="A49" s="4" t="inlineStr">
        <is>
          <t>Level 3 | Stock warrants liability</t>
        </is>
      </c>
    </row>
    <row r="50">
      <c r="A50" s="3" t="inlineStr">
        <is>
          <t>Liabilities:</t>
        </is>
      </c>
    </row>
    <row r="51">
      <c r="A51" s="4" t="inlineStr">
        <is>
          <t>Liabilities</t>
        </is>
      </c>
      <c r="C51" s="5" t="n">
        <v>144</v>
      </c>
      <c r="D51" s="5" t="n">
        <v>1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of Financial Instruments - Summary of Changes in Estimated Fair Value of Company's Level 3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Fair Value Measurement Inputs and Valuation Techniques [Line Items]</t>
        </is>
      </c>
    </row>
    <row r="4">
      <c r="A4" s="4" t="inlineStr">
        <is>
          <t>Liabilities at the beginning of the period</t>
        </is>
      </c>
      <c r="B4" s="5" t="n">
        <v>2976</v>
      </c>
      <c r="C4" s="5" t="n">
        <v>3870</v>
      </c>
      <c r="D4" s="5" t="n">
        <v>3870</v>
      </c>
      <c r="E4" s="5" t="n">
        <v>3328</v>
      </c>
    </row>
    <row r="5">
      <c r="A5" s="4" t="inlineStr">
        <is>
          <t>Issuances</t>
        </is>
      </c>
      <c r="B5" s="6" t="n">
        <v>74284</v>
      </c>
      <c r="D5" s="6" t="n">
        <v>15</v>
      </c>
      <c r="E5" s="6" t="n">
        <v>72</v>
      </c>
    </row>
    <row r="6">
      <c r="A6" s="4" t="inlineStr">
        <is>
          <t>Settlements</t>
        </is>
      </c>
      <c r="B6" s="6" t="n">
        <v>-2976</v>
      </c>
      <c r="E6" s="6" t="n">
        <v>-902</v>
      </c>
    </row>
    <row r="7">
      <c r="A7" s="4" t="inlineStr">
        <is>
          <t>Change in Fair value</t>
        </is>
      </c>
      <c r="B7" s="6" t="n">
        <v>-31846</v>
      </c>
      <c r="C7" s="6" t="n">
        <v>-297</v>
      </c>
      <c r="D7" s="6" t="n">
        <v>-909</v>
      </c>
      <c r="E7" s="6" t="n">
        <v>1372</v>
      </c>
    </row>
    <row r="8">
      <c r="A8" s="4" t="inlineStr">
        <is>
          <t>Liabilities at the end of the period</t>
        </is>
      </c>
      <c r="B8" s="6" t="n">
        <v>42438</v>
      </c>
      <c r="C8" s="6" t="n">
        <v>3573</v>
      </c>
      <c r="D8" s="6" t="n">
        <v>2976</v>
      </c>
      <c r="E8" s="6" t="n">
        <v>3870</v>
      </c>
    </row>
    <row r="9">
      <c r="A9" s="4" t="inlineStr">
        <is>
          <t>Redeemable convertible preferred stock tranche obligation</t>
        </is>
      </c>
    </row>
    <row r="10">
      <c r="A10" s="3" t="inlineStr">
        <is>
          <t>Fair Value Measurement Inputs and Valuation Techniques [Line Items]</t>
        </is>
      </c>
    </row>
    <row r="11">
      <c r="A11" s="4" t="inlineStr">
        <is>
          <t>Liabilities at the beginning of the period</t>
        </is>
      </c>
      <c r="B11" s="6" t="n">
        <v>2832</v>
      </c>
      <c r="C11" s="6" t="n">
        <v>3755</v>
      </c>
      <c r="D11" s="6" t="n">
        <v>3755</v>
      </c>
      <c r="E11" s="6" t="n">
        <v>3261</v>
      </c>
    </row>
    <row r="12">
      <c r="A12" s="4" t="inlineStr">
        <is>
          <t>Settlements</t>
        </is>
      </c>
      <c r="B12" s="6" t="n">
        <v>-2832</v>
      </c>
      <c r="E12" s="6" t="n">
        <v>-902</v>
      </c>
    </row>
    <row r="13">
      <c r="A13" s="4" t="inlineStr">
        <is>
          <t>Change in Fair value</t>
        </is>
      </c>
      <c r="C13" s="6" t="n">
        <v>-284</v>
      </c>
      <c r="D13" s="6" t="n">
        <v>-923</v>
      </c>
      <c r="E13" s="6" t="n">
        <v>1396</v>
      </c>
    </row>
    <row r="14">
      <c r="A14" s="4" t="inlineStr">
        <is>
          <t>Liabilities at the end of the period</t>
        </is>
      </c>
      <c r="C14" s="6" t="n">
        <v>3471</v>
      </c>
      <c r="D14" s="6" t="n">
        <v>2832</v>
      </c>
      <c r="E14" s="6" t="n">
        <v>3755</v>
      </c>
    </row>
    <row r="15">
      <c r="A15" s="4" t="inlineStr">
        <is>
          <t>Stock warrants liability</t>
        </is>
      </c>
    </row>
    <row r="16">
      <c r="A16" s="3" t="inlineStr">
        <is>
          <t>Fair Value Measurement Inputs and Valuation Techniques [Line Items]</t>
        </is>
      </c>
    </row>
    <row r="17">
      <c r="A17" s="4" t="inlineStr">
        <is>
          <t>Liabilities at the beginning of the period</t>
        </is>
      </c>
      <c r="B17" s="5" t="n">
        <v>144</v>
      </c>
      <c r="C17" s="5" t="n">
        <v>115</v>
      </c>
      <c r="D17" s="6" t="n">
        <v>115</v>
      </c>
      <c r="E17" s="6" t="n">
        <v>67</v>
      </c>
    </row>
    <row r="18">
      <c r="A18" s="4" t="inlineStr">
        <is>
          <t>Issuances</t>
        </is>
      </c>
      <c r="D18" s="6" t="n">
        <v>15</v>
      </c>
      <c r="E18" s="6" t="n">
        <v>72</v>
      </c>
    </row>
    <row r="19">
      <c r="A19" s="4" t="inlineStr">
        <is>
          <t>Change in Fair value</t>
        </is>
      </c>
      <c r="D19" s="6" t="n">
        <v>14</v>
      </c>
      <c r="E19" s="6" t="n">
        <v>-24</v>
      </c>
    </row>
    <row r="20">
      <c r="A20" s="4" t="inlineStr">
        <is>
          <t>Liabilities at the end of the period</t>
        </is>
      </c>
      <c r="D20" s="5" t="n">
        <v>144</v>
      </c>
      <c r="E20" s="5" t="n">
        <v>11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Black Scholes Pricing Model Included Significant Unobservable Inputs (Details)</t>
        </is>
      </c>
      <c r="B1" s="2" t="inlineStr">
        <is>
          <t>Mar. 31, 2021</t>
        </is>
      </c>
      <c r="C1" s="2" t="inlineStr">
        <is>
          <t>Jan. 21, 2021</t>
        </is>
      </c>
      <c r="D1" s="2" t="inlineStr">
        <is>
          <t>Dec. 31, 2020</t>
        </is>
      </c>
      <c r="E1" s="2" t="inlineStr">
        <is>
          <t>Dec. 31, 2019</t>
        </is>
      </c>
    </row>
    <row r="2">
      <c r="A2" s="4" t="inlineStr">
        <is>
          <t>Expected volatility</t>
        </is>
      </c>
    </row>
    <row r="3">
      <c r="A3" s="3" t="inlineStr">
        <is>
          <t>Fair Value Measurement Inputs and Valuation Techniques [Line Items]</t>
        </is>
      </c>
    </row>
    <row r="4">
      <c r="A4" s="4" t="inlineStr">
        <is>
          <t>Equity financing</t>
        </is>
      </c>
      <c r="B4" s="6" t="n">
        <v>80</v>
      </c>
      <c r="C4" s="6" t="n">
        <v>80</v>
      </c>
      <c r="D4" s="6" t="n">
        <v>65</v>
      </c>
      <c r="E4" s="6" t="n">
        <v>45</v>
      </c>
    </row>
    <row r="5">
      <c r="A5" s="4" t="inlineStr">
        <is>
          <t>Dividend yield</t>
        </is>
      </c>
    </row>
    <row r="6">
      <c r="A6" s="3" t="inlineStr">
        <is>
          <t>Fair Value Measurement Inputs and Valuation Techniques [Line Items]</t>
        </is>
      </c>
    </row>
    <row r="7">
      <c r="A7" s="4" t="inlineStr">
        <is>
          <t>Equity financing</t>
        </is>
      </c>
      <c r="D7" s="6" t="n">
        <v>0</v>
      </c>
      <c r="E7" s="6" t="n">
        <v>0</v>
      </c>
    </row>
    <row r="8">
      <c r="A8" s="4" t="inlineStr">
        <is>
          <t>Expected term (in years)</t>
        </is>
      </c>
    </row>
    <row r="9">
      <c r="A9" s="3" t="inlineStr">
        <is>
          <t>Fair Value Measurement Inputs and Valuation Techniques [Line Items]</t>
        </is>
      </c>
    </row>
    <row r="10">
      <c r="A10" s="4" t="inlineStr">
        <is>
          <t>Equity financing</t>
        </is>
      </c>
      <c r="B10" s="12" t="n">
        <v>4.7</v>
      </c>
      <c r="C10" s="6" t="n">
        <v>5</v>
      </c>
    </row>
    <row r="11">
      <c r="A11" s="4" t="inlineStr">
        <is>
          <t>Risk-free interest rate</t>
        </is>
      </c>
    </row>
    <row r="12">
      <c r="A12" s="3" t="inlineStr">
        <is>
          <t>Fair Value Measurement Inputs and Valuation Techniques [Line Items]</t>
        </is>
      </c>
    </row>
    <row r="13">
      <c r="A13" s="4" t="inlineStr">
        <is>
          <t>Equity financing</t>
        </is>
      </c>
      <c r="B13" s="13" t="n">
        <v>0.87</v>
      </c>
      <c r="C13" s="13" t="n">
        <v>0.45</v>
      </c>
      <c r="D13" s="13" t="n">
        <v>0.27</v>
      </c>
      <c r="E13" s="13" t="n">
        <v>1.69</v>
      </c>
    </row>
    <row r="14">
      <c r="A14" s="4" t="inlineStr">
        <is>
          <t>Marketability discount</t>
        </is>
      </c>
    </row>
    <row r="15">
      <c r="A15" s="3" t="inlineStr">
        <is>
          <t>Fair Value Measurement Inputs and Valuation Techniques [Line Items]</t>
        </is>
      </c>
    </row>
    <row r="16">
      <c r="A16" s="4" t="inlineStr">
        <is>
          <t>Equity financing</t>
        </is>
      </c>
      <c r="D16" s="6" t="n">
        <v>60</v>
      </c>
      <c r="E16" s="6" t="n">
        <v>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Fair Value of Financial Instrument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02, 2020</t>
        </is>
      </c>
      <c r="G2" s="2" t="inlineStr">
        <is>
          <t>Apr. 30, 2020</t>
        </is>
      </c>
    </row>
    <row r="3">
      <c r="A3" s="3" t="inlineStr">
        <is>
          <t>Debt Securities, Available-for-sale, Unrealized Loss Position [Line Items]</t>
        </is>
      </c>
    </row>
    <row r="4">
      <c r="A4" s="4" t="inlineStr">
        <is>
          <t>Fair value assets level 1 to 2 transfers</t>
        </is>
      </c>
      <c r="B4" s="5" t="n">
        <v>0</v>
      </c>
      <c r="C4" s="5" t="n">
        <v>0</v>
      </c>
      <c r="D4" s="5" t="n">
        <v>0</v>
      </c>
      <c r="E4" s="5" t="n">
        <v>0</v>
      </c>
    </row>
    <row r="5">
      <c r="A5" s="4" t="inlineStr">
        <is>
          <t>Fair value assets level 2 to 1 transfers</t>
        </is>
      </c>
      <c r="B5" s="6" t="n">
        <v>0</v>
      </c>
      <c r="C5" s="6" t="n">
        <v>0</v>
      </c>
      <c r="D5" s="6" t="n">
        <v>0</v>
      </c>
      <c r="E5" s="6" t="n">
        <v>0</v>
      </c>
    </row>
    <row r="6">
      <c r="A6" s="4" t="inlineStr">
        <is>
          <t>Fair value liabilities level 1 to 2 transfers</t>
        </is>
      </c>
      <c r="B6" s="6" t="n">
        <v>0</v>
      </c>
      <c r="C6" s="6" t="n">
        <v>0</v>
      </c>
      <c r="D6" s="6" t="n">
        <v>0</v>
      </c>
      <c r="E6" s="6" t="n">
        <v>0</v>
      </c>
    </row>
    <row r="7">
      <c r="A7" s="4" t="inlineStr">
        <is>
          <t>Fair value liabilities level 2 to 1 transfers</t>
        </is>
      </c>
      <c r="B7" s="6" t="n">
        <v>0</v>
      </c>
      <c r="C7" s="6" t="n">
        <v>0</v>
      </c>
      <c r="D7" s="6" t="n">
        <v>0</v>
      </c>
      <c r="E7" s="6" t="n">
        <v>0</v>
      </c>
    </row>
    <row r="8">
      <c r="A8" s="4" t="inlineStr">
        <is>
          <t>Fair value assets transfers in to level 3</t>
        </is>
      </c>
      <c r="B8" s="6" t="n">
        <v>0</v>
      </c>
      <c r="C8" s="6" t="n">
        <v>0</v>
      </c>
      <c r="D8" s="6" t="n">
        <v>0</v>
      </c>
      <c r="E8" s="6" t="n">
        <v>0</v>
      </c>
    </row>
    <row r="9">
      <c r="A9" s="4" t="inlineStr">
        <is>
          <t>Fair value assets transfers out of level 3</t>
        </is>
      </c>
      <c r="B9" s="6" t="n">
        <v>0</v>
      </c>
      <c r="C9" s="6" t="n">
        <v>0</v>
      </c>
      <c r="D9" s="6" t="n">
        <v>0</v>
      </c>
      <c r="E9" s="6" t="n">
        <v>0</v>
      </c>
    </row>
    <row r="10">
      <c r="A10" s="4" t="inlineStr">
        <is>
          <t>Fair value liability transfers in to level 3</t>
        </is>
      </c>
      <c r="B10" s="6" t="n">
        <v>0</v>
      </c>
      <c r="C10" s="6" t="n">
        <v>0</v>
      </c>
      <c r="D10" s="6" t="n">
        <v>0</v>
      </c>
      <c r="E10" s="6" t="n">
        <v>0</v>
      </c>
    </row>
    <row r="11">
      <c r="A11" s="4" t="inlineStr">
        <is>
          <t>Fair value liability transfers out of level 3</t>
        </is>
      </c>
      <c r="B11" s="6" t="n">
        <v>0</v>
      </c>
      <c r="C11" s="5" t="n">
        <v>0</v>
      </c>
      <c r="D11" s="6" t="n">
        <v>0</v>
      </c>
      <c r="E11" s="6" t="n">
        <v>0</v>
      </c>
    </row>
    <row r="12">
      <c r="A12" s="4" t="inlineStr">
        <is>
          <t>Carrying value</t>
        </is>
      </c>
      <c r="B12" s="5" t="n">
        <v>1305</v>
      </c>
      <c r="D12" s="6" t="n">
        <v>9369</v>
      </c>
      <c r="E12" s="5" t="n">
        <v>2825</v>
      </c>
    </row>
    <row r="13">
      <c r="A13" s="4" t="inlineStr">
        <is>
          <t>Debt instrument, face amount</t>
        </is>
      </c>
      <c r="F13" s="5" t="n">
        <v>2990</v>
      </c>
    </row>
    <row r="14">
      <c r="A14" s="4" t="inlineStr">
        <is>
          <t>Convertible note</t>
        </is>
      </c>
    </row>
    <row r="15">
      <c r="A15" s="3" t="inlineStr">
        <is>
          <t>Debt Securities, Available-for-sale, Unrealized Loss Position [Line Items]</t>
        </is>
      </c>
    </row>
    <row r="16">
      <c r="A16" s="4" t="inlineStr">
        <is>
          <t>Fair value of debt</t>
        </is>
      </c>
      <c r="D16" s="6" t="n">
        <v>3264</v>
      </c>
    </row>
    <row r="17">
      <c r="A17" s="4" t="inlineStr">
        <is>
          <t>Carrying value</t>
        </is>
      </c>
      <c r="D17" s="6" t="n">
        <v>3325</v>
      </c>
    </row>
    <row r="18">
      <c r="A18" s="4" t="inlineStr">
        <is>
          <t>Paycheck Protection Program loan</t>
        </is>
      </c>
    </row>
    <row r="19">
      <c r="A19" s="3" t="inlineStr">
        <is>
          <t>Debt Securities, Available-for-sale, Unrealized Loss Position [Line Items]</t>
        </is>
      </c>
    </row>
    <row r="20">
      <c r="A20" s="4" t="inlineStr">
        <is>
          <t>Fair value of debt</t>
        </is>
      </c>
      <c r="D20" s="6" t="n">
        <v>1749</v>
      </c>
    </row>
    <row r="21">
      <c r="A21" s="4" t="inlineStr">
        <is>
          <t>Carrying value</t>
        </is>
      </c>
      <c r="D21" s="5" t="n">
        <v>1749</v>
      </c>
      <c r="G21" s="5" t="n">
        <v>174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ounts Receivable, Net (Details) - USD ($) $ in Thousands</t>
        </is>
      </c>
      <c r="B1" s="2" t="inlineStr">
        <is>
          <t>Mar. 31, 2021</t>
        </is>
      </c>
      <c r="C1" s="2" t="inlineStr">
        <is>
          <t>Dec. 31, 2020</t>
        </is>
      </c>
      <c r="D1" s="2" t="inlineStr">
        <is>
          <t>Dec. 31, 2019</t>
        </is>
      </c>
    </row>
    <row r="2">
      <c r="A2" s="3" t="inlineStr">
        <is>
          <t>Accounts, Notes, Loans and Financing Receivable [Line Items]</t>
        </is>
      </c>
    </row>
    <row r="3">
      <c r="A3" s="4" t="inlineStr">
        <is>
          <t>Total</t>
        </is>
      </c>
      <c r="B3" s="5" t="n">
        <v>9391</v>
      </c>
      <c r="C3" s="5" t="n">
        <v>4199</v>
      </c>
      <c r="D3" s="5" t="n">
        <v>3283</v>
      </c>
    </row>
    <row r="4">
      <c r="A4" s="4" t="inlineStr">
        <is>
          <t>Allowance for doubtful accounts</t>
        </is>
      </c>
      <c r="B4" s="6" t="n">
        <v>-67</v>
      </c>
      <c r="C4" s="6" t="n">
        <v>-67</v>
      </c>
      <c r="D4" s="6" t="n">
        <v>-27</v>
      </c>
    </row>
    <row r="5">
      <c r="A5" s="4" t="inlineStr">
        <is>
          <t>Total Accounts Receivable, net</t>
        </is>
      </c>
      <c r="B5" s="6" t="n">
        <v>9324</v>
      </c>
      <c r="C5" s="6" t="n">
        <v>4132</v>
      </c>
      <c r="D5" s="6" t="n">
        <v>3256</v>
      </c>
    </row>
    <row r="6">
      <c r="A6" s="4" t="inlineStr">
        <is>
          <t>Contracts in transit</t>
        </is>
      </c>
    </row>
    <row r="7">
      <c r="A7" s="3" t="inlineStr">
        <is>
          <t>Accounts, Notes, Loans and Financing Receivable [Line Items]</t>
        </is>
      </c>
    </row>
    <row r="8">
      <c r="A8" s="4" t="inlineStr">
        <is>
          <t>Total</t>
        </is>
      </c>
      <c r="B8" s="6" t="n">
        <v>8521</v>
      </c>
      <c r="C8" s="6" t="n">
        <v>3321</v>
      </c>
      <c r="D8" s="6" t="n">
        <v>2645</v>
      </c>
    </row>
    <row r="9">
      <c r="A9" s="4" t="inlineStr">
        <is>
          <t>Trade</t>
        </is>
      </c>
    </row>
    <row r="10">
      <c r="A10" s="3" t="inlineStr">
        <is>
          <t>Accounts, Notes, Loans and Financing Receivable [Line Items]</t>
        </is>
      </c>
    </row>
    <row r="11">
      <c r="A11" s="4" t="inlineStr">
        <is>
          <t>Total</t>
        </is>
      </c>
      <c r="B11" s="6" t="n">
        <v>243</v>
      </c>
      <c r="C11" s="6" t="n">
        <v>240</v>
      </c>
      <c r="D11" s="6" t="n">
        <v>202</v>
      </c>
    </row>
    <row r="12">
      <c r="A12" s="4" t="inlineStr">
        <is>
          <t>Finance commission</t>
        </is>
      </c>
    </row>
    <row r="13">
      <c r="A13" s="3" t="inlineStr">
        <is>
          <t>Accounts, Notes, Loans and Financing Receivable [Line Items]</t>
        </is>
      </c>
    </row>
    <row r="14">
      <c r="A14" s="4" t="inlineStr">
        <is>
          <t>Total</t>
        </is>
      </c>
      <c r="B14" s="6" t="n">
        <v>329</v>
      </c>
      <c r="C14" s="6" t="n">
        <v>132</v>
      </c>
      <c r="D14" s="6" t="n">
        <v>87</v>
      </c>
    </row>
    <row r="15">
      <c r="A15" s="4" t="inlineStr">
        <is>
          <t>Other</t>
        </is>
      </c>
    </row>
    <row r="16">
      <c r="A16" s="3" t="inlineStr">
        <is>
          <t>Accounts, Notes, Loans and Financing Receivable [Line Items]</t>
        </is>
      </c>
    </row>
    <row r="17">
      <c r="A17" s="4" t="inlineStr">
        <is>
          <t>Total</t>
        </is>
      </c>
      <c r="B17" s="5" t="n">
        <v>298</v>
      </c>
      <c r="C17" s="5" t="n">
        <v>506</v>
      </c>
      <c r="D17" s="5" t="n">
        <v>3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Accounts Receivable, Net - Additional Information (Details) $ in Thousands</t>
        </is>
      </c>
      <c r="B1" s="2" t="inlineStr">
        <is>
          <t>12 Months Ended</t>
        </is>
      </c>
    </row>
    <row r="2">
      <c r="B2" s="2" t="inlineStr">
        <is>
          <t>Dec. 31, 2020USD ($)</t>
        </is>
      </c>
    </row>
    <row r="3">
      <c r="A3" s="3" t="inlineStr">
        <is>
          <t>Accounts Receivable, Net</t>
        </is>
      </c>
    </row>
    <row r="4">
      <c r="A4" s="4" t="inlineStr">
        <is>
          <t>Contract in transit receivables period</t>
        </is>
      </c>
      <c r="B4" s="4" t="inlineStr">
        <is>
          <t>30 days</t>
        </is>
      </c>
    </row>
    <row r="5">
      <c r="A5" s="4" t="inlineStr">
        <is>
          <t>Interest on delinquent receivables</t>
        </is>
      </c>
      <c r="B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y and Floor Plan Notes Payable (Details) - USD ($) $ in Thousands</t>
        </is>
      </c>
      <c r="B1" s="2" t="inlineStr">
        <is>
          <t>Mar. 31, 2021</t>
        </is>
      </c>
      <c r="C1" s="2" t="inlineStr">
        <is>
          <t>Dec. 31, 2020</t>
        </is>
      </c>
      <c r="D1" s="2" t="inlineStr">
        <is>
          <t>Dec. 31, 2019</t>
        </is>
      </c>
    </row>
    <row r="2">
      <c r="A2" s="3" t="inlineStr">
        <is>
          <t>Inventory and Floor Plan Notes Payable</t>
        </is>
      </c>
    </row>
    <row r="3">
      <c r="A3" s="4" t="inlineStr">
        <is>
          <t>Used vehicles</t>
        </is>
      </c>
      <c r="B3" s="5" t="n">
        <v>9274</v>
      </c>
      <c r="C3" s="5" t="n">
        <v>11202</v>
      </c>
      <c r="D3" s="5" t="n">
        <v>7592</v>
      </c>
    </row>
    <row r="4">
      <c r="A4" s="4" t="inlineStr">
        <is>
          <t>Parts</t>
        </is>
      </c>
      <c r="B4" s="6" t="n">
        <v>37</v>
      </c>
      <c r="D4" s="6" t="n">
        <v>33</v>
      </c>
    </row>
    <row r="5">
      <c r="A5" s="4" t="inlineStr">
        <is>
          <t>Total</t>
        </is>
      </c>
      <c r="B5" s="5" t="n">
        <v>9311</v>
      </c>
      <c r="C5" s="5" t="n">
        <v>11202</v>
      </c>
      <c r="D5" s="5" t="n">
        <v>76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ash Flows from Operating Activities</t>
        </is>
      </c>
    </row>
    <row r="4">
      <c r="A4" s="4" t="inlineStr">
        <is>
          <t>Net loss</t>
        </is>
      </c>
      <c r="B4" s="5" t="n">
        <v>-15022</v>
      </c>
      <c r="C4" s="5" t="n">
        <v>-1507</v>
      </c>
      <c r="D4" s="5" t="n">
        <v>-6552</v>
      </c>
      <c r="E4" s="5" t="n">
        <v>-12678</v>
      </c>
      <c r="F4" s="5" t="n">
        <v>-6560</v>
      </c>
    </row>
    <row r="5">
      <c r="A5" s="3" t="inlineStr">
        <is>
          <t>Adjustments to reconcile net loss to net cash used in operating activities</t>
        </is>
      </c>
    </row>
    <row r="6">
      <c r="A6" s="4" t="inlineStr">
        <is>
          <t>Depreciation - property and equipment</t>
        </is>
      </c>
      <c r="B6" s="6" t="n">
        <v>105</v>
      </c>
      <c r="C6" s="6" t="n">
        <v>51</v>
      </c>
      <c r="D6" s="6" t="n">
        <v>195</v>
      </c>
      <c r="E6" s="6" t="n">
        <v>260</v>
      </c>
      <c r="F6" s="6" t="n">
        <v>253</v>
      </c>
    </row>
    <row r="7">
      <c r="A7" s="4" t="inlineStr">
        <is>
          <t>Depreciation - lease vehicles</t>
        </is>
      </c>
      <c r="B7" s="6" t="n">
        <v>15</v>
      </c>
      <c r="C7" s="6" t="n">
        <v>49</v>
      </c>
      <c r="D7" s="6" t="n">
        <v>146</v>
      </c>
      <c r="E7" s="6" t="n">
        <v>244</v>
      </c>
      <c r="F7" s="6" t="n">
        <v>85</v>
      </c>
    </row>
    <row r="8">
      <c r="A8" s="4" t="inlineStr">
        <is>
          <t>Loss on disposition of property and equipment</t>
        </is>
      </c>
      <c r="E8" s="6" t="n">
        <v>321</v>
      </c>
    </row>
    <row r="9">
      <c r="A9" s="4" t="inlineStr">
        <is>
          <t>Gain on sale of lease vehicles</t>
        </is>
      </c>
      <c r="F9" s="6" t="n">
        <v>-16</v>
      </c>
    </row>
    <row r="10">
      <c r="A10" s="4" t="inlineStr">
        <is>
          <t>Provision for doubtful accounts</t>
        </is>
      </c>
      <c r="B10" s="6" t="n">
        <v>0</v>
      </c>
      <c r="C10" s="6" t="n">
        <v>6</v>
      </c>
      <c r="D10" s="6" t="n">
        <v>40</v>
      </c>
      <c r="E10" s="6" t="n">
        <v>-14</v>
      </c>
      <c r="F10" s="6" t="n">
        <v>-30</v>
      </c>
    </row>
    <row r="11">
      <c r="A11" s="4" t="inlineStr">
        <is>
          <t>Share-based compensation expense</t>
        </is>
      </c>
      <c r="B11" s="6" t="n">
        <v>41963</v>
      </c>
      <c r="C11" s="6" t="n">
        <v>34</v>
      </c>
      <c r="D11" s="6" t="n">
        <v>45</v>
      </c>
      <c r="E11" s="6" t="n">
        <v>113</v>
      </c>
      <c r="F11" s="6" t="n">
        <v>151</v>
      </c>
    </row>
    <row r="12">
      <c r="A12" s="4" t="inlineStr">
        <is>
          <t>Gain on marketable securities</t>
        </is>
      </c>
      <c r="B12" s="6" t="n">
        <v>0</v>
      </c>
      <c r="C12" s="6" t="n">
        <v>13</v>
      </c>
      <c r="D12" s="6" t="n">
        <v>-36</v>
      </c>
    </row>
    <row r="13">
      <c r="A13" s="4" t="inlineStr">
        <is>
          <t>Change in fair value of warrants liability</t>
        </is>
      </c>
      <c r="B13" s="6" t="n">
        <v>-12358</v>
      </c>
      <c r="C13" s="6" t="n">
        <v>-13</v>
      </c>
      <c r="D13" s="6" t="n">
        <v>14</v>
      </c>
      <c r="E13" s="6" t="n">
        <v>-24</v>
      </c>
      <c r="F13" s="6" t="n">
        <v>2</v>
      </c>
    </row>
    <row r="14">
      <c r="A14" s="4" t="inlineStr">
        <is>
          <t>Amortization of debt issuance costs</t>
        </is>
      </c>
      <c r="D14" s="6" t="n">
        <v>14</v>
      </c>
    </row>
    <row r="15">
      <c r="A15" s="4" t="inlineStr">
        <is>
          <t>Amortization of warrant liability</t>
        </is>
      </c>
      <c r="D15" s="6" t="n">
        <v>11</v>
      </c>
    </row>
    <row r="16">
      <c r="A16" s="4" t="inlineStr">
        <is>
          <t>Change in fair value of redeemable convertible preferred stock tranche obligation</t>
        </is>
      </c>
      <c r="B16" s="6" t="n">
        <v>0</v>
      </c>
      <c r="C16" s="6" t="n">
        <v>-284</v>
      </c>
      <c r="D16" s="6" t="n">
        <v>-923</v>
      </c>
      <c r="E16" s="6" t="n">
        <v>1396</v>
      </c>
      <c r="F16" s="6" t="n">
        <v>272</v>
      </c>
    </row>
    <row r="17">
      <c r="A17" s="4" t="inlineStr">
        <is>
          <t>Other</t>
        </is>
      </c>
      <c r="F17" s="6" t="n">
        <v>-599</v>
      </c>
    </row>
    <row r="18">
      <c r="A18" s="3" t="inlineStr">
        <is>
          <t>Change in Operating Assets and Liabilities:</t>
        </is>
      </c>
    </row>
    <row r="19">
      <c r="A19" s="4" t="inlineStr">
        <is>
          <t>Accounts receivable</t>
        </is>
      </c>
      <c r="B19" s="6" t="n">
        <v>-5192</v>
      </c>
      <c r="C19" s="6" t="n">
        <v>1177</v>
      </c>
      <c r="D19" s="6" t="n">
        <v>-916</v>
      </c>
      <c r="E19" s="6" t="n">
        <v>-830</v>
      </c>
      <c r="F19" s="6" t="n">
        <v>-706</v>
      </c>
    </row>
    <row r="20">
      <c r="A20" s="4" t="inlineStr">
        <is>
          <t>Inventories</t>
        </is>
      </c>
      <c r="B20" s="6" t="n">
        <v>1991</v>
      </c>
      <c r="C20" s="6" t="n">
        <v>1790</v>
      </c>
      <c r="D20" s="6" t="n">
        <v>-3333</v>
      </c>
      <c r="E20" s="6" t="n">
        <v>2883</v>
      </c>
      <c r="F20" s="6" t="n">
        <v>-4810</v>
      </c>
    </row>
    <row r="21">
      <c r="A21" s="4" t="inlineStr">
        <is>
          <t>Other current assets</t>
        </is>
      </c>
      <c r="B21" s="6" t="n">
        <v>-5868</v>
      </c>
      <c r="C21" s="6" t="n">
        <v>8</v>
      </c>
      <c r="D21" s="6" t="n">
        <v>-6445</v>
      </c>
      <c r="E21" s="6" t="n">
        <v>-6</v>
      </c>
      <c r="F21" s="6" t="n">
        <v>48</v>
      </c>
    </row>
    <row r="22">
      <c r="A22" s="4" t="inlineStr">
        <is>
          <t>Other assets</t>
        </is>
      </c>
      <c r="B22" s="6" t="n">
        <v>-3038</v>
      </c>
      <c r="C22" s="6" t="n">
        <v>9</v>
      </c>
      <c r="D22" s="6" t="n">
        <v>44</v>
      </c>
      <c r="E22" s="6" t="n">
        <v>-38</v>
      </c>
      <c r="F22" s="6" t="n">
        <v>-164</v>
      </c>
    </row>
    <row r="23">
      <c r="A23" s="4" t="inlineStr">
        <is>
          <t>Accounts payable</t>
        </is>
      </c>
      <c r="B23" s="6" t="n">
        <v>3140</v>
      </c>
      <c r="C23" s="6" t="n">
        <v>-325</v>
      </c>
      <c r="D23" s="6" t="n">
        <v>4149</v>
      </c>
      <c r="E23" s="6" t="n">
        <v>1392</v>
      </c>
      <c r="F23" s="6" t="n">
        <v>223</v>
      </c>
    </row>
    <row r="24">
      <c r="A24" s="4" t="inlineStr">
        <is>
          <t>Accrued expenses and transaction expenses</t>
        </is>
      </c>
      <c r="B24" s="6" t="n">
        <v>6187</v>
      </c>
      <c r="C24" s="6" t="n">
        <v>-54</v>
      </c>
      <c r="D24" s="6" t="n">
        <v>8039</v>
      </c>
      <c r="E24" s="6" t="n">
        <v>525</v>
      </c>
      <c r="F24" s="6" t="n">
        <v>133</v>
      </c>
    </row>
    <row r="25">
      <c r="A25" s="4" t="inlineStr">
        <is>
          <t>Accrued expenses - related party</t>
        </is>
      </c>
      <c r="B25" s="6" t="n">
        <v>-229</v>
      </c>
      <c r="C25" s="6" t="n">
        <v>-50</v>
      </c>
      <c r="D25" s="6" t="n">
        <v>96</v>
      </c>
      <c r="E25" s="6" t="n">
        <v>172</v>
      </c>
      <c r="F25" s="6" t="n">
        <v>-9</v>
      </c>
    </row>
    <row r="26">
      <c r="A26" s="4" t="inlineStr">
        <is>
          <t>Other current liabilities</t>
        </is>
      </c>
      <c r="B26" s="6" t="n">
        <v>559</v>
      </c>
      <c r="C26" s="6" t="n">
        <v>67</v>
      </c>
      <c r="D26" s="6" t="n">
        <v>-178</v>
      </c>
      <c r="E26" s="6" t="n">
        <v>229</v>
      </c>
      <c r="F26" s="6" t="n">
        <v>20</v>
      </c>
    </row>
    <row r="27">
      <c r="A27" s="4" t="inlineStr">
        <is>
          <t>Other liabilities</t>
        </is>
      </c>
      <c r="B27" s="6" t="n">
        <v>-245</v>
      </c>
      <c r="C27" s="6" t="n">
        <v>150</v>
      </c>
      <c r="D27" s="6" t="n">
        <v>998</v>
      </c>
      <c r="E27" s="6" t="n">
        <v>582</v>
      </c>
      <c r="F27" s="6" t="n">
        <v>-54</v>
      </c>
    </row>
    <row r="28">
      <c r="A28" s="4" t="inlineStr">
        <is>
          <t>Net Cash (Used in)/Provided by Operating Activities</t>
        </is>
      </c>
      <c r="B28" s="6" t="n">
        <v>-19600</v>
      </c>
      <c r="C28" s="6" t="n">
        <v>1126</v>
      </c>
      <c r="D28" s="6" t="n">
        <v>-4592</v>
      </c>
      <c r="E28" s="6" t="n">
        <v>-5473</v>
      </c>
      <c r="F28" s="6" t="n">
        <v>-11761</v>
      </c>
    </row>
    <row r="29">
      <c r="A29" s="3" t="inlineStr">
        <is>
          <t>Cash Flows from Investing Activities</t>
        </is>
      </c>
    </row>
    <row r="30">
      <c r="A30" s="4" t="inlineStr">
        <is>
          <t>Cash related to consolidation of Orange Grove</t>
        </is>
      </c>
      <c r="F30" s="6" t="n">
        <v>5</v>
      </c>
    </row>
    <row r="31">
      <c r="A31" s="4" t="inlineStr">
        <is>
          <t>Purchase of property and equipment</t>
        </is>
      </c>
      <c r="B31" s="6" t="n">
        <v>-586</v>
      </c>
      <c r="C31" s="6" t="n">
        <v>-10</v>
      </c>
      <c r="D31" s="6" t="n">
        <v>-154</v>
      </c>
      <c r="E31" s="6" t="n">
        <v>-235</v>
      </c>
      <c r="F31" s="6" t="n">
        <v>-474</v>
      </c>
    </row>
    <row r="32">
      <c r="A32" s="4" t="inlineStr">
        <is>
          <t>Proceeds from sale of lease vehicles</t>
        </is>
      </c>
      <c r="F32" s="6" t="n">
        <v>119</v>
      </c>
    </row>
    <row r="33">
      <c r="A33" s="4" t="inlineStr">
        <is>
          <t>Purchase of lease vehicles</t>
        </is>
      </c>
      <c r="B33" s="6" t="n">
        <v>0</v>
      </c>
      <c r="C33" s="6" t="n">
        <v>-246</v>
      </c>
      <c r="D33" s="6" t="n">
        <v>-92</v>
      </c>
      <c r="E33" s="6" t="n">
        <v>-252</v>
      </c>
      <c r="F33" s="6" t="n">
        <v>-12</v>
      </c>
    </row>
    <row r="34">
      <c r="A34" s="4" t="inlineStr">
        <is>
          <t>Purchase of marketable securities</t>
        </is>
      </c>
      <c r="B34" s="6" t="n">
        <v>-217689</v>
      </c>
      <c r="C34" s="6" t="n">
        <v>-421</v>
      </c>
      <c r="D34" s="6" t="n">
        <v>-1049</v>
      </c>
    </row>
    <row r="35">
      <c r="A35" s="4" t="inlineStr">
        <is>
          <t>Proceeds from sales of marketable securities</t>
        </is>
      </c>
      <c r="B35" s="6" t="n">
        <v>59</v>
      </c>
      <c r="C35" s="6" t="n">
        <v>18</v>
      </c>
      <c r="D35" s="6" t="n">
        <v>68</v>
      </c>
    </row>
    <row r="36">
      <c r="A36" s="4" t="inlineStr">
        <is>
          <t>Net Cash Used in Investing Activities</t>
        </is>
      </c>
      <c r="B36" s="6" t="n">
        <v>-219486</v>
      </c>
      <c r="C36" s="6" t="n">
        <v>-659</v>
      </c>
      <c r="D36" s="6" t="n">
        <v>-1227</v>
      </c>
      <c r="E36" s="6" t="n">
        <v>-487</v>
      </c>
      <c r="F36" s="6" t="n">
        <v>-362</v>
      </c>
    </row>
    <row r="37">
      <c r="A37" s="3" t="inlineStr">
        <is>
          <t>Cash Flows from Financing Activities</t>
        </is>
      </c>
    </row>
    <row r="38">
      <c r="A38" s="4" t="inlineStr">
        <is>
          <t>Issuance of redeemable convertible preferred stock, net</t>
        </is>
      </c>
      <c r="E38" s="6" t="n">
        <v>7988</v>
      </c>
    </row>
    <row r="39">
      <c r="A39" s="4" t="inlineStr">
        <is>
          <t>Payments made on long-term debt</t>
        </is>
      </c>
      <c r="B39" s="6" t="n">
        <v>0</v>
      </c>
      <c r="C39" s="6" t="n">
        <v>-2</v>
      </c>
      <c r="D39" s="6" t="n">
        <v>-9</v>
      </c>
      <c r="E39" s="6" t="n">
        <v>-8</v>
      </c>
      <c r="F39" s="6" t="n">
        <v>-4</v>
      </c>
    </row>
    <row r="40">
      <c r="A40" s="4" t="inlineStr">
        <is>
          <t>Borrowings on long-term debt</t>
        </is>
      </c>
      <c r="B40" s="6" t="n">
        <v>125000</v>
      </c>
      <c r="C40" s="6" t="n">
        <v>0</v>
      </c>
      <c r="D40" s="6" t="n">
        <v>5249</v>
      </c>
      <c r="E40" s="6" t="n">
        <v>3000</v>
      </c>
    </row>
    <row r="41">
      <c r="A41" s="4" t="inlineStr">
        <is>
          <t>Payments of debt issuance costs</t>
        </is>
      </c>
      <c r="D41" s="6" t="n">
        <v>-10</v>
      </c>
      <c r="E41" s="6" t="n">
        <v>-112</v>
      </c>
    </row>
    <row r="42">
      <c r="A42" s="4" t="inlineStr">
        <is>
          <t>Payments on floor plan notes payable</t>
        </is>
      </c>
      <c r="B42" s="6" t="n">
        <v>-1749</v>
      </c>
      <c r="C42" s="6" t="n">
        <v>0</v>
      </c>
      <c r="D42" s="6" t="n">
        <v>-24948</v>
      </c>
      <c r="E42" s="6" t="n">
        <v>-41711</v>
      </c>
      <c r="F42" s="6" t="n">
        <v>-24567</v>
      </c>
    </row>
    <row r="43">
      <c r="A43" s="4" t="inlineStr">
        <is>
          <t>Borrowings on floor plan notes payable</t>
        </is>
      </c>
      <c r="B43" s="6" t="n">
        <v>9236</v>
      </c>
      <c r="C43" s="6" t="n">
        <v>7139</v>
      </c>
      <c r="D43" s="6" t="n">
        <v>24248</v>
      </c>
      <c r="E43" s="6" t="n">
        <v>39753</v>
      </c>
      <c r="F43" s="6" t="n">
        <v>29171</v>
      </c>
    </row>
    <row r="44">
      <c r="A44" s="4" t="inlineStr">
        <is>
          <t>Payments made on promissory note</t>
        </is>
      </c>
      <c r="E44" s="6" t="n">
        <v>-418</v>
      </c>
      <c r="F44" s="6" t="n">
        <v>-97</v>
      </c>
    </row>
    <row r="45">
      <c r="A45" s="4" t="inlineStr">
        <is>
          <t>Net Cash Provided by/(Used in) Financing Activities</t>
        </is>
      </c>
      <c r="B45" s="6" t="n">
        <v>310746</v>
      </c>
      <c r="C45" s="6" t="n">
        <v>-1710</v>
      </c>
      <c r="D45" s="6" t="n">
        <v>4530</v>
      </c>
      <c r="E45" s="6" t="n">
        <v>8492</v>
      </c>
      <c r="F45" s="6" t="n">
        <v>4503</v>
      </c>
    </row>
    <row r="46">
      <c r="A46" s="4" t="inlineStr">
        <is>
          <t>Net Change in Cash and Cash Equivalents Including Restricted Cash</t>
        </is>
      </c>
      <c r="B46" s="6" t="n">
        <v>71776</v>
      </c>
      <c r="C46" s="6" t="n">
        <v>-1243</v>
      </c>
      <c r="D46" s="6" t="n">
        <v>-1289</v>
      </c>
      <c r="E46" s="6" t="n">
        <v>2532</v>
      </c>
      <c r="F46" s="6" t="n">
        <v>-7620</v>
      </c>
    </row>
    <row r="47">
      <c r="A47" s="4" t="inlineStr">
        <is>
          <t>Cash and cash equivalents and restricted cash, beginning</t>
        </is>
      </c>
      <c r="B47" s="6" t="n">
        <v>2813</v>
      </c>
      <c r="C47" s="6" t="n">
        <v>4102</v>
      </c>
      <c r="D47" s="6" t="n">
        <v>4102</v>
      </c>
      <c r="E47" s="6" t="n">
        <v>1570</v>
      </c>
      <c r="F47" s="6" t="n">
        <v>9190</v>
      </c>
    </row>
    <row r="48">
      <c r="A48" s="4" t="inlineStr">
        <is>
          <t>Cash and cash equivalents and restricted cash, ending</t>
        </is>
      </c>
      <c r="B48" s="6" t="n">
        <v>74589</v>
      </c>
      <c r="C48" s="6" t="n">
        <v>2859</v>
      </c>
      <c r="D48" s="6" t="n">
        <v>2813</v>
      </c>
      <c r="E48" s="6" t="n">
        <v>4102</v>
      </c>
      <c r="F48" s="6" t="n">
        <v>1570</v>
      </c>
    </row>
    <row r="49">
      <c r="A49" s="3" t="inlineStr">
        <is>
          <t>Supplemental Disclosure of Cash Flow Information</t>
        </is>
      </c>
    </row>
    <row r="50">
      <c r="A50" s="4" t="inlineStr">
        <is>
          <t>Cash paid for interest</t>
        </is>
      </c>
      <c r="B50" s="6" t="n">
        <v>402</v>
      </c>
      <c r="C50" s="6" t="n">
        <v>165</v>
      </c>
      <c r="D50" s="6" t="n">
        <v>346</v>
      </c>
      <c r="E50" s="6" t="n">
        <v>684</v>
      </c>
      <c r="F50" s="6" t="n">
        <v>436</v>
      </c>
    </row>
    <row r="51">
      <c r="A51" s="3" t="inlineStr">
        <is>
          <t>Supplementary Schedule of Non-cash Investing and Financing Activities:</t>
        </is>
      </c>
    </row>
    <row r="52">
      <c r="A52" s="4" t="inlineStr">
        <is>
          <t>Purchases of property under capital lease obligations</t>
        </is>
      </c>
      <c r="D52" s="6" t="n">
        <v>1305</v>
      </c>
    </row>
    <row r="53">
      <c r="A53" s="4" t="inlineStr">
        <is>
          <t>Transfer from property and equipment to inventory</t>
        </is>
      </c>
      <c r="D53" s="6" t="n">
        <v>27</v>
      </c>
      <c r="E53" s="6" t="n">
        <v>53</v>
      </c>
      <c r="F53" s="6" t="n">
        <v>26</v>
      </c>
    </row>
    <row r="54">
      <c r="A54" s="4" t="inlineStr">
        <is>
          <t>Transfer from lease vehicles to inventory</t>
        </is>
      </c>
      <c r="B54" s="6" t="n">
        <v>100</v>
      </c>
      <c r="C54" s="6" t="n">
        <v>199</v>
      </c>
      <c r="D54" s="6" t="n">
        <v>217</v>
      </c>
      <c r="E54" s="6" t="n">
        <v>295</v>
      </c>
    </row>
    <row r="55">
      <c r="A55" s="4" t="inlineStr">
        <is>
          <t>Redeemable convertible preferred stock distributions accrued</t>
        </is>
      </c>
      <c r="B55" s="6" t="n">
        <v>0</v>
      </c>
      <c r="C55" s="5" t="n">
        <v>457</v>
      </c>
      <c r="D55" s="6" t="n">
        <v>1884</v>
      </c>
      <c r="E55" s="6" t="n">
        <v>1579</v>
      </c>
      <c r="F55" s="6" t="n">
        <v>1014</v>
      </c>
    </row>
    <row r="56">
      <c r="A56" s="4" t="inlineStr">
        <is>
          <t>Purchase of property and equipment with long-term debt</t>
        </is>
      </c>
      <c r="F56" s="6" t="n">
        <v>21</v>
      </c>
    </row>
    <row r="57">
      <c r="A57" s="4" t="inlineStr">
        <is>
          <t>Promissory note based on consolidation of Orange Grove</t>
        </is>
      </c>
      <c r="F57" s="5" t="n">
        <v>515</v>
      </c>
    </row>
    <row r="58">
      <c r="A58" s="4" t="inlineStr">
        <is>
          <t>Issuance of common stock warrants</t>
        </is>
      </c>
      <c r="D58" s="5" t="n">
        <v>15</v>
      </c>
      <c r="E58" s="6" t="n">
        <v>72</v>
      </c>
    </row>
    <row r="59">
      <c r="A59" s="4" t="inlineStr">
        <is>
          <t>Settlement of redeemable convertible preferred stock tranche obligation</t>
        </is>
      </c>
      <c r="B59" s="5" t="n">
        <v>2832</v>
      </c>
      <c r="E59" s="5" t="n">
        <v>-902</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and Floor Plan Notes Payable - Additional Details (Details) - Automotive Finance Corporation - USD ($) $ in Thousands</t>
        </is>
      </c>
      <c r="B1" s="2" t="inlineStr">
        <is>
          <t>Dec. 31, 2020</t>
        </is>
      </c>
      <c r="C1" s="2" t="inlineStr">
        <is>
          <t>Dec. 31, 2019</t>
        </is>
      </c>
    </row>
    <row r="2">
      <c r="A2" s="3" t="inlineStr">
        <is>
          <t>Line of Credit Facility [Line Items]</t>
        </is>
      </c>
    </row>
    <row r="3">
      <c r="A3" s="4" t="inlineStr">
        <is>
          <t>Amount available under facility</t>
        </is>
      </c>
      <c r="B3" s="5" t="n">
        <v>12000</v>
      </c>
    </row>
    <row r="4">
      <c r="A4" s="4" t="inlineStr">
        <is>
          <t>Base spread (as a percent)</t>
        </is>
      </c>
      <c r="B4" s="4" t="inlineStr">
        <is>
          <t>2.00%</t>
        </is>
      </c>
    </row>
    <row r="5">
      <c r="A5" s="4" t="inlineStr">
        <is>
          <t>Weighted average interest rate</t>
        </is>
      </c>
      <c r="B5" s="4" t="inlineStr">
        <is>
          <t>5.25%</t>
        </is>
      </c>
      <c r="C5" s="4" t="inlineStr">
        <is>
          <t>6.75%</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Property, Plant and Equipment [Line Items]</t>
        </is>
      </c>
    </row>
    <row r="4">
      <c r="A4" s="4" t="inlineStr">
        <is>
          <t>Total property and equipment</t>
        </is>
      </c>
      <c r="B4" s="5" t="n">
        <v>3496000</v>
      </c>
      <c r="D4" s="5" t="n">
        <v>2910000</v>
      </c>
      <c r="E4" s="5" t="n">
        <v>1507000</v>
      </c>
    </row>
    <row r="5">
      <c r="A5" s="4" t="inlineStr">
        <is>
          <t>Less: accumulated depreciation</t>
        </is>
      </c>
      <c r="B5" s="6" t="n">
        <v>-1147000</v>
      </c>
      <c r="D5" s="6" t="n">
        <v>-1042000</v>
      </c>
      <c r="E5" s="6" t="n">
        <v>-876000</v>
      </c>
    </row>
    <row r="6">
      <c r="A6" s="4" t="inlineStr">
        <is>
          <t>Property and Equipment, net</t>
        </is>
      </c>
      <c r="B6" s="6" t="n">
        <v>2349000</v>
      </c>
      <c r="D6" s="6" t="n">
        <v>1868000</v>
      </c>
      <c r="E6" s="6" t="n">
        <v>631000</v>
      </c>
    </row>
    <row r="7">
      <c r="A7" s="4" t="inlineStr">
        <is>
          <t>Depreciation expense for property and equipment</t>
        </is>
      </c>
      <c r="B7" s="6" t="n">
        <v>105000</v>
      </c>
      <c r="C7" s="5" t="n">
        <v>51000</v>
      </c>
      <c r="D7" s="6" t="n">
        <v>195000</v>
      </c>
      <c r="E7" s="6" t="n">
        <v>260000</v>
      </c>
      <c r="F7" s="5" t="n">
        <v>253000</v>
      </c>
    </row>
    <row r="8">
      <c r="A8" s="4" t="inlineStr">
        <is>
          <t>Capital lease asset building</t>
        </is>
      </c>
    </row>
    <row r="9">
      <c r="A9" s="3" t="inlineStr">
        <is>
          <t>Property, Plant and Equipment [Line Items]</t>
        </is>
      </c>
    </row>
    <row r="10">
      <c r="A10" s="4" t="inlineStr">
        <is>
          <t>Total property and equipment</t>
        </is>
      </c>
      <c r="B10" s="6" t="n">
        <v>1305000</v>
      </c>
      <c r="D10" s="6" t="n">
        <v>1305000</v>
      </c>
    </row>
    <row r="11">
      <c r="A11" s="4" t="inlineStr">
        <is>
          <t>Amortization of capital lease asset</t>
        </is>
      </c>
      <c r="D11" s="6" t="n">
        <v>0</v>
      </c>
    </row>
    <row r="12">
      <c r="A12" s="4" t="inlineStr">
        <is>
          <t>Leasehold Improvements</t>
        </is>
      </c>
    </row>
    <row r="13">
      <c r="A13" s="3" t="inlineStr">
        <is>
          <t>Property, Plant and Equipment [Line Items]</t>
        </is>
      </c>
    </row>
    <row r="14">
      <c r="A14" s="4" t="inlineStr">
        <is>
          <t>Total property and equipment</t>
        </is>
      </c>
      <c r="B14" s="6" t="n">
        <v>887000</v>
      </c>
      <c r="D14" s="6" t="n">
        <v>702000</v>
      </c>
      <c r="E14" s="6" t="n">
        <v>688000</v>
      </c>
    </row>
    <row r="15">
      <c r="A15" s="4" t="inlineStr">
        <is>
          <t>Furniture, fixtures, and equipment</t>
        </is>
      </c>
    </row>
    <row r="16">
      <c r="A16" s="3" t="inlineStr">
        <is>
          <t>Property, Plant and Equipment [Line Items]</t>
        </is>
      </c>
    </row>
    <row r="17">
      <c r="A17" s="4" t="inlineStr">
        <is>
          <t>Total property and equipment</t>
        </is>
      </c>
      <c r="B17" s="6" t="n">
        <v>1161000</v>
      </c>
      <c r="D17" s="6" t="n">
        <v>760000</v>
      </c>
      <c r="E17" s="6" t="n">
        <v>715000</v>
      </c>
    </row>
    <row r="18">
      <c r="A18" s="4" t="inlineStr">
        <is>
          <t>Corporate Vehicles</t>
        </is>
      </c>
    </row>
    <row r="19">
      <c r="A19" s="3" t="inlineStr">
        <is>
          <t>Property, Plant and Equipment [Line Items]</t>
        </is>
      </c>
    </row>
    <row r="20">
      <c r="A20" s="4" t="inlineStr">
        <is>
          <t>Total property and equipment</t>
        </is>
      </c>
      <c r="B20" s="5" t="n">
        <v>143000</v>
      </c>
      <c r="D20" s="5" t="n">
        <v>143000</v>
      </c>
      <c r="E20" s="5" t="n">
        <v>104000</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ease Vehicles, Net (Details) - USD ($) $ in Thousands</t>
        </is>
      </c>
      <c r="B1" s="2" t="inlineStr">
        <is>
          <t>Mar. 31, 2021</t>
        </is>
      </c>
      <c r="C1" s="2" t="inlineStr">
        <is>
          <t>Dec. 31, 2020</t>
        </is>
      </c>
      <c r="D1" s="2" t="inlineStr">
        <is>
          <t>Dec. 31, 2019</t>
        </is>
      </c>
    </row>
    <row r="2">
      <c r="A2" s="3" t="inlineStr">
        <is>
          <t>Lease Vehicles, Net</t>
        </is>
      </c>
    </row>
    <row r="3">
      <c r="A3" s="4" t="inlineStr">
        <is>
          <t>Vehicles</t>
        </is>
      </c>
      <c r="C3" s="5" t="n">
        <v>629</v>
      </c>
      <c r="D3" s="5" t="n">
        <v>1083</v>
      </c>
    </row>
    <row r="4">
      <c r="A4" s="4" t="inlineStr">
        <is>
          <t>Less: accumulated depreciation</t>
        </is>
      </c>
      <c r="C4" s="6" t="n">
        <v>-456</v>
      </c>
      <c r="D4" s="6" t="n">
        <v>-639</v>
      </c>
    </row>
    <row r="5">
      <c r="A5" s="4" t="inlineStr">
        <is>
          <t>Total Lease Vehicles, net</t>
        </is>
      </c>
      <c r="B5" s="5" t="n">
        <v>58</v>
      </c>
      <c r="C5" s="5" t="n">
        <v>173</v>
      </c>
      <c r="D5" s="5" t="n">
        <v>4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Lease Vehicles, Net - Rental Receipts (Details) - Vehicle lease $ in Thousands</t>
        </is>
      </c>
      <c r="B1" s="2" t="inlineStr">
        <is>
          <t>Dec. 31, 2020USD ($)</t>
        </is>
      </c>
    </row>
    <row r="2">
      <c r="A2" s="3" t="inlineStr">
        <is>
          <t>Lessee, Lease, Description [Line Items]</t>
        </is>
      </c>
    </row>
    <row r="3">
      <c r="A3" s="4" t="inlineStr">
        <is>
          <t>2021</t>
        </is>
      </c>
      <c r="B3" s="5" t="n">
        <v>37</v>
      </c>
    </row>
    <row r="4">
      <c r="A4" s="4" t="inlineStr">
        <is>
          <t>2022</t>
        </is>
      </c>
      <c r="B4" s="6" t="n">
        <v>24</v>
      </c>
    </row>
    <row r="5">
      <c r="A5" s="4" t="inlineStr">
        <is>
          <t>2023</t>
        </is>
      </c>
      <c r="B5" s="6" t="n">
        <v>2</v>
      </c>
    </row>
    <row r="6">
      <c r="A6" s="4" t="inlineStr">
        <is>
          <t>Total</t>
        </is>
      </c>
      <c r="B6" s="5" t="n">
        <v>6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Vehicles, Net - Additional Information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Depreciation expense</t>
        </is>
      </c>
      <c r="B4" s="5" t="n">
        <v>341</v>
      </c>
      <c r="C4" s="5" t="n">
        <v>504</v>
      </c>
      <c r="D4" s="5" t="n">
        <v>338</v>
      </c>
    </row>
    <row r="5">
      <c r="A5" s="4" t="inlineStr">
        <is>
          <t>Minimum</t>
        </is>
      </c>
    </row>
    <row r="6">
      <c r="A6" s="3" t="inlineStr">
        <is>
          <t>Lessee, Lease, Description [Line Items]</t>
        </is>
      </c>
    </row>
    <row r="7">
      <c r="A7" s="4" t="inlineStr">
        <is>
          <t>Five Years</t>
        </is>
      </c>
      <c r="B7" s="4" t="inlineStr">
        <is>
          <t>1 year</t>
        </is>
      </c>
    </row>
    <row r="8">
      <c r="A8" s="4" t="inlineStr">
        <is>
          <t>Maximum</t>
        </is>
      </c>
    </row>
    <row r="9">
      <c r="A9" s="3" t="inlineStr">
        <is>
          <t>Lessee, Lease, Description [Line Items]</t>
        </is>
      </c>
    </row>
    <row r="10">
      <c r="A10" s="4" t="inlineStr">
        <is>
          <t>Five Years</t>
        </is>
      </c>
      <c r="B10" s="4" t="inlineStr">
        <is>
          <t>4 years</t>
        </is>
      </c>
    </row>
    <row r="11">
      <c r="A11" s="4" t="inlineStr">
        <is>
          <t>Vehicle lease</t>
        </is>
      </c>
    </row>
    <row r="12">
      <c r="A12" s="3" t="inlineStr">
        <is>
          <t>Lessee, Lease, Description [Line Items]</t>
        </is>
      </c>
    </row>
    <row r="13">
      <c r="A13" s="4" t="inlineStr">
        <is>
          <t>Depreciation expense</t>
        </is>
      </c>
      <c r="B13" s="5" t="n">
        <v>146</v>
      </c>
      <c r="C13" s="5" t="n">
        <v>244</v>
      </c>
      <c r="D13" s="5" t="n">
        <v>85</v>
      </c>
    </row>
    <row r="14">
      <c r="A14" s="4" t="inlineStr">
        <is>
          <t>Five Years</t>
        </is>
      </c>
      <c r="B14" s="4" t="inlineStr">
        <is>
          <t>5 years</t>
        </is>
      </c>
    </row>
    <row r="15">
      <c r="A15" s="4" t="inlineStr">
        <is>
          <t>Vehicle lease | Minimum</t>
        </is>
      </c>
    </row>
    <row r="16">
      <c r="A16" s="3" t="inlineStr">
        <is>
          <t>Lessee, Lease, Description [Line Items]</t>
        </is>
      </c>
    </row>
    <row r="17">
      <c r="A17" s="4" t="inlineStr">
        <is>
          <t>Operating leases income</t>
        </is>
      </c>
      <c r="B17" s="5" t="n">
        <v>323</v>
      </c>
    </row>
    <row r="18">
      <c r="A18" s="4" t="inlineStr">
        <is>
          <t>Vehicle lease | Maximum</t>
        </is>
      </c>
    </row>
    <row r="19">
      <c r="A19" s="3" t="inlineStr">
        <is>
          <t>Lessee, Lease, Description [Line Items]</t>
        </is>
      </c>
    </row>
    <row r="20">
      <c r="A20" s="4" t="inlineStr">
        <is>
          <t>Operating leases income</t>
        </is>
      </c>
      <c r="B20" s="5" t="n">
        <v>78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Other Assets - Other Assets (Details) - USD ($) $ in Thousands</t>
        </is>
      </c>
      <c r="B1" s="2" t="inlineStr">
        <is>
          <t>Mar. 31, 2021</t>
        </is>
      </c>
      <c r="C1" s="2" t="inlineStr">
        <is>
          <t>Dec. 31, 2020</t>
        </is>
      </c>
      <c r="D1" s="2" t="inlineStr">
        <is>
          <t>Dec. 31, 2019</t>
        </is>
      </c>
    </row>
    <row r="2">
      <c r="A2" s="3" t="inlineStr">
        <is>
          <t>Other Assets</t>
        </is>
      </c>
    </row>
    <row r="3">
      <c r="A3" s="4" t="inlineStr">
        <is>
          <t>Lease receivable, net</t>
        </is>
      </c>
      <c r="B3" s="5" t="n">
        <v>22</v>
      </c>
      <c r="C3" s="5" t="n">
        <v>36</v>
      </c>
      <c r="D3" s="5" t="n">
        <v>13</v>
      </c>
    </row>
    <row r="4">
      <c r="A4" s="4" t="inlineStr">
        <is>
          <t>Deferred acquisition costs</t>
        </is>
      </c>
      <c r="C4" s="6" t="n">
        <v>72</v>
      </c>
      <c r="D4" s="6" t="n">
        <v>32</v>
      </c>
    </row>
    <row r="5">
      <c r="A5" s="4" t="inlineStr">
        <is>
          <t>Prepaid expenses</t>
        </is>
      </c>
      <c r="B5" s="6" t="n">
        <v>5857</v>
      </c>
      <c r="C5" s="6" t="n">
        <v>679</v>
      </c>
      <c r="D5" s="6" t="n">
        <v>189</v>
      </c>
    </row>
    <row r="6">
      <c r="A6" s="4" t="inlineStr">
        <is>
          <t>Stock issuance costs</t>
        </is>
      </c>
      <c r="B6" s="6" t="n">
        <v>47</v>
      </c>
      <c r="C6" s="6" t="n">
        <v>72</v>
      </c>
    </row>
    <row r="7">
      <c r="A7" s="4" t="inlineStr">
        <is>
          <t>Total Other Current Assets</t>
        </is>
      </c>
      <c r="B7" s="6" t="n">
        <v>6655</v>
      </c>
      <c r="C7" s="6" t="n">
        <v>6679</v>
      </c>
      <c r="D7" s="6" t="n">
        <v>234</v>
      </c>
    </row>
    <row r="8">
      <c r="A8" s="3" t="inlineStr">
        <is>
          <t>Other Assets:</t>
        </is>
      </c>
    </row>
    <row r="9">
      <c r="A9" s="4" t="inlineStr">
        <is>
          <t>Lease receivable, net</t>
        </is>
      </c>
      <c r="B9" s="6" t="n">
        <v>16</v>
      </c>
      <c r="C9" s="6" t="n">
        <v>16</v>
      </c>
      <c r="D9" s="6" t="n">
        <v>38</v>
      </c>
    </row>
    <row r="10">
      <c r="A10" s="4" t="inlineStr">
        <is>
          <t>Deferred acquisition costs</t>
        </is>
      </c>
      <c r="C10" s="6" t="n">
        <v>48</v>
      </c>
      <c r="D10" s="6" t="n">
        <v>50</v>
      </c>
    </row>
    <row r="11">
      <c r="A11" s="4" t="inlineStr">
        <is>
          <t>Security deposits</t>
        </is>
      </c>
      <c r="B11" s="6" t="n">
        <v>3249</v>
      </c>
      <c r="C11" s="6" t="n">
        <v>235</v>
      </c>
      <c r="D11" s="6" t="n">
        <v>255</v>
      </c>
    </row>
    <row r="12">
      <c r="A12" s="4" t="inlineStr">
        <is>
          <t>Total Other Assets</t>
        </is>
      </c>
      <c r="B12" s="5" t="n">
        <v>3337</v>
      </c>
      <c r="C12" s="5" t="n">
        <v>299</v>
      </c>
      <c r="D12" s="5" t="n">
        <v>3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Deferred Acquisition (Details) - USD ($) $ in Thousands</t>
        </is>
      </c>
      <c r="B1" s="2" t="inlineStr">
        <is>
          <t>12 Months Ended</t>
        </is>
      </c>
    </row>
    <row r="2">
      <c r="B2" s="2" t="inlineStr">
        <is>
          <t>Dec. 31, 2020</t>
        </is>
      </c>
      <c r="C2" s="2" t="inlineStr">
        <is>
          <t>Dec. 31, 2019</t>
        </is>
      </c>
      <c r="D2" s="2" t="inlineStr">
        <is>
          <t>Dec. 31, 2018</t>
        </is>
      </c>
    </row>
    <row r="3">
      <c r="A3" s="3" t="inlineStr">
        <is>
          <t>Other Assets</t>
        </is>
      </c>
    </row>
    <row r="4">
      <c r="A4" s="4" t="inlineStr">
        <is>
          <t>Beginning</t>
        </is>
      </c>
      <c r="C4" s="5" t="n">
        <v>82</v>
      </c>
      <c r="D4" s="5" t="n">
        <v>22</v>
      </c>
    </row>
    <row r="5">
      <c r="A5" s="4" t="inlineStr">
        <is>
          <t>Written</t>
        </is>
      </c>
      <c r="B5" s="5" t="n">
        <v>173</v>
      </c>
      <c r="C5" s="6" t="n">
        <v>93</v>
      </c>
    </row>
    <row r="6">
      <c r="A6" s="4" t="inlineStr">
        <is>
          <t>Amortized</t>
        </is>
      </c>
      <c r="B6" s="6" t="n">
        <v>-135</v>
      </c>
      <c r="C6" s="6" t="n">
        <v>-33</v>
      </c>
    </row>
    <row r="7">
      <c r="A7" s="4" t="inlineStr">
        <is>
          <t>Ending</t>
        </is>
      </c>
      <c r="B7" s="6" t="n">
        <v>120</v>
      </c>
      <c r="C7" s="6" t="n">
        <v>82</v>
      </c>
    </row>
    <row r="8">
      <c r="A8" s="4" t="inlineStr">
        <is>
          <t>Less: current portion</t>
        </is>
      </c>
      <c r="B8" s="6" t="n">
        <v>72</v>
      </c>
      <c r="C8" s="6" t="n">
        <v>32</v>
      </c>
    </row>
    <row r="9">
      <c r="A9" s="4" t="inlineStr">
        <is>
          <t>Non-current</t>
        </is>
      </c>
      <c r="B9" s="6" t="n">
        <v>48</v>
      </c>
      <c r="C9" s="6" t="n">
        <v>50</v>
      </c>
    </row>
    <row r="10">
      <c r="A10" s="4" t="inlineStr">
        <is>
          <t>Total Deferred Acquisition Costs</t>
        </is>
      </c>
      <c r="B10" s="5" t="n">
        <v>120</v>
      </c>
      <c r="C10" s="5" t="n">
        <v>8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Long-term Debt (Details) - USD ($) $ in Thousands</t>
        </is>
      </c>
      <c r="B1" s="2" t="inlineStr">
        <is>
          <t>Mar. 31, 2021</t>
        </is>
      </c>
      <c r="C1" s="2" t="inlineStr">
        <is>
          <t>Dec. 31, 2020</t>
        </is>
      </c>
      <c r="D1" s="2" t="inlineStr">
        <is>
          <t>Apr. 30, 2020</t>
        </is>
      </c>
      <c r="E1" s="2" t="inlineStr">
        <is>
          <t>Dec. 31, 2019</t>
        </is>
      </c>
    </row>
    <row r="2">
      <c r="A2" s="3" t="inlineStr">
        <is>
          <t>Debt Instrument [Line Items]</t>
        </is>
      </c>
    </row>
    <row r="3">
      <c r="A3" s="4" t="inlineStr">
        <is>
          <t>Gross loan</t>
        </is>
      </c>
      <c r="B3" s="5" t="n">
        <v>1305</v>
      </c>
      <c r="C3" s="5" t="n">
        <v>9369</v>
      </c>
      <c r="E3" s="5" t="n">
        <v>2825</v>
      </c>
    </row>
    <row r="4">
      <c r="A4" s="4" t="inlineStr">
        <is>
          <t>Current portion of long-term debt</t>
        </is>
      </c>
      <c r="B4" s="6" t="n">
        <v>-55</v>
      </c>
      <c r="C4" s="6" t="n">
        <v>-6370</v>
      </c>
      <c r="E4" s="6" t="n">
        <v>-2825</v>
      </c>
    </row>
    <row r="5">
      <c r="A5" s="4" t="inlineStr">
        <is>
          <t>Long-term Debt</t>
        </is>
      </c>
      <c r="B5" s="6" t="n">
        <v>1250</v>
      </c>
      <c r="C5" s="6" t="n">
        <v>2999</v>
      </c>
    </row>
    <row r="6">
      <c r="A6" s="4" t="inlineStr">
        <is>
          <t>Term note payable</t>
        </is>
      </c>
    </row>
    <row r="7">
      <c r="A7" s="3" t="inlineStr">
        <is>
          <t>Debt Instrument [Line Items]</t>
        </is>
      </c>
    </row>
    <row r="8">
      <c r="A8" s="4" t="inlineStr">
        <is>
          <t>Gross loan</t>
        </is>
      </c>
      <c r="E8" s="6" t="n">
        <v>9</v>
      </c>
    </row>
    <row r="9">
      <c r="A9" s="4" t="inlineStr">
        <is>
          <t>Capital lease obligation</t>
        </is>
      </c>
    </row>
    <row r="10">
      <c r="A10" s="3" t="inlineStr">
        <is>
          <t>Debt Instrument [Line Items]</t>
        </is>
      </c>
    </row>
    <row r="11">
      <c r="A11" s="4" t="inlineStr">
        <is>
          <t>Gross loan</t>
        </is>
      </c>
      <c r="B11" s="5" t="n">
        <v>1305</v>
      </c>
      <c r="C11" s="6" t="n">
        <v>1305</v>
      </c>
    </row>
    <row r="12">
      <c r="A12" s="4" t="inlineStr">
        <is>
          <t>Promissory note</t>
        </is>
      </c>
    </row>
    <row r="13">
      <c r="A13" s="3" t="inlineStr">
        <is>
          <t>Debt Instrument [Line Items]</t>
        </is>
      </c>
    </row>
    <row r="14">
      <c r="A14" s="4" t="inlineStr">
        <is>
          <t>Gross loan</t>
        </is>
      </c>
      <c r="C14" s="6" t="n">
        <v>2990</v>
      </c>
    </row>
    <row r="15">
      <c r="A15" s="4" t="inlineStr">
        <is>
          <t>Convertible notes payable</t>
        </is>
      </c>
    </row>
    <row r="16">
      <c r="A16" s="3" t="inlineStr">
        <is>
          <t>Debt Instrument [Line Items]</t>
        </is>
      </c>
    </row>
    <row r="17">
      <c r="A17" s="4" t="inlineStr">
        <is>
          <t>Gross loan</t>
        </is>
      </c>
      <c r="C17" s="6" t="n">
        <v>3325</v>
      </c>
      <c r="E17" s="5" t="n">
        <v>2816</v>
      </c>
    </row>
    <row r="18">
      <c r="A18" s="4" t="inlineStr">
        <is>
          <t>Paycheck Protection Program loan</t>
        </is>
      </c>
    </row>
    <row r="19">
      <c r="A19" s="3" t="inlineStr">
        <is>
          <t>Debt Instrument [Line Items]</t>
        </is>
      </c>
    </row>
    <row r="20">
      <c r="A20" s="4" t="inlineStr">
        <is>
          <t>Gross loan</t>
        </is>
      </c>
      <c r="C20" s="5" t="n">
        <v>1749</v>
      </c>
      <c r="D20" s="5" t="n">
        <v>17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14" customWidth="1" min="2" max="2"/>
  </cols>
  <sheetData>
    <row r="1">
      <c r="A1" s="1" t="inlineStr">
        <is>
          <t>Long-term Debt - Weighted average assumptions (Details)</t>
        </is>
      </c>
      <c r="B1" s="2" t="inlineStr">
        <is>
          <t>Dec. 31, 2020</t>
        </is>
      </c>
    </row>
    <row r="2">
      <c r="A2" s="4" t="inlineStr">
        <is>
          <t>Maturity</t>
        </is>
      </c>
    </row>
    <row r="3">
      <c r="A3" s="3" t="inlineStr">
        <is>
          <t>Debt Instrument [Line Items]</t>
        </is>
      </c>
    </row>
    <row r="4">
      <c r="A4" s="4" t="inlineStr">
        <is>
          <t>Warrants measurement inputs</t>
        </is>
      </c>
      <c r="B4" s="6" t="n">
        <v>4</v>
      </c>
    </row>
    <row r="5">
      <c r="A5" s="4" t="inlineStr">
        <is>
          <t>Risk-free interest rate</t>
        </is>
      </c>
    </row>
    <row r="6">
      <c r="A6" s="3" t="inlineStr">
        <is>
          <t>Debt Instrument [Line Items]</t>
        </is>
      </c>
    </row>
    <row r="7">
      <c r="A7" s="4" t="inlineStr">
        <is>
          <t>Warrants measurement inputs</t>
        </is>
      </c>
      <c r="B7" s="13" t="n">
        <v>0.27</v>
      </c>
    </row>
    <row r="8">
      <c r="A8" s="4" t="inlineStr">
        <is>
          <t>Expected volatility</t>
        </is>
      </c>
    </row>
    <row r="9">
      <c r="A9" s="3" t="inlineStr">
        <is>
          <t>Debt Instrument [Line Items]</t>
        </is>
      </c>
    </row>
    <row r="10">
      <c r="A10" s="4" t="inlineStr">
        <is>
          <t>Warrants measurement inputs</t>
        </is>
      </c>
      <c r="B10" s="6" t="n">
        <v>85</v>
      </c>
    </row>
    <row r="11">
      <c r="A11" s="4" t="inlineStr">
        <is>
          <t>Dividend yield</t>
        </is>
      </c>
    </row>
    <row r="12">
      <c r="A12" s="3" t="inlineStr">
        <is>
          <t>Debt Instrument [Line Items]</t>
        </is>
      </c>
    </row>
    <row r="13">
      <c r="A13" s="4" t="inlineStr">
        <is>
          <t>Warrants measurement inputs</t>
        </is>
      </c>
      <c r="B13" s="6" t="n">
        <v>0</v>
      </c>
    </row>
    <row r="14">
      <c r="A14" s="4" t="inlineStr">
        <is>
          <t>Weighted average fair value per common share</t>
        </is>
      </c>
    </row>
    <row r="15">
      <c r="A15" s="3" t="inlineStr">
        <is>
          <t>Debt Instrument [Line Items]</t>
        </is>
      </c>
    </row>
    <row r="16">
      <c r="A16" s="4" t="inlineStr">
        <is>
          <t>Warrants measurement inputs</t>
        </is>
      </c>
      <c r="B16" s="13" t="n">
        <v>1.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ong-term Debt - Stock warrants (Details) - USD ($) $ in Thousands</t>
        </is>
      </c>
      <c r="B1" s="2" t="inlineStr">
        <is>
          <t>12 Months Ended</t>
        </is>
      </c>
    </row>
    <row r="2">
      <c r="B2" s="2" t="inlineStr">
        <is>
          <t>Dec. 31, 2020</t>
        </is>
      </c>
      <c r="C2" s="2" t="inlineStr">
        <is>
          <t>Dec. 31, 2019</t>
        </is>
      </c>
    </row>
    <row r="3">
      <c r="A3" s="3" t="inlineStr">
        <is>
          <t>Warrants and Rights Note Disclosure</t>
        </is>
      </c>
    </row>
    <row r="4">
      <c r="A4" s="4" t="inlineStr">
        <is>
          <t>Stock warrants outstanding, January 1</t>
        </is>
      </c>
      <c r="B4" s="5" t="n">
        <v>115</v>
      </c>
    </row>
    <row r="5">
      <c r="A5" s="4" t="inlineStr">
        <is>
          <t>Stock warrants outstanding, December 31</t>
        </is>
      </c>
      <c r="B5" s="6" t="n">
        <v>144</v>
      </c>
      <c r="C5" s="5" t="n">
        <v>115</v>
      </c>
    </row>
    <row r="6">
      <c r="A6" s="4" t="inlineStr">
        <is>
          <t>Stock warrants</t>
        </is>
      </c>
    </row>
    <row r="7">
      <c r="A7" s="3" t="inlineStr">
        <is>
          <t>Warrants and Rights Note Disclosure</t>
        </is>
      </c>
    </row>
    <row r="8">
      <c r="A8" s="4" t="inlineStr">
        <is>
          <t>Stock warrants outstanding, January 1</t>
        </is>
      </c>
      <c r="B8" s="6" t="n">
        <v>699026</v>
      </c>
      <c r="C8" s="6" t="n">
        <v>239121</v>
      </c>
    </row>
    <row r="9">
      <c r="A9" s="4" t="inlineStr">
        <is>
          <t>Stock warrants issued with convertible notes payable</t>
        </is>
      </c>
      <c r="B9" s="6" t="n">
        <v>78239</v>
      </c>
      <c r="C9" s="6" t="n">
        <v>459905</v>
      </c>
    </row>
    <row r="10">
      <c r="A10" s="4" t="inlineStr">
        <is>
          <t>Stock warrants outstanding, December 31</t>
        </is>
      </c>
      <c r="B10" s="5" t="n">
        <v>777265</v>
      </c>
      <c r="C10" s="5" t="n">
        <v>69902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Description of Business</t>
        </is>
      </c>
      <c r="B1" s="2" t="inlineStr">
        <is>
          <t>3 Months Ended</t>
        </is>
      </c>
      <c r="C1" s="2" t="inlineStr">
        <is>
          <t>12 Months Ended</t>
        </is>
      </c>
    </row>
    <row r="2">
      <c r="B2" s="2" t="inlineStr">
        <is>
          <t>Mar. 31, 2021</t>
        </is>
      </c>
      <c r="C2" s="2" t="inlineStr">
        <is>
          <t>Dec. 31, 2020</t>
        </is>
      </c>
    </row>
    <row r="3">
      <c r="A3" s="3" t="inlineStr">
        <is>
          <t>Description of Business</t>
        </is>
      </c>
    </row>
    <row r="4">
      <c r="A4" s="4" t="inlineStr">
        <is>
          <t>Description of Business</t>
        </is>
      </c>
      <c r="B4" s="4" t="inlineStr">
        <is>
          <t>Note 1 Description of Business
Defined Terms
Unless otherwise indicated or unless the context otherwise requires, the following terms used herein shall have the following meanings:
·
references to “CarLotz,” “we,” “us,” “our” and the “Company” are to CarLotz, Inc. and its consolidated subsidiaries;
·
references to “Acamar Partners” refer to the Company for periods prior to the consummation of the Merger referred to below;
·
references to “Acamar Sponsor” are to Acamar Partners Sponsor I LLC; and
·
references to the “Merger” are to the previously announced merger pursuant to that certain Agreement and Plan of Merger, dated as of October 21, 2020 (as amended by Amendment No. 1, dated December 16, 2020, the “Merger Agreement”), by and among CarLotz, Inc. (f/k/a Acamar Partners Acquisition Corp.) (the “Company”), Acamar Partners Sub, Inc., a wholly owned subsidiary of CarLotz, Inc. (“Merger Sub”), and CarLotz Group, Inc. (f/k/a CarLotz, Inc.) (“Former CarLotz”), pursuant to which Merger Sub merged with and into Former CarLotz, with Former CarLotz surviving as the surviving company and as a wholly owned subsidiary of the Company.
The Company is a used vehicle consignment and retail remarketing company based in Richmond, Virginia. The Company offers an innovative and one-of-a-kind consumer and commercial used vehicle consignment and sales business model, with an online marketplace and eleven retail hub locations throughout the United States, including in Florida, Illinois, North Carolina, Texas, Virginia, Tennessee and Washington State.
Subsidiaries are consolidated when the parent is deemed to have control over the subsidiaries’ operations.
Subsidiary Operations
CarLotz, Inc. owns 100% of CarLotz Group, Inc. (a Delaware corporation), which owns 100% of Orange Grove Fleet Solutions, LLC (a Virginia LLC), 100% of Orange Peel Protection Reinsurance Co. Ltd. (a Turks and Caicos Islands, British West Indies company) and 100% of Orange Peel LLC (a Virginia LLC), which owns 100% of Orange Peel Reinsurance, Ltd. (a Turks and Caicos Islands, British West Indies company).
Basis of Presentation
On January 21, 2021, (the “Closing Date”), the Company consummated the previously announced merger pursuant to that certain Agreement and Plan of Merger, dated as of October 21, 2020, by and among the Company, Merger Sub and Former CarLotz, as amended by Amendment No,. 1 to the Agreement and Plan of Merger, dated December 16, 2020, by and among the Company, Merger Sub and Former CarLotz. (See Note 3 “Merger” for further discussion).
Pursuant to the terms of the Merger Agreement, a business combination between the Company and Former CarLotz was effected through the merger of Merger Sub with and into Former CarLotz surviving as the surviving company. Notwithstanding the legal form of the Merger pursuant to the Merger Agreement, the Merger is accounted for as a reverse recapitalization in accordance with U.S. GAAP. Under this method of accounting, CarLotz is treated as the acquired company and Former CarLotz is treated as the acquiror for financial statement reporting and accounting purposes.
As a result of Former CarLotz being the accounting acquirer, the financial reports filed with the SEC by the Company subsequent to the Merger are prepared “as if” Former CarLotz is the predecessor and legal successor to the Company. The historical operations of Former CarLotz are deemed to be those of the Company. Thus, the financial statements included in this report reflect (i) the historical operating results of Former CarLotz prior to the Merger, (ii) the combined results of the Company and Former CarLotz following the Merger on January 21, 2021, (iii) the assets and liabilities of Former CarLotz at their historical cost and (iv) the Company’s equity structure for all periods presented. The recapitalization of the number of shares of common stock attributable to the purchase of Former CarLotz in connection with the Merger is reflected retroactively to the earliest period presented and will be utilized for calculating earnings per share in all prior periods presented. No step-up basis of intangible assets or goodwill was recorded in the Merger transaction consistent with the treatment of the transaction as a reverse recapitalization of Former CarLotz.
In connection with the Merger, Acamar Partners Acquisition Corp. changed its name to CarLotz, Inc. The Company’s common stock is now listed on The Nasdaq Global Market under the symbol “LOTZ” and warrants to purchase the common stock at an exercise price of $11.50 per share are listed on The Nasdaq Global Market under the symbol “LOTZW”. Prior to the Merger, the Company neither engaged in any operations nor generated any revenue. Until the Merger, based on the Company’s business activities, it was a “shell company” as defined under the Securities Exchange Act of 1934, as amended (the “Exchange Act”).
The accompanying interim condensed consolidated financial statements have been prepared in accordance with U.S. generally accepted accounting principles (U.S. GAAP) and applicable rules and regulations of the U.S. Securities and Exchange Commission (“SEC”) regarding interim financial reporting. Certain information and note disclosures normally included in annual financial statements have been condensed or omitted pursuant to such rules and regulations. Therefore, these interim condensed consolidated financial statements should be read in conjunction with the audited consolidated financial statements and related notes of Former CarLotz as of December 31, 2020 and 2019 and for the years ended December 31, 2020, 2019 and 2018 (audited consolidated financial statements) contained herein. The condensed consolidated balance sheet as of December 31, 2020, included herein, was derived from the audited consolidated financial statements of Former CarLotz as of that date contained herein.
The unaudited interim condensed consolidated financial statements have been prepared on the same basis as the audited consolidated financial statements, and in management’s opinion, include all adjustments, which consist of only normal recurring adjustments necessary for the fair statement of the Company’s condensed consolidated balance sheet as of March 31, 2021 and its results of operations for the three months ended March 31, 2021 and 2020. The results for the three months ended March 31, 2021 are not necessarily indicative of the results expected for the current fiscal year or any other future periods.</t>
        </is>
      </c>
      <c r="C4" s="4" t="inlineStr">
        <is>
          <t>Note 1 — Description of Business
CarLotz, Inc. (now known as CarLotz Group, Inc.) and its wholly-owned subsidiaries (collectively, the “Company”) is a used vehicle consignment and automotive retailer company based in Richmond, Virginia. The Company offers an innovative and one-of-a-kind consumer and commercial used vehicle consignment and sales business model, with an online marketplace and ten retail hub locations throughout the United States, including in Florida, Illinois, North Carolina, Texas, Virginia and Washington.
The Company was formed as a Delaware corporation and commenced operations in 2011.
Subsidiaries are consolidated when the parent is deemed to have control over the subsidiaries’ operations. Investments in which the Company has the ability to exercise significant influence, but does not have a controlling interest, are accounted for using the equity method.
Unless the context otherwise requires, references to "we," "us," "our," and the "Company" refer to the Company and its consolidated subsidiaries prior to the consummation of the Merger. See Note 24 — Subsequent Events for additional detail on the Acamar Partners Acquisition Corp. Merger.
Subsidiary Operations
The Company owns 100% of Orange Grove Fleet Solutions, LLC (a Virginia LLC), 100% of Orange Peel Protection Reinsurance Co. Ltd. (a Turks and Caicos Islands, British West Indies company) and 100% of Orange Peel LLC (a Delaware LLC), which owns 100% of Orange Peel Reinsurance, Ltd. (a Turks and Caicos Islands, British West Indies company).
Orange Grove Fleet Solutions, LLC (“Orange Grove”)
Orange Grove is primarily engaged in the leasing of fleet vehicles to commercial customers and was originally established as a joint venture with a third party to expand Orange Grove’s products to the Company’s customer base.
On September 13, 2018, Orange Grove redeemed the 80% membership interest of its majority member (the “redemption”). Prior to the redemption, the Company had a 20% membership interest in Orange Grove and accounted for its investment using the equity method. As a result of the redemption, the Company became the sole member of Orange Grove. Accordingly, the Company accounted for the redemption as a business combination (step-acquisition with no consideration transferred) using the acquisition method of accounting under Accounting Standards Codification (“ASC”) 805 Business Combinations . The net assets acquired and liabilities assumed as of September 13, 2018 were not material. In accordance with ASC 805, the Company remeasured its 20% membership interest in Orange Grove at its acquisition date fair value and used the acquisition date fair value of its remeasured interest in determining the fair value of the consideration transferred when applying the acquisition method of accounting. The result of the remeasurement and application of acquisition method of accounting was an immaterial gain on the transaction that is recorded in Other income (expense) in the consolidated statements of operations. Subsequent to the redemption of the majority member interest, the Company consolidated Orange Grove.
The results of operations of Orange Grove since September 13, 2018 are included in the Company’s consolidated statements of operations. The revenues and results of operations attributable to Orange Grove for the period from the date of acquisition, September 13, 2018, through December 31, 2018 were immaterial. The impact on the Company’s revenues and net loss for purposes of pro forma statements of operations for the year ended December 31, 2018 were immater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1" customWidth="1" min="5" max="5"/>
    <col width="42" customWidth="1" min="6" max="6"/>
    <col width="21" customWidth="1" min="7" max="7"/>
    <col width="21" customWidth="1" min="8" max="8"/>
    <col width="31" customWidth="1" min="9" max="9"/>
    <col width="21" customWidth="1" min="10" max="10"/>
    <col width="28" customWidth="1" min="11" max="11"/>
  </cols>
  <sheetData>
    <row r="1">
      <c r="A1" s="1" t="inlineStr">
        <is>
          <t>Long-term Debt - Additional Information (Details) $ / shares in Units, $ in Thousands</t>
        </is>
      </c>
      <c r="B1" s="2" t="inlineStr">
        <is>
          <t>Dec. 23, 2020</t>
        </is>
      </c>
      <c r="C1" s="2" t="inlineStr">
        <is>
          <t>Dec. 02, 2020USD ($)</t>
        </is>
      </c>
      <c r="D1" s="2" t="inlineStr">
        <is>
          <t>Dec. 20, 2019USD ($)</t>
        </is>
      </c>
      <c r="E1" s="2" t="inlineStr">
        <is>
          <t>Jun. 30, 2020USD ($)</t>
        </is>
      </c>
      <c r="F1" s="2" t="inlineStr">
        <is>
          <t>Dec. 31, 2020USD ($)trancheitem$ / shares</t>
        </is>
      </c>
      <c r="G1" s="2" t="inlineStr">
        <is>
          <t>Dec. 31, 2019USD ($)</t>
        </is>
      </c>
      <c r="H1" s="2" t="inlineStr">
        <is>
          <t>Sep. 20, 2021USD ($)</t>
        </is>
      </c>
      <c r="I1" s="2" t="inlineStr">
        <is>
          <t>Mar. 31, 2021USD ($)$ / shares</t>
        </is>
      </c>
      <c r="J1" s="2" t="inlineStr">
        <is>
          <t>Apr. 30, 2020USD ($)</t>
        </is>
      </c>
      <c r="K1" s="2" t="inlineStr">
        <is>
          <t>Apr. 08, 2020USD ($)tranche</t>
        </is>
      </c>
    </row>
    <row r="2">
      <c r="A2" s="3" t="inlineStr">
        <is>
          <t>Debt Instrument [Line Items]</t>
        </is>
      </c>
    </row>
    <row r="3">
      <c r="A3" s="4" t="inlineStr">
        <is>
          <t>Term of lease</t>
        </is>
      </c>
      <c r="B3" s="4" t="inlineStr">
        <is>
          <t>10 years 3 months</t>
        </is>
      </c>
    </row>
    <row r="4">
      <c r="A4" s="4" t="inlineStr">
        <is>
          <t>Total future minimum lease payments</t>
        </is>
      </c>
      <c r="F4" s="5" t="n">
        <v>1971</v>
      </c>
    </row>
    <row r="5">
      <c r="A5" s="4" t="inlineStr">
        <is>
          <t>Annual rent escalation</t>
        </is>
      </c>
      <c r="F5" s="4" t="inlineStr">
        <is>
          <t>2.00%</t>
        </is>
      </c>
    </row>
    <row r="6">
      <c r="A6" s="4" t="inlineStr">
        <is>
          <t>Number of renewal options | item</t>
        </is>
      </c>
      <c r="F6" s="6" t="n">
        <v>3</v>
      </c>
    </row>
    <row r="7">
      <c r="A7" s="4" t="inlineStr">
        <is>
          <t>Renewal term</t>
        </is>
      </c>
      <c r="F7" s="4" t="inlineStr">
        <is>
          <t>5 years</t>
        </is>
      </c>
    </row>
    <row r="8">
      <c r="A8" s="4" t="inlineStr">
        <is>
          <t>Issuance costs</t>
        </is>
      </c>
      <c r="F8" s="5" t="n">
        <v>10</v>
      </c>
      <c r="G8" s="5" t="n">
        <v>112</v>
      </c>
    </row>
    <row r="9">
      <c r="A9" s="4" t="inlineStr">
        <is>
          <t>Notes issued</t>
        </is>
      </c>
      <c r="E9" s="5" t="n">
        <v>500</v>
      </c>
    </row>
    <row r="10">
      <c r="A10" s="4" t="inlineStr">
        <is>
          <t>Exercise price of stock warrants | $ / shares</t>
        </is>
      </c>
      <c r="I10" s="10" t="n">
        <v>11.5</v>
      </c>
    </row>
    <row r="11">
      <c r="A11" s="4" t="inlineStr">
        <is>
          <t>Debt instrument, face amount</t>
        </is>
      </c>
      <c r="C11" s="5" t="n">
        <v>2990</v>
      </c>
    </row>
    <row r="12">
      <c r="A12" s="4" t="inlineStr">
        <is>
          <t>Gross loan</t>
        </is>
      </c>
      <c r="F12" s="6" t="n">
        <v>9369</v>
      </c>
      <c r="G12" s="6" t="n">
        <v>2825</v>
      </c>
      <c r="I12" s="5" t="n">
        <v>1305</v>
      </c>
    </row>
    <row r="13">
      <c r="A13" s="4" t="inlineStr">
        <is>
          <t>Term note payable</t>
        </is>
      </c>
    </row>
    <row r="14">
      <c r="A14" s="3" t="inlineStr">
        <is>
          <t>Debt Instrument [Line Items]</t>
        </is>
      </c>
    </row>
    <row r="15">
      <c r="A15" s="4" t="inlineStr">
        <is>
          <t>Monthly installments</t>
        </is>
      </c>
      <c r="F15" s="5" t="n">
        <v>1</v>
      </c>
    </row>
    <row r="16">
      <c r="A16" s="4" t="inlineStr">
        <is>
          <t>Interest rate (as a percent)</t>
        </is>
      </c>
      <c r="F16" s="4" t="inlineStr">
        <is>
          <t>16.01%</t>
        </is>
      </c>
    </row>
    <row r="17">
      <c r="A17" s="4" t="inlineStr">
        <is>
          <t>Fixed interest rate per annum</t>
        </is>
      </c>
      <c r="F17" s="4" t="inlineStr">
        <is>
          <t>16.01%</t>
        </is>
      </c>
    </row>
    <row r="18">
      <c r="A18" s="4" t="inlineStr">
        <is>
          <t>Gross loan</t>
        </is>
      </c>
      <c r="G18" s="6" t="n">
        <v>9</v>
      </c>
    </row>
    <row r="19">
      <c r="A19" s="4" t="inlineStr">
        <is>
          <t>Convertible notes payable</t>
        </is>
      </c>
    </row>
    <row r="20">
      <c r="A20" s="3" t="inlineStr">
        <is>
          <t>Debt Instrument [Line Items]</t>
        </is>
      </c>
    </row>
    <row r="21">
      <c r="A21" s="4" t="inlineStr">
        <is>
          <t>Interest rate (as a percent)</t>
        </is>
      </c>
      <c r="F21" s="4" t="inlineStr">
        <is>
          <t>6.00%</t>
        </is>
      </c>
    </row>
    <row r="22">
      <c r="A22" s="4" t="inlineStr">
        <is>
          <t>Fixed interest rate per annum</t>
        </is>
      </c>
      <c r="F22" s="4" t="inlineStr">
        <is>
          <t>6.00%</t>
        </is>
      </c>
    </row>
    <row r="23">
      <c r="A23" s="4" t="inlineStr">
        <is>
          <t>Number of additional tranches | tranche</t>
        </is>
      </c>
      <c r="K23" s="6" t="n">
        <v>4</v>
      </c>
    </row>
    <row r="24">
      <c r="A24" s="4" t="inlineStr">
        <is>
          <t>Amount of additional tranches</t>
        </is>
      </c>
      <c r="K24" s="5" t="n">
        <v>500</v>
      </c>
    </row>
    <row r="25">
      <c r="A25" s="4" t="inlineStr">
        <is>
          <t>Maximum number of additional tranches | tranche</t>
        </is>
      </c>
      <c r="F25" s="6" t="n">
        <v>2</v>
      </c>
    </row>
    <row r="26">
      <c r="A26" s="4" t="inlineStr">
        <is>
          <t>Minimum amount of additional tranches</t>
        </is>
      </c>
      <c r="F26" s="5" t="n">
        <v>1000</v>
      </c>
    </row>
    <row r="27">
      <c r="A27" s="4" t="inlineStr">
        <is>
          <t>Debt instrument, face amount</t>
        </is>
      </c>
      <c r="D27" s="5" t="n">
        <v>5000</v>
      </c>
    </row>
    <row r="28">
      <c r="A28" s="4" t="inlineStr">
        <is>
          <t>Maximum number of additional tranches | tranche</t>
        </is>
      </c>
      <c r="F28" s="6" t="n">
        <v>2</v>
      </c>
    </row>
    <row r="29">
      <c r="A29" s="4" t="inlineStr">
        <is>
          <t>Convertible notes payable net of issuance cost</t>
        </is>
      </c>
      <c r="F29" s="5" t="n">
        <v>3500</v>
      </c>
    </row>
    <row r="30">
      <c r="A30" s="4" t="inlineStr">
        <is>
          <t>Interest payable</t>
        </is>
      </c>
      <c r="F30" s="6" t="n">
        <v>212</v>
      </c>
      <c r="G30" s="6" t="n">
        <v>6</v>
      </c>
    </row>
    <row r="31">
      <c r="A31" s="4" t="inlineStr">
        <is>
          <t>Gross loan</t>
        </is>
      </c>
      <c r="F31" s="5" t="n">
        <v>3325</v>
      </c>
      <c r="G31" s="6" t="n">
        <v>2816</v>
      </c>
    </row>
    <row r="32">
      <c r="A32" s="4" t="inlineStr">
        <is>
          <t>Convertible notes payable | Initial Tranche</t>
        </is>
      </c>
    </row>
    <row r="33">
      <c r="A33" s="3" t="inlineStr">
        <is>
          <t>Debt Instrument [Line Items]</t>
        </is>
      </c>
    </row>
    <row r="34">
      <c r="A34" s="4" t="inlineStr">
        <is>
          <t>Amount of initial tranche</t>
        </is>
      </c>
      <c r="D34" s="6" t="n">
        <v>3000</v>
      </c>
    </row>
    <row r="35">
      <c r="A35" s="4" t="inlineStr">
        <is>
          <t>Convertible notes payable | Subsequent Tranche</t>
        </is>
      </c>
    </row>
    <row r="36">
      <c r="A36" s="3" t="inlineStr">
        <is>
          <t>Debt Instrument [Line Items]</t>
        </is>
      </c>
    </row>
    <row r="37">
      <c r="A37" s="4" t="inlineStr">
        <is>
          <t>Minimum amount of additional tranches</t>
        </is>
      </c>
      <c r="H37" s="5" t="n">
        <v>1000</v>
      </c>
    </row>
    <row r="38">
      <c r="A38" s="4" t="inlineStr">
        <is>
          <t>Stock warrants liability</t>
        </is>
      </c>
    </row>
    <row r="39">
      <c r="A39" s="3" t="inlineStr">
        <is>
          <t>Debt Instrument [Line Items]</t>
        </is>
      </c>
    </row>
    <row r="40">
      <c r="A40" s="4" t="inlineStr">
        <is>
          <t>Fair value</t>
        </is>
      </c>
      <c r="G40" s="6" t="n">
        <v>72</v>
      </c>
    </row>
    <row r="41">
      <c r="A41" s="4" t="inlineStr">
        <is>
          <t>Exercise price of stock warrants | $ / shares</t>
        </is>
      </c>
      <c r="F41" s="10" t="n">
        <v>0.01</v>
      </c>
    </row>
    <row r="42">
      <c r="A42" s="4" t="inlineStr">
        <is>
          <t>Number of stock warrants exercised</t>
        </is>
      </c>
      <c r="F42" s="5" t="n">
        <v>0</v>
      </c>
    </row>
    <row r="43">
      <c r="A43" s="4" t="inlineStr">
        <is>
          <t>Convertible notes payable net of issuance cost</t>
        </is>
      </c>
      <c r="G43" s="6" t="n">
        <v>112</v>
      </c>
    </row>
    <row r="44">
      <c r="A44" s="4" t="inlineStr">
        <is>
          <t>Stock warrants liability | Initial Tranche</t>
        </is>
      </c>
    </row>
    <row r="45">
      <c r="A45" s="3" t="inlineStr">
        <is>
          <t>Debt Instrument [Line Items]</t>
        </is>
      </c>
    </row>
    <row r="46">
      <c r="A46" s="4" t="inlineStr">
        <is>
          <t>Amount of initial tranche</t>
        </is>
      </c>
      <c r="G46" s="5" t="n">
        <v>3000</v>
      </c>
    </row>
    <row r="47">
      <c r="A47" s="4" t="inlineStr">
        <is>
          <t>Capital lease obligation</t>
        </is>
      </c>
    </row>
    <row r="48">
      <c r="A48" s="3" t="inlineStr">
        <is>
          <t>Debt Instrument [Line Items]</t>
        </is>
      </c>
    </row>
    <row r="49">
      <c r="A49" s="4" t="inlineStr">
        <is>
          <t>Gross loan</t>
        </is>
      </c>
      <c r="F49" s="5" t="n">
        <v>1305</v>
      </c>
      <c r="I49" s="5" t="n">
        <v>1305</v>
      </c>
    </row>
    <row r="50">
      <c r="A50" s="4" t="inlineStr">
        <is>
          <t>Promissory note</t>
        </is>
      </c>
    </row>
    <row r="51">
      <c r="A51" s="3" t="inlineStr">
        <is>
          <t>Debt Instrument [Line Items]</t>
        </is>
      </c>
    </row>
    <row r="52">
      <c r="A52" s="4" t="inlineStr">
        <is>
          <t>Interest rate (as a percent)</t>
        </is>
      </c>
      <c r="F52" s="4" t="inlineStr">
        <is>
          <t>6.00%</t>
        </is>
      </c>
    </row>
    <row r="53">
      <c r="A53" s="4" t="inlineStr">
        <is>
          <t>Issuance costs</t>
        </is>
      </c>
      <c r="C53" s="5" t="n">
        <v>10</v>
      </c>
    </row>
    <row r="54">
      <c r="A54" s="4" t="inlineStr">
        <is>
          <t>Debt instrument term</t>
        </is>
      </c>
      <c r="C54" s="4" t="inlineStr">
        <is>
          <t>2 years</t>
        </is>
      </c>
    </row>
    <row r="55">
      <c r="A55" s="4" t="inlineStr">
        <is>
          <t>Fixed interest rate per annum</t>
        </is>
      </c>
      <c r="F55" s="4" t="inlineStr">
        <is>
          <t>6.00%</t>
        </is>
      </c>
    </row>
    <row r="56">
      <c r="A56" s="4" t="inlineStr">
        <is>
          <t>Debt instrument, face amount</t>
        </is>
      </c>
      <c r="C56" s="5" t="n">
        <v>3000</v>
      </c>
    </row>
    <row r="57">
      <c r="A57" s="4" t="inlineStr">
        <is>
          <t>Interest payable</t>
        </is>
      </c>
      <c r="F57" s="5" t="n">
        <v>15</v>
      </c>
    </row>
    <row r="58">
      <c r="A58" s="4" t="inlineStr">
        <is>
          <t>Gross loan</t>
        </is>
      </c>
      <c r="F58" s="6" t="n">
        <v>2990</v>
      </c>
    </row>
    <row r="59">
      <c r="A59" s="4" t="inlineStr">
        <is>
          <t>Paycheck Protection Program loan</t>
        </is>
      </c>
    </row>
    <row r="60">
      <c r="A60" s="3" t="inlineStr">
        <is>
          <t>Debt Instrument [Line Items]</t>
        </is>
      </c>
    </row>
    <row r="61">
      <c r="A61" s="4" t="inlineStr">
        <is>
          <t>Gross loan</t>
        </is>
      </c>
      <c r="F61" s="5" t="n">
        <v>1749</v>
      </c>
      <c r="J61" s="5" t="n">
        <v>1749</v>
      </c>
    </row>
    <row r="62">
      <c r="A62" s="4" t="inlineStr">
        <is>
          <t>NPA with AFC | Convertible notes payable</t>
        </is>
      </c>
    </row>
    <row r="63">
      <c r="A63" s="3" t="inlineStr">
        <is>
          <t>Debt Instrument [Line Items]</t>
        </is>
      </c>
    </row>
    <row r="64">
      <c r="A64" s="4" t="inlineStr">
        <is>
          <t>Minimum amount of additional tranches</t>
        </is>
      </c>
      <c r="D64" s="5" t="n">
        <v>1000</v>
      </c>
    </row>
    <row r="65">
      <c r="A65" s="4" t="inlineStr">
        <is>
          <t>Stock warrants received percentage on fully diluted common stock</t>
        </is>
      </c>
      <c r="D65" s="4" t="inlineStr">
        <is>
          <t>0.2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1</t>
        </is>
      </c>
      <c r="C1" s="2" t="inlineStr">
        <is>
          <t>Dec. 31, 2020</t>
        </is>
      </c>
      <c r="D1" s="2" t="inlineStr">
        <is>
          <t>Dec. 31, 2019</t>
        </is>
      </c>
    </row>
    <row r="2">
      <c r="A2" s="3" t="inlineStr">
        <is>
          <t>Accrued Expenses</t>
        </is>
      </c>
    </row>
    <row r="3">
      <c r="A3" s="4" t="inlineStr">
        <is>
          <t>License and title fees</t>
        </is>
      </c>
      <c r="B3" s="5" t="n">
        <v>1634</v>
      </c>
      <c r="C3" s="5" t="n">
        <v>785</v>
      </c>
      <c r="D3" s="5" t="n">
        <v>399</v>
      </c>
    </row>
    <row r="4">
      <c r="A4" s="4" t="inlineStr">
        <is>
          <t>Payroll and bonuses</t>
        </is>
      </c>
      <c r="B4" s="6" t="n">
        <v>2038</v>
      </c>
      <c r="C4" s="6" t="n">
        <v>837</v>
      </c>
      <c r="D4" s="6" t="n">
        <v>388</v>
      </c>
    </row>
    <row r="5">
      <c r="A5" s="4" t="inlineStr">
        <is>
          <t>Deferred rent</t>
        </is>
      </c>
      <c r="B5" s="6" t="n">
        <v>262</v>
      </c>
      <c r="C5" s="6" t="n">
        <v>199</v>
      </c>
      <c r="D5" s="6" t="n">
        <v>300</v>
      </c>
    </row>
    <row r="6">
      <c r="A6" s="4" t="inlineStr">
        <is>
          <t>Other accrued expenses</t>
        </is>
      </c>
      <c r="B6" s="6" t="n">
        <v>4316</v>
      </c>
      <c r="C6" s="6" t="n">
        <v>1742</v>
      </c>
      <c r="D6" s="6" t="n">
        <v>489</v>
      </c>
    </row>
    <row r="7">
      <c r="A7" s="4" t="inlineStr">
        <is>
          <t>Total Accrued Expenses</t>
        </is>
      </c>
      <c r="B7" s="6" t="n">
        <v>11150</v>
      </c>
      <c r="C7" s="6" t="n">
        <v>3563</v>
      </c>
      <c r="D7" s="5" t="n">
        <v>1576</v>
      </c>
    </row>
    <row r="8">
      <c r="A8" s="4" t="inlineStr">
        <is>
          <t>Accrued Transaction Expenses</t>
        </is>
      </c>
      <c r="B8" s="5" t="n">
        <v>0</v>
      </c>
      <c r="C8" s="5" t="n">
        <v>605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Orange Grove Promissory Not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c r="G2" s="2" t="inlineStr">
        <is>
          <t>Dec. 02, 2020</t>
        </is>
      </c>
    </row>
    <row r="3">
      <c r="A3" s="3" t="inlineStr">
        <is>
          <t>Short-term Debt [Line Items]</t>
        </is>
      </c>
    </row>
    <row r="4">
      <c r="A4" s="4" t="inlineStr">
        <is>
          <t>Face amount</t>
        </is>
      </c>
      <c r="G4" s="5" t="n">
        <v>2990</v>
      </c>
    </row>
    <row r="5">
      <c r="A5" s="4" t="inlineStr">
        <is>
          <t>Interest expense</t>
        </is>
      </c>
      <c r="B5" s="5" t="n">
        <v>175</v>
      </c>
      <c r="C5" s="5" t="n">
        <v>149</v>
      </c>
      <c r="D5" s="5" t="n">
        <v>518</v>
      </c>
      <c r="E5" s="5" t="n">
        <v>651</v>
      </c>
      <c r="F5" s="5" t="n">
        <v>466</v>
      </c>
    </row>
    <row r="6">
      <c r="A6" s="4" t="inlineStr">
        <is>
          <t>Promissory note</t>
        </is>
      </c>
    </row>
    <row r="7">
      <c r="A7" s="3" t="inlineStr">
        <is>
          <t>Short-term Debt [Line Items]</t>
        </is>
      </c>
    </row>
    <row r="8">
      <c r="A8" s="4" t="inlineStr">
        <is>
          <t>Outstanding amount</t>
        </is>
      </c>
      <c r="F8" s="6" t="n">
        <v>418</v>
      </c>
    </row>
    <row r="9">
      <c r="A9" s="4" t="inlineStr">
        <is>
          <t>Interest expense</t>
        </is>
      </c>
      <c r="E9" s="5" t="n">
        <v>19</v>
      </c>
      <c r="F9" s="6" t="n">
        <v>11</v>
      </c>
    </row>
    <row r="10">
      <c r="A10" s="4" t="inlineStr">
        <is>
          <t>Promissory note | Orange Grove Fleet Solutions, LLC</t>
        </is>
      </c>
    </row>
    <row r="11">
      <c r="A11" s="3" t="inlineStr">
        <is>
          <t>Short-term Debt [Line Items]</t>
        </is>
      </c>
    </row>
    <row r="12">
      <c r="A12" s="4" t="inlineStr">
        <is>
          <t>Face amount</t>
        </is>
      </c>
      <c r="F12" s="5" t="n">
        <v>515</v>
      </c>
    </row>
    <row r="13">
      <c r="A13" s="4" t="inlineStr">
        <is>
          <t>Membership interest</t>
        </is>
      </c>
      <c r="F13" s="4" t="inlineStr">
        <is>
          <t>80.00%</t>
        </is>
      </c>
    </row>
    <row r="14">
      <c r="A14" s="4" t="inlineStr">
        <is>
          <t>Fixed interest rate per annum</t>
        </is>
      </c>
      <c r="F14" s="4" t="inlineStr">
        <is>
          <t>8.00%</t>
        </is>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Other Liabilities (Details) - USD ($) $ in Thousands</t>
        </is>
      </c>
      <c r="B1" s="2" t="inlineStr">
        <is>
          <t>Mar. 31, 2021</t>
        </is>
      </c>
      <c r="C1" s="2" t="inlineStr">
        <is>
          <t>Dec. 31, 2020</t>
        </is>
      </c>
      <c r="D1" s="2" t="inlineStr">
        <is>
          <t>Dec. 31, 2019</t>
        </is>
      </c>
    </row>
    <row r="2">
      <c r="A2" s="3" t="inlineStr">
        <is>
          <t>Other Liabilities, Current</t>
        </is>
      </c>
    </row>
    <row r="3">
      <c r="A3" s="4" t="inlineStr">
        <is>
          <t>Unearned insurance premiums</t>
        </is>
      </c>
      <c r="B3" s="5" t="n">
        <v>815</v>
      </c>
      <c r="C3" s="5" t="n">
        <v>257</v>
      </c>
      <c r="D3" s="5" t="n">
        <v>434</v>
      </c>
    </row>
    <row r="4">
      <c r="A4" s="3" t="inlineStr">
        <is>
          <t>Other Liabilities</t>
        </is>
      </c>
    </row>
    <row r="5">
      <c r="A5" s="4" t="inlineStr">
        <is>
          <t>Unearned insurance premiums</t>
        </is>
      </c>
      <c r="B5" s="6" t="n">
        <v>1423</v>
      </c>
      <c r="C5" s="6" t="n">
        <v>1680</v>
      </c>
      <c r="D5" s="6" t="n">
        <v>719</v>
      </c>
    </row>
    <row r="6">
      <c r="A6" s="4" t="inlineStr">
        <is>
          <t>Other long-term liabilities</t>
        </is>
      </c>
      <c r="B6" s="6" t="n">
        <v>147</v>
      </c>
      <c r="C6" s="6" t="n">
        <v>135</v>
      </c>
      <c r="D6" s="6" t="n">
        <v>97</v>
      </c>
    </row>
    <row r="7">
      <c r="A7" s="4" t="inlineStr">
        <is>
          <t>Stock warrants liability</t>
        </is>
      </c>
      <c r="C7" s="6" t="n">
        <v>144</v>
      </c>
      <c r="D7" s="6" t="n">
        <v>115</v>
      </c>
    </row>
    <row r="8">
      <c r="A8" s="4" t="inlineStr">
        <is>
          <t>Other Liabilities, Long-term</t>
        </is>
      </c>
      <c r="B8" s="5" t="n">
        <v>1570</v>
      </c>
      <c r="C8" s="5" t="n">
        <v>1959</v>
      </c>
      <c r="D8" s="5" t="n">
        <v>9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Facility lease commitments (Details) - USD ($) $ in Thousands</t>
        </is>
      </c>
      <c r="B1" s="2" t="inlineStr">
        <is>
          <t>Mar. 31, 2021</t>
        </is>
      </c>
      <c r="C1" s="2" t="inlineStr">
        <is>
          <t>Dec. 31, 2020</t>
        </is>
      </c>
    </row>
    <row r="2">
      <c r="A2" s="3" t="inlineStr">
        <is>
          <t>Operating Leases</t>
        </is>
      </c>
    </row>
    <row r="3">
      <c r="A3" s="4" t="inlineStr">
        <is>
          <t>2021</t>
        </is>
      </c>
      <c r="C3" s="5" t="n">
        <v>2303</v>
      </c>
    </row>
    <row r="4">
      <c r="A4" s="4" t="inlineStr">
        <is>
          <t>2022</t>
        </is>
      </c>
      <c r="C4" s="6" t="n">
        <v>2372</v>
      </c>
    </row>
    <row r="5">
      <c r="A5" s="4" t="inlineStr">
        <is>
          <t>2023</t>
        </is>
      </c>
      <c r="C5" s="6" t="n">
        <v>2209</v>
      </c>
    </row>
    <row r="6">
      <c r="A6" s="4" t="inlineStr">
        <is>
          <t>2024</t>
        </is>
      </c>
      <c r="C6" s="6" t="n">
        <v>1216</v>
      </c>
    </row>
    <row r="7">
      <c r="A7" s="4" t="inlineStr">
        <is>
          <t>2025</t>
        </is>
      </c>
      <c r="C7" s="6" t="n">
        <v>993</v>
      </c>
    </row>
    <row r="8">
      <c r="A8" s="4" t="inlineStr">
        <is>
          <t>Thereafter</t>
        </is>
      </c>
      <c r="C8" s="6" t="n">
        <v>511</v>
      </c>
    </row>
    <row r="9">
      <c r="A9" s="4" t="inlineStr">
        <is>
          <t>Total Minimum Lease Payments</t>
        </is>
      </c>
      <c r="C9" s="6" t="n">
        <v>9604</v>
      </c>
    </row>
    <row r="10">
      <c r="A10" s="3" t="inlineStr">
        <is>
          <t>Capital Leases</t>
        </is>
      </c>
    </row>
    <row r="11">
      <c r="A11" s="4" t="inlineStr">
        <is>
          <t>2021</t>
        </is>
      </c>
      <c r="C11" s="6" t="n">
        <v>139</v>
      </c>
    </row>
    <row r="12">
      <c r="A12" s="4" t="inlineStr">
        <is>
          <t>2022</t>
        </is>
      </c>
      <c r="C12" s="6" t="n">
        <v>183</v>
      </c>
    </row>
    <row r="13">
      <c r="A13" s="4" t="inlineStr">
        <is>
          <t>2023</t>
        </is>
      </c>
      <c r="C13" s="6" t="n">
        <v>187</v>
      </c>
    </row>
    <row r="14">
      <c r="A14" s="4" t="inlineStr">
        <is>
          <t>2024</t>
        </is>
      </c>
      <c r="C14" s="6" t="n">
        <v>190</v>
      </c>
    </row>
    <row r="15">
      <c r="A15" s="4" t="inlineStr">
        <is>
          <t>2025</t>
        </is>
      </c>
      <c r="C15" s="6" t="n">
        <v>194</v>
      </c>
    </row>
    <row r="16">
      <c r="A16" s="4" t="inlineStr">
        <is>
          <t>Thereafter</t>
        </is>
      </c>
      <c r="C16" s="6" t="n">
        <v>1078</v>
      </c>
    </row>
    <row r="17">
      <c r="A17" s="4" t="inlineStr">
        <is>
          <t>Total Minimum Lease Payments</t>
        </is>
      </c>
      <c r="C17" s="6" t="n">
        <v>1971</v>
      </c>
    </row>
    <row r="18">
      <c r="A18" s="4" t="inlineStr">
        <is>
          <t>Less: amount representing interest</t>
        </is>
      </c>
      <c r="C18" s="6" t="n">
        <v>-666</v>
      </c>
    </row>
    <row r="19">
      <c r="A19" s="4" t="inlineStr">
        <is>
          <t>Present value of minimum lease payments</t>
        </is>
      </c>
      <c r="C19" s="6" t="n">
        <v>1305</v>
      </c>
    </row>
    <row r="20">
      <c r="A20" s="4" t="inlineStr">
        <is>
          <t>Less: current obligation</t>
        </is>
      </c>
      <c r="C20" s="6" t="n">
        <v>-55</v>
      </c>
    </row>
    <row r="21">
      <c r="A21" s="4" t="inlineStr">
        <is>
          <t>Long-term obligations under capital lease</t>
        </is>
      </c>
      <c r="C21" s="5" t="n">
        <v>1250</v>
      </c>
    </row>
    <row r="22">
      <c r="A22" s="4" t="inlineStr">
        <is>
          <t>Facility lease</t>
        </is>
      </c>
    </row>
    <row r="23">
      <c r="A23" s="3" t="inlineStr">
        <is>
          <t>Operating Leases</t>
        </is>
      </c>
    </row>
    <row r="24">
      <c r="A24" s="4" t="inlineStr">
        <is>
          <t>2021</t>
        </is>
      </c>
      <c r="B24" s="5" t="n">
        <v>2158</v>
      </c>
    </row>
    <row r="25">
      <c r="A25" s="4" t="inlineStr">
        <is>
          <t>2022</t>
        </is>
      </c>
      <c r="B25" s="6" t="n">
        <v>3675</v>
      </c>
    </row>
    <row r="26">
      <c r="A26" s="4" t="inlineStr">
        <is>
          <t>2023</t>
        </is>
      </c>
      <c r="B26" s="6" t="n">
        <v>3535</v>
      </c>
    </row>
    <row r="27">
      <c r="A27" s="4" t="inlineStr">
        <is>
          <t>2024</t>
        </is>
      </c>
      <c r="B27" s="6" t="n">
        <v>2552</v>
      </c>
    </row>
    <row r="28">
      <c r="A28" s="4" t="inlineStr">
        <is>
          <t>2025</t>
        </is>
      </c>
      <c r="B28" s="6" t="n">
        <v>2339</v>
      </c>
    </row>
    <row r="29">
      <c r="A29" s="4" t="inlineStr">
        <is>
          <t>Thereafter</t>
        </is>
      </c>
      <c r="B29" s="6" t="n">
        <v>3977</v>
      </c>
    </row>
    <row r="30">
      <c r="A30" s="4" t="inlineStr">
        <is>
          <t>Total Minimum Lease Payments</t>
        </is>
      </c>
      <c r="B30" s="6" t="n">
        <v>18236</v>
      </c>
    </row>
    <row r="31">
      <c r="A31" s="3" t="inlineStr">
        <is>
          <t>Capital Leases</t>
        </is>
      </c>
    </row>
    <row r="32">
      <c r="A32" s="4" t="inlineStr">
        <is>
          <t>2021</t>
        </is>
      </c>
      <c r="B32" s="6" t="n">
        <v>139</v>
      </c>
    </row>
    <row r="33">
      <c r="A33" s="4" t="inlineStr">
        <is>
          <t>2022</t>
        </is>
      </c>
      <c r="B33" s="6" t="n">
        <v>183</v>
      </c>
    </row>
    <row r="34">
      <c r="A34" s="4" t="inlineStr">
        <is>
          <t>2023</t>
        </is>
      </c>
      <c r="B34" s="6" t="n">
        <v>187</v>
      </c>
    </row>
    <row r="35">
      <c r="A35" s="4" t="inlineStr">
        <is>
          <t>2024</t>
        </is>
      </c>
      <c r="B35" s="6" t="n">
        <v>190</v>
      </c>
    </row>
    <row r="36">
      <c r="A36" s="4" t="inlineStr">
        <is>
          <t>2025</t>
        </is>
      </c>
      <c r="B36" s="6" t="n">
        <v>194</v>
      </c>
    </row>
    <row r="37">
      <c r="A37" s="4" t="inlineStr">
        <is>
          <t>Thereafter</t>
        </is>
      </c>
      <c r="B37" s="6" t="n">
        <v>1078</v>
      </c>
    </row>
    <row r="38">
      <c r="A38" s="4" t="inlineStr">
        <is>
          <t>Total Minimum Lease Payments</t>
        </is>
      </c>
      <c r="B38" s="6" t="n">
        <v>1971</v>
      </c>
    </row>
    <row r="39">
      <c r="A39" s="4" t="inlineStr">
        <is>
          <t>Less: amount representing interest</t>
        </is>
      </c>
      <c r="B39" s="6" t="n">
        <v>-666</v>
      </c>
    </row>
    <row r="40">
      <c r="A40" s="4" t="inlineStr">
        <is>
          <t>Present value of minimum lease payments</t>
        </is>
      </c>
      <c r="B40" s="6" t="n">
        <v>1305</v>
      </c>
    </row>
    <row r="41">
      <c r="A41" s="4" t="inlineStr">
        <is>
          <t>Less: current obligation</t>
        </is>
      </c>
      <c r="B41" s="6" t="n">
        <v>-55</v>
      </c>
    </row>
    <row r="42">
      <c r="A42" s="4" t="inlineStr">
        <is>
          <t>Long-term obligations under capital lease</t>
        </is>
      </c>
      <c r="B42" s="5" t="n">
        <v>12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Payments due to third parties and the related expected future receipts (Details) - Vehicle lease - USD ($) $ in Thousands</t>
        </is>
      </c>
      <c r="B1" s="2" t="inlineStr">
        <is>
          <t>Mar. 31, 2021</t>
        </is>
      </c>
      <c r="C1" s="2" t="inlineStr">
        <is>
          <t>Dec. 31, 2020</t>
        </is>
      </c>
    </row>
    <row r="2">
      <c r="A2" s="3" t="inlineStr">
        <is>
          <t>Payments due</t>
        </is>
      </c>
    </row>
    <row r="3">
      <c r="A3" s="4" t="inlineStr">
        <is>
          <t>2021</t>
        </is>
      </c>
      <c r="B3" s="5" t="n">
        <v>1225</v>
      </c>
      <c r="C3" s="5" t="n">
        <v>1538</v>
      </c>
    </row>
    <row r="4">
      <c r="A4" s="4" t="inlineStr">
        <is>
          <t>2022</t>
        </is>
      </c>
      <c r="B4" s="6" t="n">
        <v>1158</v>
      </c>
      <c r="C4" s="6" t="n">
        <v>1024</v>
      </c>
    </row>
    <row r="5">
      <c r="A5" s="4" t="inlineStr">
        <is>
          <t>2023</t>
        </is>
      </c>
      <c r="B5" s="6" t="n">
        <v>731</v>
      </c>
      <c r="C5" s="6" t="n">
        <v>596</v>
      </c>
    </row>
    <row r="6">
      <c r="A6" s="4" t="inlineStr">
        <is>
          <t>2024</t>
        </is>
      </c>
      <c r="B6" s="6" t="n">
        <v>312</v>
      </c>
      <c r="C6" s="6" t="n">
        <v>194</v>
      </c>
    </row>
    <row r="7">
      <c r="A7" s="4" t="inlineStr">
        <is>
          <t>2025</t>
        </is>
      </c>
      <c r="B7" s="6" t="n">
        <v>11</v>
      </c>
      <c r="C7" s="6" t="n">
        <v>2</v>
      </c>
    </row>
    <row r="8">
      <c r="A8" s="4" t="inlineStr">
        <is>
          <t>Total</t>
        </is>
      </c>
      <c r="B8" s="6" t="n">
        <v>3437</v>
      </c>
      <c r="C8" s="6" t="n">
        <v>3354</v>
      </c>
    </row>
    <row r="9">
      <c r="A9" s="3" t="inlineStr">
        <is>
          <t>Future Receipts</t>
        </is>
      </c>
    </row>
    <row r="10">
      <c r="A10" s="4" t="inlineStr">
        <is>
          <t>2021</t>
        </is>
      </c>
      <c r="B10" s="6" t="n">
        <v>1473</v>
      </c>
      <c r="C10" s="6" t="n">
        <v>1862</v>
      </c>
    </row>
    <row r="11">
      <c r="A11" s="4" t="inlineStr">
        <is>
          <t>2022</t>
        </is>
      </c>
      <c r="B11" s="6" t="n">
        <v>1389</v>
      </c>
      <c r="C11" s="6" t="n">
        <v>1236</v>
      </c>
    </row>
    <row r="12">
      <c r="A12" s="4" t="inlineStr">
        <is>
          <t>2023</t>
        </is>
      </c>
      <c r="B12" s="6" t="n">
        <v>865</v>
      </c>
      <c r="C12" s="6" t="n">
        <v>711</v>
      </c>
    </row>
    <row r="13">
      <c r="A13" s="4" t="inlineStr">
        <is>
          <t>2024</t>
        </is>
      </c>
      <c r="B13" s="6" t="n">
        <v>367</v>
      </c>
      <c r="C13" s="6" t="n">
        <v>233</v>
      </c>
    </row>
    <row r="14">
      <c r="A14" s="4" t="inlineStr">
        <is>
          <t>2025</t>
        </is>
      </c>
      <c r="B14" s="6" t="n">
        <v>13</v>
      </c>
      <c r="C14" s="6" t="n">
        <v>3</v>
      </c>
    </row>
    <row r="15">
      <c r="A15" s="4" t="inlineStr">
        <is>
          <t>Total</t>
        </is>
      </c>
      <c r="B15" s="5" t="n">
        <v>4107</v>
      </c>
      <c r="C15" s="5" t="n">
        <v>40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Lease Commitment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Lessee, Lease, Description [Line Items]</t>
        </is>
      </c>
    </row>
    <row r="4">
      <c r="A4" s="4" t="inlineStr">
        <is>
          <t>Rent expense</t>
        </is>
      </c>
      <c r="B4" s="5" t="n">
        <v>688</v>
      </c>
      <c r="C4" s="5" t="n">
        <v>462</v>
      </c>
      <c r="D4" s="5" t="n">
        <v>1720</v>
      </c>
      <c r="E4" s="5" t="n">
        <v>2000</v>
      </c>
      <c r="F4" s="5" t="n">
        <v>1000</v>
      </c>
    </row>
    <row r="5">
      <c r="A5" s="4" t="inlineStr">
        <is>
          <t>Minimum | Lease expiration march 2031</t>
        </is>
      </c>
    </row>
    <row r="6">
      <c r="A6" s="3" t="inlineStr">
        <is>
          <t>Lessee, Lease, Description [Line Items]</t>
        </is>
      </c>
    </row>
    <row r="7">
      <c r="A7" s="4" t="inlineStr">
        <is>
          <t>Monthly rental payments</t>
        </is>
      </c>
      <c r="D7" s="6" t="n">
        <v>3</v>
      </c>
    </row>
    <row r="8">
      <c r="A8" s="4" t="inlineStr">
        <is>
          <t>Minimum | Lease expiration december 2023</t>
        </is>
      </c>
    </row>
    <row r="9">
      <c r="A9" s="3" t="inlineStr">
        <is>
          <t>Lessee, Lease, Description [Line Items]</t>
        </is>
      </c>
    </row>
    <row r="10">
      <c r="A10" s="4" t="inlineStr">
        <is>
          <t>Monthly rental payments</t>
        </is>
      </c>
      <c r="D10" s="6" t="n">
        <v>291</v>
      </c>
    </row>
    <row r="11">
      <c r="A11" s="4" t="inlineStr">
        <is>
          <t>Maximum | Lease expiration march 2031</t>
        </is>
      </c>
    </row>
    <row r="12">
      <c r="A12" s="3" t="inlineStr">
        <is>
          <t>Lessee, Lease, Description [Line Items]</t>
        </is>
      </c>
    </row>
    <row r="13">
      <c r="A13" s="4" t="inlineStr">
        <is>
          <t>Monthly rental payments</t>
        </is>
      </c>
      <c r="D13" s="6" t="n">
        <v>50</v>
      </c>
    </row>
    <row r="14">
      <c r="A14" s="4" t="inlineStr">
        <is>
          <t>Maximum | Lease expiration december 2023</t>
        </is>
      </c>
    </row>
    <row r="15">
      <c r="A15" s="3" t="inlineStr">
        <is>
          <t>Lessee, Lease, Description [Line Items]</t>
        </is>
      </c>
    </row>
    <row r="16">
      <c r="A16" s="4" t="inlineStr">
        <is>
          <t>Monthly rental payments</t>
        </is>
      </c>
      <c r="D16" s="5" t="n">
        <v>1770</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Related Party Transaction [Line Items]</t>
        </is>
      </c>
    </row>
    <row r="4">
      <c r="A4" s="4" t="inlineStr">
        <is>
          <t>Monthly management fees payable</t>
        </is>
      </c>
      <c r="D4" s="5" t="n">
        <v>21</v>
      </c>
    </row>
    <row r="5">
      <c r="A5" s="4" t="inlineStr">
        <is>
          <t>Yearly management fees payable</t>
        </is>
      </c>
      <c r="D5" s="6" t="n">
        <v>250</v>
      </c>
    </row>
    <row r="6">
      <c r="A6" s="4" t="inlineStr">
        <is>
          <t>Management fees payable</t>
        </is>
      </c>
      <c r="B6" s="5" t="n">
        <v>0</v>
      </c>
      <c r="D6" s="6" t="n">
        <v>5082</v>
      </c>
      <c r="E6" s="5" t="n">
        <v>3102</v>
      </c>
    </row>
    <row r="7">
      <c r="A7" s="4" t="inlineStr">
        <is>
          <t>Management fee expense</t>
        </is>
      </c>
      <c r="B7" s="5" t="n">
        <v>2</v>
      </c>
      <c r="C7" s="5" t="n">
        <v>62</v>
      </c>
      <c r="D7" s="6" t="n">
        <v>215</v>
      </c>
      <c r="E7" s="6" t="n">
        <v>250</v>
      </c>
      <c r="F7" s="5" t="n">
        <v>250</v>
      </c>
    </row>
    <row r="8">
      <c r="A8" s="4" t="inlineStr">
        <is>
          <t>Orange Grove Fleet Solutions, LLC</t>
        </is>
      </c>
    </row>
    <row r="9">
      <c r="A9" s="3" t="inlineStr">
        <is>
          <t>Related Party Transaction [Line Items]</t>
        </is>
      </c>
    </row>
    <row r="10">
      <c r="A10" s="4" t="inlineStr">
        <is>
          <t>Income from management fee</t>
        </is>
      </c>
      <c r="F10" s="6" t="n">
        <v>127</v>
      </c>
    </row>
    <row r="11">
      <c r="A11" s="4" t="inlineStr">
        <is>
          <t>Expense reimbursements</t>
        </is>
      </c>
      <c r="F11" s="5" t="n">
        <v>250</v>
      </c>
    </row>
    <row r="12">
      <c r="A12" s="4" t="inlineStr">
        <is>
          <t>Series A Preferred Stock</t>
        </is>
      </c>
    </row>
    <row r="13">
      <c r="A13" s="3" t="inlineStr">
        <is>
          <t>Related Party Transaction [Line Items]</t>
        </is>
      </c>
    </row>
    <row r="14">
      <c r="A14" s="4" t="inlineStr">
        <is>
          <t>Management fees payable</t>
        </is>
      </c>
      <c r="D14" s="6" t="n">
        <v>331</v>
      </c>
      <c r="E14" s="6" t="n">
        <v>250</v>
      </c>
    </row>
    <row r="15">
      <c r="A15" s="4" t="inlineStr">
        <is>
          <t>Management fee expense</t>
        </is>
      </c>
      <c r="D15" s="5" t="n">
        <v>5100</v>
      </c>
      <c r="E15" s="5" t="n">
        <v>3100</v>
      </c>
    </row>
  </sheetData>
  <mergeCells count="3">
    <mergeCell ref="A1:A2"/>
    <mergeCell ref="B1:C1"/>
    <mergeCell ref="D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9" customWidth="1" min="2" max="2"/>
    <col width="20" customWidth="1" min="3" max="3"/>
    <col width="20" customWidth="1" min="4" max="4"/>
    <col width="37" customWidth="1" min="5" max="5"/>
    <col width="31" customWidth="1" min="6" max="6"/>
  </cols>
  <sheetData>
    <row r="1">
      <c r="A1" s="1" t="inlineStr">
        <is>
          <t>Redeemable Convertible Preferred Stock - Additional Information (Details) $ / shares in Units, $ in Thousands</t>
        </is>
      </c>
      <c r="B1" s="2" t="inlineStr">
        <is>
          <t>1 Months Ended</t>
        </is>
      </c>
      <c r="E1" s="2" t="inlineStr">
        <is>
          <t>12 Months Ended</t>
        </is>
      </c>
    </row>
    <row r="2">
      <c r="B2" s="2" t="inlineStr">
        <is>
          <t>May 31, 2019shares</t>
        </is>
      </c>
      <c r="C2" s="2" t="inlineStr">
        <is>
          <t>Jan. 31, 2019shares</t>
        </is>
      </c>
      <c r="D2" s="2" t="inlineStr">
        <is>
          <t>Sep. 30, 2017shares</t>
        </is>
      </c>
      <c r="E2" s="2" t="inlineStr">
        <is>
          <t>Dec. 31, 2020USD ($)$ / sharesshares</t>
        </is>
      </c>
      <c r="F2" s="2" t="inlineStr">
        <is>
          <t>Dec. 31, 2019USD ($)$ / shares</t>
        </is>
      </c>
    </row>
    <row r="3">
      <c r="A3" s="3" t="inlineStr">
        <is>
          <t>Temporary Equity [Line Items]</t>
        </is>
      </c>
    </row>
    <row r="4">
      <c r="A4" s="4" t="inlineStr">
        <is>
          <t>Distribution priority ratio</t>
        </is>
      </c>
      <c r="E4" s="12" t="n">
        <v>1.5</v>
      </c>
    </row>
    <row r="5">
      <c r="A5" s="4" t="inlineStr">
        <is>
          <t>Preferred returns percentage</t>
        </is>
      </c>
      <c r="E5" s="4" t="inlineStr">
        <is>
          <t>8.00%</t>
        </is>
      </c>
    </row>
    <row r="6">
      <c r="A6" s="4" t="inlineStr">
        <is>
          <t>Unpaid cumulative dividend</t>
        </is>
      </c>
      <c r="E6" s="5" t="n">
        <v>4800</v>
      </c>
      <c r="F6" s="5" t="n">
        <v>2900</v>
      </c>
    </row>
    <row r="7">
      <c r="A7" s="4" t="inlineStr">
        <is>
          <t>Series A Preferred Stock</t>
        </is>
      </c>
    </row>
    <row r="8">
      <c r="A8" s="3" t="inlineStr">
        <is>
          <t>Temporary Equity [Line Items]</t>
        </is>
      </c>
    </row>
    <row r="9">
      <c r="A9" s="4" t="inlineStr">
        <is>
          <t>Distribution priority ratio</t>
        </is>
      </c>
      <c r="E9" s="12" t="n">
        <v>1.5</v>
      </c>
    </row>
    <row r="10">
      <c r="A10" s="4" t="inlineStr">
        <is>
          <t>Preferred returns percentage</t>
        </is>
      </c>
      <c r="E10" s="4" t="inlineStr">
        <is>
          <t>8.00%</t>
        </is>
      </c>
    </row>
    <row r="11">
      <c r="A11" s="4" t="inlineStr">
        <is>
          <t>Unpaid cumulative dividend</t>
        </is>
      </c>
      <c r="E11" s="5" t="n">
        <v>4800</v>
      </c>
      <c r="F11" s="6" t="n">
        <v>2900</v>
      </c>
    </row>
    <row r="12">
      <c r="A12" s="4" t="inlineStr">
        <is>
          <t>Liquidation preference</t>
        </is>
      </c>
      <c r="E12" s="5" t="n">
        <v>37114</v>
      </c>
      <c r="F12" s="5" t="n">
        <v>34300</v>
      </c>
    </row>
    <row r="13">
      <c r="A13" s="4" t="inlineStr">
        <is>
          <t>Right to purchase additional shares in each tranche | shares</t>
        </is>
      </c>
      <c r="E13" s="6" t="n">
        <v>508688</v>
      </c>
    </row>
    <row r="14">
      <c r="A14" s="4" t="inlineStr">
        <is>
          <t>Dividend per share | $ / shares</t>
        </is>
      </c>
      <c r="E14" s="10" t="n">
        <v>2.34</v>
      </c>
      <c r="F14" s="10" t="n">
        <v>1.41</v>
      </c>
    </row>
    <row r="15">
      <c r="A15" s="4" t="inlineStr">
        <is>
          <t>First Tranche | Series A Preferred Stock</t>
        </is>
      </c>
    </row>
    <row r="16">
      <c r="A16" s="3" t="inlineStr">
        <is>
          <t>Temporary Equity [Line Items]</t>
        </is>
      </c>
    </row>
    <row r="17">
      <c r="A17" s="4" t="inlineStr">
        <is>
          <t>Temporary Equity, Stock Issued During Period, Shares, New Issues | shares</t>
        </is>
      </c>
      <c r="D17" s="6" t="n">
        <v>1220851</v>
      </c>
    </row>
    <row r="18">
      <c r="A18" s="4" t="inlineStr">
        <is>
          <t>Number of members of Company's Board of Directors can be elected by Preferred Stock holders</t>
        </is>
      </c>
      <c r="E18" s="6" t="n">
        <v>3</v>
      </c>
    </row>
    <row r="19">
      <c r="A19" s="4" t="inlineStr">
        <is>
          <t>Second Tranche | Series A Preferred Stock</t>
        </is>
      </c>
    </row>
    <row r="20">
      <c r="A20" s="3" t="inlineStr">
        <is>
          <t>Temporary Equity [Line Items]</t>
        </is>
      </c>
    </row>
    <row r="21">
      <c r="A21" s="4" t="inlineStr">
        <is>
          <t>Temporary Equity, Stock Issued During Period, Shares, New Issues | shares</t>
        </is>
      </c>
      <c r="B21" s="6" t="n">
        <v>508712</v>
      </c>
      <c r="C21" s="6" t="n">
        <v>305188</v>
      </c>
      <c r="E21" s="6" t="n">
        <v>813900</v>
      </c>
    </row>
    <row r="22">
      <c r="A22" s="4" t="inlineStr">
        <is>
          <t>Fair value</t>
        </is>
      </c>
      <c r="E22" s="5" t="n">
        <v>482</v>
      </c>
    </row>
    <row r="23">
      <c r="A23" s="4" t="inlineStr">
        <is>
          <t>Number of members of Company's Board of Directors can be elected by Preferred Stock holders</t>
        </is>
      </c>
      <c r="E23" s="6" t="n">
        <v>5</v>
      </c>
    </row>
    <row r="24">
      <c r="A24" s="4" t="inlineStr">
        <is>
          <t>Third Tranche | Series A Preferred Stock</t>
        </is>
      </c>
    </row>
    <row r="25">
      <c r="A25" s="3" t="inlineStr">
        <is>
          <t>Temporary Equity [Line Items]</t>
        </is>
      </c>
    </row>
    <row r="26">
      <c r="A26" s="4" t="inlineStr">
        <is>
          <t>Fair value</t>
        </is>
      </c>
      <c r="E26" s="5" t="n">
        <v>1214</v>
      </c>
    </row>
    <row r="27">
      <c r="A27" s="4" t="inlineStr">
        <is>
          <t>Fourth Tranche | Series A Preferred Stock</t>
        </is>
      </c>
    </row>
    <row r="28">
      <c r="A28" s="3" t="inlineStr">
        <is>
          <t>Temporary Equity [Line Items]</t>
        </is>
      </c>
    </row>
    <row r="29">
      <c r="A29" s="4" t="inlineStr">
        <is>
          <t>Fair value</t>
        </is>
      </c>
      <c r="E29" s="5" t="n">
        <v>121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4" customWidth="1" min="2" max="2"/>
    <col width="14" customWidth="1" min="3" max="3"/>
    <col width="25" customWidth="1" min="4" max="4"/>
    <col width="14" customWidth="1" min="5" max="5"/>
    <col width="14" customWidth="1" min="6" max="6"/>
  </cols>
  <sheetData>
    <row r="1">
      <c r="A1" s="1" t="inlineStr">
        <is>
          <t>Stock-Based Compensation Plan - number of options outstanding and weighted average exercise price related to the shares (Details) - $ / share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4" t="inlineStr">
        <is>
          <t>2011 Stock Option Plans</t>
        </is>
      </c>
    </row>
    <row r="4">
      <c r="A4" s="3" t="inlineStr">
        <is>
          <t>Weighted Average Remaining Contractual Term (Years)</t>
        </is>
      </c>
    </row>
    <row r="5">
      <c r="A5" s="4" t="inlineStr">
        <is>
          <t>Outstanding</t>
        </is>
      </c>
      <c r="D5" s="4" t="inlineStr">
        <is>
          <t>1 year 8 months 1 day</t>
        </is>
      </c>
    </row>
    <row r="6">
      <c r="A6" s="4" t="inlineStr">
        <is>
          <t>Exercisable</t>
        </is>
      </c>
      <c r="D6" s="4" t="inlineStr">
        <is>
          <t>1 year 8 months 1 day</t>
        </is>
      </c>
    </row>
    <row r="7">
      <c r="A7" s="4" t="inlineStr">
        <is>
          <t>2017 Stock Option Plan</t>
        </is>
      </c>
    </row>
    <row r="8">
      <c r="A8" s="3" t="inlineStr">
        <is>
          <t>Weighted Average Exercise Price Per Share (in whole dollars)</t>
        </is>
      </c>
    </row>
    <row r="9">
      <c r="A9" s="4" t="inlineStr">
        <is>
          <t>Exercisable, Ending balance</t>
        </is>
      </c>
      <c r="B9" s="10" t="n">
        <v>6.21</v>
      </c>
    </row>
    <row r="10">
      <c r="A10" s="4" t="inlineStr">
        <is>
          <t>Stock option</t>
        </is>
      </c>
    </row>
    <row r="11">
      <c r="A11" s="3" t="inlineStr">
        <is>
          <t>Weighted Average Exercise Price Per Share (in whole dollars)</t>
        </is>
      </c>
    </row>
    <row r="12">
      <c r="A12" s="4" t="inlineStr">
        <is>
          <t>Exercisable, Ending balance</t>
        </is>
      </c>
      <c r="B12" s="10" t="n">
        <v>6.55</v>
      </c>
    </row>
    <row r="13">
      <c r="A13" s="4" t="inlineStr">
        <is>
          <t>Stock option | 2011 Stock Option Plan</t>
        </is>
      </c>
    </row>
    <row r="14">
      <c r="A14" s="3" t="inlineStr">
        <is>
          <t>Number of Shares</t>
        </is>
      </c>
    </row>
    <row r="15">
      <c r="A15" s="4" t="inlineStr">
        <is>
          <t>Outstanding, Beginning balance</t>
        </is>
      </c>
      <c r="B15" s="6" t="n">
        <v>1571205</v>
      </c>
      <c r="C15" s="6" t="n">
        <v>1571205</v>
      </c>
      <c r="D15" s="6" t="n">
        <v>1571205</v>
      </c>
    </row>
    <row r="16">
      <c r="A16" s="4" t="inlineStr">
        <is>
          <t>Granted</t>
        </is>
      </c>
      <c r="B16" s="6" t="n">
        <v>0</v>
      </c>
      <c r="C16" s="6" t="n">
        <v>0</v>
      </c>
      <c r="D16" s="6" t="n">
        <v>0</v>
      </c>
      <c r="E16" s="6" t="n">
        <v>0</v>
      </c>
      <c r="F16" s="6" t="n">
        <v>0</v>
      </c>
    </row>
    <row r="17">
      <c r="A17" s="4" t="inlineStr">
        <is>
          <t>Forfeited</t>
        </is>
      </c>
      <c r="B17" s="6" t="n">
        <v>0</v>
      </c>
    </row>
    <row r="18">
      <c r="A18" s="4" t="inlineStr">
        <is>
          <t>Outstanding, Ending balance</t>
        </is>
      </c>
      <c r="B18" s="6" t="n">
        <v>1515146</v>
      </c>
      <c r="C18" s="6" t="n">
        <v>1571205</v>
      </c>
      <c r="D18" s="6" t="n">
        <v>1571205</v>
      </c>
      <c r="E18" s="6" t="n">
        <v>1571205</v>
      </c>
    </row>
    <row r="19">
      <c r="A19" s="4" t="inlineStr">
        <is>
          <t>Exercisable, Ending balance</t>
        </is>
      </c>
      <c r="B19" s="6" t="n">
        <v>1515146</v>
      </c>
    </row>
    <row r="20">
      <c r="A20" s="4" t="inlineStr">
        <is>
          <t>Vested, Ending balance</t>
        </is>
      </c>
      <c r="B20" s="6" t="n">
        <v>1515146</v>
      </c>
      <c r="C20" s="6" t="n">
        <v>1482528</v>
      </c>
    </row>
    <row r="21">
      <c r="A21" s="3" t="inlineStr">
        <is>
          <t>Weighted Average Exercise Price Per Share (in whole dollars)</t>
        </is>
      </c>
    </row>
    <row r="22">
      <c r="A22" s="4" t="inlineStr">
        <is>
          <t>Outstanding, Beginning balance</t>
        </is>
      </c>
      <c r="B22" s="10" t="n">
        <v>0.59</v>
      </c>
      <c r="C22" s="10" t="n">
        <v>0.59</v>
      </c>
      <c r="D22" s="10" t="n">
        <v>0.59</v>
      </c>
    </row>
    <row r="23">
      <c r="A23" s="4" t="inlineStr">
        <is>
          <t>Granted</t>
        </is>
      </c>
      <c r="B23" s="6" t="n">
        <v>0</v>
      </c>
    </row>
    <row r="24">
      <c r="A24" s="4" t="inlineStr">
        <is>
          <t>Forfeited</t>
        </is>
      </c>
      <c r="B24" s="6" t="n">
        <v>0</v>
      </c>
    </row>
    <row r="25">
      <c r="A25" s="4" t="inlineStr">
        <is>
          <t>Outstanding, Ending balance</t>
        </is>
      </c>
      <c r="B25" s="13" t="n">
        <v>0.58</v>
      </c>
      <c r="C25" s="13" t="n">
        <v>0.59</v>
      </c>
      <c r="D25" s="10" t="n">
        <v>0.59</v>
      </c>
      <c r="E25" s="10" t="n">
        <v>0.59</v>
      </c>
    </row>
    <row r="26">
      <c r="A26" s="4" t="inlineStr">
        <is>
          <t>Exercisable, Ending balance</t>
        </is>
      </c>
      <c r="B26" s="13" t="n">
        <v>0.58</v>
      </c>
    </row>
    <row r="27">
      <c r="A27" s="4" t="inlineStr">
        <is>
          <t>Vested, Ending balance</t>
        </is>
      </c>
      <c r="B27" s="10" t="n">
        <v>0.58</v>
      </c>
      <c r="C27" s="10" t="n">
        <v>0.59</v>
      </c>
    </row>
    <row r="28">
      <c r="A28" s="3" t="inlineStr">
        <is>
          <t>Weighted Average Remaining Contractual Term (Years)</t>
        </is>
      </c>
    </row>
    <row r="29">
      <c r="A29" s="4" t="inlineStr">
        <is>
          <t>Outstanding</t>
        </is>
      </c>
      <c r="B29" s="4" t="inlineStr">
        <is>
          <t>1 year 5 months 27 days</t>
        </is>
      </c>
    </row>
    <row r="30">
      <c r="A30" s="4" t="inlineStr">
        <is>
          <t>Exercisable</t>
        </is>
      </c>
      <c r="B30" s="4" t="inlineStr">
        <is>
          <t>1 year 5 months 27 days</t>
        </is>
      </c>
    </row>
    <row r="31">
      <c r="A31" s="4" t="inlineStr">
        <is>
          <t>Stock option | 2011 Stock Option Plans</t>
        </is>
      </c>
    </row>
    <row r="32">
      <c r="A32" s="3" t="inlineStr">
        <is>
          <t>Number of Shares</t>
        </is>
      </c>
    </row>
    <row r="33">
      <c r="A33" s="4" t="inlineStr">
        <is>
          <t>Outstanding, Beginning balance</t>
        </is>
      </c>
      <c r="B33" s="6" t="n">
        <v>1571205</v>
      </c>
      <c r="C33" s="6" t="n">
        <v>1571205</v>
      </c>
      <c r="D33" s="6" t="n">
        <v>1571205</v>
      </c>
      <c r="E33" s="6" t="n">
        <v>1647650</v>
      </c>
      <c r="F33" s="6" t="n">
        <v>1785251</v>
      </c>
    </row>
    <row r="34">
      <c r="A34" s="4" t="inlineStr">
        <is>
          <t>Forfeited</t>
        </is>
      </c>
      <c r="E34" s="6" t="n">
        <v>-76445</v>
      </c>
      <c r="F34" s="6" t="n">
        <v>-137601</v>
      </c>
    </row>
    <row r="35">
      <c r="A35" s="4" t="inlineStr">
        <is>
          <t>Outstanding, Ending balance</t>
        </is>
      </c>
      <c r="D35" s="6" t="n">
        <v>1571205</v>
      </c>
      <c r="E35" s="6" t="n">
        <v>1571205</v>
      </c>
      <c r="F35" s="6" t="n">
        <v>1647650</v>
      </c>
    </row>
    <row r="36">
      <c r="A36" s="4" t="inlineStr">
        <is>
          <t>Exercisable, Ending balance</t>
        </is>
      </c>
      <c r="D36" s="6" t="n">
        <v>1494377</v>
      </c>
    </row>
    <row r="37">
      <c r="A37" s="3" t="inlineStr">
        <is>
          <t>Weighted Average Exercise Price Per Share (in whole dollars)</t>
        </is>
      </c>
    </row>
    <row r="38">
      <c r="A38" s="4" t="inlineStr">
        <is>
          <t>Outstanding, Beginning balance</t>
        </is>
      </c>
      <c r="B38" s="10" t="n">
        <v>0.59</v>
      </c>
      <c r="C38" s="10" t="n">
        <v>0.59</v>
      </c>
      <c r="D38" s="10" t="n">
        <v>0.59</v>
      </c>
      <c r="E38" s="10" t="n">
        <v>0.6</v>
      </c>
      <c r="F38" s="10" t="n">
        <v>0.59</v>
      </c>
    </row>
    <row r="39">
      <c r="A39" s="4" t="inlineStr">
        <is>
          <t>Forfeited</t>
        </is>
      </c>
      <c r="E39" s="13" t="n">
        <v>0.67</v>
      </c>
      <c r="F39" s="13" t="n">
        <v>0.55</v>
      </c>
    </row>
    <row r="40">
      <c r="A40" s="4" t="inlineStr">
        <is>
          <t>Outstanding, Ending balance</t>
        </is>
      </c>
      <c r="D40" s="13" t="n">
        <v>0.59</v>
      </c>
      <c r="E40" s="10" t="n">
        <v>0.59</v>
      </c>
      <c r="F40" s="10" t="n">
        <v>0.6</v>
      </c>
    </row>
    <row r="41">
      <c r="A41" s="4" t="inlineStr">
        <is>
          <t>Exercisable, Ending balance</t>
        </is>
      </c>
      <c r="D41" s="10" t="n">
        <v>0.59</v>
      </c>
    </row>
    <row r="42">
      <c r="A42" s="3" t="inlineStr">
        <is>
          <t>Weighted Average Remaining Contractual Term (Years)</t>
        </is>
      </c>
    </row>
    <row r="43">
      <c r="A43" s="4" t="inlineStr">
        <is>
          <t>Outstanding</t>
        </is>
      </c>
      <c r="D43" s="4" t="inlineStr">
        <is>
          <t>1 year 8 months 1 day</t>
        </is>
      </c>
    </row>
    <row r="44">
      <c r="A44" s="4" t="inlineStr">
        <is>
          <t>Exercisable</t>
        </is>
      </c>
      <c r="D44" s="4" t="inlineStr">
        <is>
          <t>1 year 8 months 1 day</t>
        </is>
      </c>
    </row>
    <row r="45">
      <c r="A45" s="4" t="inlineStr">
        <is>
          <t>Stock option | 2017 Stock Option Plan</t>
        </is>
      </c>
    </row>
    <row r="46">
      <c r="A46" s="3" t="inlineStr">
        <is>
          <t>Number of Shares</t>
        </is>
      </c>
    </row>
    <row r="47">
      <c r="A47" s="4" t="inlineStr">
        <is>
          <t>Outstanding, Beginning balance</t>
        </is>
      </c>
      <c r="B47" s="6" t="n">
        <v>3961658</v>
      </c>
      <c r="C47" s="6" t="n">
        <v>2845557</v>
      </c>
      <c r="D47" s="6" t="n">
        <v>2845557</v>
      </c>
      <c r="E47" s="6" t="n">
        <v>2599669</v>
      </c>
    </row>
    <row r="48">
      <c r="A48" s="4" t="inlineStr">
        <is>
          <t>Granted</t>
        </is>
      </c>
      <c r="D48" s="6" t="n">
        <v>1116101</v>
      </c>
      <c r="E48" s="6" t="n">
        <v>1569676</v>
      </c>
      <c r="F48" s="6" t="n">
        <v>2665921</v>
      </c>
    </row>
    <row r="49">
      <c r="A49" s="4" t="inlineStr">
        <is>
          <t>Forfeited</t>
        </is>
      </c>
      <c r="E49" s="6" t="n">
        <v>-1323787</v>
      </c>
      <c r="F49" s="6" t="n">
        <v>-66253</v>
      </c>
    </row>
    <row r="50">
      <c r="A50" s="4" t="inlineStr">
        <is>
          <t>Outstanding, Ending balance</t>
        </is>
      </c>
      <c r="D50" s="6" t="n">
        <v>3961658</v>
      </c>
      <c r="E50" s="6" t="n">
        <v>2845557</v>
      </c>
      <c r="F50" s="6" t="n">
        <v>2599669</v>
      </c>
    </row>
    <row r="51">
      <c r="A51" s="4" t="inlineStr">
        <is>
          <t>Vested, Ending balance</t>
        </is>
      </c>
      <c r="B51" s="6" t="n">
        <v>3538672</v>
      </c>
    </row>
    <row r="52">
      <c r="A52" s="3" t="inlineStr">
        <is>
          <t>Weighted Average Exercise Price Per Share (in whole dollars)</t>
        </is>
      </c>
    </row>
    <row r="53">
      <c r="A53" s="4" t="inlineStr">
        <is>
          <t>Outstanding, Beginning balance</t>
        </is>
      </c>
      <c r="B53" s="10" t="n">
        <v>0.92</v>
      </c>
      <c r="C53" s="10" t="n">
        <v>0.92</v>
      </c>
      <c r="D53" s="10" t="n">
        <v>0.92</v>
      </c>
      <c r="E53" s="10" t="n">
        <v>0.92</v>
      </c>
    </row>
    <row r="54">
      <c r="A54" s="4" t="inlineStr">
        <is>
          <t>Granted</t>
        </is>
      </c>
      <c r="D54" s="13" t="n">
        <v>0.92</v>
      </c>
      <c r="E54" s="13" t="n">
        <v>0.92</v>
      </c>
      <c r="F54" s="10" t="n">
        <v>0.92</v>
      </c>
    </row>
    <row r="55">
      <c r="A55" s="4" t="inlineStr">
        <is>
          <t>Forfeited</t>
        </is>
      </c>
      <c r="D55" s="13" t="n">
        <v>0.92</v>
      </c>
      <c r="E55" s="13" t="n">
        <v>0.92</v>
      </c>
      <c r="F55" s="13" t="n">
        <v>0.92</v>
      </c>
    </row>
    <row r="56">
      <c r="A56" s="4" t="inlineStr">
        <is>
          <t>Outstanding, Ending balance</t>
        </is>
      </c>
      <c r="B56" s="10" t="n">
        <v>0.92</v>
      </c>
      <c r="D56" s="10" t="n">
        <v>0.92</v>
      </c>
      <c r="E56" s="10" t="n">
        <v>0.92</v>
      </c>
      <c r="F56" s="10" t="n">
        <v>0.92</v>
      </c>
    </row>
    <row r="57">
      <c r="A57" s="3" t="inlineStr">
        <is>
          <t>Weighted Average Remaining Contractual Term (Years)</t>
        </is>
      </c>
    </row>
    <row r="58">
      <c r="A58" s="4" t="inlineStr">
        <is>
          <t>Outstanding</t>
        </is>
      </c>
      <c r="D58" s="4" t="inlineStr">
        <is>
          <t>8 years 5 months 16 days</t>
        </is>
      </c>
    </row>
    <row r="59">
      <c r="A59" s="4" t="inlineStr">
        <is>
          <t>Exercisable</t>
        </is>
      </c>
      <c r="D59" s="4" t="inlineStr">
        <is>
          <t>0 years</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1</t>
        </is>
      </c>
      <c r="C2" s="2" t="inlineStr">
        <is>
          <t>Dec. 31, 2020</t>
        </is>
      </c>
    </row>
    <row r="3">
      <c r="A3" s="3" t="inlineStr">
        <is>
          <t>Summary of Significant Accounting Policies</t>
        </is>
      </c>
    </row>
    <row r="4">
      <c r="A4" s="4" t="inlineStr">
        <is>
          <t>Summary of Significant Accounting Policies</t>
        </is>
      </c>
      <c r="B4" s="4" t="inlineStr">
        <is>
          <t>Note 2 — Summary of Significant Accounting Policies
For a detailed discussion about the Company’s significant accounting policies and for further information on accounting updates adopted in the prior year, see Note 2 to the audited consolidated financial statements.
During the three months ended March 31, 2021, there were no significant revisions to the Company’s significant accounting policies, other than those indicated herein.
Use of Estimates
The preparation of condensed consolidated financial statements in conformity with U.S. GAAP requires management to make estimates and assumptions that affect the reported amounts of assets and liabilities.
Following the closing of the Merger, Former CarLotz equity holders at the effective time of the Merger will have the contingent right to receive, in the aggregate, up to 7,500,000 shares of common stock if, from the closing of the Merger until the fifth anniversary thereof, the reported closing trading price of the common stock exceeds certain thresholds. Estimating the change in fair value of the earnout liability for the earnout shares that could be earned Former CarLotz equity holders at the effective time of the Merger requires determining both the fair value valuation model to use and inputs to the valuation model. The fair value of the earnout shares was estimated by utilizing a Monte-Carlo simulation model, which is a commonly used valuation model for this type of transaction. Inputs that have a significant effect on the earnout shares valuation include the expected volatility, starting stock price, expected term, risk-free interest rate and the earnout hurdles. See Note 6 — Fair Value of Financial Instruments.
Warrants that were issued by Acamar Partners (Merger warrants) and continue to exist following the closing of the Merger are accounted for as freestanding financial instruments. These warrants are classified as liabilities on the Company’s condensed consolidated balance sheets and are recorded at their estimated fair value. The estimated fair value of the warrants is determined by using the market value in an active trading market.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Restricted Cash
As of March 31, 2021 and December 31, 2020, restricted cash included approximately $227 and $605, respectively. The restricted cash is legally and contractually restricted as collateral for two letters of credit issued on behalf of CarLotz Group, Inc. and of the reinsurance companies for the payment of claims.
Marketable Securities
The Company and its reinsurance subsidiaries invest excess cash in marketable securities in the ordinary course of conducting their operations and maintain a portfolio of marketable securities primarily comprised of fixed income debt securities. The Company has investments in marketable securities that are classified as available-for-sale securities and are reported at fair value. Unrealized gains and losses related to changes in the fair value of equity securities are recognized in other income (expense) in the Company’s condensed consolidated statements of operations. Unrealized gains and losses related to changes in the fair value of debt securities are recognized in Accumulated Other Comprehensive Income in the Company’s condensed consolidated balance sheets. Changes in the fair value of available-for-sale debt securities impact the Company’s net income only when such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securities prior to their stated maturities for strategic reasons including, but not limited to, anticipation of credit deterioration and duration management. The Company reviews its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 and the Company’s intent to sell, or whether it is more likely than not the Company will be required to sell the investment before recovery of the investment’s amortized cost basis. If the Company believes that an other-than-temporary decline exists in one of these securities, the Company will write down these investments to fair value through earnings.
Capitalized website and internal-use software costs
The Company capitalizes costs associated with customized internal-use software systems that have reached the application development stage. Such capitalized costs include external direct costs utilized in developing or obtaining the applications and payroll and payroll-related expenses for employees who are directly associated with the applications. Capitalization of such costs begins when the preliminary project stage is complete and ceases at the point in which the project is substantially complete and ready for its intended purpose. Amortization is computed using the straight-line method over 3 years.
Advertising Costs
The Company expenses advertising costs as they are incurred. Advertising costs are included in selling, general and administrative expenses on the accompanying condensed consolidated statements of operations. Advertising expenses were approximately $2,526 and $541 for the three months ended March 31, 2021 and 2020, respectively.
Concentration of Credit Risk
Concentrations of credit risk with respect to accounts receivables are limited due to the large diversity and number of customers comprising the Company’s customer base.
Recently Issued Accounting Pronouncements
In January 2016, the Financial Accounting Standards Board (“FASB”) issued Accounting Standards Update (“ASU”) 2016-01, Financial Instruments-Overall (Subtopic 825-10): Recognition and Measurement of Financial Assets and Financial Liabilities . Subsequently, the FASB issued ASU 2018-03, Technical Corrections and Improvements to Financial Instruments-Overall. ASU 2016-01 requires equity investments except those under the equity method of accounting to be measured at fair value with the changes in fair value recognized in net income. ASU 2016-01 is effective for emerging growth companies following private company adoption dates in fiscal years beginning after December 15, 2018, and interim periods within annual periods beginning after December 15, 2019. The Company adopted ASU 2016-01 on January 1, 2019 for annual periods and on January 1, 2020 for interim periods within annual periods. The adoption of ASU 2016-01 did not have a material impact on the Company’s condensed consolidated financial statements because the Company did not make its first investment in securities impacted by the standard until the first quarter of the year ending December 31, 2021.
In February 2016, the FASB issued ASU 2016-02, Leases (Topic 842).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its financial statements.
In August 2018, the FASB issued ASU 2018-13, Fair Value Measurement ( Topic 820): Disclosure Framework — Changes to the Disclosure Requirements for Fair Value Measurement, which eliminates certain disclosure requirements for fair value measurements for all entities, requires public entities to disclose certain new information and modifies some disclosure requirements. The Company adopted ASU 2018-13 on January 1, 2020 and the adoption of this standard did not have a material impact on the condensed consolidated financial statements or related disclosures.
In August 2018, the FASB issued ASU 2018-15, Intangibles-Goodwill and Other- Internal-Use Software (Subtopic 350-40): Customer’s Accounting for Implementation Costs Incurred in a Cloud Computing Arrangement that is a Service Contract. This standard aligns the requirements for capitalizing implementation costs incurred in a hosting arrangement that is a service contract with the requirements for capitalizing implementation costs incurred to develop or obtain internal-use software. The Company adopted ASU 2018-15 on January 1, 2020 for annual periods, and the adoption of this standard did not have a material impact on the condensed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The new guidance must be applied on a retrospective basis as a cumulative-effect adjustment as of the date of adoption. The Company adopted ASU 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In December 2020,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on its financial statements.</t>
        </is>
      </c>
      <c r="C4" s="4" t="inlineStr">
        <is>
          <t>Note 2 — Summary of Significant Accounting Policies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of CarLotz, Inc. (now known as CarLotz Group, Inc.)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Estimating the change in fair value of the liability for stock warrants requires determining both the fair value valuation model to use and inputs to the valuation model. The stock warrants liability is valued using the Black Scholes pricing model, which is a commonly used valuation model for this type of financial instrument. Inputs that have a significant effect on the stock warrants liability valuation include the expected life of the stock warrants, the fair value per share of the Company’s common stock, volatility of the Company’s common stock fair value and related dividend yield. See Note 6 — Fair Value of Financial Instruments and Note 12 — Long-term Debt for additional detail.
The fair value of the obligation to purchase future tranches of Series A Redeemable Convertible Preferred Stock (“Series A Preferred Stock”) was estimated by utilizing the Black Scholes pricing model and included the impact of the lack of marketability of the instruments. The key inputs for the fair value measurement include the fair value per share of the Company’s Series A Preferred Stock, expected volatility, the remaining years to liquidity and the risk-free interest rate. The most significant input impacting the fair value of the Series A Preferred Stock tranche obligation is the fair value of the Series A Preferred Stock as of each remeasurement date. The determination of the fair value per share of the redeemable convertible preferred stock is estimated by taking into consideration the most recent sales of redeemable convertible preferred stock, results obtained from third-party valuations and additional factors that are deemed relevant. As a private company, there was a lack of Company-specific historical and implied volatility information of the Company’s Series A Preferred Stock. Therefore, estimates of expected stock volatility are based on the historical volatility of publicly traded peer companies for a term equal to the remaining contractual term of the obligations. The risk-free interest rate was determined by reference to the U.S. Treasury yield curve for time periods approximately equal to the remaining years to liquidity. See Note 6 — Fair Value of Financial Instruments and Note 19 — Redeemable Convertible Preferred Stock for additional detail.
Beginning in the first quarter of 2020, the World Health Organization declared the outbreak and spread of the COVID-19 virus a pandemic. The outbreak is disrupting supply chains and impacting production and sales across a wide range of industries. The full economic impact of this pandemic has not been determined, including the impact on the Company's suppliers, customers, and credit markets. Due to the evolving and uncertain nature of COVID-19, it is reasonably possible that it could materially impact the Company's estimates, particularly those noted above that require consideration of forecasted financial information, in the near to medium term. The ultimate impact will depend on numerous evolving factors that the Company may not be able to accurately predict, including the duration and extent of the pandemic, the impact of federal, state, local, and foreign governmental actions, consumer behavior in response to the pandemic and other economic and operational conditions the Company may face.
Cash and Cash Equivalents
Cash and cash equivalents include highly liquid investments that are due on demand or have a remaining maturity of three months or less at the date of purchase. The Company places its cash with financial institutions and has balances that generally exceed federally insured amounts.
Restricted Cash
As of December 31, 2020 and 2019, restricted cash was approximately $605 and $888, respectively. The restricted cash is legally and contractually restricted as collateral for two letters of credit issued on behalf of the Company and of the reinsurance subsidiaries for the payment of claims.
Marketable Securities
The Company's reinsurance subsidiaries invest excess cash in marketable securities in the ordinary course of conducting their operations and maintain a portfolio of marketable securities primarily comprised of equity and fixed income debt securities. The Company's investments in marketable securities are classified as available-for-sale securities and are reported at fair value. Unrealized gains and losses related to changes in the fair value of equity securities are recognized in other income (expense) in the Company's consolidated statements of operations. Unrealized gains and losses related to changes in the fair value of available-for-sale debt securities are recognized in Accumulated Other Comprehensive Income in the Company's consolidated balance sheets. Changes in the fair value of available-for-sale debt securities impact the Company's net income only when such debt securities are sold or when other-than-temporary impairment is recognized. Realized gains and losses on the sale of securities are determined by specific identification of each security's cost basis and are recognized on the trade date.
Management determines the appropriate classification of its investments at the time of purchase and re-evaluates the designations at each balance sheet date. The Company may sell certain of the Company's marketable debt securities prior to their stated maturities for strategic reasons including, but not limited to, anticipation of credit deterioration and duration management. The Company reviews its fixed maturity debt securitie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the Company's intent to sell, or whether it is more likely than not the Company will be required to sell the debt security before recovery of the investment's amortized cost basis. If the Company believes that an other-than-temporary decline exists in one of these debt securities, the Company will write down these debt securities to fair value through earnings.
Accounts Receivable, Net
Accounts receivable consist primarily of contracts in transit that represent amounts due from financial institutions on retail installment contracts from retail vehicle sales, and also includes receivables related to wholesale vehicle sales.
Concentration of Credit Risk
Concentrations of credit risk with respect to accounts receivables are limited due to the large diversity and number of customers comprising the Company’s customer base.
Inventories
All inventories, which are comprised of vehicles and parts held for sale, are reported at the lower of cost or net realizable value. Cost of vehicle inventory is determined on a specific identification basis. Vehicles held on consignment are not recorded in the Company’s inventory balance, as title to those vehicles, and, therefore control of the vehicle, remain with the consignors until a customer purchases the vehicle and the vehicle is delivered.
Property and Equipment
Property and equipment are stated at cost. Expenditures for maintenance, repairs and minor renewals are charged to expense as incurred. Major renewals and betterments are capitalized. Property held under capital leases are stated at the present value of minimum lease payments less accumulated amortization. Property held under capital leases are amortized using the straight-line method over the shorter of the lease term or estimated useful life of the asset. Depreciation on owned property and equipment is calculated using the straight-line method over the estimated useful lives of the assets as follows:
Leasehold Improvements
Lesser of 15 years or underlying lease terms
Equipment, Furniture and Fixtures
1 — 5 years
Corporate Vehicles
5 years
Lease Vehicles, net
The Company leases vehicles to customers with lease terms that are typically 1 – 4 years. The leases are accounted for as operating leases. Lease income is recorded on a straight line basis over the period the vehicle is rented. Depreciation on the lease vehicles is calculated using the straight-line method over the estimated useful life.
Reinsurance — Deferred Acquisition Costs
The Company defers certain costs of acquiring new contracts. These costs are limited to incremental direct costs that result from the successful acquisition of new contracts and would not have been incurred, had the acquisition of the contract not occurred. Deferred acquisition costs (“DAC”) consist primarily of amounts paid for ceding fees and premium taxes and are amortized over the term of the contracts in relation to premiums earned. Acquisition costs that do not result in the successful acquisition of new contracts, or that would have been incurred even if a new contract was not acquired, are expensed as incurred. DAC are included in other assets on the consolidated balance sheets.
Floor Plan Notes Payable
The Company classifies notes payable for inventory purchased as “Floor plan notes payable” on the accompanying consolidated balance sheets. The Company presents borrowings and repayments on Floor plan notes payable within Cash flows from financing activities on the consolidated statements of cash flows because the Company uses a third-party lender for its floor plan financing arrangement.
Classification and Accretion of Redeemable Convertible Preferred Stock
The Company has previously classified its Series A Preferred Stock outside of stockholders’ equity (deficit) because the shares contained certain redemption features that were not solely within the control of the Company. Costs incurred in connection with the issuance of Series A Preferred Stock, as well as the recognition of the redeemable convertible preferred stock tranche obligation, are recorded as a reduction of gross proceeds from issuance. The Series A Preferred Stock was not redeemable as of the periods of these financial statements because while the holders of the Series A Preferred Stock had the power to direct the Company’s actions through its control of the Company’s board of directors, the deemed liquidation provision is considered a substantive condition that was contingent on the identification of a market participant willing to purchase the Company’s assets for consideration in an amount sufficient to distribute the redemption amount to the holders of the Series A Preferred Stock. Since the Series A Preferred Stock was not currently redeemable and it was not currently probable that it would become redeemable because a change of control feature is not considered probable until the change of control actually occurs, the net carrying value of Series A Preferred Stock was not accreted to its redemption value. See Note 19 — Redeemable Convertible Preferred Stock for additional details. See Note 3 — Reverse Recapitalization for the impact of the reverse recapitalization on the redeemable convertible preferred stock.
Reinsurance — Contract Reserves
The Company sells certain finance and insurance contracts that are underwritten by third parties. The Company, through its reinsurance subsidiaries, reinsures those contracts, thereby assuming the risk of loss on the underlying insurance contracts. The Company establishes insurance reserves in accordance with ASC 944, Financial Services — Insurance . These amounts are recorded as Other liabilities on the consolidated balance sheets.
Contract Reserves
Subsequent to the sale of a vehicle to a customer, the Company sells the related retail installment contracts to financial institutions on a non-recourse basis. The Company receives commissions from the financial institutions for these sales. The Company also receives commissions from other third-party providers for the arrangement of the sale of other products such as guaranteed vehicle protection insurance. The Company is subject to future chargebacks in the event of an early contract termination or payoff by customers. A reserve for future amounts estimated to be charged back is recorded as a reduction of Finance and insurance, net in the consolidated statements of operations, at the time of sale. The chargeback reserve is estimated based on the Company’s historical chargeback results and is recorded in Other liabilities on the consolidated balance sheets.
Legal Contingencies
The Company is involved in various claims and legal proceedings that arise in the normal course of business. The Company records an accrual for legal contingencies when it determines that it is probable that it has incurred a liability and it can reasonably estimate the amount of the loss. See Note 18 — Commitments and Contingencies for additional details.
Fair Value Measurements
Fair value as defined under U.S. GAAP is an exit price, representing the price that would be received to sell an asset or paid to transfer a liability in an orderly transaction between market participants at the measurement date. U.S. GAAP establishes a three-tier fair value hierarchy, which prioritizes the inputs used in measuring fair value. These tiers include:
Level 1: Observable inputs such as quoted prices in active markets.
Level 2: Inputs other than quoted prices in active markets that are either directly or indirectly observable.
Level 3: Unobservable inputs about which little or no market data exists, therefore requiring an entity to develop its own assumptions.
Assets and liabilities are classified in their entirety based on the lowest level of input that is significant to the fair value measurement. The Company’s assessment of the significance of a particular input to the fair value measurement requires judgment and affects how the measurement is classified within the fair value hierarchy levels.
See Note 6 — Fair Value of Financial Instruments for additional information.
Revenues
The Company recognizes revenue upon transfer of control of goods or services to customers, in an amount that reflects the consideration to which the Company expects to be entitled in exchange for those goods or services. Control passes to the retail and wholesale vehicle sales customer when the title is delivered to the customer, who then assumes control of the vehicle.
Cost of Sales
Cost of sales includes the cost to acquire used vehicles and the related reconditioning costs to prepare the vehicles for resale. Vehicle reconditioning costs include parts, labor, inbound transportation costs, and other costs such as mechanical inspection, vehicle preparation supplies and repair costs. Cost of sales also includes any necessary adjustments to reflect vehicle inventory at the lower of cost or net realizable value.
Sales Tax
The Company collects and remits sales tax on vehicle sales and sales of parts. Sales tax collected is not included in revenues and remittances are not included in cost of sales. Sales tax collected is recorded as a liability, with the liability relieved upon remittance of payments to tax authorities.
Selling, General, and Administrative Expenses
Selling, general and administrative expenses primarily include compensation and benefits, advertising, facilities cost, technology expenses, logistics, and other administrative expenses. Advertising costs are expensed as incurred and were $3,199, $3,803, and $1,871 for the years ended December 31, 2020, 2019, and 2018, respectively.
Equity-Based Compensation
The Company classifies equity-based awards granted in exchange for services as either equity awards or liability awards. The classification of an award as either an equity award or a liability award is generally based upon cash settlement options. Both equity and liability awards are measured based on the fair value of the award at the grant date, however, liability awards are then re-measured to fair value each reporting period. The Company recognizes equity-based compensation on a straight-line basis over the award’s requisite service period, which is generally the vesting period of the award, less actual forfeitures. For equity and liability awards earned based on performance or upon occurrence of a contingent event, when and if the awards will be earned is estimated. If an award is not considered probable of being earned, no amount of equity-based compensation is recognized. If the award is deemed probable of being earned, related equity-based compensation is recorded over the estimated service period. To the extent the estimate of awards considered probable of being earned changes, the amount of equity-based compensation recognized will also change. See Note 20 — Stock-Based Compensation Plan for additional information on equity-based compensation.
Redeemable Convertible Preferred Stock Tranche Obligation
The Company classified the Series A Preferred Stock tranche obligations for the future purchase, and option to purchase, three additional tranches of Series A Preferred Stock (See Note 6 — Fair Value of Financial Instruments and Note 19 — Redeemable Convertible Preferred Stock for additional detail) as a liability on its consolidated balance sheets as the Series A Preferred Stock tranche obligations were freestanding financial instruments that required the Company to transfer equity instruments upon future closings of the Series A Preferred Stock. The Series A Preferred Stock tranche obligations were initially recorded at fair value upon the date of issuance and were subsequently remeasured to fair value at each reporting date. Changes in the fair value of the Series A Preferred Stock tranche obligation were recognized as a component of Other Income (Expense), net in the consolidated statements of operations. Changes in the fair value of the second Series A Preferred Stock tranche obligations were recognized until the tranche obligations were fulfilled in the first and second quarter of 2019.
Income Tax
Income taxes are provided for the tax effects of transactions reported in the consolidated financial statements and consist of taxes currently due plus deferred taxes. Deferred taxes are recognized for differences between the basis of assets and liabilities for financial statement and income tax purposes. The differences relate primarily to depreciable assets (use of different depreciation methods and lives for financial statement and income tax purposes), contract expenses, and certain accrued expenses. Deferred tax assets and liabilities represent future tax consequences of those differences, which will either be taxable or deductible when the assets and liabilities are recovered or settled.
Deferred income taxes are recorded using enacted tax rates based upon differences between financial statement and tax bases of assets and liabilities. A valuation allowance has been established for all deferred tax assets because the Company has incurred cumulative losses in recent years and the Company has not determined that the net deferred tax assets are more likely than not to be realized. In future periods, if the Company determines it is more likely than not that the deferred tax assets will be realized, the valuation allowance may be reduced, and an income tax benefit recorded.
Net Loss Per Share Attributable to Common Stockholders
Prior to the impact of the retroactive application of the recapitalization, the Company’s redeemable convertible preference shares were participating securities as the holders of the Company’s redeemable convertible preference shares are entitled to participate in dividends with ordinary shares. Net losses were not allocated to the Company’s redeemable convertible preference shares as the holders of the Company’s redeemable convertible preference shares do not have a contractual obligation to share in any losses. Subsequent to the retroactive application of the recapitalization, basic and diluted net loss per share attributable to ordinary shareholders is calculated by dividing net loss attributable to Company’s ordinary shareholders by the weighted-average number of recapitalized ordinary shares outstanding for the period.
Diluted earnings per share attributable to common stockholders adjusts basic earnings per share for all potentially dilutive common stock equivalents outstanding during the period. Potentially dilutive securities consisted of stock options, warrants, and convertible notes payable. Since the Company has reported net losses for all periods presented, the Company has excluded all potentially dilutive securities from the calculation of the diluted net loss per share attributable to common stockholders as their effect is antidilutive and accordingly, basic and diluted net loss per share attributable to common stockholders is the same for all periods presented. (See Note 22 — Net Loss Per Share Attributable to Common Stockholders for additional detail)
Segments
The Company’s chief operating decision maker (“CODM”) is its chief executive officer. The Company derives its revenue primarily from sales of automobiles via retail and wholesale channels. The CODM reviews financial information presented on a consolidated basis for the purposes of allocating resources and evaluating financial performance. Accordingly, the Company determined that it has one reportable segment.
Adoption of New Accounting Pronounc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and modifies some disclosure requirements. ASU 2018‑13 is effective for all entities for fiscal years beginning after December 15, 2019 and for interim periods within those fiscal years , and early adoption is permitted. An entity is permitted to early adopt either the entire standard or only the provisions that eliminate or modify requirements. The Company adopted ASU 2018-13 on January 1, 2020 and the adoption of this standard did not have a material impact on the consolidated financial statements or related disclosures.
In August 2018, the FASB issued ASU 2018‑15, Intangibles — Goodwill and Other — Internal — 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ASU 2018‑15 is effective for emerging growth companies following private company adoption dates in fiscal years beginning after December 15, 2019, and interim periods within annual periods beginning after December 15, 2020, with early adoption permitted. The Company adopted ASU 2018-15 on January 1, 2020 for annual periods and the adoption of this standard did not have a material impact on the consolidated financial statements or related disclosures.
In October 2018, the FASB issued ASU 2018‑17, Consolidation (Topic 810), Targeted Improvements to Related Party Guidance for Variable Interest Entities , which addresses the cost and complexity of financial reporting associated with consolidation of variable interest entities (“VIE”). ASU 2018‑17 is effective for emerging growth companies following private company adoption dates in fiscal years beginning after December 15, 2019, and interim periods within annual periods beginning after December 15, 2020, with early adoption permitted. The new guidance must be applied on a retrospective basis as a cumulative-effect adjustment as of the date of adoption. The Company adopted ASU-2018-17 on January 1, 2020 and the adoption of this standard did not have a material impact on the consolidated financial statements or related disclosures because the Company does not currently have any indirect interests through related parties under common control for which it receives decision making fees.
Recently Issued Accounting Pronouncements Not Yet Adopted
In February 2016, the FASB issued ASU 2016-02, Leases (Topic 842) . The standard will affect all entities that lease assets and will require lessees to recognize a lease liability and a right-of-use asset for all leases (except for short-term leases that have a duration of less than one year) as of the date on which the lessor makes the underlying asset available to the lessee. For lessors, accounting for leases is substantially the same as in prior periods. In July 2018, the FASB issued ASU 2018-10, Codification Improvements to Topic 842, Leases, to clarify how to apply certain aspects of the new leases standard. ASU 2016-02, as subsequently amended for various technical issues, is effective for emerging growth companies following private company adoption dates in fiscal years beginning after December 15, 2021, and interim periods within annual periods beginning after December 15, 2022, and early adoption is permitted. For leases existing at, or entered into after, the beginning of the earliest comparative period presented in the financial statements, lessees and lessors must apply a modified retrospective transition approach. While the Company expects the adoption of this standard to result in an increase to the reported assets and liabilities, it has not yet determined the full impact the adoption of this standard will have on its financial statements and related disclosures.
In June 2016, the FASB issued ASU 2016-13, Financial Instruments — Credit Losses: Measurement of Credit Losses on Financial Instruments , which changes the impairment model for most financial assets. The new model uses a forward-looking expected loss method, which will generally result in earlier recognition of allowances for losses. ASU 2016-13, as subsequently amended for various technical issues, is effective for emerging growth companies following private company adoption dates for fiscal years beginning after December 15, 2022 and for interim periods within those fiscal years. The Company is currently evaluating the impact of this standard to the consolidated financial statements.
In December 2019, the FASB issued ASU 2019‑12, Income Taxes (Topic 740): Simplifying the Accounting for Income Taxes , which is intended to simplify various aspects related to accounting for income taxes. ASU 2019‑12 removes certain exceptions to the general principles in Topic 740 and also clarifies and amends existing guidance to improve consistent application. ASU 2019‑12 is effective for emerging growth companies following private company adoption dates in fiscal years beginning after December 15, 2021, and interim periods within annual periods beginning after December 15, 2022, with early adoption permitted, including adoption in an interim period. The Company is currently evaluating the impact of this standard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tock-Based Compensation Plan (Details) - 2017 Stock Option Plan</t>
        </is>
      </c>
      <c r="B1" s="2" t="inlineStr">
        <is>
          <t>3 Months Ended</t>
        </is>
      </c>
      <c r="C1" s="2" t="inlineStr">
        <is>
          <t>12 Months Ended</t>
        </is>
      </c>
    </row>
    <row r="2">
      <c r="B2" s="2" t="inlineStr">
        <is>
          <t>Mar. 31, 2021</t>
        </is>
      </c>
      <c r="C2" s="2" t="inlineStr">
        <is>
          <t>Dec. 31, 2020</t>
        </is>
      </c>
    </row>
    <row r="3">
      <c r="A3" s="3" t="inlineStr">
        <is>
          <t>Fair value assumptions</t>
        </is>
      </c>
    </row>
    <row r="4">
      <c r="A4" s="4" t="inlineStr">
        <is>
          <t>Expected term (in years)</t>
        </is>
      </c>
      <c r="C4" s="4" t="inlineStr">
        <is>
          <t>5 years</t>
        </is>
      </c>
    </row>
    <row r="5">
      <c r="A5" s="4" t="inlineStr">
        <is>
          <t>Stock option</t>
        </is>
      </c>
    </row>
    <row r="6">
      <c r="A6" s="3" t="inlineStr">
        <is>
          <t>Fair value assumptions</t>
        </is>
      </c>
    </row>
    <row r="7">
      <c r="A7" s="4" t="inlineStr">
        <is>
          <t>Expected volatility</t>
        </is>
      </c>
      <c r="B7" s="4" t="inlineStr">
        <is>
          <t>80.00%</t>
        </is>
      </c>
      <c r="C7" s="4" t="inlineStr">
        <is>
          <t>81.00%</t>
        </is>
      </c>
    </row>
    <row r="8">
      <c r="A8" s="4" t="inlineStr">
        <is>
          <t>Expected dividend yield</t>
        </is>
      </c>
      <c r="B8" s="4" t="inlineStr">
        <is>
          <t>0.00%</t>
        </is>
      </c>
    </row>
    <row r="9">
      <c r="A9" s="4" t="inlineStr">
        <is>
          <t>Risk-free interest rate</t>
        </is>
      </c>
      <c r="C9" s="4" t="inlineStr">
        <is>
          <t>0.37%</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7" customWidth="1" min="5" max="5"/>
    <col width="14" customWidth="1" min="6" max="6"/>
  </cols>
  <sheetData>
    <row r="1">
      <c r="A1" s="1" t="inlineStr">
        <is>
          <t>Stock-Based Compensation Plan - number of options outstanding and weighted average exercise price related to shares set aside for the 2017 Stock Option Plan 3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Share-based Compensation Arrangement by Share-based Payment Award [Line Items]</t>
        </is>
      </c>
    </row>
    <row r="4">
      <c r="A4" s="4" t="inlineStr">
        <is>
          <t>Stock based compensation expense</t>
        </is>
      </c>
      <c r="B4" s="5" t="n">
        <v>41963</v>
      </c>
      <c r="C4" s="5" t="n">
        <v>34</v>
      </c>
    </row>
    <row r="5">
      <c r="A5" s="4" t="inlineStr">
        <is>
          <t>2017 Stock Option Plan</t>
        </is>
      </c>
    </row>
    <row r="6">
      <c r="A6" s="3" t="inlineStr">
        <is>
          <t>Share-based Compensation Arrangement by Share-based Payment Award [Line Items]</t>
        </is>
      </c>
    </row>
    <row r="7">
      <c r="A7" s="4" t="inlineStr">
        <is>
          <t>Weighted average grant date fair value of options granted</t>
        </is>
      </c>
      <c r="D7" s="10" t="n">
        <v>6.21</v>
      </c>
    </row>
    <row r="8">
      <c r="A8" s="4" t="inlineStr">
        <is>
          <t>Stock option</t>
        </is>
      </c>
    </row>
    <row r="9">
      <c r="A9" s="3" t="inlineStr">
        <is>
          <t>Share-based Compensation Arrangement by Share-based Payment Award [Line Items]</t>
        </is>
      </c>
    </row>
    <row r="10">
      <c r="A10" s="4" t="inlineStr">
        <is>
          <t>Weighted average grant date fair value of options granted</t>
        </is>
      </c>
      <c r="D10" s="10" t="n">
        <v>6.55</v>
      </c>
    </row>
    <row r="11">
      <c r="A11" s="4" t="inlineStr">
        <is>
          <t>Stock option | 2011 Stock Option Plan</t>
        </is>
      </c>
    </row>
    <row r="12">
      <c r="A12" s="3" t="inlineStr">
        <is>
          <t>Share-based Compensation Arrangement by Share-based Payment Award [Line Items]</t>
        </is>
      </c>
    </row>
    <row r="13">
      <c r="A13" s="4" t="inlineStr">
        <is>
          <t>Grants during the period</t>
        </is>
      </c>
      <c r="B13" s="6" t="n">
        <v>0</v>
      </c>
      <c r="C13" s="6" t="n">
        <v>0</v>
      </c>
      <c r="D13" s="6" t="n">
        <v>0</v>
      </c>
      <c r="E13" s="6" t="n">
        <v>0</v>
      </c>
      <c r="F13" s="6" t="n">
        <v>0</v>
      </c>
    </row>
    <row r="14">
      <c r="A14" s="4" t="inlineStr">
        <is>
          <t>Forfeitures during the period</t>
        </is>
      </c>
      <c r="B14" s="6" t="n">
        <v>0</v>
      </c>
    </row>
    <row r="15">
      <c r="A15" s="4" t="inlineStr">
        <is>
          <t>Exercised</t>
        </is>
      </c>
      <c r="B15" s="6" t="n">
        <v>56059</v>
      </c>
      <c r="D15" s="6" t="n">
        <v>0</v>
      </c>
      <c r="E15" s="6" t="n">
        <v>0</v>
      </c>
      <c r="F15" s="6" t="n">
        <v>0</v>
      </c>
    </row>
    <row r="16">
      <c r="A16" s="4" t="inlineStr">
        <is>
          <t>Exercise price</t>
        </is>
      </c>
      <c r="B16" s="10" t="n">
        <v>0.58</v>
      </c>
      <c r="C16" s="10" t="n">
        <v>0.59</v>
      </c>
      <c r="D16" s="10" t="n">
        <v>0.59</v>
      </c>
      <c r="E16" s="10" t="n">
        <v>0.59</v>
      </c>
    </row>
    <row r="17">
      <c r="A17" s="4" t="inlineStr">
        <is>
          <t>Stock based compensation expense</t>
        </is>
      </c>
      <c r="D17" s="5" t="n">
        <v>45</v>
      </c>
      <c r="E17" s="5" t="n">
        <v>113</v>
      </c>
      <c r="F17" s="5" t="n">
        <v>151</v>
      </c>
    </row>
    <row r="18">
      <c r="A18" s="4" t="inlineStr">
        <is>
          <t>Outstanding intrinsic value</t>
        </is>
      </c>
      <c r="D18" s="6" t="n">
        <v>0</v>
      </c>
    </row>
    <row r="19">
      <c r="A19" s="4" t="inlineStr">
        <is>
          <t>Exercisable intrinsic value</t>
        </is>
      </c>
      <c r="D19" s="6" t="n">
        <v>0</v>
      </c>
    </row>
    <row r="20">
      <c r="A20" s="4" t="inlineStr">
        <is>
          <t>Unrecognized compensation cost</t>
        </is>
      </c>
      <c r="D20" s="5" t="n">
        <v>33</v>
      </c>
    </row>
    <row r="21">
      <c r="A21" s="4" t="inlineStr">
        <is>
          <t>Unrecognized compensation cost, recognition period</t>
        </is>
      </c>
      <c r="E21" s="4" t="inlineStr">
        <is>
          <t>4 months 10 days</t>
        </is>
      </c>
    </row>
    <row r="22">
      <c r="A22" s="4" t="inlineStr">
        <is>
          <t>Stock option | 2017 Stock Option Plan</t>
        </is>
      </c>
    </row>
    <row r="23">
      <c r="A23" s="3" t="inlineStr">
        <is>
          <t>Share-based Compensation Arrangement by Share-based Payment Award [Line Items]</t>
        </is>
      </c>
    </row>
    <row r="24">
      <c r="A24" s="4" t="inlineStr">
        <is>
          <t>Grants during the period</t>
        </is>
      </c>
      <c r="D24" s="6" t="n">
        <v>1116101</v>
      </c>
      <c r="E24" s="6" t="n">
        <v>1569676</v>
      </c>
      <c r="F24" s="6" t="n">
        <v>2665921</v>
      </c>
    </row>
    <row r="25">
      <c r="A25" s="4" t="inlineStr">
        <is>
          <t>Forfeitures during the period</t>
        </is>
      </c>
      <c r="E25" s="6" t="n">
        <v>1323787</v>
      </c>
      <c r="F25" s="6" t="n">
        <v>66253</v>
      </c>
    </row>
    <row r="26">
      <c r="A26" s="4" t="inlineStr">
        <is>
          <t>Exercise price</t>
        </is>
      </c>
      <c r="B26" s="10" t="n">
        <v>0.92</v>
      </c>
      <c r="D26" s="10" t="n">
        <v>0.92</v>
      </c>
      <c r="E26" s="10" t="n">
        <v>0.92</v>
      </c>
      <c r="F26" s="10" t="n">
        <v>0.92</v>
      </c>
    </row>
    <row r="27">
      <c r="A27" s="4" t="inlineStr">
        <is>
          <t>Expiration period</t>
        </is>
      </c>
      <c r="B27" s="4" t="inlineStr">
        <is>
          <t>10 years</t>
        </is>
      </c>
      <c r="D27" s="4" t="inlineStr">
        <is>
          <t>10 years</t>
        </is>
      </c>
    </row>
    <row r="28">
      <c r="A28" s="4" t="inlineStr">
        <is>
          <t>Stock based compensation expense</t>
        </is>
      </c>
      <c r="B28" s="5" t="n">
        <v>38800</v>
      </c>
      <c r="D28" s="5" t="n">
        <v>0</v>
      </c>
      <c r="E28" s="5" t="n">
        <v>0</v>
      </c>
    </row>
    <row r="29">
      <c r="A29" s="4" t="inlineStr">
        <is>
          <t>Weighted average grant date fair value of options granted</t>
        </is>
      </c>
      <c r="D29" s="10" t="n">
        <v>0.61</v>
      </c>
    </row>
    <row r="30">
      <c r="A30" s="4" t="inlineStr">
        <is>
          <t>Unrecognized compensation cost</t>
        </is>
      </c>
      <c r="B30" s="5" t="n">
        <v>4500</v>
      </c>
      <c r="D30" s="5" t="n">
        <v>236</v>
      </c>
    </row>
    <row r="31">
      <c r="A31" s="4" t="inlineStr">
        <is>
          <t>Unrecognized compensation cost, recognition period</t>
        </is>
      </c>
      <c r="B31" s="4" t="inlineStr">
        <is>
          <t>4 years</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 width="14" customWidth="1" min="6" max="6"/>
  </cols>
  <sheetData>
    <row r="1">
      <c r="A1" s="1" t="inlineStr">
        <is>
          <t>Income Taxe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Current Income Tax Expense:</t>
        </is>
      </c>
    </row>
    <row r="4">
      <c r="A4" s="4" t="inlineStr">
        <is>
          <t>State and local</t>
        </is>
      </c>
      <c r="D4" s="5" t="n">
        <v>10</v>
      </c>
      <c r="E4" s="5" t="n">
        <v>11</v>
      </c>
      <c r="F4" s="5" t="n">
        <v>3</v>
      </c>
    </row>
    <row r="5">
      <c r="A5" s="4" t="inlineStr">
        <is>
          <t>Total Current Income Tax Expense</t>
        </is>
      </c>
      <c r="D5" s="6" t="n">
        <v>10</v>
      </c>
      <c r="E5" s="6" t="n">
        <v>11</v>
      </c>
      <c r="F5" s="6" t="n">
        <v>3</v>
      </c>
    </row>
    <row r="6">
      <c r="A6" s="3" t="inlineStr">
        <is>
          <t>Deferred Income Tax Expense:</t>
        </is>
      </c>
    </row>
    <row r="7">
      <c r="A7" s="4" t="inlineStr">
        <is>
          <t>Total Income Tax Expense</t>
        </is>
      </c>
      <c r="B7" s="5" t="n">
        <v>0</v>
      </c>
      <c r="C7" s="5" t="n">
        <v>5</v>
      </c>
      <c r="D7" s="5" t="n">
        <v>10</v>
      </c>
      <c r="E7" s="5" t="n">
        <v>11</v>
      </c>
      <c r="F7" s="5" t="n">
        <v>3</v>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Income Taxes - Deferred income taxe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es</t>
        </is>
      </c>
      <c r="B3" s="5" t="n">
        <v>7042</v>
      </c>
      <c r="C3" s="5" t="n">
        <v>5881</v>
      </c>
    </row>
    <row r="4">
      <c r="A4" s="4" t="inlineStr">
        <is>
          <t>Accrued expenses</t>
        </is>
      </c>
      <c r="B4" s="6" t="n">
        <v>109</v>
      </c>
    </row>
    <row r="5">
      <c r="A5" s="4" t="inlineStr">
        <is>
          <t>Unearned premiums</t>
        </is>
      </c>
      <c r="B5" s="6" t="n">
        <v>466</v>
      </c>
    </row>
    <row r="6">
      <c r="A6" s="4" t="inlineStr">
        <is>
          <t>Contract expense</t>
        </is>
      </c>
      <c r="B6" s="6" t="n">
        <v>332</v>
      </c>
      <c r="C6" s="6" t="n">
        <v>262</v>
      </c>
    </row>
    <row r="7">
      <c r="A7" s="4" t="inlineStr">
        <is>
          <t>Intangible assets</t>
        </is>
      </c>
      <c r="B7" s="6" t="n">
        <v>204</v>
      </c>
    </row>
    <row r="8">
      <c r="A8" s="4" t="inlineStr">
        <is>
          <t>Other</t>
        </is>
      </c>
      <c r="B8" s="6" t="n">
        <v>406</v>
      </c>
      <c r="C8" s="6" t="n">
        <v>809</v>
      </c>
    </row>
    <row r="9">
      <c r="A9" s="4" t="inlineStr">
        <is>
          <t>Total deferred tax assets</t>
        </is>
      </c>
      <c r="B9" s="6" t="n">
        <v>8559</v>
      </c>
      <c r="C9" s="6" t="n">
        <v>6952</v>
      </c>
    </row>
    <row r="10">
      <c r="A10" s="4" t="inlineStr">
        <is>
          <t>Less: valuation allowance</t>
        </is>
      </c>
      <c r="B10" s="5" t="n">
        <v>-8559</v>
      </c>
      <c r="C10" s="6" t="n">
        <v>-6910</v>
      </c>
      <c r="D10" s="5" t="n">
        <v>-3986</v>
      </c>
      <c r="E10" s="5" t="n">
        <v>-2008</v>
      </c>
    </row>
    <row r="11">
      <c r="A11" s="4" t="inlineStr">
        <is>
          <t>Net Deferred Tax Assets</t>
        </is>
      </c>
      <c r="C11" s="6" t="n">
        <v>42</v>
      </c>
    </row>
    <row r="12">
      <c r="A12" s="3" t="inlineStr">
        <is>
          <t>Deferred Tax Liabilities</t>
        </is>
      </c>
    </row>
    <row r="13">
      <c r="A13" s="4" t="inlineStr">
        <is>
          <t>Fixed assets</t>
        </is>
      </c>
      <c r="C13" s="6" t="n">
        <v>-42</v>
      </c>
    </row>
    <row r="14">
      <c r="A14" s="4" t="inlineStr">
        <is>
          <t>Total deferred tax liabilities</t>
        </is>
      </c>
      <c r="C14" s="6" t="n">
        <v>-42</v>
      </c>
    </row>
    <row r="15">
      <c r="A15" s="4" t="inlineStr">
        <is>
          <t>Net Deferred Tax Liabilities</t>
        </is>
      </c>
      <c r="C15" s="5" t="n">
        <v>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January 1,</t>
        </is>
      </c>
      <c r="B4" s="5" t="n">
        <v>6910</v>
      </c>
      <c r="C4" s="5" t="n">
        <v>3986</v>
      </c>
      <c r="D4" s="5" t="n">
        <v>2008</v>
      </c>
    </row>
    <row r="5">
      <c r="A5" s="4" t="inlineStr">
        <is>
          <t>Additions - Charged</t>
        </is>
      </c>
      <c r="B5" s="6" t="n">
        <v>1649</v>
      </c>
      <c r="C5" s="6" t="n">
        <v>2924</v>
      </c>
      <c r="D5" s="6" t="n">
        <v>1731</v>
      </c>
    </row>
    <row r="6">
      <c r="A6" s="4" t="inlineStr">
        <is>
          <t>Other</t>
        </is>
      </c>
      <c r="D6" s="6" t="n">
        <v>247</v>
      </c>
    </row>
    <row r="7">
      <c r="A7" s="4" t="inlineStr">
        <is>
          <t>December 31,</t>
        </is>
      </c>
      <c r="B7" s="5" t="n">
        <v>8559</v>
      </c>
      <c r="C7" s="5" t="n">
        <v>6910</v>
      </c>
      <c r="D7" s="5" t="n">
        <v>39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Net operating loss carryforwards</t>
        </is>
      </c>
      <c r="B4" s="5" t="n">
        <v>29200</v>
      </c>
    </row>
    <row r="5">
      <c r="A5" s="4" t="inlineStr">
        <is>
          <t>Operating loss carry forward subject to expiration</t>
        </is>
      </c>
      <c r="B5" s="6" t="n">
        <v>6400</v>
      </c>
    </row>
    <row r="6">
      <c r="A6" s="4" t="inlineStr">
        <is>
          <t>Operating loss carry forward indefinitely</t>
        </is>
      </c>
      <c r="B6" s="5" t="n">
        <v>22800</v>
      </c>
    </row>
    <row r="7">
      <c r="A7" s="4" t="inlineStr">
        <is>
          <t>Operating loss carry forward, maximum percentage on taxable income</t>
        </is>
      </c>
      <c r="B7" s="4" t="inlineStr">
        <is>
          <t>80.00%</t>
        </is>
      </c>
    </row>
    <row r="8">
      <c r="A8" s="4" t="inlineStr">
        <is>
          <t>Federal income tax rate ( in percent)</t>
        </is>
      </c>
      <c r="B8" s="4" t="inlineStr">
        <is>
          <t>21.00%</t>
        </is>
      </c>
      <c r="C8" s="4" t="inlineStr">
        <is>
          <t>21.00%</t>
        </is>
      </c>
      <c r="D8" s="4" t="inlineStr">
        <is>
          <t>35.0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Income tax expense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Income Taxes</t>
        </is>
      </c>
    </row>
    <row r="4">
      <c r="A4" s="4" t="inlineStr">
        <is>
          <t>Loss Before Income Tax Expense</t>
        </is>
      </c>
      <c r="B4" s="5" t="n">
        <v>-15022</v>
      </c>
      <c r="C4" s="5" t="n">
        <v>-1502</v>
      </c>
      <c r="D4" s="5" t="n">
        <v>-6542</v>
      </c>
      <c r="E4" s="5" t="n">
        <v>-12667</v>
      </c>
      <c r="F4" s="5" t="n">
        <v>-6557</v>
      </c>
    </row>
    <row r="5">
      <c r="A5" s="4" t="inlineStr">
        <is>
          <t>Income tax benefit at federal statutory rates</t>
        </is>
      </c>
      <c r="D5" s="6" t="n">
        <v>-1372</v>
      </c>
      <c r="E5" s="6" t="n">
        <v>-2660</v>
      </c>
      <c r="F5" s="6" t="n">
        <v>-1377</v>
      </c>
    </row>
    <row r="6">
      <c r="A6" s="4" t="inlineStr">
        <is>
          <t>State and local income taxes</t>
        </is>
      </c>
      <c r="D6" s="6" t="n">
        <v>-79</v>
      </c>
      <c r="E6" s="6" t="n">
        <v>-471</v>
      </c>
      <c r="F6" s="6" t="n">
        <v>-238</v>
      </c>
    </row>
    <row r="7">
      <c r="A7" s="4" t="inlineStr">
        <is>
          <t>Investment remeasurement</t>
        </is>
      </c>
      <c r="F7" s="6" t="n">
        <v>-126</v>
      </c>
    </row>
    <row r="8">
      <c r="A8" s="4" t="inlineStr">
        <is>
          <t>Valuation allowances</t>
        </is>
      </c>
      <c r="D8" s="6" t="n">
        <v>1649</v>
      </c>
      <c r="E8" s="6" t="n">
        <v>2924</v>
      </c>
      <c r="F8" s="6" t="n">
        <v>1731</v>
      </c>
    </row>
    <row r="9">
      <c r="A9" s="4" t="inlineStr">
        <is>
          <t>Change in fair value of redeemable convertible preferred stock tranche obligation</t>
        </is>
      </c>
      <c r="D9" s="6" t="n">
        <v>-194</v>
      </c>
      <c r="E9" s="6" t="n">
        <v>293</v>
      </c>
      <c r="F9" s="6" t="n">
        <v>57</v>
      </c>
    </row>
    <row r="10">
      <c r="A10" s="4" t="inlineStr">
        <is>
          <t>Other</t>
        </is>
      </c>
      <c r="D10" s="6" t="n">
        <v>6</v>
      </c>
      <c r="E10" s="6" t="n">
        <v>-75</v>
      </c>
      <c r="F10" s="6" t="n">
        <v>-44</v>
      </c>
    </row>
    <row r="11">
      <c r="A11" s="4" t="inlineStr">
        <is>
          <t>Total Income Tax Expense</t>
        </is>
      </c>
      <c r="B11" s="5" t="n">
        <v>0</v>
      </c>
      <c r="C11" s="5" t="n">
        <v>5</v>
      </c>
      <c r="D11" s="5" t="n">
        <v>10</v>
      </c>
      <c r="E11" s="5" t="n">
        <v>11</v>
      </c>
      <c r="F11" s="5" t="n">
        <v>3</v>
      </c>
    </row>
    <row r="12">
      <c r="A12" s="4" t="inlineStr">
        <is>
          <t>Effective Tax Rate</t>
        </is>
      </c>
      <c r="D12" s="4" t="inlineStr">
        <is>
          <t>(0.15%)</t>
        </is>
      </c>
      <c r="E12" s="4" t="inlineStr">
        <is>
          <t>(0.09%)</t>
        </is>
      </c>
      <c r="F12" s="4" t="inlineStr">
        <is>
          <t>(0.05%)</t>
        </is>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et Loss Per Share Attributable to Common Stockholders - Schedule of basic and diluted net loss per share attributable to common stockholders (Details)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Dec. 31, 2018</t>
        </is>
      </c>
    </row>
    <row r="3">
      <c r="A3" s="3" t="inlineStr">
        <is>
          <t>Numerator:</t>
        </is>
      </c>
    </row>
    <row r="4">
      <c r="A4" s="4" t="inlineStr">
        <is>
          <t>Net loss</t>
        </is>
      </c>
      <c r="B4" s="5" t="n">
        <v>-15022</v>
      </c>
      <c r="C4" s="5" t="n">
        <v>-1507</v>
      </c>
      <c r="D4" s="5" t="n">
        <v>-6552</v>
      </c>
      <c r="E4" s="5" t="n">
        <v>-12678</v>
      </c>
      <c r="F4" s="5" t="n">
        <v>-6560</v>
      </c>
    </row>
    <row r="5">
      <c r="A5" s="3" t="inlineStr">
        <is>
          <t>Denominator:</t>
        </is>
      </c>
    </row>
    <row r="6">
      <c r="A6" s="4" t="inlineStr">
        <is>
          <t>Weighted average shares outstanding, basic and diluted</t>
        </is>
      </c>
      <c r="B6" s="6" t="n">
        <v>100817385</v>
      </c>
      <c r="C6" s="6" t="n">
        <v>58621041</v>
      </c>
    </row>
    <row r="7">
      <c r="A7" s="4" t="inlineStr">
        <is>
          <t>Net loss per share attributable to common stockholders, basic and diluted</t>
        </is>
      </c>
      <c r="B7" s="10" t="n">
        <v>-0.15</v>
      </c>
      <c r="C7" s="10" t="n">
        <v>-0.03</v>
      </c>
      <c r="D7" s="10" t="n">
        <v>-0.11</v>
      </c>
      <c r="E7" s="10" t="n">
        <v>-0.22</v>
      </c>
      <c r="F7" s="10" t="n">
        <v>-0.13</v>
      </c>
    </row>
  </sheetData>
  <mergeCells count="3">
    <mergeCell ref="A1:A2"/>
    <mergeCell ref="B1:C1"/>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Loss Per Share Attributable to Common Stockholders - Schedule of potentially dilutive securities excluded from the computation of diluted net loss per share (Details) - shares</t>
        </is>
      </c>
      <c r="B1" s="2" t="inlineStr">
        <is>
          <t>Jan. 21, 2021</t>
        </is>
      </c>
      <c r="C1" s="2" t="inlineStr">
        <is>
          <t>Mar. 31, 2021</t>
        </is>
      </c>
      <c r="D1" s="2" t="inlineStr">
        <is>
          <t>Mar. 31, 2020</t>
        </is>
      </c>
      <c r="E1" s="2" t="inlineStr">
        <is>
          <t>Dec. 31, 2020</t>
        </is>
      </c>
      <c r="F1" s="2" t="inlineStr">
        <is>
          <t>Dec. 31, 2019</t>
        </is>
      </c>
      <c r="G1" s="2" t="inlineStr">
        <is>
          <t>Dec. 31, 2018</t>
        </is>
      </c>
    </row>
    <row r="2">
      <c r="A2" s="3" t="inlineStr">
        <is>
          <t>Net Loss Per Share Attributable to Common Stockholders</t>
        </is>
      </c>
    </row>
    <row r="3">
      <c r="A3" s="4" t="inlineStr">
        <is>
          <t>Antidilutive securities excluded from the computation of diluted net loss per share</t>
        </is>
      </c>
      <c r="B3" s="6" t="n">
        <v>640421</v>
      </c>
      <c r="C3" s="6" t="n">
        <v>30732442</v>
      </c>
      <c r="D3" s="6" t="n">
        <v>8490120</v>
      </c>
      <c r="E3" s="6" t="n">
        <v>9866462</v>
      </c>
      <c r="F3" s="6" t="n">
        <v>7992280</v>
      </c>
      <c r="G3" s="6" t="n">
        <v>4486439</v>
      </c>
    </row>
    <row r="4">
      <c r="A4" s="4" t="inlineStr">
        <is>
          <t>Convertible notes payable</t>
        </is>
      </c>
    </row>
    <row r="5">
      <c r="A5" s="3" t="inlineStr">
        <is>
          <t>Net Loss Per Share Attributable to Common Stockholders</t>
        </is>
      </c>
    </row>
    <row r="6">
      <c r="A6" s="4" t="inlineStr">
        <is>
          <t>Antidilutive securities excluded from the computation of diluted net loss per share</t>
        </is>
      </c>
      <c r="D6" s="6" t="n">
        <v>2918556</v>
      </c>
    </row>
    <row r="7">
      <c r="A7" s="4" t="inlineStr">
        <is>
          <t>Stock warrants</t>
        </is>
      </c>
    </row>
    <row r="8">
      <c r="A8" s="3" t="inlineStr">
        <is>
          <t>Net Loss Per Share Attributable to Common Stockholders</t>
        </is>
      </c>
    </row>
    <row r="9">
      <c r="A9" s="4" t="inlineStr">
        <is>
          <t>Antidilutive securities excluded from the computation of diluted net loss per share</t>
        </is>
      </c>
      <c r="E9" s="6" t="n">
        <v>777265</v>
      </c>
      <c r="F9" s="6" t="n">
        <v>699026</v>
      </c>
      <c r="G9" s="6" t="n">
        <v>239121</v>
      </c>
    </row>
    <row r="10">
      <c r="A10" s="4" t="inlineStr">
        <is>
          <t>Stock options outstanding to purchase shares of common stock</t>
        </is>
      </c>
    </row>
    <row r="11">
      <c r="A11" s="3" t="inlineStr">
        <is>
          <t>Net Loss Per Share Attributable to Common Stockholders</t>
        </is>
      </c>
    </row>
    <row r="12">
      <c r="A12" s="4" t="inlineStr">
        <is>
          <t>Antidilutive securities excluded from the computation of diluted net loss per share</t>
        </is>
      </c>
      <c r="C12" s="6" t="n">
        <v>6886205</v>
      </c>
      <c r="D12" s="6" t="n">
        <v>4926397</v>
      </c>
      <c r="E12" s="6" t="n">
        <v>5532863</v>
      </c>
      <c r="F12" s="6" t="n">
        <v>4416762</v>
      </c>
      <c r="G12" s="6" t="n">
        <v>424731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s>
  <sheetData>
    <row r="1">
      <c r="A1" s="1" t="inlineStr">
        <is>
          <t>Concentrations (Details) - USD ($) $ in Thousand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oncentrations</t>
        </is>
      </c>
    </row>
    <row r="4">
      <c r="A4" s="4" t="inlineStr">
        <is>
          <t>Concentration Risk Percentage</t>
        </is>
      </c>
      <c r="B4" s="4" t="inlineStr">
        <is>
          <t>10.00%</t>
        </is>
      </c>
      <c r="C4" s="4" t="inlineStr">
        <is>
          <t>10.00%</t>
        </is>
      </c>
    </row>
    <row r="5">
      <c r="A5" s="4" t="inlineStr">
        <is>
          <t>Purchase</t>
        </is>
      </c>
    </row>
    <row r="6">
      <c r="A6" s="3" t="inlineStr">
        <is>
          <t>Concentrations</t>
        </is>
      </c>
    </row>
    <row r="7">
      <c r="A7" s="4" t="inlineStr">
        <is>
          <t>Concentration Risk Percentage</t>
        </is>
      </c>
      <c r="B7" s="4" t="inlineStr">
        <is>
          <t>10.00%</t>
        </is>
      </c>
    </row>
    <row r="8">
      <c r="A8" s="4" t="inlineStr">
        <is>
          <t>Purchase | Vendor A</t>
        </is>
      </c>
    </row>
    <row r="9">
      <c r="A9" s="3" t="inlineStr">
        <is>
          <t>Concentrations</t>
        </is>
      </c>
    </row>
    <row r="10">
      <c r="A10" s="4" t="inlineStr">
        <is>
          <t>Concentration Risk Percentage</t>
        </is>
      </c>
      <c r="D10" s="4" t="inlineStr">
        <is>
          <t>33.00%</t>
        </is>
      </c>
    </row>
    <row r="11">
      <c r="A11" s="4" t="inlineStr">
        <is>
          <t>Purchase | Vendor B</t>
        </is>
      </c>
    </row>
    <row r="12">
      <c r="A12" s="3" t="inlineStr">
        <is>
          <t>Concentrations</t>
        </is>
      </c>
    </row>
    <row r="13">
      <c r="A13" s="4" t="inlineStr">
        <is>
          <t>Concentration Risk Percentage</t>
        </is>
      </c>
      <c r="D13" s="4" t="inlineStr">
        <is>
          <t>13.00%</t>
        </is>
      </c>
      <c r="E13" s="4" t="inlineStr">
        <is>
          <t>12.00%</t>
        </is>
      </c>
    </row>
    <row r="14">
      <c r="A14" s="4" t="inlineStr">
        <is>
          <t>Accounts payable</t>
        </is>
      </c>
    </row>
    <row r="15">
      <c r="A15" s="3" t="inlineStr">
        <is>
          <t>Concentrations</t>
        </is>
      </c>
    </row>
    <row r="16">
      <c r="A16" s="4" t="inlineStr">
        <is>
          <t>Concentration Risk Percentage</t>
        </is>
      </c>
      <c r="B16" s="4" t="inlineStr">
        <is>
          <t>62.00%</t>
        </is>
      </c>
    </row>
    <row r="17">
      <c r="A17" s="4" t="inlineStr">
        <is>
          <t>Accounts Payable</t>
        </is>
      </c>
      <c r="B17" s="5" t="n">
        <v>3448</v>
      </c>
    </row>
    <row r="18">
      <c r="A18" s="4" t="inlineStr">
        <is>
          <t>Accounts payable | Vendor A</t>
        </is>
      </c>
    </row>
    <row r="19">
      <c r="A19" s="3" t="inlineStr">
        <is>
          <t>Concentrations</t>
        </is>
      </c>
    </row>
    <row r="20">
      <c r="A20" s="4" t="inlineStr">
        <is>
          <t>Accounts Payable</t>
        </is>
      </c>
      <c r="D20" s="5" t="n">
        <v>2918</v>
      </c>
    </row>
    <row r="21">
      <c r="A21" s="4" t="inlineStr">
        <is>
          <t>Accounts payable | Vendor B</t>
        </is>
      </c>
    </row>
    <row r="22">
      <c r="A22" s="3" t="inlineStr">
        <is>
          <t>Concentrations</t>
        </is>
      </c>
    </row>
    <row r="23">
      <c r="A23" s="4" t="inlineStr">
        <is>
          <t>Accounts Payable</t>
        </is>
      </c>
      <c r="D23" s="5" t="n">
        <v>368</v>
      </c>
      <c r="E23" s="5" t="n">
        <v>25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5T21:44:58Z</dcterms:created>
  <dcterms:modified xmlns:dcterms="http://purl.org/dc/terms/" xmlns:xsi="http://www.w3.org/2001/XMLSchema-instance" xsi:type="dcterms:W3CDTF">2021-05-25T21:44:58Z</dcterms:modified>
</cp:coreProperties>
</file>